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Acquisition of Goldfield Projec" sheetId="11" state="visible" r:id="rId11"/>
    <sheet xmlns:r="http://schemas.openxmlformats.org/officeDocument/2006/relationships" name="Discontinued Operation" sheetId="12" state="visible" r:id="rId12"/>
    <sheet xmlns:r="http://schemas.openxmlformats.org/officeDocument/2006/relationships" name="Impairment loss (reversal)" sheetId="13" state="visible" r:id="rId13"/>
    <sheet xmlns:r="http://schemas.openxmlformats.org/officeDocument/2006/relationships" name="Amounts Receivable" sheetId="14" state="visible" r:id="rId14"/>
    <sheet xmlns:r="http://schemas.openxmlformats.org/officeDocument/2006/relationships" name="Inventories" sheetId="15" state="visible" r:id="rId15"/>
    <sheet xmlns:r="http://schemas.openxmlformats.org/officeDocument/2006/relationships" name="Other Current Assets and Other " sheetId="16" state="visible" r:id="rId16"/>
    <sheet xmlns:r="http://schemas.openxmlformats.org/officeDocument/2006/relationships" name="Property, plant and equipment" sheetId="17" state="visible" r:id="rId17"/>
    <sheet xmlns:r="http://schemas.openxmlformats.org/officeDocument/2006/relationships" name="Other non-current assets and li" sheetId="18" state="visible" r:id="rId18"/>
    <sheet xmlns:r="http://schemas.openxmlformats.org/officeDocument/2006/relationships" name="Accounts payable and accrued li" sheetId="19" state="visible" r:id="rId19"/>
    <sheet xmlns:r="http://schemas.openxmlformats.org/officeDocument/2006/relationships" name="Provision for reclamation" sheetId="20" state="visible" r:id="rId20"/>
    <sheet xmlns:r="http://schemas.openxmlformats.org/officeDocument/2006/relationships" name="Leases" sheetId="21" state="visible" r:id="rId21"/>
    <sheet xmlns:r="http://schemas.openxmlformats.org/officeDocument/2006/relationships" name="Revenue" sheetId="22" state="visible" r:id="rId22"/>
    <sheet xmlns:r="http://schemas.openxmlformats.org/officeDocument/2006/relationships" name="Corporate administration" sheetId="23" state="visible" r:id="rId23"/>
    <sheet xmlns:r="http://schemas.openxmlformats.org/officeDocument/2006/relationships" name="Other operating expenses" sheetId="24" state="visible" r:id="rId24"/>
    <sheet xmlns:r="http://schemas.openxmlformats.org/officeDocument/2006/relationships" name="Other non-operating (income) ex" sheetId="25" state="visible" r:id="rId25"/>
    <sheet xmlns:r="http://schemas.openxmlformats.org/officeDocument/2006/relationships" name="Finance costs" sheetId="26" state="visible" r:id="rId26"/>
    <sheet xmlns:r="http://schemas.openxmlformats.org/officeDocument/2006/relationships" name="Taxes" sheetId="27" state="visible" r:id="rId27"/>
    <sheet xmlns:r="http://schemas.openxmlformats.org/officeDocument/2006/relationships" name="Shareholders' equity" sheetId="28" state="visible" r:id="rId28"/>
    <sheet xmlns:r="http://schemas.openxmlformats.org/officeDocument/2006/relationships" name="Supplemental cash flow disclosu"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Financial instruments" sheetId="32" state="visible" r:id="rId32"/>
    <sheet xmlns:r="http://schemas.openxmlformats.org/officeDocument/2006/relationships" name="Capital and financial risk mana" sheetId="33" state="visible" r:id="rId33"/>
    <sheet xmlns:r="http://schemas.openxmlformats.org/officeDocument/2006/relationships" name="Segmented information" sheetId="34" state="visible" r:id="rId34"/>
    <sheet xmlns:r="http://schemas.openxmlformats.org/officeDocument/2006/relationships" name="Sale of Greenstone Partnership"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 of Goldfield Proj_2" sheetId="38" state="visible" r:id="rId38"/>
    <sheet xmlns:r="http://schemas.openxmlformats.org/officeDocument/2006/relationships" name="Discontinued Operation (Tables)" sheetId="39" state="visible" r:id="rId39"/>
    <sheet xmlns:r="http://schemas.openxmlformats.org/officeDocument/2006/relationships" name="Impairment loss (reversal) (Tab" sheetId="40" state="visible" r:id="rId40"/>
    <sheet xmlns:r="http://schemas.openxmlformats.org/officeDocument/2006/relationships" name="Amounts Receivable (Tables)" sheetId="41" state="visible" r:id="rId41"/>
    <sheet xmlns:r="http://schemas.openxmlformats.org/officeDocument/2006/relationships" name="Inventories (Tables)" sheetId="42" state="visible" r:id="rId42"/>
    <sheet xmlns:r="http://schemas.openxmlformats.org/officeDocument/2006/relationships" name="Other Current Assets and Othe_2" sheetId="43" state="visible" r:id="rId43"/>
    <sheet xmlns:r="http://schemas.openxmlformats.org/officeDocument/2006/relationships" name="Property, plant and equipment (" sheetId="44" state="visible" r:id="rId44"/>
    <sheet xmlns:r="http://schemas.openxmlformats.org/officeDocument/2006/relationships" name="Other non-current assets and _2" sheetId="45" state="visible" r:id="rId45"/>
    <sheet xmlns:r="http://schemas.openxmlformats.org/officeDocument/2006/relationships" name="Accounts payable and accrued _2" sheetId="46" state="visible" r:id="rId46"/>
    <sheet xmlns:r="http://schemas.openxmlformats.org/officeDocument/2006/relationships" name="Provision for reclamation (Tabl" sheetId="47" state="visible" r:id="rId47"/>
    <sheet xmlns:r="http://schemas.openxmlformats.org/officeDocument/2006/relationships" name="Leases (Tables)" sheetId="48" state="visible" r:id="rId48"/>
    <sheet xmlns:r="http://schemas.openxmlformats.org/officeDocument/2006/relationships" name="Revenue (Tables)" sheetId="49" state="visible" r:id="rId49"/>
    <sheet xmlns:r="http://schemas.openxmlformats.org/officeDocument/2006/relationships" name="Corporate administration (Table" sheetId="50" state="visible" r:id="rId50"/>
    <sheet xmlns:r="http://schemas.openxmlformats.org/officeDocument/2006/relationships" name="Other operating expenses (Table" sheetId="51" state="visible" r:id="rId51"/>
    <sheet xmlns:r="http://schemas.openxmlformats.org/officeDocument/2006/relationships" name="Other non-operating (income) _2" sheetId="52" state="visible" r:id="rId52"/>
    <sheet xmlns:r="http://schemas.openxmlformats.org/officeDocument/2006/relationships" name="Finance costs (Tables)" sheetId="53" state="visible" r:id="rId53"/>
    <sheet xmlns:r="http://schemas.openxmlformats.org/officeDocument/2006/relationships" name="Taxes (Tables)" sheetId="54" state="visible" r:id="rId54"/>
    <sheet xmlns:r="http://schemas.openxmlformats.org/officeDocument/2006/relationships" name="Shareholders' equity (Tables)" sheetId="55" state="visible" r:id="rId55"/>
    <sheet xmlns:r="http://schemas.openxmlformats.org/officeDocument/2006/relationships" name="Supplemental cash flow disclo_2" sheetId="56" state="visible" r:id="rId56"/>
    <sheet xmlns:r="http://schemas.openxmlformats.org/officeDocument/2006/relationships" name="Commitments and contingencies (" sheetId="57" state="visible" r:id="rId57"/>
    <sheet xmlns:r="http://schemas.openxmlformats.org/officeDocument/2006/relationships" name="Related party transactions (Tab" sheetId="58" state="visible" r:id="rId58"/>
    <sheet xmlns:r="http://schemas.openxmlformats.org/officeDocument/2006/relationships" name="Financial instruments (Tables)" sheetId="59" state="visible" r:id="rId59"/>
    <sheet xmlns:r="http://schemas.openxmlformats.org/officeDocument/2006/relationships" name="Segmented information (Tables)" sheetId="60" state="visible" r:id="rId60"/>
    <sheet xmlns:r="http://schemas.openxmlformats.org/officeDocument/2006/relationships" name="Basis of Presentation - Narrati"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Acquisition of Goldfield Proj_3" sheetId="64" state="visible" r:id="rId64"/>
    <sheet xmlns:r="http://schemas.openxmlformats.org/officeDocument/2006/relationships" name="Acquisition of Goldfield Proj_4" sheetId="65" state="visible" r:id="rId65"/>
    <sheet xmlns:r="http://schemas.openxmlformats.org/officeDocument/2006/relationships" name="Acquisition of Goldfield Proj_5" sheetId="66" state="visible" r:id="rId66"/>
    <sheet xmlns:r="http://schemas.openxmlformats.org/officeDocument/2006/relationships" name="Discontinued Operation - Net (L" sheetId="67" state="visible" r:id="rId67"/>
    <sheet xmlns:r="http://schemas.openxmlformats.org/officeDocument/2006/relationships" name="Discontinued Operation - Narrat" sheetId="68" state="visible" r:id="rId68"/>
    <sheet xmlns:r="http://schemas.openxmlformats.org/officeDocument/2006/relationships" name="Impairment loss (reversal) - Na" sheetId="69" state="visible" r:id="rId69"/>
    <sheet xmlns:r="http://schemas.openxmlformats.org/officeDocument/2006/relationships" name="Impairment loss (reversal) - Ke" sheetId="70" state="visible" r:id="rId70"/>
    <sheet xmlns:r="http://schemas.openxmlformats.org/officeDocument/2006/relationships" name="Amounts Receivable - Schedule o" sheetId="71" state="visible" r:id="rId71"/>
    <sheet xmlns:r="http://schemas.openxmlformats.org/officeDocument/2006/relationships" name="Inventories - Schedule of Inven" sheetId="72" state="visible" r:id="rId72"/>
    <sheet xmlns:r="http://schemas.openxmlformats.org/officeDocument/2006/relationships" name="Other Current Assets and Othe_3"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Other non-current assets and _3" sheetId="76" state="visible" r:id="rId76"/>
    <sheet xmlns:r="http://schemas.openxmlformats.org/officeDocument/2006/relationships" name="Accounts payable and accrued _3" sheetId="77" state="visible" r:id="rId77"/>
    <sheet xmlns:r="http://schemas.openxmlformats.org/officeDocument/2006/relationships" name="Provision for reclamation - Rec" sheetId="78" state="visible" r:id="rId78"/>
    <sheet xmlns:r="http://schemas.openxmlformats.org/officeDocument/2006/relationships" name="Provision for reclamation - Nar" sheetId="79" state="visible" r:id="rId79"/>
    <sheet xmlns:r="http://schemas.openxmlformats.org/officeDocument/2006/relationships" name="Leases - Maturity Analysis of C" sheetId="80" state="visible" r:id="rId80"/>
    <sheet xmlns:r="http://schemas.openxmlformats.org/officeDocument/2006/relationships" name="Leases - Lease ROU Assets (Deta" sheetId="81" state="visible" r:id="rId81"/>
    <sheet xmlns:r="http://schemas.openxmlformats.org/officeDocument/2006/relationships" name="Leases - Lease Obligations (Det" sheetId="82" state="visible" r:id="rId82"/>
    <sheet xmlns:r="http://schemas.openxmlformats.org/officeDocument/2006/relationships" name="Leases - Amounts Recognized in " sheetId="83" state="visible" r:id="rId83"/>
    <sheet xmlns:r="http://schemas.openxmlformats.org/officeDocument/2006/relationships" name="Revenue - Total Revenue (Detail" sheetId="84" state="visible" r:id="rId84"/>
    <sheet xmlns:r="http://schemas.openxmlformats.org/officeDocument/2006/relationships" name="Revenue - Revenue by Material (" sheetId="85" state="visible" r:id="rId85"/>
    <sheet xmlns:r="http://schemas.openxmlformats.org/officeDocument/2006/relationships" name="Revenue - Customer Information " sheetId="86" state="visible" r:id="rId86"/>
    <sheet xmlns:r="http://schemas.openxmlformats.org/officeDocument/2006/relationships" name="Corporate administration - Sche" sheetId="87" state="visible" r:id="rId87"/>
    <sheet xmlns:r="http://schemas.openxmlformats.org/officeDocument/2006/relationships" name="Other operating expenses - Sche" sheetId="88" state="visible" r:id="rId88"/>
    <sheet xmlns:r="http://schemas.openxmlformats.org/officeDocument/2006/relationships" name="Other non-operating (income) _3" sheetId="89" state="visible" r:id="rId89"/>
    <sheet xmlns:r="http://schemas.openxmlformats.org/officeDocument/2006/relationships" name="Finance costs - Schedule of Fin" sheetId="90" state="visible" r:id="rId90"/>
    <sheet xmlns:r="http://schemas.openxmlformats.org/officeDocument/2006/relationships" name="Taxes - Income Tax Expense (Rec" sheetId="91" state="visible" r:id="rId91"/>
    <sheet xmlns:r="http://schemas.openxmlformats.org/officeDocument/2006/relationships" name="Taxes - Reconciliation of Incom" sheetId="92" state="visible" r:id="rId92"/>
    <sheet xmlns:r="http://schemas.openxmlformats.org/officeDocument/2006/relationships" name="Taxes - Deferred Income Tax Ass" sheetId="93" state="visible" r:id="rId93"/>
    <sheet xmlns:r="http://schemas.openxmlformats.org/officeDocument/2006/relationships" name="Taxes - Narrative (Details)" sheetId="94" state="visible" r:id="rId94"/>
    <sheet xmlns:r="http://schemas.openxmlformats.org/officeDocument/2006/relationships" name="Taxes - Offsetting Deferred Inc" sheetId="95" state="visible" r:id="rId95"/>
    <sheet xmlns:r="http://schemas.openxmlformats.org/officeDocument/2006/relationships" name="Taxes - Reconciliation of Movem" sheetId="96" state="visible" r:id="rId96"/>
    <sheet xmlns:r="http://schemas.openxmlformats.org/officeDocument/2006/relationships" name="Taxes - Deferred Tax Assets Not" sheetId="97" state="visible" r:id="rId97"/>
    <sheet xmlns:r="http://schemas.openxmlformats.org/officeDocument/2006/relationships" name="Taxes - Capital Loss Carryforwa" sheetId="98" state="visible" r:id="rId98"/>
    <sheet xmlns:r="http://schemas.openxmlformats.org/officeDocument/2006/relationships" name="Shareholders' equity - Narrativ" sheetId="99" state="visible" r:id="rId99"/>
    <sheet xmlns:r="http://schemas.openxmlformats.org/officeDocument/2006/relationships" name="Shareholders' equity - Basic an" sheetId="100" state="visible" r:id="rId100"/>
    <sheet xmlns:r="http://schemas.openxmlformats.org/officeDocument/2006/relationships" name="Shareholders' equity - Basic _2" sheetId="101" state="visible" r:id="rId101"/>
    <sheet xmlns:r="http://schemas.openxmlformats.org/officeDocument/2006/relationships" name="Shareholders' equity - Basic _3" sheetId="102" state="visible" r:id="rId102"/>
    <sheet xmlns:r="http://schemas.openxmlformats.org/officeDocument/2006/relationships" name="Shareholders' equity - Antidilu" sheetId="103" state="visible" r:id="rId103"/>
    <sheet xmlns:r="http://schemas.openxmlformats.org/officeDocument/2006/relationships" name="Shareholders' equity - Summary " sheetId="104" state="visible" r:id="rId104"/>
    <sheet xmlns:r="http://schemas.openxmlformats.org/officeDocument/2006/relationships" name="Shareholders' equity - Stock Op" sheetId="105" state="visible" r:id="rId105"/>
    <sheet xmlns:r="http://schemas.openxmlformats.org/officeDocument/2006/relationships" name="Shareholders' equity - Summar_2" sheetId="106" state="visible" r:id="rId106"/>
    <sheet xmlns:r="http://schemas.openxmlformats.org/officeDocument/2006/relationships" name="Shareholders' equity - Weighted" sheetId="107" state="visible" r:id="rId107"/>
    <sheet xmlns:r="http://schemas.openxmlformats.org/officeDocument/2006/relationships" name="Shareholders' equity - PSU Plan" sheetId="108" state="visible" r:id="rId108"/>
    <sheet xmlns:r="http://schemas.openxmlformats.org/officeDocument/2006/relationships" name="Shareholders' equity - Deferred" sheetId="109" state="visible" r:id="rId109"/>
    <sheet xmlns:r="http://schemas.openxmlformats.org/officeDocument/2006/relationships" name="Shareholders' equity - Restrict" sheetId="110" state="visible" r:id="rId110"/>
    <sheet xmlns:r="http://schemas.openxmlformats.org/officeDocument/2006/relationships" name="Supplemental cash flow disclo_3" sheetId="111" state="visible" r:id="rId111"/>
    <sheet xmlns:r="http://schemas.openxmlformats.org/officeDocument/2006/relationships" name="Supplemental cash flow disclo_4"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Related party transactions - Br" sheetId="115" state="visible" r:id="rId115"/>
    <sheet xmlns:r="http://schemas.openxmlformats.org/officeDocument/2006/relationships" name="Related party transactions - Na" sheetId="116" state="visible" r:id="rId116"/>
    <sheet xmlns:r="http://schemas.openxmlformats.org/officeDocument/2006/relationships" name="Related party transactions - Co" sheetId="117" state="visible" r:id="rId117"/>
    <sheet xmlns:r="http://schemas.openxmlformats.org/officeDocument/2006/relationships" name="Financial instruments - Schedul" sheetId="118" state="visible" r:id="rId118"/>
    <sheet xmlns:r="http://schemas.openxmlformats.org/officeDocument/2006/relationships" name="Financial instruments - Derivat" sheetId="119" state="visible" r:id="rId119"/>
    <sheet xmlns:r="http://schemas.openxmlformats.org/officeDocument/2006/relationships" name="Financial instruments - Narrati" sheetId="120" state="visible" r:id="rId120"/>
    <sheet xmlns:r="http://schemas.openxmlformats.org/officeDocument/2006/relationships" name="Financial instruments - Effecti" sheetId="121" state="visible" r:id="rId121"/>
    <sheet xmlns:r="http://schemas.openxmlformats.org/officeDocument/2006/relationships" name="Financial instruments - Non-hed" sheetId="122" state="visible" r:id="rId122"/>
    <sheet xmlns:r="http://schemas.openxmlformats.org/officeDocument/2006/relationships" name="Financial instruments - Sensiti" sheetId="123" state="visible" r:id="rId123"/>
    <sheet xmlns:r="http://schemas.openxmlformats.org/officeDocument/2006/relationships" name="Financial instruments - Trade R" sheetId="124" state="visible" r:id="rId124"/>
    <sheet xmlns:r="http://schemas.openxmlformats.org/officeDocument/2006/relationships" name="Financial instruments - Net Pos" sheetId="125" state="visible" r:id="rId125"/>
    <sheet xmlns:r="http://schemas.openxmlformats.org/officeDocument/2006/relationships" name="Financial instruments - Provisi" sheetId="126" state="visible" r:id="rId126"/>
    <sheet xmlns:r="http://schemas.openxmlformats.org/officeDocument/2006/relationships" name="Financial instruments - Financi" sheetId="127" state="visible" r:id="rId127"/>
    <sheet xmlns:r="http://schemas.openxmlformats.org/officeDocument/2006/relationships" name="Capital and financial risk ma_2" sheetId="128" state="visible" r:id="rId128"/>
    <sheet xmlns:r="http://schemas.openxmlformats.org/officeDocument/2006/relationships" name="Segmented information - Reconci" sheetId="129" state="visible" r:id="rId129"/>
    <sheet xmlns:r="http://schemas.openxmlformats.org/officeDocument/2006/relationships" name="Segmented information - Geograp" sheetId="130" state="visible" r:id="rId130"/>
    <sheet xmlns:r="http://schemas.openxmlformats.org/officeDocument/2006/relationships" name="Sale of Greenstone Partnership " sheetId="131" state="visible" r:id="rId1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CENTERRA GOLD INC.</t>
        </is>
      </c>
    </row>
    <row r="5">
      <c r="A5" s="4" t="inlineStr">
        <is>
          <t>Document Type</t>
        </is>
      </c>
      <c r="B5" s="4" t="inlineStr">
        <is>
          <t>40-F</t>
        </is>
      </c>
    </row>
    <row r="6">
      <c r="A6" s="4" t="inlineStr">
        <is>
          <t>Current Fiscal Year End Date</t>
        </is>
      </c>
      <c r="B6" s="4" t="inlineStr">
        <is>
          <t>--12-31</t>
        </is>
      </c>
    </row>
    <row r="7">
      <c r="A7" s="4" t="inlineStr">
        <is>
          <t>Document Fiscal Period Focus</t>
        </is>
      </c>
      <c r="B7" s="4" t="inlineStr">
        <is>
          <t>FY</t>
        </is>
      </c>
    </row>
    <row r="8">
      <c r="A8" s="4" t="inlineStr">
        <is>
          <t>Document Fiscal Year Focus</t>
        </is>
      </c>
      <c r="B8" s="4" t="inlineStr">
        <is>
          <t>2022</t>
        </is>
      </c>
    </row>
    <row r="9">
      <c r="A9" s="4" t="inlineStr">
        <is>
          <t>Document Annual Report</t>
        </is>
      </c>
      <c r="B9" s="4" t="inlineStr">
        <is>
          <t>true</t>
        </is>
      </c>
    </row>
    <row r="10">
      <c r="A10" s="4" t="inlineStr">
        <is>
          <t>Document Period End Date</t>
        </is>
      </c>
      <c r="B10" s="4" t="inlineStr">
        <is>
          <t>Dec. 31,  2022</t>
        </is>
      </c>
    </row>
    <row r="11">
      <c r="A11" s="4" t="inlineStr">
        <is>
          <t>Entity File Number</t>
        </is>
      </c>
      <c r="B11" s="4" t="inlineStr">
        <is>
          <t>001-40324</t>
        </is>
      </c>
    </row>
    <row r="12">
      <c r="A12" s="4" t="inlineStr">
        <is>
          <t>Entity Incorporation, State or Country Code</t>
        </is>
      </c>
      <c r="B12" s="4" t="inlineStr">
        <is>
          <t>Z4</t>
        </is>
      </c>
    </row>
    <row r="13">
      <c r="A13" s="4" t="inlineStr">
        <is>
          <t>Entity Address, Address Line One</t>
        </is>
      </c>
      <c r="B13" s="4" t="inlineStr">
        <is>
          <t>1 University Avenue</t>
        </is>
      </c>
    </row>
    <row r="14">
      <c r="A14" s="4" t="inlineStr">
        <is>
          <t>Entity Address, Address Line Two</t>
        </is>
      </c>
      <c r="B14" s="4" t="inlineStr">
        <is>
          <t>Suite 1500</t>
        </is>
      </c>
    </row>
    <row r="15">
      <c r="A15" s="4" t="inlineStr">
        <is>
          <t>Entity Address, City or Town</t>
        </is>
      </c>
      <c r="B15" s="4" t="inlineStr">
        <is>
          <t>Toronto</t>
        </is>
      </c>
    </row>
    <row r="16">
      <c r="A16" s="4" t="inlineStr">
        <is>
          <t>Entity Address, State or Province</t>
        </is>
      </c>
      <c r="B16" s="4" t="inlineStr">
        <is>
          <t>ON</t>
        </is>
      </c>
    </row>
    <row r="17">
      <c r="A17" s="4" t="inlineStr">
        <is>
          <t>Entity Address, Postal Zip Code</t>
        </is>
      </c>
      <c r="B17" s="4" t="inlineStr">
        <is>
          <t>M5J 2P1</t>
        </is>
      </c>
    </row>
    <row r="18">
      <c r="A18" s="4" t="inlineStr">
        <is>
          <t>City Area Code</t>
        </is>
      </c>
      <c r="B18" s="4" t="inlineStr">
        <is>
          <t>416</t>
        </is>
      </c>
    </row>
    <row r="19">
      <c r="A19" s="4" t="inlineStr">
        <is>
          <t>Local Phone Number</t>
        </is>
      </c>
      <c r="B19" s="4" t="inlineStr">
        <is>
          <t>204-1953</t>
        </is>
      </c>
    </row>
    <row r="20">
      <c r="A20" s="4" t="inlineStr">
        <is>
          <t>Title of 12(b) Security</t>
        </is>
      </c>
      <c r="B20" s="4" t="inlineStr">
        <is>
          <t>Common Shares, no par value</t>
        </is>
      </c>
    </row>
    <row r="21">
      <c r="A21" s="4" t="inlineStr">
        <is>
          <t>Trading Symbol</t>
        </is>
      </c>
      <c r="B21" s="4" t="inlineStr">
        <is>
          <t>CGAU</t>
        </is>
      </c>
    </row>
    <row r="22">
      <c r="A22" s="4" t="inlineStr">
        <is>
          <t>Security Exchange Name</t>
        </is>
      </c>
      <c r="B22" s="4" t="inlineStr">
        <is>
          <t>NYSE</t>
        </is>
      </c>
    </row>
    <row r="23">
      <c r="A23" s="4" t="inlineStr">
        <is>
          <t>Entity Common Stock, Shares Outstanding</t>
        </is>
      </c>
      <c r="B23" s="5" t="n">
        <v>218430725</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Amendment Flag</t>
        </is>
      </c>
      <c r="B28" s="4" t="inlineStr">
        <is>
          <t>false</t>
        </is>
      </c>
    </row>
    <row r="29">
      <c r="A29" s="4" t="inlineStr">
        <is>
          <t>Entity Central Index Key</t>
        </is>
      </c>
      <c r="B29" s="4" t="inlineStr">
        <is>
          <t>0001854640</t>
        </is>
      </c>
    </row>
    <row r="30">
      <c r="A30" s="4" t="inlineStr">
        <is>
          <t>Document Registration Statement</t>
        </is>
      </c>
      <c r="B30" s="4" t="inlineStr">
        <is>
          <t>false</t>
        </is>
      </c>
    </row>
    <row r="31">
      <c r="A31" s="4" t="inlineStr">
        <is>
          <t>Annual Information Form</t>
        </is>
      </c>
      <c r="B31" s="4" t="inlineStr">
        <is>
          <t>true</t>
        </is>
      </c>
    </row>
    <row r="32">
      <c r="A32" s="4" t="inlineStr">
        <is>
          <t>Audited Annual Financial Statements</t>
        </is>
      </c>
      <c r="B32" s="4" t="inlineStr">
        <is>
          <t>true</t>
        </is>
      </c>
    </row>
    <row r="33">
      <c r="A33" s="4" t="inlineStr">
        <is>
          <t>Auditor Name</t>
        </is>
      </c>
      <c r="B33" s="4" t="inlineStr">
        <is>
          <t>KPMG LLP</t>
        </is>
      </c>
    </row>
    <row r="34">
      <c r="A34" s="4" t="inlineStr">
        <is>
          <t>Auditor Location</t>
        </is>
      </c>
      <c r="B34" s="4" t="inlineStr">
        <is>
          <t>Toronto, ON, Canada</t>
        </is>
      </c>
    </row>
    <row r="35">
      <c r="A35" s="4" t="inlineStr">
        <is>
          <t>Auditor Firm ID</t>
        </is>
      </c>
      <c r="B35" s="4" t="inlineStr">
        <is>
          <t>85</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28 Liberty Street</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row r="44">
      <c r="A44" s="4" t="inlineStr">
        <is>
          <t>Contact Personnel Name</t>
        </is>
      </c>
      <c r="B44"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Notes To Financial Statements [Abstract]</t>
        </is>
      </c>
      <c r="B3" s="4" t="inlineStr">
        <is>
          <t xml:space="preserve"> </t>
        </is>
      </c>
    </row>
    <row r="4">
      <c r="A4" s="4" t="inlineStr">
        <is>
          <t>Critical accounting estimates and judgements</t>
        </is>
      </c>
      <c r="B4" s="4" t="inlineStr">
        <is>
          <t>Critical accounting estimates and judgments The preparation of consolidated financial statements in accordance with IFRS requires management to make judgments, estimates and assumptions that affect the amounts reported in the consolidated financial statements and the application of the Company’s accounting policies, which are described in note 3. Management believes that the estimates used in the preparation of the consolidated financial statements are reasonable; however, actual results could differ from those estimates. The key areas of significant judgments, estimates and assumptions are discussed below. i. Impairment and impairment reversal of long-lived assets Significant judgment is required in assessing indicators of impairment or impairment reversal of long-lived assets. For each asset or CGU, the Company completes an evaluation at each reporting period of potential indicators of impairment or impairment reversal. The Company considers both external and internal sources of information in assessing whether there are any indications that assets or CGUs may be impaired. Judgement is required around significant adverse changes in the business climate which may be indicators of impairment such as a significant decline in the Company’s market capitalization relative to its net asset carrying value, prolonged significant changes in commodity prices, discount rates and significant changes to life-of-mine plans. When completing an impairment test, the Company calculates the estimated recoverable amount of CGUs, which requires management to make estimates and assumptions related to items such as future production levels, operating and capital costs, long-term commodity prices, foreign exchange rates, discount rates, proven and probable reserves and resources, closure and environmental remediation costs, value per in-situ gold equivalent ounce estimates and capital equipment values. These estimates and assumptions are subject to risk and uncertainty, particularly in circumstances where there is limited operating history of the asset or CGU. Judgment is also required in determining the appropriate valuation method for mineralization and ascribing anticipated economics to mineralization in cases where limited, dated or no comprehensive economic study has been completed. Therefore, there is a possibility that changes in circumstances will have an impact on these projections, which may impact the recoverable amount of assets or CGUs. Changes in these estimates which decrease or increase the estimated recoverable amount of a CGU could affect the carrying amounts of assets and result in an impairment loss or reversal. While management believes that estimates of future cash flows are reasonable, different assumptions regarding such cash flows could materially affect the recoverable amount of a CGU. ii. Provision for reclamation Provisions for reclamation require the use of estimates of the future costs the Company will incur to complete the reclamation and remediation work required to comply with existing laws and regulations at each mine site, as well as the timing of the reclamation activities and estimated discount rate. The Company assesses and revises its reclamation provision on a periodic basis or when new material information becomes available. Adjustments to the estimated amount and timing of future reclamation cash flows are a normal occurrence in light of the significant judgments and estimates involved. The principal factors that can cause expected cash flows to change are the construction of new processing facilities, changes in the quantities of material in reserves and resources with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Actual costs incurred may differ from those amounts estimated. Changes in future costs could materially impact the estimate of reclamation provision. The provision represents management’s best estimate of the present value of the future reclamation and remediation costs based on environmental disturbances as at the reporting date. A change in any, or a combination of, the key assumptions used to determine the provisions, could have a material impact on the carrying value of the provisions. iii. Deferred income taxes The Company operates in a number of tax jurisdictions and is therefore required to estimate its income taxes in each of these tax jurisdictions in preparing its financial statements. In calculating the income taxes, the Company considers factors such as tax rates in the different jurisdictions, non-deductible expenses, changes in tax law and management’s expectations of future results. The Company estimates deferred income taxes based on temporary differences between the income and losses reported in its financial statements and its taxable income and losses as determined under the applicable tax laws. The tax effects of these temporary differences are recorded as deferred tax assets or liabilities in the consolidated statements of financial position. If actual results differ from these estimates, adjustments are made in subsequent periods. The Company recognizes deferred income tax benefits related to deferred income tax assets to the extent recovery is more likely than not. Assessing the recoverability of deferred income tax assets requires management to make estimates of future taxable profits. Management generally uses estimates of future taxable profit over the next three years to carry out its assessment. To the extent that future cash flows and taxable profit differ significantly from estimates, the ability of the Company, the net deferred tax assets recorded at the balance sheet date could be impacted. In addition, future changes in tax laws could limit the ability of the Company to obtain tax deductions in future periods from such deferred income tax assets. iv. Mineral reserves and resources estimation The Company estimates its mineral reserves and resources based on information compiled by qualified persons as defined in accordance with the National Instrument 43-101, Standards of Disclosure for Mineral Projects (“NI 43-101”). The estimation of mineral reserves requires judgment to interpret available geological data, select an appropriate mining method and establish an extraction schedule. It also requires assumptions on future commodity prices, foreign exchange rates, production costs, recovery rates, and in some instances, the renewal of mining licenses. There are numerous uncertainties inherent in estimating mineral reserves and resources and assumptions that are valid at the time of estimation which may change significantly when new information becomes available. Changes in such assumptions and estimates may result in the mineral reserves and resources being revised. Estimates of mineral reserves and resources impact the following items in the consolidated financial statements: • The carrying value of the Company’s property, plant and equipment may be affected due to changes in estimated future cash flows; • Depreciation, depletion and amortization charge of assets using the units-of-production method; • Estimate of recoverable value of CGUs used for the purpose of impairment or impairment reversal tests of long-lived assets; • Estimated timing and costs of reclamation activities; • Deferred income and mining taxes, in particular, the evaluation of unrecognized deferred income and mining tax assets; and, • Expected future economic benefit of expenditures, including stripping and development activities recognized in the statements of financial position as either part of mine properties or inventories. v. Discontinued Operations Significant judgment is required to determine if a component of the Company has been disposed of in the event of a loss of control of a component where there has been no sale transaction including determination of whether the loss of control is a significant economic event that changes the nature of an investment. vi. Global Arrangement Agreement (“Arrangement Agreement”) Significant judgement was required to determine that all the transactions prescribed in the Arrangement Agreement, entered with, among others, Kyrgyzaltyn JSC (“Kyrgyzaltyn”) and the Kyrgyz Republic, should be based on the stated legal form or accounted for as a single combined equity transa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Basic and Diluted Earnings Per Share Computation, Continued Operations (Details) - USD ($) $ / shares in Units, shares in Thousands,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Net (loss) earnings from continuing operations</t>
        </is>
      </c>
      <c r="B4" s="6" t="n">
        <v>-77209</v>
      </c>
      <c r="C4" s="6" t="n">
        <v>446949</v>
      </c>
    </row>
    <row r="5">
      <c r="A5" s="4" t="inlineStr">
        <is>
          <t>Dilutive impact related to the RSU plan</t>
        </is>
      </c>
      <c r="B5" s="5" t="n">
        <v>0</v>
      </c>
      <c r="C5" s="5" t="n">
        <v>-1022</v>
      </c>
    </row>
    <row r="6">
      <c r="A6" s="4" t="inlineStr">
        <is>
          <t>Dilutive impact related to the PSU plan</t>
        </is>
      </c>
      <c r="B6" s="5" t="n">
        <v>-5580</v>
      </c>
      <c r="C6" s="5" t="n">
        <v>-4291</v>
      </c>
    </row>
    <row r="7">
      <c r="A7" s="4" t="inlineStr">
        <is>
          <t>Diluted (loss) earnings - continuing operations for diluted (loss) earnings per share</t>
        </is>
      </c>
      <c r="B7" s="6" t="n">
        <v>-82789</v>
      </c>
      <c r="C7" s="6" t="n">
        <v>441636</v>
      </c>
    </row>
    <row r="8">
      <c r="A8" s="4" t="inlineStr">
        <is>
          <t>Basic weighted average common shares (in shares)</t>
        </is>
      </c>
      <c r="B8" s="5" t="n">
        <v>265091</v>
      </c>
      <c r="C8" s="5" t="n">
        <v>296630</v>
      </c>
    </row>
    <row r="9">
      <c r="A9" s="4" t="inlineStr">
        <is>
          <t>Dilutive impact of stock options (in shares)</t>
        </is>
      </c>
      <c r="B9" s="5" t="n">
        <v>0</v>
      </c>
      <c r="C9" s="5" t="n">
        <v>633</v>
      </c>
    </row>
    <row r="10">
      <c r="A10" s="4" t="inlineStr">
        <is>
          <t>Dilutive impact related to the RSU plan (in shares)</t>
        </is>
      </c>
      <c r="B10" s="5" t="n">
        <v>0</v>
      </c>
      <c r="C10" s="5" t="n">
        <v>1024</v>
      </c>
    </row>
    <row r="11">
      <c r="A11" s="4" t="inlineStr">
        <is>
          <t>Dilutive effect of performance share units on number of ordinary shares</t>
        </is>
      </c>
      <c r="B11" s="5" t="n">
        <v>1207</v>
      </c>
      <c r="C11" s="5" t="n">
        <v>0</v>
      </c>
    </row>
    <row r="12">
      <c r="A12" s="4" t="inlineStr">
        <is>
          <t>Diluted weighted average common shares (in shares)</t>
        </is>
      </c>
      <c r="B12" s="5" t="n">
        <v>266298</v>
      </c>
      <c r="C12" s="5" t="n">
        <v>298287</v>
      </c>
    </row>
    <row r="13">
      <c r="A13" s="3" t="inlineStr">
        <is>
          <t>(Loss) earnings per share - continuing operations:</t>
        </is>
      </c>
      <c r="B13" s="4" t="inlineStr">
        <is>
          <t xml:space="preserve"> </t>
        </is>
      </c>
      <c r="C13" s="4" t="inlineStr">
        <is>
          <t xml:space="preserve"> </t>
        </is>
      </c>
    </row>
    <row r="14">
      <c r="A14" s="4" t="inlineStr">
        <is>
          <t>Basic (in dollars per share)</t>
        </is>
      </c>
      <c r="B14" s="7" t="n">
        <v>-0.29</v>
      </c>
      <c r="C14" s="7" t="n">
        <v>1.51</v>
      </c>
    </row>
    <row r="15">
      <c r="A15" s="4" t="inlineStr">
        <is>
          <t>Diluted (in dollars per share)</t>
        </is>
      </c>
      <c r="B15" s="7" t="n">
        <v>-0.31</v>
      </c>
      <c r="C15" s="7" t="n">
        <v>1.4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Basic and Diluted Earnings Per Share Computation, Discontinued Operations (Details) - USD ($) $ / shares in Units,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Net loss from discontinued operations</t>
        </is>
      </c>
      <c r="B4" s="6" t="n">
        <v>0</v>
      </c>
      <c r="C4" s="6" t="n">
        <v>-828717</v>
      </c>
    </row>
    <row r="5">
      <c r="A5" s="4" t="inlineStr">
        <is>
          <t>Basic weighted average common shares (in shares)</t>
        </is>
      </c>
      <c r="B5" s="5" t="n">
        <v>265091000</v>
      </c>
      <c r="C5" s="5" t="n">
        <v>296630000</v>
      </c>
    </row>
    <row r="6">
      <c r="A6" s="4" t="inlineStr">
        <is>
          <t>Diluted weighted average common shares (in shares)</t>
        </is>
      </c>
      <c r="B6" s="5" t="n">
        <v>266298000</v>
      </c>
      <c r="C6" s="5" t="n">
        <v>296630000</v>
      </c>
    </row>
    <row r="7">
      <c r="A7" s="4" t="inlineStr">
        <is>
          <t>Basic earnings (loss) per share from discontinued operations (in dollars per share)</t>
        </is>
      </c>
      <c r="B7" s="6" t="n">
        <v>0</v>
      </c>
      <c r="C7" s="7" t="n">
        <v>-2.79</v>
      </c>
    </row>
    <row r="8">
      <c r="A8" s="4" t="inlineStr">
        <is>
          <t>Diluted earnings (loss) per share from discontinued operations (in dollars per share)</t>
        </is>
      </c>
      <c r="B8" s="6" t="n">
        <v>0</v>
      </c>
      <c r="C8" s="7" t="n">
        <v>-2.79</v>
      </c>
    </row>
    <row r="9">
      <c r="A9" s="4" t="inlineStr">
        <is>
          <t>Discontinued operations</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Basic weighted average common shares (in shares)</t>
        </is>
      </c>
      <c r="B11" s="5" t="n">
        <v>0</v>
      </c>
      <c r="C11" s="5" t="n">
        <v>296630000</v>
      </c>
    </row>
    <row r="12">
      <c r="A12" s="4" t="inlineStr">
        <is>
          <t>Diluted weighted average common shares (in shares)</t>
        </is>
      </c>
      <c r="B12" s="5" t="n">
        <v>0</v>
      </c>
      <c r="C12" s="5" t="n">
        <v>29663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Basic and Diluted Earnings Per Share Computation, Aggregate (Details) - USD ($) $ / shares in Units, shares in Thousands,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Net loss</t>
        </is>
      </c>
      <c r="B4" s="6" t="n">
        <v>-77209</v>
      </c>
      <c r="C4" s="6" t="n">
        <v>-381768</v>
      </c>
    </row>
    <row r="5">
      <c r="A5" s="4" t="inlineStr">
        <is>
          <t>Dilutive impact related to the PSU plan</t>
        </is>
      </c>
      <c r="B5" s="5" t="n">
        <v>-5580</v>
      </c>
      <c r="C5" s="5" t="n">
        <v>-4291</v>
      </c>
    </row>
    <row r="6">
      <c r="A6" s="4" t="inlineStr">
        <is>
          <t>Diluted loss</t>
        </is>
      </c>
      <c r="B6" s="6" t="n">
        <v>-82789</v>
      </c>
      <c r="C6" s="6" t="n">
        <v>-381768</v>
      </c>
    </row>
    <row r="7">
      <c r="A7" s="4" t="inlineStr">
        <is>
          <t>Basic weighted average common shares (in shares)</t>
        </is>
      </c>
      <c r="B7" s="5" t="n">
        <v>265091</v>
      </c>
      <c r="C7" s="5" t="n">
        <v>296630</v>
      </c>
    </row>
    <row r="8">
      <c r="A8" s="4" t="inlineStr">
        <is>
          <t>Dilutive effect of performance share units on number of ordinary shares</t>
        </is>
      </c>
      <c r="B8" s="5" t="n">
        <v>1207</v>
      </c>
      <c r="C8" s="5" t="n">
        <v>0</v>
      </c>
    </row>
    <row r="9">
      <c r="A9" s="4" t="inlineStr">
        <is>
          <t>Diluted weighted average common shares (in shares)</t>
        </is>
      </c>
      <c r="B9" s="5" t="n">
        <v>266298</v>
      </c>
      <c r="C9" s="5" t="n">
        <v>296630</v>
      </c>
    </row>
    <row r="10">
      <c r="A10" s="3" t="inlineStr">
        <is>
          <t>(Loss) earnings per share - continuing operations:</t>
        </is>
      </c>
      <c r="B10" s="4" t="inlineStr">
        <is>
          <t xml:space="preserve"> </t>
        </is>
      </c>
      <c r="C10" s="4" t="inlineStr">
        <is>
          <t xml:space="preserve"> </t>
        </is>
      </c>
    </row>
    <row r="11">
      <c r="A11" s="4" t="inlineStr">
        <is>
          <t>Basic earnings (loss) per share (in dollars per share)</t>
        </is>
      </c>
      <c r="B11" s="7" t="n">
        <v>-0.29</v>
      </c>
      <c r="C11" s="7" t="n">
        <v>-1.29</v>
      </c>
    </row>
    <row r="12">
      <c r="A12" s="4" t="inlineStr">
        <is>
          <t>Diluted earnings (loss) per share (in dollars per share)</t>
        </is>
      </c>
      <c r="B12" s="7" t="n">
        <v>-0.31</v>
      </c>
      <c r="C12" s="7" t="n">
        <v>-1.29</v>
      </c>
    </row>
    <row r="13">
      <c r="A13" s="4" t="inlineStr">
        <is>
          <t>Aggregate continuing and discontinued operations</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ilutive impact related to the PSU plan</t>
        </is>
      </c>
      <c r="B15" s="6" t="n">
        <v>-5580</v>
      </c>
      <c r="C15"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ntidilutive Securities Excluded From the Calculation (Details) - shares shares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Anti-dilutive securities (in shares)</t>
        </is>
      </c>
      <c r="B4" s="5" t="n">
        <v>1156</v>
      </c>
      <c r="C4" s="5" t="n">
        <v>0</v>
      </c>
    </row>
    <row r="5">
      <c r="A5" s="4" t="inlineStr">
        <is>
          <t>Discontinued operations</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nti-dilutive securities (in shares)</t>
        </is>
      </c>
      <c r="B7" s="5" t="n">
        <v>1156</v>
      </c>
      <c r="C7" s="5" t="n">
        <v>165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Impact of Share-based Compensation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Expense</t>
        </is>
      </c>
      <c r="B4" s="6" t="n">
        <v>770</v>
      </c>
      <c r="C4" s="6" t="n">
        <v>1363</v>
      </c>
    </row>
    <row r="5">
      <c r="A5" s="4" t="inlineStr">
        <is>
          <t>Liability</t>
        </is>
      </c>
      <c r="B5" s="5" t="n">
        <v>4561</v>
      </c>
      <c r="C5" s="5" t="n">
        <v>11444</v>
      </c>
    </row>
    <row r="6">
      <c r="A6" s="4" t="inlineStr">
        <is>
          <t>Liabilities</t>
        </is>
      </c>
      <c r="B6" s="5" t="n">
        <v>4562</v>
      </c>
      <c r="C6" s="4" t="inlineStr">
        <is>
          <t xml:space="preserve"> </t>
        </is>
      </c>
    </row>
    <row r="7">
      <c r="A7" s="4" t="inlineStr">
        <is>
          <t>Stock options</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Expense</t>
        </is>
      </c>
      <c r="B9" s="5" t="n">
        <v>875</v>
      </c>
      <c r="C9" s="5" t="n">
        <v>1676</v>
      </c>
    </row>
    <row r="10">
      <c r="A10" s="4" t="inlineStr">
        <is>
          <t>Liability</t>
        </is>
      </c>
      <c r="B10" s="5" t="n">
        <v>0</v>
      </c>
      <c r="C10" s="5" t="n">
        <v>0</v>
      </c>
    </row>
    <row r="11">
      <c r="A11" s="4" t="inlineStr">
        <is>
          <t>Performance share units</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Expense</t>
        </is>
      </c>
      <c r="B13" s="5" t="n">
        <v>-1355</v>
      </c>
      <c r="C13" s="5" t="n">
        <v>-1654</v>
      </c>
    </row>
    <row r="14">
      <c r="A14" s="4" t="inlineStr">
        <is>
          <t>Liability</t>
        </is>
      </c>
      <c r="B14" s="5" t="n">
        <v>1113</v>
      </c>
      <c r="C14" s="5" t="n">
        <v>7054</v>
      </c>
    </row>
    <row r="15">
      <c r="A15" s="4" t="inlineStr">
        <is>
          <t>Deferred share units</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Expense</t>
        </is>
      </c>
      <c r="B17" s="5" t="n">
        <v>-399</v>
      </c>
      <c r="C17" s="5" t="n">
        <v>-874</v>
      </c>
    </row>
    <row r="18">
      <c r="A18" s="4" t="inlineStr">
        <is>
          <t>Liability</t>
        </is>
      </c>
      <c r="B18" s="5" t="n">
        <v>2363</v>
      </c>
      <c r="C18" s="5" t="n">
        <v>2936</v>
      </c>
    </row>
    <row r="19">
      <c r="A19" s="4" t="inlineStr">
        <is>
          <t>Restricted share units</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Expense</t>
        </is>
      </c>
      <c r="B21" s="5" t="n">
        <v>1649</v>
      </c>
      <c r="C21" s="5" t="n">
        <v>2215</v>
      </c>
    </row>
    <row r="22">
      <c r="A22" s="4" t="inlineStr">
        <is>
          <t>Liability</t>
        </is>
      </c>
      <c r="B22" s="6" t="n">
        <v>1086</v>
      </c>
      <c r="C22" s="6" t="n">
        <v>145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Shareholders' equity - Stock Options Transactions (Details)</t>
        </is>
      </c>
      <c r="B1" s="2" t="inlineStr">
        <is>
          <t>12 Months Ended</t>
        </is>
      </c>
    </row>
    <row r="2">
      <c r="B2" s="2" t="inlineStr">
        <is>
          <t>Dec. 31, 2022 $ / shares</t>
        </is>
      </c>
      <c r="C2" s="2" t="inlineStr">
        <is>
          <t>Dec. 31, 2021 $ / shares</t>
        </is>
      </c>
    </row>
    <row r="3">
      <c r="A3" s="3" t="inlineStr">
        <is>
          <t>Number of Options</t>
        </is>
      </c>
      <c r="B3" s="4" t="inlineStr">
        <is>
          <t xml:space="preserve"> </t>
        </is>
      </c>
      <c r="C3" s="4" t="inlineStr">
        <is>
          <t xml:space="preserve"> </t>
        </is>
      </c>
    </row>
    <row r="4">
      <c r="A4" s="4" t="inlineStr">
        <is>
          <t>Balance, January 1 (in options)</t>
        </is>
      </c>
      <c r="B4" s="5" t="n">
        <v>3223475</v>
      </c>
      <c r="C4" s="5" t="n">
        <v>3335399</v>
      </c>
    </row>
    <row r="5">
      <c r="A5" s="4" t="inlineStr">
        <is>
          <t>Granted (in options)</t>
        </is>
      </c>
      <c r="B5" s="5" t="n">
        <v>1568800</v>
      </c>
      <c r="C5" s="5" t="n">
        <v>883981</v>
      </c>
    </row>
    <row r="6">
      <c r="A6" s="4" t="inlineStr">
        <is>
          <t>Forfeited (in options)</t>
        </is>
      </c>
      <c r="B6" s="5" t="n">
        <v>-463514</v>
      </c>
      <c r="C6" s="5" t="n">
        <v>-239849</v>
      </c>
    </row>
    <row r="7">
      <c r="A7" s="4" t="inlineStr">
        <is>
          <t>Exercised (in options)</t>
        </is>
      </c>
      <c r="B7" s="5" t="n">
        <v>-558689</v>
      </c>
      <c r="C7" s="5" t="n">
        <v>-756056</v>
      </c>
    </row>
    <row r="8">
      <c r="A8" s="4" t="inlineStr">
        <is>
          <t>Outstanding, end of year (in options)</t>
        </is>
      </c>
      <c r="B8" s="5" t="n">
        <v>3770072</v>
      </c>
      <c r="C8" s="5" t="n">
        <v>3223475</v>
      </c>
    </row>
    <row r="9">
      <c r="A9" s="4" t="inlineStr">
        <is>
          <t>Number of options outstanding (in options)</t>
        </is>
      </c>
      <c r="B9" s="5" t="n">
        <v>1670056</v>
      </c>
      <c r="C9" s="5" t="n">
        <v>1615829</v>
      </c>
    </row>
    <row r="10">
      <c r="A10" s="3" t="inlineStr">
        <is>
          <t>Weighted Average Exercise Price</t>
        </is>
      </c>
      <c r="B10" s="4" t="inlineStr">
        <is>
          <t xml:space="preserve"> </t>
        </is>
      </c>
      <c r="C10" s="4" t="inlineStr">
        <is>
          <t xml:space="preserve"> </t>
        </is>
      </c>
    </row>
    <row r="11">
      <c r="A11" s="4" t="inlineStr">
        <is>
          <t>Balance, January 1 (in CAD per share)</t>
        </is>
      </c>
      <c r="B11" s="7" t="n">
        <v>9.23</v>
      </c>
      <c r="C11" s="7" t="n">
        <v>7.97</v>
      </c>
    </row>
    <row r="12">
      <c r="A12" s="4" t="inlineStr">
        <is>
          <t>Granted (in CAD per share)</t>
        </is>
      </c>
      <c r="B12" s="8" t="n">
        <v>6.94</v>
      </c>
      <c r="C12" s="8" t="n">
        <v>12.22</v>
      </c>
    </row>
    <row r="13">
      <c r="A13" s="4" t="inlineStr">
        <is>
          <t>Forfeited (in CAD per share)</t>
        </is>
      </c>
      <c r="B13" s="8" t="n">
        <v>-12.2</v>
      </c>
      <c r="C13" s="8" t="n">
        <v>-10.75</v>
      </c>
    </row>
    <row r="14">
      <c r="A14" s="4" t="inlineStr">
        <is>
          <t>Exercised (in CAD per share)</t>
        </is>
      </c>
      <c r="B14" s="8" t="n">
        <v>-6.14</v>
      </c>
      <c r="C14" s="8" t="n">
        <v>-6.68</v>
      </c>
    </row>
    <row r="15">
      <c r="A15" s="4" t="inlineStr">
        <is>
          <t>Outstanding, end of year (in CAD per share)</t>
        </is>
      </c>
      <c r="B15" s="8" t="n">
        <v>8.369999999999999</v>
      </c>
      <c r="C15" s="8" t="n">
        <v>9.23</v>
      </c>
    </row>
    <row r="16">
      <c r="A16" s="4" t="inlineStr">
        <is>
          <t>Options exercisable, end of year (in CAD per share)</t>
        </is>
      </c>
      <c r="B16" s="7" t="n">
        <v>8.449999999999999</v>
      </c>
      <c r="C16" s="7" t="n">
        <v>7.3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holders' equity - Summary of Information Related to Stock Options (Details)</t>
        </is>
      </c>
      <c r="B1" s="2" t="inlineStr">
        <is>
          <t>12 Months Ended</t>
        </is>
      </c>
    </row>
    <row r="2">
      <c r="B2" s="2" t="inlineStr">
        <is>
          <t>Dec. 31, 2022 $ / shares</t>
        </is>
      </c>
      <c r="C2" s="2" t="inlineStr">
        <is>
          <t>Dec. 31, 2021 $ / shares</t>
        </is>
      </c>
      <c r="D2" s="2" t="inlineStr">
        <is>
          <t>Dec. 31, 2020 $ / shares</t>
        </is>
      </c>
    </row>
    <row r="3">
      <c r="A3" s="3" t="inlineStr">
        <is>
          <t>Statement Line Items [Line Items]</t>
        </is>
      </c>
      <c r="B3" s="4" t="inlineStr">
        <is>
          <t xml:space="preserve"> </t>
        </is>
      </c>
      <c r="C3" s="4" t="inlineStr">
        <is>
          <t xml:space="preserve"> </t>
        </is>
      </c>
      <c r="D3" s="4" t="inlineStr">
        <is>
          <t xml:space="preserve"> </t>
        </is>
      </c>
    </row>
    <row r="4">
      <c r="A4" s="4" t="inlineStr">
        <is>
          <t>Number of share options outstanding (in options)</t>
        </is>
      </c>
      <c r="B4" s="5" t="n">
        <v>3770072</v>
      </c>
      <c r="C4" s="5" t="n">
        <v>3223475</v>
      </c>
      <c r="D4" s="5" t="n">
        <v>3335399</v>
      </c>
    </row>
    <row r="5">
      <c r="A5" s="4" t="inlineStr">
        <is>
          <t>Weighted Average remaining contractual life (years)</t>
        </is>
      </c>
      <c r="B5" s="4" t="inlineStr">
        <is>
          <t>5 years 9 months</t>
        </is>
      </c>
      <c r="C5" s="4" t="inlineStr">
        <is>
          <t xml:space="preserve"> </t>
        </is>
      </c>
      <c r="D5" s="4" t="inlineStr">
        <is>
          <t xml:space="preserve"> </t>
        </is>
      </c>
    </row>
    <row r="6">
      <c r="A6" s="4" t="inlineStr">
        <is>
          <t>Weighted average exercise price (in CAD per share)</t>
        </is>
      </c>
      <c r="B6" s="7" t="n">
        <v>8.369999999999999</v>
      </c>
      <c r="C6" s="7" t="n">
        <v>9.23</v>
      </c>
      <c r="D6" s="7" t="n">
        <v>7.97</v>
      </c>
    </row>
    <row r="7">
      <c r="A7" s="4" t="inlineStr">
        <is>
          <t>Number of options outstanding (in options)</t>
        </is>
      </c>
      <c r="B7" s="5" t="n">
        <v>1670056</v>
      </c>
      <c r="C7" s="5" t="n">
        <v>1615829</v>
      </c>
      <c r="D7" s="4" t="inlineStr">
        <is>
          <t xml:space="preserve"> </t>
        </is>
      </c>
    </row>
    <row r="8">
      <c r="A8" s="4" t="inlineStr">
        <is>
          <t>Weighted Average remaining contractual life (years)</t>
        </is>
      </c>
      <c r="B8" s="4" t="inlineStr">
        <is>
          <t>3 years 8 months 8 days</t>
        </is>
      </c>
      <c r="C8" s="4" t="inlineStr">
        <is>
          <t xml:space="preserve"> </t>
        </is>
      </c>
      <c r="D8" s="4" t="inlineStr">
        <is>
          <t xml:space="preserve"> </t>
        </is>
      </c>
    </row>
    <row r="9">
      <c r="A9" s="4" t="inlineStr">
        <is>
          <t>Weighted average exercise price (in CAD per share)</t>
        </is>
      </c>
      <c r="B9" s="7" t="n">
        <v>8.449999999999999</v>
      </c>
      <c r="C9" s="7" t="n">
        <v>7.37</v>
      </c>
      <c r="D9" s="4" t="inlineStr">
        <is>
          <t xml:space="preserve"> </t>
        </is>
      </c>
    </row>
    <row r="10">
      <c r="A10" s="4" t="inlineStr">
        <is>
          <t>Range 1</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Number of share options outstanding (in options)</t>
        </is>
      </c>
      <c r="B12" s="5" t="n">
        <v>661980</v>
      </c>
      <c r="C12" s="4" t="inlineStr">
        <is>
          <t xml:space="preserve"> </t>
        </is>
      </c>
      <c r="D12" s="4" t="inlineStr">
        <is>
          <t xml:space="preserve"> </t>
        </is>
      </c>
    </row>
    <row r="13">
      <c r="A13" s="4" t="inlineStr">
        <is>
          <t>Weighted Average remaining contractual life (years)</t>
        </is>
      </c>
      <c r="B13" s="4" t="inlineStr">
        <is>
          <t>3 years 1 month 6 days</t>
        </is>
      </c>
      <c r="C13" s="4" t="inlineStr">
        <is>
          <t xml:space="preserve"> </t>
        </is>
      </c>
      <c r="D13" s="4" t="inlineStr">
        <is>
          <t xml:space="preserve"> </t>
        </is>
      </c>
    </row>
    <row r="14">
      <c r="A14" s="4" t="inlineStr">
        <is>
          <t>Weighted average exercise price (in CAD per share)</t>
        </is>
      </c>
      <c r="B14" s="7" t="n">
        <v>6.53</v>
      </c>
      <c r="C14" s="4" t="inlineStr">
        <is>
          <t xml:space="preserve"> </t>
        </is>
      </c>
      <c r="D14" s="4" t="inlineStr">
        <is>
          <t xml:space="preserve"> </t>
        </is>
      </c>
    </row>
    <row r="15">
      <c r="A15" s="4" t="inlineStr">
        <is>
          <t>Number of options outstanding (in options)</t>
        </is>
      </c>
      <c r="B15" s="5" t="n">
        <v>661980</v>
      </c>
      <c r="C15" s="4" t="inlineStr">
        <is>
          <t xml:space="preserve"> </t>
        </is>
      </c>
      <c r="D15" s="4" t="inlineStr">
        <is>
          <t xml:space="preserve"> </t>
        </is>
      </c>
    </row>
    <row r="16">
      <c r="A16" s="4" t="inlineStr">
        <is>
          <t>Weighted Average remaining contractual life (years)</t>
        </is>
      </c>
      <c r="B16" s="4" t="inlineStr">
        <is>
          <t>3 years 1 month 6 days</t>
        </is>
      </c>
      <c r="C16" s="4" t="inlineStr">
        <is>
          <t xml:space="preserve"> </t>
        </is>
      </c>
      <c r="D16" s="4" t="inlineStr">
        <is>
          <t xml:space="preserve"> </t>
        </is>
      </c>
    </row>
    <row r="17">
      <c r="A17" s="4" t="inlineStr">
        <is>
          <t>Weighted average exercise price (in CAD per share)</t>
        </is>
      </c>
      <c r="B17" s="7" t="n">
        <v>6.53</v>
      </c>
      <c r="C17" s="4" t="inlineStr">
        <is>
          <t xml:space="preserve"> </t>
        </is>
      </c>
      <c r="D17" s="4" t="inlineStr">
        <is>
          <t xml:space="preserve"> </t>
        </is>
      </c>
    </row>
    <row r="18">
      <c r="A18" s="4" t="inlineStr">
        <is>
          <t>Range 1 | Bottom of range</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Weighted average exercise price (in CAD per share)</t>
        </is>
      </c>
      <c r="B20" s="8" t="n">
        <v>6.05</v>
      </c>
      <c r="C20" s="4" t="inlineStr">
        <is>
          <t xml:space="preserve"> </t>
        </is>
      </c>
      <c r="D20" s="4" t="inlineStr">
        <is>
          <t xml:space="preserve"> </t>
        </is>
      </c>
    </row>
    <row r="21">
      <c r="A21" s="4" t="inlineStr">
        <is>
          <t>Range 1 | Top of range</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Weighted average exercise price (in CAD per share)</t>
        </is>
      </c>
      <c r="B23" s="7" t="n">
        <v>6.75</v>
      </c>
      <c r="C23" s="4" t="inlineStr">
        <is>
          <t xml:space="preserve"> </t>
        </is>
      </c>
      <c r="D23" s="4" t="inlineStr">
        <is>
          <t xml:space="preserve"> </t>
        </is>
      </c>
    </row>
    <row r="24">
      <c r="A24" s="4" t="inlineStr">
        <is>
          <t>Range 2</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Number of share options outstanding (in options)</t>
        </is>
      </c>
      <c r="B26" s="5" t="n">
        <v>329429</v>
      </c>
      <c r="C26" s="4" t="inlineStr">
        <is>
          <t xml:space="preserve"> </t>
        </is>
      </c>
      <c r="D26" s="4" t="inlineStr">
        <is>
          <t xml:space="preserve"> </t>
        </is>
      </c>
    </row>
    <row r="27">
      <c r="A27" s="4" t="inlineStr">
        <is>
          <t>Weighted Average remaining contractual life (years)</t>
        </is>
      </c>
      <c r="B27" s="4" t="inlineStr">
        <is>
          <t>3 years 2 months 4 days</t>
        </is>
      </c>
      <c r="C27" s="4" t="inlineStr">
        <is>
          <t xml:space="preserve"> </t>
        </is>
      </c>
      <c r="D27" s="4" t="inlineStr">
        <is>
          <t xml:space="preserve"> </t>
        </is>
      </c>
    </row>
    <row r="28">
      <c r="A28" s="4" t="inlineStr">
        <is>
          <t>Weighted average exercise price (in CAD per share)</t>
        </is>
      </c>
      <c r="B28" s="7" t="n">
        <v>6.77</v>
      </c>
      <c r="C28" s="4" t="inlineStr">
        <is>
          <t xml:space="preserve"> </t>
        </is>
      </c>
      <c r="D28" s="4" t="inlineStr">
        <is>
          <t xml:space="preserve"> </t>
        </is>
      </c>
    </row>
    <row r="29">
      <c r="A29" s="4" t="inlineStr">
        <is>
          <t>Number of options outstanding (in options)</t>
        </is>
      </c>
      <c r="B29" s="5" t="n">
        <v>329429</v>
      </c>
      <c r="C29" s="4" t="inlineStr">
        <is>
          <t xml:space="preserve"> </t>
        </is>
      </c>
      <c r="D29" s="4" t="inlineStr">
        <is>
          <t xml:space="preserve"> </t>
        </is>
      </c>
    </row>
    <row r="30">
      <c r="A30" s="4" t="inlineStr">
        <is>
          <t>Weighted Average remaining contractual life (years)</t>
        </is>
      </c>
      <c r="B30" s="4" t="inlineStr">
        <is>
          <t>3 years 2 months 4 days</t>
        </is>
      </c>
      <c r="C30" s="4" t="inlineStr">
        <is>
          <t xml:space="preserve"> </t>
        </is>
      </c>
      <c r="D30" s="4" t="inlineStr">
        <is>
          <t xml:space="preserve"> </t>
        </is>
      </c>
    </row>
    <row r="31">
      <c r="A31" s="4" t="inlineStr">
        <is>
          <t>Weighted average exercise price (in CAD per share)</t>
        </is>
      </c>
      <c r="B31" s="7" t="n">
        <v>6.77</v>
      </c>
      <c r="C31" s="4" t="inlineStr">
        <is>
          <t xml:space="preserve"> </t>
        </is>
      </c>
      <c r="D31" s="4" t="inlineStr">
        <is>
          <t xml:space="preserve"> </t>
        </is>
      </c>
    </row>
    <row r="32">
      <c r="A32" s="4" t="inlineStr">
        <is>
          <t>Range 2 | Bottom of range</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Weighted average exercise price (in CAD per share)</t>
        </is>
      </c>
      <c r="B34" s="8" t="n">
        <v>6.76</v>
      </c>
      <c r="C34" s="4" t="inlineStr">
        <is>
          <t xml:space="preserve"> </t>
        </is>
      </c>
      <c r="D34" s="4" t="inlineStr">
        <is>
          <t xml:space="preserve"> </t>
        </is>
      </c>
    </row>
    <row r="35">
      <c r="A35" s="4" t="inlineStr">
        <is>
          <t>Range 2 | Top of range</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Weighted average exercise price (in CAD per share)</t>
        </is>
      </c>
      <c r="B37" s="7" t="n">
        <v>6.86</v>
      </c>
      <c r="C37" s="4" t="inlineStr">
        <is>
          <t xml:space="preserve"> </t>
        </is>
      </c>
      <c r="D37" s="4" t="inlineStr">
        <is>
          <t xml:space="preserve"> </t>
        </is>
      </c>
    </row>
    <row r="38">
      <c r="A38" s="4" t="inlineStr">
        <is>
          <t>Range 3</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Number of share options outstanding (in options)</t>
        </is>
      </c>
      <c r="B40" s="5" t="n">
        <v>1561466</v>
      </c>
      <c r="C40" s="4" t="inlineStr">
        <is>
          <t xml:space="preserve"> </t>
        </is>
      </c>
      <c r="D40" s="4" t="inlineStr">
        <is>
          <t xml:space="preserve"> </t>
        </is>
      </c>
    </row>
    <row r="41">
      <c r="A41" s="4" t="inlineStr">
        <is>
          <t>Weighted Average remaining contractual life (years)</t>
        </is>
      </c>
      <c r="B41" s="4" t="inlineStr">
        <is>
          <t>7 years 10 months 17 days</t>
        </is>
      </c>
      <c r="C41" s="4" t="inlineStr">
        <is>
          <t xml:space="preserve"> </t>
        </is>
      </c>
      <c r="D41" s="4" t="inlineStr">
        <is>
          <t xml:space="preserve"> </t>
        </is>
      </c>
    </row>
    <row r="42">
      <c r="A42" s="4" t="inlineStr">
        <is>
          <t>Weighted average exercise price (in CAD per share)</t>
        </is>
      </c>
      <c r="B42" s="7" t="n">
        <v>6.94</v>
      </c>
      <c r="C42" s="4" t="inlineStr">
        <is>
          <t xml:space="preserve"> </t>
        </is>
      </c>
      <c r="D42" s="4" t="inlineStr">
        <is>
          <t xml:space="preserve"> </t>
        </is>
      </c>
    </row>
    <row r="43">
      <c r="A43" s="4" t="inlineStr">
        <is>
          <t>Number of options outstanding (in options)</t>
        </is>
      </c>
      <c r="B43" s="5" t="n">
        <v>0</v>
      </c>
      <c r="C43" s="4" t="inlineStr">
        <is>
          <t xml:space="preserve"> </t>
        </is>
      </c>
      <c r="D43" s="4" t="inlineStr">
        <is>
          <t xml:space="preserve"> </t>
        </is>
      </c>
    </row>
    <row r="44">
      <c r="A44" s="4" t="inlineStr">
        <is>
          <t>Range 3 | Bottom of range</t>
        </is>
      </c>
      <c r="B44" s="4" t="inlineStr">
        <is>
          <t xml:space="preserve"> </t>
        </is>
      </c>
      <c r="C44" s="4" t="inlineStr">
        <is>
          <t xml:space="preserve"> </t>
        </is>
      </c>
      <c r="D44" s="4" t="inlineStr">
        <is>
          <t xml:space="preserve"> </t>
        </is>
      </c>
    </row>
    <row r="45">
      <c r="A45" s="3" t="inlineStr">
        <is>
          <t>Statement Line Items [Line Items]</t>
        </is>
      </c>
      <c r="B45" s="4" t="inlineStr">
        <is>
          <t xml:space="preserve"> </t>
        </is>
      </c>
      <c r="C45" s="4" t="inlineStr">
        <is>
          <t xml:space="preserve"> </t>
        </is>
      </c>
      <c r="D45" s="4" t="inlineStr">
        <is>
          <t xml:space="preserve"> </t>
        </is>
      </c>
    </row>
    <row r="46">
      <c r="A46" s="4" t="inlineStr">
        <is>
          <t>Weighted average exercise price (in CAD per share)</t>
        </is>
      </c>
      <c r="B46" s="7" t="n">
        <v>6.87</v>
      </c>
      <c r="C46" s="4" t="inlineStr">
        <is>
          <t xml:space="preserve"> </t>
        </is>
      </c>
      <c r="D46" s="4" t="inlineStr">
        <is>
          <t xml:space="preserve"> </t>
        </is>
      </c>
    </row>
    <row r="47">
      <c r="A47" s="4" t="inlineStr">
        <is>
          <t>Range 3 | Top of range</t>
        </is>
      </c>
      <c r="B47" s="4" t="inlineStr">
        <is>
          <t xml:space="preserve"> </t>
        </is>
      </c>
      <c r="C47" s="4" t="inlineStr">
        <is>
          <t xml:space="preserve"> </t>
        </is>
      </c>
      <c r="D47" s="4" t="inlineStr">
        <is>
          <t xml:space="preserve"> </t>
        </is>
      </c>
    </row>
    <row r="48">
      <c r="A48" s="3" t="inlineStr">
        <is>
          <t>Statement Line Items [Line Items]</t>
        </is>
      </c>
      <c r="B48" s="4" t="inlineStr">
        <is>
          <t xml:space="preserve"> </t>
        </is>
      </c>
      <c r="C48" s="4" t="inlineStr">
        <is>
          <t xml:space="preserve"> </t>
        </is>
      </c>
      <c r="D48" s="4" t="inlineStr">
        <is>
          <t xml:space="preserve"> </t>
        </is>
      </c>
    </row>
    <row r="49">
      <c r="A49" s="4" t="inlineStr">
        <is>
          <t>Weighted average exercise price (in CAD per share)</t>
        </is>
      </c>
      <c r="B49" s="7" t="n">
        <v>7.05</v>
      </c>
      <c r="C49" s="4" t="inlineStr">
        <is>
          <t xml:space="preserve"> </t>
        </is>
      </c>
      <c r="D49" s="4" t="inlineStr">
        <is>
          <t xml:space="preserve"> </t>
        </is>
      </c>
    </row>
    <row r="50">
      <c r="A50" s="4" t="inlineStr">
        <is>
          <t>Range 4</t>
        </is>
      </c>
      <c r="B50" s="4" t="inlineStr">
        <is>
          <t xml:space="preserve"> </t>
        </is>
      </c>
      <c r="C50" s="4" t="inlineStr">
        <is>
          <t xml:space="preserve"> </t>
        </is>
      </c>
      <c r="D50" s="4" t="inlineStr">
        <is>
          <t xml:space="preserve"> </t>
        </is>
      </c>
    </row>
    <row r="51">
      <c r="A51" s="3" t="inlineStr">
        <is>
          <t>Statement Line Items [Line Items]</t>
        </is>
      </c>
      <c r="B51" s="4" t="inlineStr">
        <is>
          <t xml:space="preserve"> </t>
        </is>
      </c>
      <c r="C51" s="4" t="inlineStr">
        <is>
          <t xml:space="preserve"> </t>
        </is>
      </c>
      <c r="D51" s="4" t="inlineStr">
        <is>
          <t xml:space="preserve"> </t>
        </is>
      </c>
    </row>
    <row r="52">
      <c r="A52" s="4" t="inlineStr">
        <is>
          <t>Number of share options outstanding (in options)</t>
        </is>
      </c>
      <c r="B52" s="5" t="n">
        <v>752588</v>
      </c>
      <c r="C52" s="4" t="inlineStr">
        <is>
          <t xml:space="preserve"> </t>
        </is>
      </c>
      <c r="D52" s="4" t="inlineStr">
        <is>
          <t xml:space="preserve"> </t>
        </is>
      </c>
    </row>
    <row r="53">
      <c r="A53" s="4" t="inlineStr">
        <is>
          <t>Weighted Average remaining contractual life (years)</t>
        </is>
      </c>
      <c r="B53" s="4" t="inlineStr">
        <is>
          <t>5 years 14 days</t>
        </is>
      </c>
      <c r="C53" s="4" t="inlineStr">
        <is>
          <t xml:space="preserve"> </t>
        </is>
      </c>
      <c r="D53" s="4" t="inlineStr">
        <is>
          <t xml:space="preserve"> </t>
        </is>
      </c>
    </row>
    <row r="54">
      <c r="A54" s="4" t="inlineStr">
        <is>
          <t>Weighted average exercise price (in CAD per share)</t>
        </is>
      </c>
      <c r="B54" s="7" t="n">
        <v>11.04</v>
      </c>
      <c r="C54" s="4" t="inlineStr">
        <is>
          <t xml:space="preserve"> </t>
        </is>
      </c>
      <c r="D54" s="4" t="inlineStr">
        <is>
          <t xml:space="preserve"> </t>
        </is>
      </c>
    </row>
    <row r="55">
      <c r="A55" s="4" t="inlineStr">
        <is>
          <t>Number of options outstanding (in options)</t>
        </is>
      </c>
      <c r="B55" s="5" t="n">
        <v>368913</v>
      </c>
      <c r="C55" s="4" t="inlineStr">
        <is>
          <t xml:space="preserve"> </t>
        </is>
      </c>
      <c r="D55" s="4" t="inlineStr">
        <is>
          <t xml:space="preserve"> </t>
        </is>
      </c>
    </row>
    <row r="56">
      <c r="A56" s="4" t="inlineStr">
        <is>
          <t>Weighted Average remaining contractual life (years)</t>
        </is>
      </c>
      <c r="B56" s="4" t="inlineStr">
        <is>
          <t>3 years 9 months 21 days</t>
        </is>
      </c>
      <c r="C56" s="4" t="inlineStr">
        <is>
          <t xml:space="preserve"> </t>
        </is>
      </c>
      <c r="D56" s="4" t="inlineStr">
        <is>
          <t xml:space="preserve"> </t>
        </is>
      </c>
    </row>
    <row r="57">
      <c r="A57" s="4" t="inlineStr">
        <is>
          <t>Weighted average exercise price (in CAD per share)</t>
        </is>
      </c>
      <c r="B57" s="7" t="n">
        <v>9.92</v>
      </c>
      <c r="C57" s="4" t="inlineStr">
        <is>
          <t xml:space="preserve"> </t>
        </is>
      </c>
      <c r="D57" s="4" t="inlineStr">
        <is>
          <t xml:space="preserve"> </t>
        </is>
      </c>
    </row>
    <row r="58">
      <c r="A58" s="4" t="inlineStr">
        <is>
          <t>Range 4 | Bottom of range</t>
        </is>
      </c>
      <c r="B58" s="4" t="inlineStr">
        <is>
          <t xml:space="preserve"> </t>
        </is>
      </c>
      <c r="C58" s="4" t="inlineStr">
        <is>
          <t xml:space="preserve"> </t>
        </is>
      </c>
      <c r="D58" s="4" t="inlineStr">
        <is>
          <t xml:space="preserve"> </t>
        </is>
      </c>
    </row>
    <row r="59">
      <c r="A59" s="3" t="inlineStr">
        <is>
          <t>Statement Line Items [Line Items]</t>
        </is>
      </c>
      <c r="B59" s="4" t="inlineStr">
        <is>
          <t xml:space="preserve"> </t>
        </is>
      </c>
      <c r="C59" s="4" t="inlineStr">
        <is>
          <t xml:space="preserve"> </t>
        </is>
      </c>
      <c r="D59" s="4" t="inlineStr">
        <is>
          <t xml:space="preserve"> </t>
        </is>
      </c>
    </row>
    <row r="60">
      <c r="A60" s="4" t="inlineStr">
        <is>
          <t>Weighted average exercise price (in CAD per share)</t>
        </is>
      </c>
      <c r="B60" s="8" t="n">
        <v>7.06</v>
      </c>
      <c r="C60" s="4" t="inlineStr">
        <is>
          <t xml:space="preserve"> </t>
        </is>
      </c>
      <c r="D60" s="4" t="inlineStr">
        <is>
          <t xml:space="preserve"> </t>
        </is>
      </c>
    </row>
    <row r="61">
      <c r="A61" s="4" t="inlineStr">
        <is>
          <t>Range 4 | Top of range</t>
        </is>
      </c>
      <c r="B61" s="4" t="inlineStr">
        <is>
          <t xml:space="preserve"> </t>
        </is>
      </c>
      <c r="C61" s="4" t="inlineStr">
        <is>
          <t xml:space="preserve"> </t>
        </is>
      </c>
      <c r="D61" s="4" t="inlineStr">
        <is>
          <t xml:space="preserve"> </t>
        </is>
      </c>
    </row>
    <row r="62">
      <c r="A62" s="3" t="inlineStr">
        <is>
          <t>Statement Line Items [Line Items]</t>
        </is>
      </c>
      <c r="B62" s="4" t="inlineStr">
        <is>
          <t xml:space="preserve"> </t>
        </is>
      </c>
      <c r="C62" s="4" t="inlineStr">
        <is>
          <t xml:space="preserve"> </t>
        </is>
      </c>
      <c r="D62" s="4" t="inlineStr">
        <is>
          <t xml:space="preserve"> </t>
        </is>
      </c>
    </row>
    <row r="63">
      <c r="A63" s="4" t="inlineStr">
        <is>
          <t>Weighted average exercise price (in CAD per share)</t>
        </is>
      </c>
      <c r="B63" s="7" t="n">
        <v>12.37</v>
      </c>
      <c r="C63" s="4" t="inlineStr">
        <is>
          <t xml:space="preserve"> </t>
        </is>
      </c>
      <c r="D63" s="4" t="inlineStr">
        <is>
          <t xml:space="preserve"> </t>
        </is>
      </c>
    </row>
    <row r="64">
      <c r="A64" s="4" t="inlineStr">
        <is>
          <t>Range 5</t>
        </is>
      </c>
      <c r="B64" s="4" t="inlineStr">
        <is>
          <t xml:space="preserve"> </t>
        </is>
      </c>
      <c r="C64" s="4" t="inlineStr">
        <is>
          <t xml:space="preserve"> </t>
        </is>
      </c>
      <c r="D64" s="4" t="inlineStr">
        <is>
          <t xml:space="preserve"> </t>
        </is>
      </c>
    </row>
    <row r="65">
      <c r="A65" s="3" t="inlineStr">
        <is>
          <t>Statement Line Items [Line Items]</t>
        </is>
      </c>
      <c r="B65" s="4" t="inlineStr">
        <is>
          <t xml:space="preserve"> </t>
        </is>
      </c>
      <c r="C65" s="4" t="inlineStr">
        <is>
          <t xml:space="preserve"> </t>
        </is>
      </c>
      <c r="D65" s="4" t="inlineStr">
        <is>
          <t xml:space="preserve"> </t>
        </is>
      </c>
    </row>
    <row r="66">
      <c r="A66" s="4" t="inlineStr">
        <is>
          <t>Number of share options outstanding (in options)</t>
        </is>
      </c>
      <c r="B66" s="5" t="n">
        <v>464609</v>
      </c>
      <c r="C66" s="4" t="inlineStr">
        <is>
          <t xml:space="preserve"> </t>
        </is>
      </c>
      <c r="D66" s="4" t="inlineStr">
        <is>
          <t xml:space="preserve"> </t>
        </is>
      </c>
    </row>
    <row r="67">
      <c r="A67" s="4" t="inlineStr">
        <is>
          <t>Weighted Average remaining contractual life (years)</t>
        </is>
      </c>
      <c r="B67" s="4" t="inlineStr">
        <is>
          <t>5 years 4 months 13 days</t>
        </is>
      </c>
      <c r="C67" s="4" t="inlineStr">
        <is>
          <t xml:space="preserve"> </t>
        </is>
      </c>
      <c r="D67" s="4" t="inlineStr">
        <is>
          <t xml:space="preserve"> </t>
        </is>
      </c>
    </row>
    <row r="68">
      <c r="A68" s="4" t="inlineStr">
        <is>
          <t>Weighted average exercise price (in CAD per share)</t>
        </is>
      </c>
      <c r="B68" s="7" t="n">
        <v>12.57</v>
      </c>
      <c r="C68" s="4" t="inlineStr">
        <is>
          <t xml:space="preserve"> </t>
        </is>
      </c>
      <c r="D68" s="4" t="inlineStr">
        <is>
          <t xml:space="preserve"> </t>
        </is>
      </c>
    </row>
    <row r="69">
      <c r="A69" s="4" t="inlineStr">
        <is>
          <t>Number of options outstanding (in options)</t>
        </is>
      </c>
      <c r="B69" s="5" t="n">
        <v>309734</v>
      </c>
      <c r="C69" s="4" t="inlineStr">
        <is>
          <t xml:space="preserve"> </t>
        </is>
      </c>
      <c r="D69" s="4" t="inlineStr">
        <is>
          <t xml:space="preserve"> </t>
        </is>
      </c>
    </row>
    <row r="70">
      <c r="A70" s="4" t="inlineStr">
        <is>
          <t>Weighted Average remaining contractual life (years)</t>
        </is>
      </c>
      <c r="B70" s="4" t="inlineStr">
        <is>
          <t>5 years 4 months 13 days</t>
        </is>
      </c>
      <c r="C70" s="4" t="inlineStr">
        <is>
          <t xml:space="preserve"> </t>
        </is>
      </c>
      <c r="D70" s="4" t="inlineStr">
        <is>
          <t xml:space="preserve"> </t>
        </is>
      </c>
    </row>
    <row r="71">
      <c r="A71" s="4" t="inlineStr">
        <is>
          <t>Weighted average exercise price (in CAD per share)</t>
        </is>
      </c>
      <c r="B71" s="7" t="n">
        <v>12.57</v>
      </c>
      <c r="C71" s="4" t="inlineStr">
        <is>
          <t xml:space="preserve"> </t>
        </is>
      </c>
      <c r="D71" s="4" t="inlineStr">
        <is>
          <t xml:space="preserve"> </t>
        </is>
      </c>
    </row>
    <row r="72">
      <c r="A72" s="4" t="inlineStr">
        <is>
          <t>Range 5 | Bottom of range</t>
        </is>
      </c>
      <c r="B72" s="4" t="inlineStr">
        <is>
          <t xml:space="preserve"> </t>
        </is>
      </c>
      <c r="C72" s="4" t="inlineStr">
        <is>
          <t xml:space="preserve"> </t>
        </is>
      </c>
      <c r="D72" s="4" t="inlineStr">
        <is>
          <t xml:space="preserve"> </t>
        </is>
      </c>
    </row>
    <row r="73">
      <c r="A73" s="3" t="inlineStr">
        <is>
          <t>Statement Line Items [Line Items]</t>
        </is>
      </c>
      <c r="B73" s="4" t="inlineStr">
        <is>
          <t xml:space="preserve"> </t>
        </is>
      </c>
      <c r="C73" s="4" t="inlineStr">
        <is>
          <t xml:space="preserve"> </t>
        </is>
      </c>
      <c r="D73" s="4" t="inlineStr">
        <is>
          <t xml:space="preserve"> </t>
        </is>
      </c>
    </row>
    <row r="74">
      <c r="A74" s="4" t="inlineStr">
        <is>
          <t>Weighted average exercise price (in CAD per share)</t>
        </is>
      </c>
      <c r="B74" s="8" t="n">
        <v>12.38</v>
      </c>
      <c r="C74" s="4" t="inlineStr">
        <is>
          <t xml:space="preserve"> </t>
        </is>
      </c>
      <c r="D74" s="4" t="inlineStr">
        <is>
          <t xml:space="preserve"> </t>
        </is>
      </c>
    </row>
    <row r="75">
      <c r="A75" s="4" t="inlineStr">
        <is>
          <t>Range 5 | Top of range</t>
        </is>
      </c>
      <c r="B75" s="4" t="inlineStr">
        <is>
          <t xml:space="preserve"> </t>
        </is>
      </c>
      <c r="C75" s="4" t="inlineStr">
        <is>
          <t xml:space="preserve"> </t>
        </is>
      </c>
      <c r="D75" s="4" t="inlineStr">
        <is>
          <t xml:space="preserve"> </t>
        </is>
      </c>
    </row>
    <row r="76">
      <c r="A76" s="3" t="inlineStr">
        <is>
          <t>Statement Line Items [Line Items]</t>
        </is>
      </c>
      <c r="B76" s="4" t="inlineStr">
        <is>
          <t xml:space="preserve"> </t>
        </is>
      </c>
      <c r="C76" s="4" t="inlineStr">
        <is>
          <t xml:space="preserve"> </t>
        </is>
      </c>
      <c r="D76" s="4" t="inlineStr">
        <is>
          <t xml:space="preserve"> </t>
        </is>
      </c>
    </row>
    <row r="77">
      <c r="A77" s="4" t="inlineStr">
        <is>
          <t>Weighted average exercise price (in CAD per share)</t>
        </is>
      </c>
      <c r="B77" s="7" t="n">
        <v>17.98</v>
      </c>
      <c r="C77" s="4" t="inlineStr">
        <is>
          <t xml:space="preserve"> </t>
        </is>
      </c>
      <c r="D7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28" customWidth="1" min="2" max="2"/>
    <col width="28" customWidth="1" min="3" max="3"/>
  </cols>
  <sheetData>
    <row r="1">
      <c r="A1" s="1" t="inlineStr">
        <is>
          <t>Shareholders' equity - Weighted Average Assumptions (Details)</t>
        </is>
      </c>
      <c r="B1" s="2" t="inlineStr">
        <is>
          <t>12 Months Ended</t>
        </is>
      </c>
    </row>
    <row r="2">
      <c r="B2" s="2" t="inlineStr">
        <is>
          <t>Dec. 31, 2022 yr $ / shares</t>
        </is>
      </c>
      <c r="C2" s="2" t="inlineStr">
        <is>
          <t>Dec. 31, 2021 yr $ / shares</t>
        </is>
      </c>
    </row>
    <row r="3">
      <c r="A3" s="3" t="inlineStr">
        <is>
          <t>Statement Line Items [Line Items]</t>
        </is>
      </c>
      <c r="B3" s="4" t="inlineStr">
        <is>
          <t xml:space="preserve"> </t>
        </is>
      </c>
      <c r="C3" s="4" t="inlineStr">
        <is>
          <t xml:space="preserve"> </t>
        </is>
      </c>
    </row>
    <row r="4">
      <c r="A4" s="4" t="inlineStr">
        <is>
          <t>Expected dividend yield</t>
        </is>
      </c>
      <c r="B4" s="4" t="inlineStr">
        <is>
          <t xml:space="preserve"> </t>
        </is>
      </c>
      <c r="C4" s="10" t="n">
        <v>0.0161</v>
      </c>
    </row>
    <row r="5">
      <c r="A5" s="4" t="inlineStr">
        <is>
          <t>Exercise price (in CAD per share) | $ / shares</t>
        </is>
      </c>
      <c r="B5" s="7" t="n">
        <v>6.94</v>
      </c>
      <c r="C5" s="7" t="n">
        <v>12.22</v>
      </c>
    </row>
    <row r="6">
      <c r="A6" s="4" t="inlineStr">
        <is>
          <t>Bottom of range</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Expected stock price volatility</t>
        </is>
      </c>
      <c r="B8" s="10" t="n">
        <v>0.4898</v>
      </c>
      <c r="C8" s="10" t="n">
        <v>0.5006</v>
      </c>
    </row>
    <row r="9">
      <c r="A9" s="4" t="inlineStr">
        <is>
          <t>Risk-free interest rate</t>
        </is>
      </c>
      <c r="B9" s="10" t="n">
        <v>0.0361</v>
      </c>
      <c r="C9" s="10" t="n">
        <v>0.0029</v>
      </c>
    </row>
    <row r="10">
      <c r="A10" s="4" t="inlineStr">
        <is>
          <t>Option life, share options granted</t>
        </is>
      </c>
      <c r="B10" s="5" t="n">
        <v>4</v>
      </c>
      <c r="C10" s="5" t="n">
        <v>2</v>
      </c>
    </row>
    <row r="11">
      <c r="A11" s="4" t="inlineStr">
        <is>
          <t>Expected dividend yield</t>
        </is>
      </c>
      <c r="B11" s="10" t="n">
        <v>0.0519</v>
      </c>
      <c r="C11" s="4" t="inlineStr">
        <is>
          <t xml:space="preserve"> </t>
        </is>
      </c>
    </row>
    <row r="12">
      <c r="A12" s="4" t="inlineStr">
        <is>
          <t>Top of range</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Expected stock price volatility</t>
        </is>
      </c>
      <c r="B14" s="10" t="n">
        <v>0.4913</v>
      </c>
      <c r="C14" s="10" t="n">
        <v>0.5635</v>
      </c>
    </row>
    <row r="15">
      <c r="A15" s="4" t="inlineStr">
        <is>
          <t>Risk-free interest rate</t>
        </is>
      </c>
      <c r="B15" s="10" t="n">
        <v>0.038</v>
      </c>
      <c r="C15" s="10" t="n">
        <v>0.008999999999999999</v>
      </c>
    </row>
    <row r="16">
      <c r="A16" s="4" t="inlineStr">
        <is>
          <t>Option life, share options granted</t>
        </is>
      </c>
      <c r="B16" s="5" t="n">
        <v>5</v>
      </c>
      <c r="C16" s="5" t="n">
        <v>5</v>
      </c>
    </row>
    <row r="17">
      <c r="A17" s="4" t="inlineStr">
        <is>
          <t>Expected dividend yield</t>
        </is>
      </c>
      <c r="B17" s="10" t="n">
        <v>0.0552</v>
      </c>
      <c r="C1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SU Plan Transactions (Details) - Performance share unit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Balance, January 1 (in units)</t>
        </is>
      </c>
      <c r="B4" s="5" t="n">
        <v>1377408</v>
      </c>
      <c r="C4" s="5" t="n">
        <v>1862267</v>
      </c>
    </row>
    <row r="5">
      <c r="A5" s="4" t="inlineStr">
        <is>
          <t>Granted (in units)</t>
        </is>
      </c>
      <c r="B5" s="5" t="n">
        <v>873123</v>
      </c>
      <c r="C5" s="5" t="n">
        <v>545898</v>
      </c>
    </row>
    <row r="6">
      <c r="A6" s="4" t="inlineStr">
        <is>
          <t>Exercised (in units)</t>
        </is>
      </c>
      <c r="B6" s="5" t="n">
        <v>-675729</v>
      </c>
      <c r="C6" s="5" t="n">
        <v>-748593</v>
      </c>
    </row>
    <row r="7">
      <c r="A7" s="4" t="inlineStr">
        <is>
          <t>Forfeited (in units)</t>
        </is>
      </c>
      <c r="B7" s="5" t="n">
        <v>-368185</v>
      </c>
      <c r="C7" s="5" t="n">
        <v>-282164</v>
      </c>
    </row>
    <row r="8">
      <c r="A8" s="4" t="inlineStr">
        <is>
          <t>Balance, December 31 (in units)</t>
        </is>
      </c>
      <c r="B8" s="5" t="n">
        <v>1206617</v>
      </c>
      <c r="C8" s="5" t="n">
        <v>137740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eferred Share Unit Plan Transactions (Details) - Deferred share unit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Balance, January 1 (in units)</t>
        </is>
      </c>
      <c r="B4" s="5" t="n">
        <v>382848</v>
      </c>
      <c r="C4" s="5" t="n">
        <v>319746</v>
      </c>
    </row>
    <row r="5">
      <c r="A5" s="4" t="inlineStr">
        <is>
          <t>Granted (in units)</t>
        </is>
      </c>
      <c r="B5" s="5" t="n">
        <v>70846</v>
      </c>
      <c r="C5" s="5" t="n">
        <v>63102</v>
      </c>
    </row>
    <row r="6">
      <c r="A6" s="4" t="inlineStr">
        <is>
          <t>Exercised (in units)</t>
        </is>
      </c>
      <c r="B6" s="5" t="n">
        <v>0</v>
      </c>
      <c r="C6" s="5" t="n">
        <v>0</v>
      </c>
    </row>
    <row r="7">
      <c r="A7" s="4" t="inlineStr">
        <is>
          <t>Balance, December 31 (in units)</t>
        </is>
      </c>
      <c r="B7" s="5" t="n">
        <v>453694</v>
      </c>
      <c r="C7" s="5" t="n">
        <v>38284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Goldfield Project</t>
        </is>
      </c>
      <c r="B1" s="2" t="inlineStr">
        <is>
          <t>12 Months Ended</t>
        </is>
      </c>
    </row>
    <row r="2">
      <c r="B2" s="2" t="inlineStr">
        <is>
          <t>Dec. 31, 2022</t>
        </is>
      </c>
    </row>
    <row r="3">
      <c r="A3" s="3" t="inlineStr">
        <is>
          <t>Business Combinations [Abstract]</t>
        </is>
      </c>
      <c r="B3" s="4" t="inlineStr">
        <is>
          <t xml:space="preserve"> </t>
        </is>
      </c>
    </row>
    <row r="4">
      <c r="A4" s="4" t="inlineStr">
        <is>
          <t>Acquisition of Goldfield Project</t>
        </is>
      </c>
      <c r="B4" s="4" t="inlineStr">
        <is>
          <t>Acquisition of Goldfield Project On February 25, 2022, the Company completed the acquisition of Gemfield Resources LLC (“Gemfield”), owner of Goldfield Project in Nevada, USA, from Waterton Nevada Splitter, LLC (“Waterton”). Management determined that the assets and processes acquired do not constitute a business and therefore accounted for the transaction as an asset acquisition. The aggregate purchase consideration for the acquired assets, net of the assumed liabilities is as follows: Cash consideration (1) $ 176,737 Deferred milestone payment, measured at the fair value on the acquisition date (2) 30,054 Total purchase consideration $ 206,791 (1) Includes a reimbursement of $1.7 million incurred by the seller for the construction of certain water supply infrastructure. (2) The milestone payment shall become payable upon the earlier of (i) the date that is 18 months following closing, (ii) Centerra making a construction decision with respect to the project and (iii) a change of control event. At the option of the Company, the deferred milestone payment is payable in cash or common shares of the Company (note 10). The Company allocated the purchase consideration to the acquired assets and liabilities based on their relative fair values at the date of acquisition as follows: Other current assets $ 64 Property, plant and equipment 205,957 Other non-current assets 1,200 Accounts payable (153) Provision for reclamation (277) Total assets acquired, net of liabilities assumed $ 206,791 The Company incurred acquisition-related costs of $2.3 million which were separately capitalized to the property, plant and equipment acqui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stricted Share Unit Plan Transactions (Details) - Restricted share unit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Balance, January 1 (in units)</t>
        </is>
      </c>
      <c r="B4" s="5" t="n">
        <v>939676</v>
      </c>
      <c r="C4" s="5" t="n">
        <v>951471</v>
      </c>
    </row>
    <row r="5">
      <c r="A5" s="4" t="inlineStr">
        <is>
          <t>Granted (in units)</t>
        </is>
      </c>
      <c r="B5" s="5" t="n">
        <v>370369</v>
      </c>
      <c r="C5" s="5" t="n">
        <v>444075</v>
      </c>
    </row>
    <row r="6">
      <c r="A6" s="4" t="inlineStr">
        <is>
          <t>Redeemed (in units)</t>
        </is>
      </c>
      <c r="B6" s="5" t="n">
        <v>-290098</v>
      </c>
      <c r="C6" s="5" t="n">
        <v>-455870</v>
      </c>
    </row>
    <row r="7">
      <c r="A7" s="4" t="inlineStr">
        <is>
          <t>Forfeited (in units)</t>
        </is>
      </c>
      <c r="B7" s="5" t="n">
        <v>-23292</v>
      </c>
      <c r="C7" s="5" t="n">
        <v>0</v>
      </c>
    </row>
    <row r="8">
      <c r="A8" s="4" t="inlineStr">
        <is>
          <t>Balance, December 31 (in units)</t>
        </is>
      </c>
      <c r="B8" s="5" t="n">
        <v>996655</v>
      </c>
      <c r="C8" s="5" t="n">
        <v>93967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Changes in Working Capital (Details) - USD ($) $ in Thousands</t>
        </is>
      </c>
      <c r="B1" s="2" t="inlineStr">
        <is>
          <t>12 Months Ended</t>
        </is>
      </c>
    </row>
    <row r="2">
      <c r="B2" s="2" t="inlineStr">
        <is>
          <t>Dec. 31, 2022</t>
        </is>
      </c>
      <c r="C2" s="2" t="inlineStr">
        <is>
          <t>Dec. 31, 2021</t>
        </is>
      </c>
    </row>
    <row r="3">
      <c r="A3" s="3" t="inlineStr">
        <is>
          <t>Supplemental Disclosure [Abstract]</t>
        </is>
      </c>
      <c r="B3" s="4" t="inlineStr">
        <is>
          <t xml:space="preserve"> </t>
        </is>
      </c>
      <c r="C3" s="4" t="inlineStr">
        <is>
          <t xml:space="preserve"> </t>
        </is>
      </c>
    </row>
    <row r="4">
      <c r="A4" s="4" t="inlineStr">
        <is>
          <t>Interest income</t>
        </is>
      </c>
      <c r="B4" s="6" t="n">
        <v>8300</v>
      </c>
      <c r="C4" s="6" t="n">
        <v>2800</v>
      </c>
    </row>
    <row r="5">
      <c r="A5" s="4" t="inlineStr">
        <is>
          <t>Increase in amounts receivable</t>
        </is>
      </c>
      <c r="B5" s="5" t="n">
        <v>-13646</v>
      </c>
      <c r="C5" s="5" t="n">
        <v>-6520</v>
      </c>
    </row>
    <row r="6">
      <c r="A6" s="4" t="inlineStr">
        <is>
          <t>Increase in inventory</t>
        </is>
      </c>
      <c r="B6" s="5" t="n">
        <v>-76404</v>
      </c>
      <c r="C6" s="5" t="n">
        <v>-21399</v>
      </c>
    </row>
    <row r="7">
      <c r="A7" s="4" t="inlineStr">
        <is>
          <t>Increase in prepaid expenses</t>
        </is>
      </c>
      <c r="B7" s="5" t="n">
        <v>-134</v>
      </c>
      <c r="C7" s="5" t="n">
        <v>-1402</v>
      </c>
    </row>
    <row r="8">
      <c r="A8" s="4" t="inlineStr">
        <is>
          <t>Increase in trade creditors and accruals</t>
        </is>
      </c>
      <c r="B8" s="5" t="n">
        <v>30955</v>
      </c>
      <c r="C8" s="5" t="n">
        <v>15058</v>
      </c>
    </row>
    <row r="9">
      <c r="A9" s="4" t="inlineStr">
        <is>
          <t>(Decrease) increase in other taxes payable</t>
        </is>
      </c>
      <c r="B9" s="5" t="n">
        <v>-4803</v>
      </c>
      <c r="C9" s="5" t="n">
        <v>1492</v>
      </c>
    </row>
    <row r="10">
      <c r="A10" s="4" t="inlineStr">
        <is>
          <t>Changes in working capital</t>
        </is>
      </c>
      <c r="B10" s="6" t="n">
        <v>-64032</v>
      </c>
      <c r="C10" s="6" t="n">
        <v>-1277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Changes in Liabilities Arising From Financing Activitie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Beginning balance</t>
        </is>
      </c>
      <c r="B4" s="6" t="n">
        <v>20197</v>
      </c>
      <c r="C4" s="6" t="n">
        <v>18915</v>
      </c>
    </row>
    <row r="5">
      <c r="A5" s="4" t="inlineStr">
        <is>
          <t>Changes from financing cash flows</t>
        </is>
      </c>
      <c r="B5" s="5" t="n">
        <v>-6755</v>
      </c>
      <c r="C5" s="5" t="n">
        <v>-6476</v>
      </c>
    </row>
    <row r="6">
      <c r="A6" s="4" t="inlineStr">
        <is>
          <t>Lease obligation additions</t>
        </is>
      </c>
      <c r="B6" s="5" t="n">
        <v>837</v>
      </c>
      <c r="C6" s="5" t="n">
        <v>9867</v>
      </c>
    </row>
    <row r="7">
      <c r="A7" s="4" t="inlineStr">
        <is>
          <t>Impact of foreign exchange</t>
        </is>
      </c>
      <c r="B7" s="5" t="n">
        <v>-983</v>
      </c>
      <c r="C7" s="5" t="n">
        <v>455</v>
      </c>
    </row>
    <row r="8">
      <c r="A8" s="4" t="inlineStr">
        <is>
          <t>Increase (decrease) through obtaining or losing control of subsidiaries or other businesses, liabilities arising from financing activities</t>
        </is>
      </c>
      <c r="B8" s="4" t="inlineStr">
        <is>
          <t xml:space="preserve"> </t>
        </is>
      </c>
      <c r="C8" s="5" t="n">
        <v>-2564</v>
      </c>
    </row>
    <row r="9">
      <c r="A9" s="4" t="inlineStr">
        <is>
          <t>Other</t>
        </is>
      </c>
      <c r="B9" s="5" t="n">
        <v>679</v>
      </c>
      <c r="C9" s="4" t="inlineStr">
        <is>
          <t xml:space="preserve"> </t>
        </is>
      </c>
    </row>
    <row r="10">
      <c r="A10" s="4" t="inlineStr">
        <is>
          <t>Ending balance</t>
        </is>
      </c>
      <c r="B10" s="5" t="n">
        <v>13975</v>
      </c>
      <c r="C10" s="5" t="n">
        <v>20197</v>
      </c>
    </row>
    <row r="11">
      <c r="A11" s="4" t="inlineStr">
        <is>
          <t>Lease liabilities</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Beginning balance</t>
        </is>
      </c>
      <c r="B13" s="5" t="n">
        <v>20197</v>
      </c>
      <c r="C13" s="5" t="n">
        <v>18915</v>
      </c>
    </row>
    <row r="14">
      <c r="A14" s="4" t="inlineStr">
        <is>
          <t>Changes from financing cash flows</t>
        </is>
      </c>
      <c r="B14" s="5" t="n">
        <v>-6755</v>
      </c>
      <c r="C14" s="5" t="n">
        <v>-6476</v>
      </c>
    </row>
    <row r="15">
      <c r="A15" s="4" t="inlineStr">
        <is>
          <t>Lease obligation additions</t>
        </is>
      </c>
      <c r="B15" s="5" t="n">
        <v>837</v>
      </c>
      <c r="C15" s="5" t="n">
        <v>9867</v>
      </c>
    </row>
    <row r="16">
      <c r="A16" s="4" t="inlineStr">
        <is>
          <t>Impact of foreign exchange</t>
        </is>
      </c>
      <c r="B16" s="5" t="n">
        <v>-983</v>
      </c>
      <c r="C16" s="5" t="n">
        <v>455</v>
      </c>
    </row>
    <row r="17">
      <c r="A17" s="4" t="inlineStr">
        <is>
          <t>Increase (decrease) through obtaining or losing control of subsidiaries or other businesses, liabilities arising from financing activities</t>
        </is>
      </c>
      <c r="B17" s="4" t="inlineStr">
        <is>
          <t xml:space="preserve"> </t>
        </is>
      </c>
      <c r="C17" s="5" t="n">
        <v>-2564</v>
      </c>
    </row>
    <row r="18">
      <c r="A18" s="4" t="inlineStr">
        <is>
          <t>Other</t>
        </is>
      </c>
      <c r="B18" s="5" t="n">
        <v>679</v>
      </c>
      <c r="C18" s="4" t="inlineStr">
        <is>
          <t xml:space="preserve"> </t>
        </is>
      </c>
    </row>
    <row r="19">
      <c r="A19" s="4" t="inlineStr">
        <is>
          <t>Ending balance</t>
        </is>
      </c>
      <c r="B19" s="6" t="n">
        <v>13975</v>
      </c>
      <c r="C19" s="6" t="n">
        <v>2019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1</t>
        </is>
      </c>
      <c r="C1" s="2" t="inlineStr">
        <is>
          <t>Dec. 31, 2020</t>
        </is>
      </c>
    </row>
    <row r="2">
      <c r="A2" s="3" t="inlineStr">
        <is>
          <t>Statement Line Items [Line Items]</t>
        </is>
      </c>
      <c r="B2" s="4" t="inlineStr">
        <is>
          <t xml:space="preserve"> </t>
        </is>
      </c>
      <c r="C2" s="4" t="inlineStr">
        <is>
          <t xml:space="preserve"> </t>
        </is>
      </c>
    </row>
    <row r="3">
      <c r="A3" s="4" t="inlineStr">
        <is>
          <t>Contractual capital commitments</t>
        </is>
      </c>
      <c r="B3" s="11" t="n">
        <v>2.8</v>
      </c>
      <c r="C3" s="4" t="inlineStr">
        <is>
          <t xml:space="preserve"> </t>
        </is>
      </c>
    </row>
    <row r="4">
      <c r="A4" s="4" t="inlineStr">
        <is>
          <t>Mount Milligan Mine | H.R.S. Resources Corp.</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Percentage of production royalty owned</t>
        </is>
      </c>
      <c r="B6" s="4" t="inlineStr">
        <is>
          <t xml:space="preserve"> </t>
        </is>
      </c>
      <c r="C6" s="9" t="n">
        <v>0.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Dec. 31, 2022 USD ($)</t>
        </is>
      </c>
    </row>
    <row r="2">
      <c r="A2" s="3" t="inlineStr">
        <is>
          <t>Statement Line Items [Line Items]</t>
        </is>
      </c>
      <c r="B2" s="4" t="inlineStr">
        <is>
          <t xml:space="preserve"> </t>
        </is>
      </c>
    </row>
    <row r="3">
      <c r="A3" s="4" t="inlineStr">
        <is>
          <t>Purchase and capital commitments</t>
        </is>
      </c>
      <c r="B3" s="6" t="n">
        <v>447147</v>
      </c>
    </row>
    <row r="4">
      <c r="A4" s="4" t="inlineStr">
        <is>
          <t>Langeloth Facility</t>
        </is>
      </c>
      <c r="B4" s="4" t="inlineStr">
        <is>
          <t xml:space="preserve"> </t>
        </is>
      </c>
    </row>
    <row r="5">
      <c r="A5" s="3" t="inlineStr">
        <is>
          <t>Statement Line Items [Line Items]</t>
        </is>
      </c>
      <c r="B5" s="4" t="inlineStr">
        <is>
          <t xml:space="preserve"> </t>
        </is>
      </c>
    </row>
    <row r="6">
      <c r="A6" s="4" t="inlineStr">
        <is>
          <t>Purchase and capital commitments</t>
        </is>
      </c>
      <c r="B6" s="5" t="n">
        <v>417200</v>
      </c>
    </row>
    <row r="7">
      <c r="A7" s="4" t="inlineStr">
        <is>
          <t>2024</t>
        </is>
      </c>
      <c r="B7" s="4" t="inlineStr">
        <is>
          <t xml:space="preserve"> </t>
        </is>
      </c>
    </row>
    <row r="8">
      <c r="A8" s="3" t="inlineStr">
        <is>
          <t>Statement Line Items [Line Items]</t>
        </is>
      </c>
      <c r="B8" s="4" t="inlineStr">
        <is>
          <t xml:space="preserve"> </t>
        </is>
      </c>
    </row>
    <row r="9">
      <c r="A9" s="4" t="inlineStr">
        <is>
          <t>Purchase and capital commitments</t>
        </is>
      </c>
      <c r="B9" s="5" t="n">
        <v>329204</v>
      </c>
    </row>
    <row r="10">
      <c r="A10" s="4" t="inlineStr">
        <is>
          <t>2025</t>
        </is>
      </c>
      <c r="B10" s="4" t="inlineStr">
        <is>
          <t xml:space="preserve"> </t>
        </is>
      </c>
    </row>
    <row r="11">
      <c r="A11" s="3" t="inlineStr">
        <is>
          <t>Statement Line Items [Line Items]</t>
        </is>
      </c>
      <c r="B11" s="4" t="inlineStr">
        <is>
          <t xml:space="preserve"> </t>
        </is>
      </c>
    </row>
    <row r="12">
      <c r="A12" s="4" t="inlineStr">
        <is>
          <t>Purchase and capital commitments</t>
        </is>
      </c>
      <c r="B12" s="5" t="n">
        <v>117943</v>
      </c>
    </row>
    <row r="13">
      <c r="A13" s="4" t="inlineStr">
        <is>
          <t>2025</t>
        </is>
      </c>
      <c r="B13" s="4" t="inlineStr">
        <is>
          <t xml:space="preserve"> </t>
        </is>
      </c>
    </row>
    <row r="14">
      <c r="A14" s="3" t="inlineStr">
        <is>
          <t>Statement Line Items [Line Items]</t>
        </is>
      </c>
      <c r="B14" s="4" t="inlineStr">
        <is>
          <t xml:space="preserve"> </t>
        </is>
      </c>
    </row>
    <row r="15">
      <c r="A15" s="4" t="inlineStr">
        <is>
          <t>Purchase and capital commitments</t>
        </is>
      </c>
      <c r="B15" s="5" t="n">
        <v>0</v>
      </c>
    </row>
    <row r="16">
      <c r="A16" s="4" t="inlineStr">
        <is>
          <t>2026</t>
        </is>
      </c>
      <c r="B16" s="4" t="inlineStr">
        <is>
          <t xml:space="preserve"> </t>
        </is>
      </c>
    </row>
    <row r="17">
      <c r="A17" s="3" t="inlineStr">
        <is>
          <t>Statement Line Items [Line Items]</t>
        </is>
      </c>
      <c r="B17" s="4" t="inlineStr">
        <is>
          <t xml:space="preserve"> </t>
        </is>
      </c>
    </row>
    <row r="18">
      <c r="A18" s="4" t="inlineStr">
        <is>
          <t>Purchase and capital commitments</t>
        </is>
      </c>
      <c r="B18" s="5" t="n">
        <v>0</v>
      </c>
    </row>
    <row r="19">
      <c r="A19" s="4" t="inlineStr">
        <is>
          <t>Thereafter</t>
        </is>
      </c>
      <c r="B19" s="4" t="inlineStr">
        <is>
          <t xml:space="preserve"> </t>
        </is>
      </c>
    </row>
    <row r="20">
      <c r="A20" s="3" t="inlineStr">
        <is>
          <t>Statement Line Items [Line Items]</t>
        </is>
      </c>
      <c r="B20" s="4" t="inlineStr">
        <is>
          <t xml:space="preserve"> </t>
        </is>
      </c>
    </row>
    <row r="21">
      <c r="A21" s="4" t="inlineStr">
        <is>
          <t>Purchase and capital commitments</t>
        </is>
      </c>
      <c r="B21"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Breakdown of Sales Transactions and Expenses with Kyrgyzaltan (Details) - Kyrgyzaltyn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Gross gold and silver sales to Kyrgyzaltyn</t>
        </is>
      </c>
      <c r="B4" s="6" t="n">
        <v>0</v>
      </c>
      <c r="C4" s="6" t="n">
        <v>265407</v>
      </c>
    </row>
    <row r="5">
      <c r="A5" s="4" t="inlineStr">
        <is>
          <t>Deduct: refinery and financing charges</t>
        </is>
      </c>
      <c r="B5" s="5" t="n">
        <v>0</v>
      </c>
      <c r="C5" s="5" t="n">
        <v>-1248</v>
      </c>
    </row>
    <row r="6">
      <c r="A6" s="4" t="inlineStr">
        <is>
          <t>Net revenue received from Kyrgyzaltyn</t>
        </is>
      </c>
      <c r="B6" s="6" t="n">
        <v>0</v>
      </c>
      <c r="C6" s="6" t="n">
        <v>26415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Related party transactions - Narrative (Details) - USD ($) $ in Thousands</t>
        </is>
      </c>
      <c r="D1" s="2" t="inlineStr">
        <is>
          <t>12 Months Ended</t>
        </is>
      </c>
    </row>
    <row r="2">
      <c r="B2" s="2" t="inlineStr">
        <is>
          <t>Jul. 29, 2022</t>
        </is>
      </c>
      <c r="C2" s="2" t="inlineStr">
        <is>
          <t>Apr. 02, 2022</t>
        </is>
      </c>
      <c r="D2" s="2" t="inlineStr">
        <is>
          <t>Dec. 31, 2022</t>
        </is>
      </c>
      <c r="E2" s="2" t="inlineStr">
        <is>
          <t>Dec. 3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Share repurchases and cancellations (in shares)</t>
        </is>
      </c>
      <c r="B4" s="5" t="n">
        <v>77401766</v>
      </c>
      <c r="C4" s="5" t="n">
        <v>77400000</v>
      </c>
      <c r="D4" s="4" t="inlineStr">
        <is>
          <t xml:space="preserve"> </t>
        </is>
      </c>
      <c r="E4" s="4" t="inlineStr">
        <is>
          <t xml:space="preserve"> </t>
        </is>
      </c>
    </row>
    <row r="5">
      <c r="A5" s="4" t="inlineStr">
        <is>
          <t>Repurchase and cancellation of shares</t>
        </is>
      </c>
      <c r="B5" s="4" t="inlineStr">
        <is>
          <t xml:space="preserve"> </t>
        </is>
      </c>
      <c r="C5" s="4" t="inlineStr">
        <is>
          <t xml:space="preserve"> </t>
        </is>
      </c>
      <c r="D5" s="6" t="n">
        <v>104499</v>
      </c>
      <c r="E5" s="6" t="n">
        <v>0</v>
      </c>
    </row>
    <row r="6">
      <c r="A6" s="4" t="inlineStr">
        <is>
          <t>Payments of transaction costs</t>
        </is>
      </c>
      <c r="B6" s="6" t="n">
        <v>7000</v>
      </c>
      <c r="C6" s="4" t="inlineStr">
        <is>
          <t xml:space="preserve"> </t>
        </is>
      </c>
      <c r="D6" s="4" t="inlineStr">
        <is>
          <t xml:space="preserve"> </t>
        </is>
      </c>
      <c r="E6" s="4" t="inlineStr">
        <is>
          <t xml:space="preserve"> </t>
        </is>
      </c>
    </row>
    <row r="7">
      <c r="A7" s="4" t="inlineStr">
        <is>
          <t>Kyrgyzaltyn</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Share repurchases and cancellations (in shares)</t>
        </is>
      </c>
      <c r="B9" s="5" t="n">
        <v>77401766</v>
      </c>
      <c r="C9" s="4" t="inlineStr">
        <is>
          <t xml:space="preserve"> </t>
        </is>
      </c>
      <c r="D9" s="4" t="inlineStr">
        <is>
          <t xml:space="preserve"> </t>
        </is>
      </c>
      <c r="E9" s="4" t="inlineStr">
        <is>
          <t xml:space="preserve"> </t>
        </is>
      </c>
    </row>
    <row r="10">
      <c r="A10" s="4" t="inlineStr">
        <is>
          <t>Repurchase and cancellation of shares</t>
        </is>
      </c>
      <c r="B10" s="4" t="inlineStr">
        <is>
          <t xml:space="preserve"> </t>
        </is>
      </c>
      <c r="C10" s="4" t="inlineStr">
        <is>
          <t xml:space="preserve"> </t>
        </is>
      </c>
      <c r="D10" s="6" t="n">
        <v>93300</v>
      </c>
      <c r="E10" s="4" t="inlineStr">
        <is>
          <t xml:space="preserve"> </t>
        </is>
      </c>
    </row>
    <row r="11">
      <c r="A11" s="4" t="inlineStr">
        <is>
          <t>Payments of transaction costs</t>
        </is>
      </c>
      <c r="B11" s="6" t="n">
        <v>7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Total compensation</t>
        </is>
      </c>
      <c r="B4" s="6" t="n">
        <v>13581</v>
      </c>
      <c r="C4" s="6" t="n">
        <v>10478</v>
      </c>
    </row>
    <row r="5">
      <c r="A5" s="4" t="inlineStr">
        <is>
          <t>Key management personnel of entity or parent</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Director fees earned and other compensation</t>
        </is>
      </c>
      <c r="B7" s="5" t="n">
        <v>740</v>
      </c>
      <c r="C7" s="5" t="n">
        <v>754</v>
      </c>
    </row>
    <row r="8">
      <c r="A8" s="4" t="inlineStr">
        <is>
          <t>Salaries and benefits, including severance</t>
        </is>
      </c>
      <c r="B8" s="5" t="n">
        <v>12568</v>
      </c>
      <c r="C8" s="5" t="n">
        <v>7830</v>
      </c>
    </row>
    <row r="9">
      <c r="A9" s="4" t="inlineStr">
        <is>
          <t>Share-based compensation</t>
        </is>
      </c>
      <c r="B9" s="6" t="n">
        <v>273</v>
      </c>
      <c r="C9" s="6" t="n">
        <v>189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e Financial Instruments (Details) - USD ($) $ in Thousands</t>
        </is>
      </c>
      <c r="B1" s="2" t="inlineStr">
        <is>
          <t>Dec. 31, 2022</t>
        </is>
      </c>
      <c r="C1" s="2" t="inlineStr">
        <is>
          <t>Dec. 31, 2021</t>
        </is>
      </c>
    </row>
    <row r="2">
      <c r="A2" s="3" t="inlineStr">
        <is>
          <t>Derivative instrument assets</t>
        </is>
      </c>
      <c r="B2" s="4" t="inlineStr">
        <is>
          <t xml:space="preserve"> </t>
        </is>
      </c>
      <c r="C2" s="4" t="inlineStr">
        <is>
          <t xml:space="preserve"> </t>
        </is>
      </c>
    </row>
    <row r="3">
      <c r="A3" s="4" t="inlineStr">
        <is>
          <t>Derivative instrument assets, current</t>
        </is>
      </c>
      <c r="B3" s="6" t="n">
        <v>11791</v>
      </c>
      <c r="C3" s="6" t="n">
        <v>11770</v>
      </c>
    </row>
    <row r="4">
      <c r="A4" s="4" t="inlineStr">
        <is>
          <t>Derivative instrument assets, non-current</t>
        </is>
      </c>
      <c r="B4" s="5" t="n">
        <v>5527</v>
      </c>
      <c r="C4" s="5" t="n">
        <v>2460</v>
      </c>
    </row>
    <row r="5">
      <c r="A5" s="4" t="inlineStr">
        <is>
          <t>Total derivative instrument assets</t>
        </is>
      </c>
      <c r="B5" s="5" t="n">
        <v>17318</v>
      </c>
      <c r="C5" s="5" t="n">
        <v>14230</v>
      </c>
    </row>
    <row r="6">
      <c r="A6" s="3" t="inlineStr">
        <is>
          <t>Derivative Instrument Liabilities [Abstract]</t>
        </is>
      </c>
      <c r="B6" s="4" t="inlineStr">
        <is>
          <t xml:space="preserve"> </t>
        </is>
      </c>
      <c r="C6" s="4" t="inlineStr">
        <is>
          <t xml:space="preserve"> </t>
        </is>
      </c>
    </row>
    <row r="7">
      <c r="A7" s="4" t="inlineStr">
        <is>
          <t>Derivative instrument liabilities, current</t>
        </is>
      </c>
      <c r="B7" s="5" t="n">
        <v>14189</v>
      </c>
      <c r="C7" s="5" t="n">
        <v>2959</v>
      </c>
    </row>
    <row r="8">
      <c r="A8" s="4" t="inlineStr">
        <is>
          <t>Derivative instrument liabilities, non-current</t>
        </is>
      </c>
      <c r="B8" s="5" t="n">
        <v>4588</v>
      </c>
      <c r="C8" s="5" t="n">
        <v>990</v>
      </c>
    </row>
    <row r="9">
      <c r="A9" s="4" t="inlineStr">
        <is>
          <t>Total derivative instrument liabilities</t>
        </is>
      </c>
      <c r="B9" s="5" t="n">
        <v>18777</v>
      </c>
      <c r="C9" s="5" t="n">
        <v>3949</v>
      </c>
    </row>
    <row r="10">
      <c r="A10" s="4" t="inlineStr">
        <is>
          <t>Foreign exchange contracts</t>
        </is>
      </c>
      <c r="B10" s="4" t="inlineStr">
        <is>
          <t xml:space="preserve"> </t>
        </is>
      </c>
      <c r="C10" s="4" t="inlineStr">
        <is>
          <t xml:space="preserve"> </t>
        </is>
      </c>
    </row>
    <row r="11">
      <c r="A11" s="3" t="inlineStr">
        <is>
          <t>Derivative instrument assets</t>
        </is>
      </c>
      <c r="B11" s="4" t="inlineStr">
        <is>
          <t xml:space="preserve"> </t>
        </is>
      </c>
      <c r="C11" s="4" t="inlineStr">
        <is>
          <t xml:space="preserve"> </t>
        </is>
      </c>
    </row>
    <row r="12">
      <c r="A12" s="4" t="inlineStr">
        <is>
          <t>Derivative instrument assets, current</t>
        </is>
      </c>
      <c r="B12" s="5" t="n">
        <v>112</v>
      </c>
      <c r="C12" s="5" t="n">
        <v>7708</v>
      </c>
    </row>
    <row r="13">
      <c r="A13" s="4" t="inlineStr">
        <is>
          <t>Derivative instrument assets, non-current</t>
        </is>
      </c>
      <c r="B13" s="5" t="n">
        <v>633</v>
      </c>
      <c r="C13" s="5" t="n">
        <v>550</v>
      </c>
    </row>
    <row r="14">
      <c r="A14" s="3" t="inlineStr">
        <is>
          <t>Derivative Instrument Liabilities [Abstract]</t>
        </is>
      </c>
      <c r="B14" s="4" t="inlineStr">
        <is>
          <t xml:space="preserve"> </t>
        </is>
      </c>
      <c r="C14" s="4" t="inlineStr">
        <is>
          <t xml:space="preserve"> </t>
        </is>
      </c>
    </row>
    <row r="15">
      <c r="A15" s="4" t="inlineStr">
        <is>
          <t>Derivative instrument liabilities, current</t>
        </is>
      </c>
      <c r="B15" s="5" t="n">
        <v>14088</v>
      </c>
      <c r="C15" s="5" t="n">
        <v>22</v>
      </c>
    </row>
    <row r="16">
      <c r="A16" s="4" t="inlineStr">
        <is>
          <t>Derivative instrument liabilities, non-current</t>
        </is>
      </c>
      <c r="B16" s="5" t="n">
        <v>4575</v>
      </c>
      <c r="C16" s="5" t="n">
        <v>984</v>
      </c>
    </row>
    <row r="17">
      <c r="A17" s="4" t="inlineStr">
        <is>
          <t>Fuel contracts</t>
        </is>
      </c>
      <c r="B17" s="4" t="inlineStr">
        <is>
          <t xml:space="preserve"> </t>
        </is>
      </c>
      <c r="C17" s="4" t="inlineStr">
        <is>
          <t xml:space="preserve"> </t>
        </is>
      </c>
    </row>
    <row r="18">
      <c r="A18" s="3" t="inlineStr">
        <is>
          <t>Derivative instrument assets</t>
        </is>
      </c>
      <c r="B18" s="4" t="inlineStr">
        <is>
          <t xml:space="preserve"> </t>
        </is>
      </c>
      <c r="C18" s="4" t="inlineStr">
        <is>
          <t xml:space="preserve"> </t>
        </is>
      </c>
    </row>
    <row r="19">
      <c r="A19" s="4" t="inlineStr">
        <is>
          <t>Derivative instrument assets, current</t>
        </is>
      </c>
      <c r="B19" s="5" t="n">
        <v>2572</v>
      </c>
      <c r="C19" s="5" t="n">
        <v>3369</v>
      </c>
    </row>
    <row r="20">
      <c r="A20" s="4" t="inlineStr">
        <is>
          <t>Derivative instrument assets, non-current</t>
        </is>
      </c>
      <c r="B20" s="5" t="n">
        <v>444</v>
      </c>
      <c r="C20" s="5" t="n">
        <v>852</v>
      </c>
    </row>
    <row r="21">
      <c r="A21" s="3" t="inlineStr">
        <is>
          <t>Derivative Instrument Liabilities [Abstract]</t>
        </is>
      </c>
      <c r="B21" s="4" t="inlineStr">
        <is>
          <t xml:space="preserve"> </t>
        </is>
      </c>
      <c r="C21" s="4" t="inlineStr">
        <is>
          <t xml:space="preserve"> </t>
        </is>
      </c>
    </row>
    <row r="22">
      <c r="A22" s="4" t="inlineStr">
        <is>
          <t>Derivative instrument liabilities, current</t>
        </is>
      </c>
      <c r="B22" s="5" t="n">
        <v>80</v>
      </c>
      <c r="C22" s="5" t="n">
        <v>0</v>
      </c>
    </row>
    <row r="23">
      <c r="A23" s="4" t="inlineStr">
        <is>
          <t>Derivative instrument liabilities, non-current</t>
        </is>
      </c>
      <c r="B23" s="5" t="n">
        <v>13</v>
      </c>
      <c r="C23" s="5" t="n">
        <v>6</v>
      </c>
    </row>
    <row r="24">
      <c r="A24" s="4" t="inlineStr">
        <is>
          <t>Royal Gold deliverables</t>
        </is>
      </c>
      <c r="B24" s="4" t="inlineStr">
        <is>
          <t xml:space="preserve"> </t>
        </is>
      </c>
      <c r="C24" s="4" t="inlineStr">
        <is>
          <t xml:space="preserve"> </t>
        </is>
      </c>
    </row>
    <row r="25">
      <c r="A25" s="3" t="inlineStr">
        <is>
          <t>Derivative instrument assets</t>
        </is>
      </c>
      <c r="B25" s="4" t="inlineStr">
        <is>
          <t xml:space="preserve"> </t>
        </is>
      </c>
      <c r="C25" s="4" t="inlineStr">
        <is>
          <t xml:space="preserve"> </t>
        </is>
      </c>
    </row>
    <row r="26">
      <c r="A26" s="4" t="inlineStr">
        <is>
          <t>Derivative instrument assets, current</t>
        </is>
      </c>
      <c r="B26" s="5" t="n">
        <v>1410</v>
      </c>
      <c r="C26" s="5" t="n">
        <v>0</v>
      </c>
    </row>
    <row r="27">
      <c r="A27" s="3" t="inlineStr">
        <is>
          <t>Derivative Instrument Liabilities [Abstract]</t>
        </is>
      </c>
      <c r="B27" s="4" t="inlineStr">
        <is>
          <t xml:space="preserve"> </t>
        </is>
      </c>
      <c r="C27" s="4" t="inlineStr">
        <is>
          <t xml:space="preserve"> </t>
        </is>
      </c>
    </row>
    <row r="28">
      <c r="A28" s="4" t="inlineStr">
        <is>
          <t>Derivative instrument liabilities, current</t>
        </is>
      </c>
      <c r="B28" s="5" t="n">
        <v>21</v>
      </c>
      <c r="C28" s="5" t="n">
        <v>0</v>
      </c>
    </row>
    <row r="29">
      <c r="A29" s="4" t="inlineStr">
        <is>
          <t>Copper contracts</t>
        </is>
      </c>
      <c r="B29" s="4" t="inlineStr">
        <is>
          <t xml:space="preserve"> </t>
        </is>
      </c>
      <c r="C29" s="4" t="inlineStr">
        <is>
          <t xml:space="preserve"> </t>
        </is>
      </c>
    </row>
    <row r="30">
      <c r="A30" s="3" t="inlineStr">
        <is>
          <t>Derivative instrument assets</t>
        </is>
      </c>
      <c r="B30" s="4" t="inlineStr">
        <is>
          <t xml:space="preserve"> </t>
        </is>
      </c>
      <c r="C30" s="4" t="inlineStr">
        <is>
          <t xml:space="preserve"> </t>
        </is>
      </c>
    </row>
    <row r="31">
      <c r="A31" s="4" t="inlineStr">
        <is>
          <t>Derivative instrument assets, current</t>
        </is>
      </c>
      <c r="B31" s="5" t="n">
        <v>7697</v>
      </c>
      <c r="C31" s="5" t="n">
        <v>693</v>
      </c>
    </row>
    <row r="32">
      <c r="A32" s="4" t="inlineStr">
        <is>
          <t>Derivative instrument assets, non-current</t>
        </is>
      </c>
      <c r="B32" s="5" t="n">
        <v>4450</v>
      </c>
      <c r="C32" s="5" t="n">
        <v>1058</v>
      </c>
    </row>
    <row r="33">
      <c r="A33" s="3" t="inlineStr">
        <is>
          <t>Derivative Instrument Liabilities [Abstract]</t>
        </is>
      </c>
      <c r="B33" s="4" t="inlineStr">
        <is>
          <t xml:space="preserve"> </t>
        </is>
      </c>
      <c r="C33" s="4" t="inlineStr">
        <is>
          <t xml:space="preserve"> </t>
        </is>
      </c>
    </row>
    <row r="34">
      <c r="A34" s="4" t="inlineStr">
        <is>
          <t>Derivative instrument liabilities, current</t>
        </is>
      </c>
      <c r="B34" s="6" t="n">
        <v>0</v>
      </c>
      <c r="C34" s="6" t="n">
        <v>293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44" customWidth="1" min="2" max="2"/>
  </cols>
  <sheetData>
    <row r="1">
      <c r="A1" s="1" t="inlineStr">
        <is>
          <t>Financial instruments - Derivative Instruments Accounted for as Hedges Outstanding (Details) - Fixed interest rate</t>
        </is>
      </c>
      <c r="B1" s="2" t="inlineStr">
        <is>
          <t>Dec. 31, 2022 barrel $ / $ $ / bbl lb Units</t>
        </is>
      </c>
    </row>
    <row r="2">
      <c r="A2" s="4" t="inlineStr">
        <is>
          <t>ULSD zero-cost collars</t>
        </is>
      </c>
      <c r="B2" s="4" t="inlineStr">
        <is>
          <t xml:space="preserve"> </t>
        </is>
      </c>
    </row>
    <row r="3">
      <c r="A3" s="3" t="inlineStr">
        <is>
          <t>Statement Line Items [Line Items]</t>
        </is>
      </c>
      <c r="B3" s="4" t="inlineStr">
        <is>
          <t xml:space="preserve"> </t>
        </is>
      </c>
    </row>
    <row r="4">
      <c r="A4" s="4" t="inlineStr">
        <is>
          <t>Nominal amount of hedging instrument | barrel</t>
        </is>
      </c>
      <c r="B4" s="5" t="n">
        <v>19500</v>
      </c>
    </row>
    <row r="5">
      <c r="A5" s="4" t="inlineStr">
        <is>
          <t>ULSD swap contracts</t>
        </is>
      </c>
      <c r="B5" s="4" t="inlineStr">
        <is>
          <t xml:space="preserve"> </t>
        </is>
      </c>
    </row>
    <row r="6">
      <c r="A6" s="3" t="inlineStr">
        <is>
          <t>Statement Line Items [Line Items]</t>
        </is>
      </c>
      <c r="B6" s="4" t="inlineStr">
        <is>
          <t xml:space="preserve"> </t>
        </is>
      </c>
    </row>
    <row r="7">
      <c r="A7" s="4" t="inlineStr">
        <is>
          <t>Nominal amount of hedging instrument | barrel</t>
        </is>
      </c>
      <c r="B7" s="5" t="n">
        <v>88400</v>
      </c>
    </row>
    <row r="8">
      <c r="A8" s="4" t="inlineStr">
        <is>
          <t>US$/C$ zero cost-collars</t>
        </is>
      </c>
      <c r="B8" s="4" t="inlineStr">
        <is>
          <t xml:space="preserve"> </t>
        </is>
      </c>
    </row>
    <row r="9">
      <c r="A9" s="3" t="inlineStr">
        <is>
          <t>Statement Line Items [Line Items]</t>
        </is>
      </c>
      <c r="B9" s="4" t="inlineStr">
        <is>
          <t xml:space="preserve"> </t>
        </is>
      </c>
    </row>
    <row r="10">
      <c r="A10" s="4" t="inlineStr">
        <is>
          <t>Nominal amount of hedging instrument | Units</t>
        </is>
      </c>
      <c r="B10" s="5" t="n">
        <v>497000000</v>
      </c>
    </row>
    <row r="11">
      <c r="A11" s="4" t="inlineStr">
        <is>
          <t>US$/C$ forward contracts</t>
        </is>
      </c>
      <c r="B11" s="4" t="inlineStr">
        <is>
          <t xml:space="preserve"> </t>
        </is>
      </c>
    </row>
    <row r="12">
      <c r="A12" s="3" t="inlineStr">
        <is>
          <t>Statement Line Items [Line Items]</t>
        </is>
      </c>
      <c r="B12" s="4" t="inlineStr">
        <is>
          <t xml:space="preserve"> </t>
        </is>
      </c>
    </row>
    <row r="13">
      <c r="A13" s="4" t="inlineStr">
        <is>
          <t>Nominal amount of hedging instrument | Units</t>
        </is>
      </c>
      <c r="B13" s="5" t="n">
        <v>238000000</v>
      </c>
    </row>
    <row r="14">
      <c r="A14" s="4" t="inlineStr">
        <is>
          <t>Copper zero-cost collar contracts</t>
        </is>
      </c>
      <c r="B14" s="4" t="inlineStr">
        <is>
          <t xml:space="preserve"> </t>
        </is>
      </c>
    </row>
    <row r="15">
      <c r="A15" s="3" t="inlineStr">
        <is>
          <t>Statement Line Items [Line Items]</t>
        </is>
      </c>
      <c r="B15" s="4" t="inlineStr">
        <is>
          <t xml:space="preserve"> </t>
        </is>
      </c>
    </row>
    <row r="16">
      <c r="A16" s="4" t="inlineStr">
        <is>
          <t>Nominal amount of hedging instrument | lb</t>
        </is>
      </c>
      <c r="B16" s="5" t="n">
        <v>32738607</v>
      </c>
    </row>
    <row r="17">
      <c r="A17" s="4" t="inlineStr">
        <is>
          <t>Less than one year | ULSD swap contracts</t>
        </is>
      </c>
      <c r="B17" s="4" t="inlineStr">
        <is>
          <t xml:space="preserve"> </t>
        </is>
      </c>
    </row>
    <row r="18">
      <c r="A18" s="3" t="inlineStr">
        <is>
          <t>Statement Line Items [Line Items]</t>
        </is>
      </c>
      <c r="B18" s="4" t="inlineStr">
        <is>
          <t xml:space="preserve"> </t>
        </is>
      </c>
    </row>
    <row r="19">
      <c r="A19" s="4" t="inlineStr">
        <is>
          <t>Average price of hedging instrument | $ / bbl</t>
        </is>
      </c>
      <c r="B19" s="5" t="n">
        <v>92</v>
      </c>
    </row>
    <row r="20">
      <c r="A20" s="4" t="inlineStr">
        <is>
          <t>Less than one year | US$/C$ forward contracts</t>
        </is>
      </c>
      <c r="B20" s="4" t="inlineStr">
        <is>
          <t xml:space="preserve"> </t>
        </is>
      </c>
    </row>
    <row r="21">
      <c r="A21" s="3" t="inlineStr">
        <is>
          <t>Statement Line Items [Line Items]</t>
        </is>
      </c>
      <c r="B21" s="4" t="inlineStr">
        <is>
          <t xml:space="preserve"> </t>
        </is>
      </c>
    </row>
    <row r="22">
      <c r="A22" s="4" t="inlineStr">
        <is>
          <t>Average price of hedging instrument</t>
        </is>
      </c>
      <c r="B22" s="8" t="n">
        <v>1.27</v>
      </c>
    </row>
    <row r="23">
      <c r="A23" s="4" t="inlineStr">
        <is>
          <t>Less than one year | Bottom of range | ULSD zero-cost collars</t>
        </is>
      </c>
      <c r="B23" s="4" t="inlineStr">
        <is>
          <t xml:space="preserve"> </t>
        </is>
      </c>
    </row>
    <row r="24">
      <c r="A24" s="3" t="inlineStr">
        <is>
          <t>Statement Line Items [Line Items]</t>
        </is>
      </c>
      <c r="B24" s="4" t="inlineStr">
        <is>
          <t xml:space="preserve"> </t>
        </is>
      </c>
    </row>
    <row r="25">
      <c r="A25" s="4" t="inlineStr">
        <is>
          <t>Average price of hedging instrument</t>
        </is>
      </c>
      <c r="B25" s="5" t="n">
        <v>86</v>
      </c>
    </row>
    <row r="26">
      <c r="A26" s="4" t="inlineStr">
        <is>
          <t>Less than one year | Bottom of range | US$/C$ zero cost-collars</t>
        </is>
      </c>
      <c r="B26" s="4" t="inlineStr">
        <is>
          <t xml:space="preserve"> </t>
        </is>
      </c>
    </row>
    <row r="27">
      <c r="A27" s="3" t="inlineStr">
        <is>
          <t>Statement Line Items [Line Items]</t>
        </is>
      </c>
      <c r="B27" s="4" t="inlineStr">
        <is>
          <t xml:space="preserve"> </t>
        </is>
      </c>
    </row>
    <row r="28">
      <c r="A28" s="4" t="inlineStr">
        <is>
          <t>Average price of hedging instrument</t>
        </is>
      </c>
      <c r="B28" s="8" t="n">
        <v>1.26</v>
      </c>
    </row>
    <row r="29">
      <c r="A29" s="4" t="inlineStr">
        <is>
          <t>Less than one year | Bottom of range | Copper zero-cost collar contracts</t>
        </is>
      </c>
      <c r="B29" s="4" t="inlineStr">
        <is>
          <t xml:space="preserve"> </t>
        </is>
      </c>
    </row>
    <row r="30">
      <c r="A30" s="3" t="inlineStr">
        <is>
          <t>Statement Line Items [Line Items]</t>
        </is>
      </c>
      <c r="B30" s="4" t="inlineStr">
        <is>
          <t xml:space="preserve"> </t>
        </is>
      </c>
    </row>
    <row r="31">
      <c r="A31" s="4" t="inlineStr">
        <is>
          <t>Average price of hedging instrument</t>
        </is>
      </c>
      <c r="B31" s="5" t="n">
        <v>4</v>
      </c>
    </row>
    <row r="32">
      <c r="A32" s="4" t="inlineStr">
        <is>
          <t>Less than one year | Top of range | ULSD zero-cost collars</t>
        </is>
      </c>
      <c r="B32" s="4" t="inlineStr">
        <is>
          <t xml:space="preserve"> </t>
        </is>
      </c>
    </row>
    <row r="33">
      <c r="A33" s="3" t="inlineStr">
        <is>
          <t>Statement Line Items [Line Items]</t>
        </is>
      </c>
      <c r="B33" s="4" t="inlineStr">
        <is>
          <t xml:space="preserve"> </t>
        </is>
      </c>
    </row>
    <row r="34">
      <c r="A34" s="4" t="inlineStr">
        <is>
          <t>Average price of hedging instrument</t>
        </is>
      </c>
      <c r="B34" s="5" t="n">
        <v>93</v>
      </c>
    </row>
    <row r="35">
      <c r="A35" s="4" t="inlineStr">
        <is>
          <t>Less than one year | Top of range | US$/C$ zero cost-collars</t>
        </is>
      </c>
      <c r="B35" s="4" t="inlineStr">
        <is>
          <t xml:space="preserve"> </t>
        </is>
      </c>
    </row>
    <row r="36">
      <c r="A36" s="3" t="inlineStr">
        <is>
          <t>Statement Line Items [Line Items]</t>
        </is>
      </c>
      <c r="B36" s="4" t="inlineStr">
        <is>
          <t xml:space="preserve"> </t>
        </is>
      </c>
    </row>
    <row r="37">
      <c r="A37" s="4" t="inlineStr">
        <is>
          <t>Average price of hedging instrument</t>
        </is>
      </c>
      <c r="B37" s="8" t="n">
        <v>1.32</v>
      </c>
    </row>
    <row r="38">
      <c r="A38" s="4" t="inlineStr">
        <is>
          <t>Less than one year | Top of range | Copper zero-cost collar contracts</t>
        </is>
      </c>
      <c r="B38" s="4" t="inlineStr">
        <is>
          <t xml:space="preserve"> </t>
        </is>
      </c>
    </row>
    <row r="39">
      <c r="A39" s="3" t="inlineStr">
        <is>
          <t>Statement Line Items [Line Items]</t>
        </is>
      </c>
      <c r="B39" s="4" t="inlineStr">
        <is>
          <t xml:space="preserve"> </t>
        </is>
      </c>
    </row>
    <row r="40">
      <c r="A40" s="4" t="inlineStr">
        <is>
          <t>Average price of hedging instrument</t>
        </is>
      </c>
      <c r="B40" s="8" t="n">
        <v>4.91</v>
      </c>
    </row>
    <row r="41">
      <c r="A41" s="4" t="inlineStr">
        <is>
          <t>2024 | ULSD swap contracts</t>
        </is>
      </c>
      <c r="B41" s="4" t="inlineStr">
        <is>
          <t xml:space="preserve"> </t>
        </is>
      </c>
    </row>
    <row r="42">
      <c r="A42" s="3" t="inlineStr">
        <is>
          <t>Statement Line Items [Line Items]</t>
        </is>
      </c>
      <c r="B42" s="4" t="inlineStr">
        <is>
          <t xml:space="preserve"> </t>
        </is>
      </c>
    </row>
    <row r="43">
      <c r="A43" s="4" t="inlineStr">
        <is>
          <t>Average price of hedging instrument | $ / bbl</t>
        </is>
      </c>
      <c r="B43" s="5" t="n">
        <v>93</v>
      </c>
    </row>
    <row r="44">
      <c r="A44" s="4" t="inlineStr">
        <is>
          <t>2024 | US$/C$ forward contracts</t>
        </is>
      </c>
      <c r="B44" s="4" t="inlineStr">
        <is>
          <t xml:space="preserve"> </t>
        </is>
      </c>
    </row>
    <row r="45">
      <c r="A45" s="3" t="inlineStr">
        <is>
          <t>Statement Line Items [Line Items]</t>
        </is>
      </c>
      <c r="B45" s="4" t="inlineStr">
        <is>
          <t xml:space="preserve"> </t>
        </is>
      </c>
    </row>
    <row r="46">
      <c r="A46" s="4" t="inlineStr">
        <is>
          <t>Average price of hedging instrument</t>
        </is>
      </c>
      <c r="B46" s="8" t="n">
        <v>1.31</v>
      </c>
    </row>
    <row r="47">
      <c r="A47" s="4" t="inlineStr">
        <is>
          <t>2024 | Bottom of range | US$/C$ zero cost-collars</t>
        </is>
      </c>
      <c r="B47" s="4" t="inlineStr">
        <is>
          <t xml:space="preserve"> </t>
        </is>
      </c>
    </row>
    <row r="48">
      <c r="A48" s="3" t="inlineStr">
        <is>
          <t>Statement Line Items [Line Items]</t>
        </is>
      </c>
      <c r="B48" s="4" t="inlineStr">
        <is>
          <t xml:space="preserve"> </t>
        </is>
      </c>
    </row>
    <row r="49">
      <c r="A49" s="4" t="inlineStr">
        <is>
          <t>Average price of hedging instrument</t>
        </is>
      </c>
      <c r="B49" s="8" t="n">
        <v>1.28</v>
      </c>
    </row>
    <row r="50">
      <c r="A50" s="4" t="inlineStr">
        <is>
          <t>2024 | Bottom of range | Copper zero-cost collar contracts</t>
        </is>
      </c>
      <c r="B50" s="4" t="inlineStr">
        <is>
          <t xml:space="preserve"> </t>
        </is>
      </c>
    </row>
    <row r="51">
      <c r="A51" s="3" t="inlineStr">
        <is>
          <t>Statement Line Items [Line Items]</t>
        </is>
      </c>
      <c r="B51" s="4" t="inlineStr">
        <is>
          <t xml:space="preserve"> </t>
        </is>
      </c>
    </row>
    <row r="52">
      <c r="A52" s="4" t="inlineStr">
        <is>
          <t>Average price of hedging instrument</t>
        </is>
      </c>
      <c r="B52" s="5" t="n">
        <v>4</v>
      </c>
    </row>
    <row r="53">
      <c r="A53" s="4" t="inlineStr">
        <is>
          <t>2024 | Top of range | US$/C$ zero cost-collars</t>
        </is>
      </c>
      <c r="B53" s="4" t="inlineStr">
        <is>
          <t xml:space="preserve"> </t>
        </is>
      </c>
    </row>
    <row r="54">
      <c r="A54" s="3" t="inlineStr">
        <is>
          <t>Statement Line Items [Line Items]</t>
        </is>
      </c>
      <c r="B54" s="4" t="inlineStr">
        <is>
          <t xml:space="preserve"> </t>
        </is>
      </c>
    </row>
    <row r="55">
      <c r="A55" s="4" t="inlineStr">
        <is>
          <t>Average price of hedging instrument</t>
        </is>
      </c>
      <c r="B55" s="8" t="n">
        <v>1.35</v>
      </c>
    </row>
    <row r="56">
      <c r="A56" s="4" t="inlineStr">
        <is>
          <t>2024 | Top of range | Copper zero-cost collar contracts</t>
        </is>
      </c>
      <c r="B56" s="4" t="inlineStr">
        <is>
          <t xml:space="preserve"> </t>
        </is>
      </c>
    </row>
    <row r="57">
      <c r="A57" s="3" t="inlineStr">
        <is>
          <t>Statement Line Items [Line Items]</t>
        </is>
      </c>
      <c r="B57" s="4" t="inlineStr">
        <is>
          <t xml:space="preserve"> </t>
        </is>
      </c>
    </row>
    <row r="58">
      <c r="A58" s="4" t="inlineStr">
        <is>
          <t>Average price of hedging instrument</t>
        </is>
      </c>
      <c r="B58" s="8" t="n">
        <v>5.06</v>
      </c>
    </row>
    <row r="59">
      <c r="A59" s="4" t="inlineStr">
        <is>
          <t>2025 | Bottom of range | US$/C$ zero cost-collars</t>
        </is>
      </c>
      <c r="B59" s="4" t="inlineStr">
        <is>
          <t xml:space="preserve"> </t>
        </is>
      </c>
    </row>
    <row r="60">
      <c r="A60" s="3" t="inlineStr">
        <is>
          <t>Statement Line Items [Line Items]</t>
        </is>
      </c>
      <c r="B60" s="4" t="inlineStr">
        <is>
          <t xml:space="preserve"> </t>
        </is>
      </c>
    </row>
    <row r="61">
      <c r="A61" s="4" t="inlineStr">
        <is>
          <t>Average price of hedging instrument</t>
        </is>
      </c>
      <c r="B61" s="8" t="n">
        <v>1.32</v>
      </c>
    </row>
    <row r="62">
      <c r="A62" s="4" t="inlineStr">
        <is>
          <t>2025 | Top of range | US$/C$ zero cost-collars</t>
        </is>
      </c>
      <c r="B62" s="4" t="inlineStr">
        <is>
          <t xml:space="preserve"> </t>
        </is>
      </c>
    </row>
    <row r="63">
      <c r="A63" s="3" t="inlineStr">
        <is>
          <t>Statement Line Items [Line Items]</t>
        </is>
      </c>
      <c r="B63" s="4" t="inlineStr">
        <is>
          <t xml:space="preserve"> </t>
        </is>
      </c>
    </row>
    <row r="64">
      <c r="A64" s="4" t="inlineStr">
        <is>
          <t>Average price of hedging instrument</t>
        </is>
      </c>
      <c r="B64" s="8" t="n">
        <v>1.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2</t>
        </is>
      </c>
    </row>
    <row r="3">
      <c r="A3" s="3" t="inlineStr">
        <is>
          <t>Discontinued Operation [Abstract]</t>
        </is>
      </c>
      <c r="B3" s="4" t="inlineStr">
        <is>
          <t xml:space="preserve"> </t>
        </is>
      </c>
    </row>
    <row r="4">
      <c r="A4" s="4" t="inlineStr">
        <is>
          <t>Discontinued Operation</t>
        </is>
      </c>
      <c r="B4" s="4" t="inlineStr">
        <is>
          <t xml:space="preserve">Discontinued operation Loss of control of the Kumtor Mine On May 6, 2021, the Kyrgyz Republic Parliament passed a temporary management law that allowed the Kyrgyz Republic, in certain circumstances, to assume management authority over Kumtor Gold Company CJSC (“KGC”), the Company’s wholly-owned subsidiary that owns the Kumtor Mine. Subsequently, as a result of several coordinated actions, the Kyrgyz Republic seized the Kumtor Mine on May 15, 2021 and appointed an external manager to direct the day-to-day activities of the mine, including production and sale of metals (i.e., the “loss of control event”). On May 14, 2021, the Company initiated binding international arbitration proceedings against the Kyrgyz Republic to enforce its rights under the longstanding agreements governing the Kumtor Mine to, among other things, hold the Kyrgyz Republic accountable in the arbitration for any and all losses and damage that result from its actions against KGC and the Kumtor Mine. This claim was further amended to add Kyrgyzaltyn as a respondent. Furthermore, on June 1, 2021, the Company’s two wholly-owned subsidiaries, KGC and Kumtor Operating Company CJSC (“KOC”), filed for protection under Chapter 11 of the Federal US Bankruptcy Code in the Southern District of New York. While the Company remained the legal owner of KGC and KOC, the Company concluded in the second quarter of 2021 that it had lost control of the Kumtor Mine because it could not effectively exercise power over the relevant activities related to the mine and was no longer exposed to variable returns, nor could it affect the returns of the mine through its managerial involvement. As a result of the loss of control event, the Company deconsolidated the subsidiary, and derecognized the assets and liabilities of the Kumtor Mine at their carrying amounts at the date when control was lost. The Company deemed the loss of control a significant event and concluded that the Kumtor Mine should be treated as a discontinued operation. Consequently, all amounts related to the Kumtor Mine were classified as a discontinued operation in both the comparative periods in the consolidated statements of loss and comprehensive loss and consolidated statements of cash flows and the associated notes to the financial statements. The net loss from discontinued operations from the Kumtor Mine, which include the results of operating activities while it was under the Company’s control up to May 15, 2021, for the years ended December 31, 2022 and 2021 are as follows: Years ended December 31, 2022 2021 Revenue $ — $ 264,159 Cost of sales Production costs — 72,613 Depreciation — 57,912 Earnings from mine operations — 133,634 Revenue-based taxes — 36,984 Exploration and development costs — 8,826 Other operating expenses — 3,380 Loss on the change of control of the Kumtor Mine — 926,350 Loss from operations — (841,906) Other non-operating income — (13,290) Finance costs — 101 Net loss before income tax $ — $ (828,717) Net loss from discontinued operations $ — $ (828,717) On April 4, 2022, Centerra entered into the Arrangement Agreement with, among others, Kyrgyzaltyn JSC (“Kyrgyzaltyn”) and the Kyrgyz Republic to effect a separation of the parties, including through the disposition of Centerra’s ownership of KGC (and consequently the Kumtor Mine), the purchase for cancellation by Centerra of Kyrgyzaltyn’s Centerra common shares, the termination of Kyrgyzaltyn’s involvement in the Company, and the resolution of disputes among the parties (together with all other transactions contemplated by the Arrangement Agreement, the “Transaction”). The Arrangement Agreement included the following provisions, among other things: • Kyrgyzaltyn transferring to Centerra all of its 77.4 million Centerra common shares for cancellation, representing an approximate 26.0% equity interest in Centerra, for an aggregate purchase price of approximately C$972 million (based on the closing price of C$12.56 per Centerra common share on the TSX on April 1, 2022). In satisfaction of the purchase price for the Centerra common shares owned by Kyrgyzaltyn, Kyrgyzaltyn was to receive from Centerra the 100% equity interest in its two Kyrgyz subsidiaries and, indirectly, the Kumtor Mine (with Kyrgyzaltyn and the Kyrgyz Republic assuming all responsibility for the Kumtor Mine, including all reclamation and environmental obligations), plus a cash payment of approximately $36 million, a portion of which was to be withheld on account of Canadian withholding taxes payable by Kyrgyzaltyn on the share exchange; and • Centerra resolving the inter-company balance between Centerra and KGC in part by paying $50 million to KGC on closing of the Transaction and, as to the balance, by way of set-off against an offsetting dividend to be declared by KGC immediately prior to closing of the Transaction. On July 29, 2022, the Company announced the closing of the Arrangement Agreement. As a result of the completion of the Arrangement Agreement, the Company repurchased and cancelled all of Kyrgyzaltyn’s 77,401,766 Centerra common shares in exchange for the aggregate cash payments of approximately $93.3 million, including $7.0 million paid in direct and incremental transaction costs to effect the Transaction and a portion of which was withheld on account of Canadian withholding taxes payable by Kyrgyzaltyn On January 19, 2021, the Company completed the sale of its 50% interest in the Greenstone Partnership to an affiliate of the Orion Resource Partners (USA) LP (“Orion”). As a result of the closing of this transaction, the Company received cash consideration of $210.0 million, and recognized an initial gain of $72.3 million in the first quarter of 2021. Pursuant to an agreement dated December 15, 2020, with Orion Resource Partners (USA) LP and Premier Gold Mines Limited, the Company was entitled to receive further contingent consideration, payable no later than 24 months after the construction decision on the Greenstone project and upon the project achieving certain production milestones. In the fourth quarter of 2021, the Greenstone project was approved for construction by the Greenstone Board. As a result, the initial contingent payment of $25.0 million became receivable and owing from Orion, payable no later than December 2023. The amount receivable from Orion was reclassified from non-current assets to other current assets as of Decem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Financial instruments - Narrative (Details) $ in Millions</t>
        </is>
      </c>
      <c r="B1" s="2" t="inlineStr">
        <is>
          <t>3 Months Ended</t>
        </is>
      </c>
      <c r="C1" s="2" t="inlineStr">
        <is>
          <t>12 Months Ended</t>
        </is>
      </c>
    </row>
    <row r="2">
      <c r="B2" s="2" t="inlineStr">
        <is>
          <t>Jun. 30, 2021 USD ($)</t>
        </is>
      </c>
      <c r="C2" s="2" t="inlineStr">
        <is>
          <t>Dec. 31, 2022 lb</t>
        </is>
      </c>
    </row>
    <row r="3">
      <c r="A3" s="4" t="inlineStr">
        <is>
          <t>Minimum</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Payment received as a percentage of the contracted value of gold and copper</t>
        </is>
      </c>
      <c r="B5" s="4" t="inlineStr">
        <is>
          <t xml:space="preserve"> </t>
        </is>
      </c>
      <c r="C5" s="9" t="n">
        <v>0.9</v>
      </c>
    </row>
    <row r="6">
      <c r="A6" s="4" t="inlineStr">
        <is>
          <t>Payment received as a percentage of the contracted value of molybdenum</t>
        </is>
      </c>
      <c r="B6" s="4" t="inlineStr">
        <is>
          <t xml:space="preserve"> </t>
        </is>
      </c>
      <c r="C6" s="9" t="n">
        <v>0.5</v>
      </c>
    </row>
    <row r="7">
      <c r="A7" s="4" t="inlineStr">
        <is>
          <t>Payment made as a percentage of the contracted value of molybdenum</t>
        </is>
      </c>
      <c r="B7" s="4" t="inlineStr">
        <is>
          <t xml:space="preserve"> </t>
        </is>
      </c>
      <c r="C7" s="9" t="n">
        <v>0.95</v>
      </c>
    </row>
    <row r="8">
      <c r="A8" s="4" t="inlineStr">
        <is>
          <t>Maximum</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Payment received as a percentage of the contracted value of gold and copper</t>
        </is>
      </c>
      <c r="B10" s="4" t="inlineStr">
        <is>
          <t xml:space="preserve"> </t>
        </is>
      </c>
      <c r="C10" s="9" t="n">
        <v>0.95</v>
      </c>
    </row>
    <row r="11">
      <c r="A11" s="4" t="inlineStr">
        <is>
          <t>Payment received as a percentage of the contracted value of molybdenum</t>
        </is>
      </c>
      <c r="B11" s="4" t="inlineStr">
        <is>
          <t xml:space="preserve"> </t>
        </is>
      </c>
      <c r="C11" s="9" t="n">
        <v>1</v>
      </c>
    </row>
    <row r="12">
      <c r="A12" s="4" t="inlineStr">
        <is>
          <t>Payment made as a percentage of the contracted value of molybdenum</t>
        </is>
      </c>
      <c r="B12" s="4" t="inlineStr">
        <is>
          <t xml:space="preserve"> </t>
        </is>
      </c>
      <c r="C12" s="9" t="n">
        <v>1</v>
      </c>
    </row>
    <row r="13">
      <c r="A13" s="4" t="inlineStr">
        <is>
          <t>Fuel contracts | Discontinued operations | Kumtor Gold Company (KGC) and Kumtor Operating Company (KOC)</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Realized gain (loss) on early settlement of hedging instrument</t>
        </is>
      </c>
      <c r="B15" s="11" t="n">
        <v>14.2</v>
      </c>
      <c r="C15" s="4" t="inlineStr">
        <is>
          <t xml:space="preserve"> </t>
        </is>
      </c>
    </row>
    <row r="16">
      <c r="A16" s="4" t="inlineStr">
        <is>
          <t>Unrealized gain (loss) on early settlement of hedging instrument</t>
        </is>
      </c>
      <c r="B16" s="11" t="n">
        <v>1.1</v>
      </c>
      <c r="C16" s="4" t="inlineStr">
        <is>
          <t xml:space="preserve"> </t>
        </is>
      </c>
    </row>
    <row r="17">
      <c r="A17" s="4" t="inlineStr">
        <is>
          <t>Copper zero-cost collar contracts | Fixed interest rate</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Nominal amount of hedging instrument | lb</t>
        </is>
      </c>
      <c r="B19" s="4" t="inlineStr">
        <is>
          <t xml:space="preserve"> </t>
        </is>
      </c>
      <c r="C19" s="5" t="n">
        <v>3273860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ffective Portion of Changes in Fair Value of Derivative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Change in the fair value of derivative financial instruments</t>
        </is>
      </c>
      <c r="B4" s="6" t="n">
        <v>-22616</v>
      </c>
      <c r="C4" s="6" t="n">
        <v>7283</v>
      </c>
    </row>
    <row r="5">
      <c r="A5" s="4" t="inlineStr">
        <is>
          <t>Reclassified to net earnings</t>
        </is>
      </c>
      <c r="B5" s="5" t="n">
        <v>13028</v>
      </c>
      <c r="C5" s="5" t="n">
        <v>-29410</v>
      </c>
    </row>
    <row r="6">
      <c r="A6" s="4" t="inlineStr">
        <is>
          <t>(Loss) income included in OCI</t>
        </is>
      </c>
      <c r="B6" s="5" t="n">
        <v>-9588</v>
      </c>
      <c r="C6" s="5" t="n">
        <v>-4802</v>
      </c>
    </row>
    <row r="7">
      <c r="A7" s="4" t="inlineStr">
        <is>
          <t>Income tax relating to cash flow hedges included in other comprehensive income</t>
        </is>
      </c>
      <c r="B7" s="5" t="n">
        <v>0</v>
      </c>
      <c r="C7" s="5" t="n">
        <v>1800</v>
      </c>
    </row>
    <row r="8">
      <c r="A8" s="4" t="inlineStr">
        <is>
          <t>Discontinued operations</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Reclassified to net earnings</t>
        </is>
      </c>
      <c r="B10" s="6" t="n">
        <v>0</v>
      </c>
      <c r="C10" s="6" t="n">
        <v>1732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Financial instruments - Non-hedge Derivative Instrument Outstanding (Details) - Floating interest rate</t>
        </is>
      </c>
      <c r="B1" s="2" t="inlineStr">
        <is>
          <t>Dec. 31, 2022 oz lb</t>
        </is>
      </c>
    </row>
    <row r="2">
      <c r="A2" s="4" t="inlineStr">
        <is>
          <t>Gold forward contracts</t>
        </is>
      </c>
      <c r="B2" s="4" t="inlineStr">
        <is>
          <t xml:space="preserve"> </t>
        </is>
      </c>
    </row>
    <row r="3">
      <c r="A3" s="3" t="inlineStr">
        <is>
          <t>Statement Line Items [Line Items]</t>
        </is>
      </c>
      <c r="B3" s="4" t="inlineStr">
        <is>
          <t xml:space="preserve"> </t>
        </is>
      </c>
    </row>
    <row r="4">
      <c r="A4" s="4" t="inlineStr">
        <is>
          <t>Nominal amount of hedging instrument | oz</t>
        </is>
      </c>
      <c r="B4" s="5" t="n">
        <v>21797000</v>
      </c>
    </row>
    <row r="5">
      <c r="A5" s="4" t="inlineStr">
        <is>
          <t>Copper forward contracts</t>
        </is>
      </c>
      <c r="B5" s="4" t="inlineStr">
        <is>
          <t xml:space="preserve"> </t>
        </is>
      </c>
    </row>
    <row r="6">
      <c r="A6" s="3" t="inlineStr">
        <is>
          <t>Statement Line Items [Line Items]</t>
        </is>
      </c>
      <c r="B6" s="4" t="inlineStr">
        <is>
          <t xml:space="preserve"> </t>
        </is>
      </c>
    </row>
    <row r="7">
      <c r="A7" s="4" t="inlineStr">
        <is>
          <t>Nominal amount of hedging instrument | lb</t>
        </is>
      </c>
      <c r="B7" s="5" t="n">
        <v>264535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Fair value, asset</t>
        </is>
      </c>
      <c r="B4" s="6" t="n">
        <v>40693</v>
      </c>
      <c r="C4" s="6" t="n">
        <v>29264</v>
      </c>
    </row>
    <row r="5">
      <c r="A5" s="4" t="inlineStr">
        <is>
          <t>Royal Gold deliverables</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Fair value, asset</t>
        </is>
      </c>
      <c r="B7" s="5" t="n">
        <v>1389</v>
      </c>
      <c r="C7" s="4" t="inlineStr">
        <is>
          <t xml:space="preserve"> </t>
        </is>
      </c>
    </row>
    <row r="8">
      <c r="A8" s="4" t="inlineStr">
        <is>
          <t>Increase (decrease) in fair value measurement due to reasonably possible increase in unobservable input, assets</t>
        </is>
      </c>
      <c r="B8" s="5" t="n">
        <v>6354</v>
      </c>
      <c r="C8" s="4" t="inlineStr">
        <is>
          <t xml:space="preserve"> </t>
        </is>
      </c>
    </row>
    <row r="9">
      <c r="A9" s="4" t="inlineStr">
        <is>
          <t>Increase (decrease) in fair value measurement due to reasonably possible decrease in unobservable input, assets</t>
        </is>
      </c>
      <c r="B9" s="5" t="n">
        <v>-3565</v>
      </c>
      <c r="C9" s="4" t="inlineStr">
        <is>
          <t xml:space="preserve"> </t>
        </is>
      </c>
    </row>
    <row r="10">
      <c r="A10" s="4" t="inlineStr">
        <is>
          <t>Copper contracts</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Fair value, asset</t>
        </is>
      </c>
      <c r="B12" s="5" t="n">
        <v>12147</v>
      </c>
      <c r="C12" s="4" t="inlineStr">
        <is>
          <t xml:space="preserve"> </t>
        </is>
      </c>
    </row>
    <row r="13">
      <c r="A13" s="4" t="inlineStr">
        <is>
          <t>Increase (decrease) in fair value measurement due to reasonably possible increase in unobservable input, assets</t>
        </is>
      </c>
      <c r="B13" s="5" t="n">
        <v>4565</v>
      </c>
      <c r="C13" s="4" t="inlineStr">
        <is>
          <t xml:space="preserve"> </t>
        </is>
      </c>
    </row>
    <row r="14">
      <c r="A14" s="4" t="inlineStr">
        <is>
          <t>Increase (decrease) in fair value measurement due to reasonably possible decrease in unobservable input, assets</t>
        </is>
      </c>
      <c r="B14" s="5" t="n">
        <v>21566</v>
      </c>
      <c r="C14" s="4" t="inlineStr">
        <is>
          <t xml:space="preserve"> </t>
        </is>
      </c>
    </row>
    <row r="15">
      <c r="A15" s="4" t="inlineStr">
        <is>
          <t>Fuel contracts</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Fair value, asset</t>
        </is>
      </c>
      <c r="B17" s="5" t="n">
        <v>2923</v>
      </c>
      <c r="C17" s="4" t="inlineStr">
        <is>
          <t xml:space="preserve"> </t>
        </is>
      </c>
    </row>
    <row r="18">
      <c r="A18" s="4" t="inlineStr">
        <is>
          <t>Increase (decrease) in fair value measurement due to reasonably possible increase in unobservable input, assets</t>
        </is>
      </c>
      <c r="B18" s="5" t="n">
        <v>4152</v>
      </c>
      <c r="C18" s="4" t="inlineStr">
        <is>
          <t xml:space="preserve"> </t>
        </is>
      </c>
    </row>
    <row r="19">
      <c r="A19" s="4" t="inlineStr">
        <is>
          <t>Increase (decrease) in fair value measurement due to reasonably possible decrease in unobservable input, assets</t>
        </is>
      </c>
      <c r="B19" s="5" t="n">
        <v>1904</v>
      </c>
      <c r="C19" s="4" t="inlineStr">
        <is>
          <t xml:space="preserve"> </t>
        </is>
      </c>
    </row>
    <row r="20">
      <c r="A20" s="4" t="inlineStr">
        <is>
          <t>Foreign exchange contracts</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Fair value, liability</t>
        </is>
      </c>
      <c r="B22" s="5" t="n">
        <v>-17918</v>
      </c>
      <c r="C22" s="4" t="inlineStr">
        <is>
          <t xml:space="preserve"> </t>
        </is>
      </c>
    </row>
    <row r="23">
      <c r="A23" s="4" t="inlineStr">
        <is>
          <t>Increase (decrease) in fair value measurement due to reasonably possible increase in unobservable input, liabilities</t>
        </is>
      </c>
      <c r="B23" s="5" t="n">
        <v>31535</v>
      </c>
      <c r="C23" s="4" t="inlineStr">
        <is>
          <t xml:space="preserve"> </t>
        </is>
      </c>
    </row>
    <row r="24">
      <c r="A24" s="4" t="inlineStr">
        <is>
          <t>Increase (decrease) in fair value measurement due to reasonably possible decrease in unobservable input, liabilities</t>
        </is>
      </c>
      <c r="B24" s="6" t="n">
        <v>-60751</v>
      </c>
      <c r="C24"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rade Receivables Related to Sales of Gold and Copper Prior to Mark-to-market Adjustment (Details) - USD ($) $ in Thousands</t>
        </is>
      </c>
      <c r="B1" s="2" t="inlineStr">
        <is>
          <t>Dec. 31, 2022</t>
        </is>
      </c>
      <c r="C1" s="2" t="inlineStr">
        <is>
          <t>Dec. 31, 2021</t>
        </is>
      </c>
    </row>
    <row r="2">
      <c r="A2" s="3" t="inlineStr">
        <is>
          <t>Statement Table [Line Items]</t>
        </is>
      </c>
      <c r="B2" s="4" t="inlineStr">
        <is>
          <t xml:space="preserve"> </t>
        </is>
      </c>
      <c r="C2" s="4" t="inlineStr">
        <is>
          <t xml:space="preserve"> </t>
        </is>
      </c>
    </row>
    <row r="3">
      <c r="A3" s="4" t="inlineStr">
        <is>
          <t>Financial assets, at fair value</t>
        </is>
      </c>
      <c r="B3" s="6" t="n">
        <v>40693</v>
      </c>
      <c r="C3" s="6" t="n">
        <v>29264</v>
      </c>
    </row>
    <row r="4">
      <c r="A4" s="4" t="inlineStr">
        <is>
          <t>Trade receivables prior to mark-to-market adjustment</t>
        </is>
      </c>
      <c r="B4" s="4" t="inlineStr">
        <is>
          <t xml:space="preserve"> </t>
        </is>
      </c>
      <c r="C4" s="4" t="inlineStr">
        <is>
          <t xml:space="preserve"> </t>
        </is>
      </c>
    </row>
    <row r="5">
      <c r="A5" s="3" t="inlineStr">
        <is>
          <t>Statement Table [Line Items]</t>
        </is>
      </c>
      <c r="B5" s="4" t="inlineStr">
        <is>
          <t xml:space="preserve"> </t>
        </is>
      </c>
      <c r="C5" s="4" t="inlineStr">
        <is>
          <t xml:space="preserve"> </t>
        </is>
      </c>
    </row>
    <row r="6">
      <c r="A6" s="4" t="inlineStr">
        <is>
          <t>Financial assets, at fair value</t>
        </is>
      </c>
      <c r="B6" s="5" t="n">
        <v>29624</v>
      </c>
      <c r="C6" s="5" t="n">
        <v>29264</v>
      </c>
    </row>
    <row r="7">
      <c r="A7" s="4" t="inlineStr">
        <is>
          <t>Mark-to-market adjustment related to gold and copper concentrate</t>
        </is>
      </c>
      <c r="B7" s="4" t="inlineStr">
        <is>
          <t xml:space="preserve"> </t>
        </is>
      </c>
      <c r="C7" s="4" t="inlineStr">
        <is>
          <t xml:space="preserve"> </t>
        </is>
      </c>
    </row>
    <row r="8">
      <c r="A8" s="3" t="inlineStr">
        <is>
          <t>Statement Table [Line Items]</t>
        </is>
      </c>
      <c r="B8" s="4" t="inlineStr">
        <is>
          <t xml:space="preserve"> </t>
        </is>
      </c>
      <c r="C8" s="4" t="inlineStr">
        <is>
          <t xml:space="preserve"> </t>
        </is>
      </c>
    </row>
    <row r="9">
      <c r="A9" s="4" t="inlineStr">
        <is>
          <t>Financial assets, at fair value</t>
        </is>
      </c>
      <c r="B9" s="5" t="n">
        <v>7294</v>
      </c>
      <c r="C9" s="5" t="n">
        <v>5185</v>
      </c>
    </row>
    <row r="10">
      <c r="A10" s="4" t="inlineStr">
        <is>
          <t>Mark-to-market adjustment related to molybdenum products</t>
        </is>
      </c>
      <c r="B10" s="4" t="inlineStr">
        <is>
          <t xml:space="preserve"> </t>
        </is>
      </c>
      <c r="C10" s="4" t="inlineStr">
        <is>
          <t xml:space="preserve"> </t>
        </is>
      </c>
    </row>
    <row r="11">
      <c r="A11" s="3" t="inlineStr">
        <is>
          <t>Statement Table [Line Items]</t>
        </is>
      </c>
      <c r="B11" s="4" t="inlineStr">
        <is>
          <t xml:space="preserve"> </t>
        </is>
      </c>
      <c r="C11" s="4" t="inlineStr">
        <is>
          <t xml:space="preserve"> </t>
        </is>
      </c>
    </row>
    <row r="12">
      <c r="A12" s="4" t="inlineStr">
        <is>
          <t>Financial assets, at fair value</t>
        </is>
      </c>
      <c r="B12" s="6" t="n">
        <v>3775</v>
      </c>
      <c r="C12"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37" customWidth="1" min="2" max="2"/>
    <col width="37" customWidth="1" min="3" max="3"/>
  </cols>
  <sheetData>
    <row r="1">
      <c r="A1" s="1" t="inlineStr">
        <is>
          <t>Financial instruments - Net Positions Awaiting Final Pricing (Details)</t>
        </is>
      </c>
      <c r="B1" s="2" t="inlineStr">
        <is>
          <t>12 Months Ended</t>
        </is>
      </c>
    </row>
    <row r="2">
      <c r="B2" s="2" t="inlineStr">
        <is>
          <t>Dec. 31, 2022 $ / Ounce $ / lb lb oz</t>
        </is>
      </c>
      <c r="C2" s="2" t="inlineStr">
        <is>
          <t>Dec. 31, 2021 $ / Ounce $ / lb lb oz</t>
        </is>
      </c>
    </row>
    <row r="3">
      <c r="A3" s="3" t="inlineStr">
        <is>
          <t>Financial Instruments [Abstract]</t>
        </is>
      </c>
      <c r="B3" s="4" t="inlineStr">
        <is>
          <t xml:space="preserve"> </t>
        </is>
      </c>
      <c r="C3" s="4" t="inlineStr">
        <is>
          <t xml:space="preserve"> </t>
        </is>
      </c>
    </row>
    <row r="4">
      <c r="A4" s="4" t="inlineStr">
        <is>
          <t>Amount of copper mark-to-market adjustments | lb</t>
        </is>
      </c>
      <c r="B4" s="5" t="n">
        <v>17439697</v>
      </c>
      <c r="C4" s="5" t="n">
        <v>26839507</v>
      </c>
    </row>
    <row r="5">
      <c r="A5" s="4" t="inlineStr">
        <is>
          <t>Amount of gold mark-to-market adjustments | oz</t>
        </is>
      </c>
      <c r="B5" s="5" t="n">
        <v>33672</v>
      </c>
      <c r="C5" s="5" t="n">
        <v>42495</v>
      </c>
    </row>
    <row r="6">
      <c r="A6" s="4" t="inlineStr">
        <is>
          <t>Amount of molybdenum mark-to-market adjustments | lb</t>
        </is>
      </c>
      <c r="B6" s="5" t="n">
        <v>563302</v>
      </c>
      <c r="C6" s="5" t="n">
        <v>65336</v>
      </c>
    </row>
    <row r="7">
      <c r="A7" s="4" t="inlineStr">
        <is>
          <t>Mark-to-market, average price per unit, copper | $ / lb</t>
        </is>
      </c>
      <c r="B7" s="8" t="n">
        <v>3.81</v>
      </c>
      <c r="C7" s="8" t="n">
        <v>4.46</v>
      </c>
    </row>
    <row r="8">
      <c r="A8" s="4" t="inlineStr">
        <is>
          <t>Mark-to-market Average Price Per Unit | $ / Ounce</t>
        </is>
      </c>
      <c r="B8" s="5" t="n">
        <v>1831</v>
      </c>
      <c r="C8" s="5" t="n">
        <v>1829</v>
      </c>
    </row>
    <row r="9">
      <c r="A9" s="4" t="inlineStr">
        <is>
          <t>Mark-to-market, average price per unit, molybdenum | $ / lb</t>
        </is>
      </c>
      <c r="B9" s="8" t="n">
        <v>26.88</v>
      </c>
      <c r="C9" s="8" t="n">
        <v>18.61</v>
      </c>
    </row>
    <row r="10">
      <c r="A10" s="4" t="inlineStr">
        <is>
          <t>Amount of molybdenum mark-to-market adjustments, purchases | lb</t>
        </is>
      </c>
      <c r="B10" s="5" t="n">
        <v>3308436</v>
      </c>
      <c r="C10" s="5" t="n">
        <v>1497331</v>
      </c>
    </row>
    <row r="11">
      <c r="A11" s="4" t="inlineStr">
        <is>
          <t>Mark-to-market, average price per unit, molybdenum, purchases | $ / lb</t>
        </is>
      </c>
      <c r="B11" s="5" t="n">
        <v>31</v>
      </c>
      <c r="C11" s="8" t="n">
        <v>18.6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Provisionally-priced accounts payable (Details) - USD ($) $ in Thousands</t>
        </is>
      </c>
      <c r="B1" s="2" t="inlineStr">
        <is>
          <t>Dec. 31, 2022</t>
        </is>
      </c>
      <c r="C1" s="2" t="inlineStr">
        <is>
          <t>Dec. 31, 2021</t>
        </is>
      </c>
    </row>
    <row r="2">
      <c r="A2" s="4" t="inlineStr">
        <is>
          <t>Trade payables prior to mark-to-market adjustment</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Financial liabilities, at fair value</t>
        </is>
      </c>
      <c r="B4" s="6" t="n">
        <v>28453</v>
      </c>
      <c r="C4" s="6" t="n">
        <v>5548</v>
      </c>
    </row>
    <row r="5">
      <c r="A5" s="4" t="inlineStr">
        <is>
          <t>Mark-to-market adjustment related to molybdenum products</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Financial liabilities, at fair value</t>
        </is>
      </c>
      <c r="B7" s="5" t="n">
        <v>35743</v>
      </c>
      <c r="C7" s="5" t="n">
        <v>-521</v>
      </c>
    </row>
    <row r="8">
      <c r="A8" s="4" t="inlineStr">
        <is>
          <t>Provisionally-priced payables</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Financial liabilities, at fair value</t>
        </is>
      </c>
      <c r="B10" s="6" t="n">
        <v>64196</v>
      </c>
      <c r="C10" s="6" t="n">
        <v>502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on a Recurring Basis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Financial assets, at fair value</t>
        </is>
      </c>
      <c r="B3" s="6" t="n">
        <v>40693</v>
      </c>
      <c r="C3" s="6" t="n">
        <v>29264</v>
      </c>
    </row>
    <row r="4">
      <c r="A4" s="4" t="inlineStr">
        <is>
          <t>Provisionally-priced payables</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Financial liabilities, at fair value</t>
        </is>
      </c>
      <c r="B6" s="5" t="n">
        <v>64196</v>
      </c>
      <c r="C6" s="5" t="n">
        <v>5027</v>
      </c>
    </row>
    <row r="7">
      <c r="A7" s="4" t="inlineStr">
        <is>
          <t>Recurring fair value measurement</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Financial assets, at fair value</t>
        </is>
      </c>
      <c r="B9" s="5" t="n">
        <v>58841</v>
      </c>
      <c r="C9" s="5" t="n">
        <v>45665</v>
      </c>
    </row>
    <row r="10">
      <c r="A10" s="4" t="inlineStr">
        <is>
          <t>Financial liabilities, at fair value</t>
        </is>
      </c>
      <c r="B10" s="5" t="n">
        <v>113844</v>
      </c>
      <c r="C10" s="5" t="n">
        <v>8976</v>
      </c>
    </row>
    <row r="11">
      <c r="A11" s="4" t="inlineStr">
        <is>
          <t>Recurring fair value measurement | Provisionally-priced payables</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Financial liabilities, at fair value</t>
        </is>
      </c>
      <c r="B13" s="5" t="n">
        <v>64196</v>
      </c>
      <c r="C13" s="5" t="n">
        <v>5027</v>
      </c>
    </row>
    <row r="14">
      <c r="A14" s="4" t="inlineStr">
        <is>
          <t>Recurring fair value measurement | Deferred milestone payment to Waterton</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Financial liabilities, at fair value</t>
        </is>
      </c>
      <c r="B16" s="5" t="n">
        <v>30871</v>
      </c>
      <c r="C16" s="4" t="inlineStr">
        <is>
          <t xml:space="preserve"> </t>
        </is>
      </c>
    </row>
    <row r="17">
      <c r="A17" s="4" t="inlineStr">
        <is>
          <t>Recurring fair value measurement | Derivative financial instruments</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Financial liabilities, at fair value</t>
        </is>
      </c>
      <c r="B19" s="5" t="n">
        <v>18777</v>
      </c>
      <c r="C19" s="5" t="n">
        <v>3949</v>
      </c>
    </row>
    <row r="20">
      <c r="A20" s="4" t="inlineStr">
        <is>
          <t>Level 1 | Recurring fair value measurement</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Financial assets, at fair value</t>
        </is>
      </c>
      <c r="B22" s="5" t="n">
        <v>830</v>
      </c>
      <c r="C22" s="5" t="n">
        <v>2171</v>
      </c>
    </row>
    <row r="23">
      <c r="A23" s="4" t="inlineStr">
        <is>
          <t>Financial liabilities, at fair value</t>
        </is>
      </c>
      <c r="B23" s="5" t="n">
        <v>0</v>
      </c>
      <c r="C23" s="5" t="n">
        <v>0</v>
      </c>
    </row>
    <row r="24">
      <c r="A24" s="4" t="inlineStr">
        <is>
          <t>Level 1 | Recurring fair value measurement | Provisionally-priced payables</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Financial liabilities, at fair value</t>
        </is>
      </c>
      <c r="B26" s="5" t="n">
        <v>0</v>
      </c>
      <c r="C26" s="5" t="n">
        <v>0</v>
      </c>
    </row>
    <row r="27">
      <c r="A27" s="4" t="inlineStr">
        <is>
          <t>Level 1 | Recurring fair value measurement | Deferred milestone payment to Waterton</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Financial liabilities, at fair value</t>
        </is>
      </c>
      <c r="B29" s="5" t="n">
        <v>0</v>
      </c>
      <c r="C29" s="4" t="inlineStr">
        <is>
          <t xml:space="preserve"> </t>
        </is>
      </c>
    </row>
    <row r="30">
      <c r="A30" s="4" t="inlineStr">
        <is>
          <t>Level 1 | Recurring fair value measurement | Derivative financial instruments</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Financial liabilities, at fair value</t>
        </is>
      </c>
      <c r="B32" s="5" t="n">
        <v>0</v>
      </c>
      <c r="C32" s="5" t="n">
        <v>0</v>
      </c>
    </row>
    <row r="33">
      <c r="A33" s="4" t="inlineStr">
        <is>
          <t>Level 2 | Recurring fair value measurement</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Financial assets, at fair value</t>
        </is>
      </c>
      <c r="B35" s="5" t="n">
        <v>58011</v>
      </c>
      <c r="C35" s="5" t="n">
        <v>43494</v>
      </c>
    </row>
    <row r="36">
      <c r="A36" s="4" t="inlineStr">
        <is>
          <t>Financial liabilities, at fair value</t>
        </is>
      </c>
      <c r="B36" s="5" t="n">
        <v>113844</v>
      </c>
      <c r="C36" s="5" t="n">
        <v>8976</v>
      </c>
    </row>
    <row r="37">
      <c r="A37" s="4" t="inlineStr">
        <is>
          <t>Level 2 | Recurring fair value measurement | Provisionally-priced payables</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Financial liabilities, at fair value</t>
        </is>
      </c>
      <c r="B39" s="5" t="n">
        <v>64196</v>
      </c>
      <c r="C39" s="5" t="n">
        <v>5027</v>
      </c>
    </row>
    <row r="40">
      <c r="A40" s="4" t="inlineStr">
        <is>
          <t>Level 2 | Recurring fair value measurement | Deferred milestone payment to Waterton</t>
        </is>
      </c>
      <c r="B40" s="4" t="inlineStr">
        <is>
          <t xml:space="preserve"> </t>
        </is>
      </c>
      <c r="C40" s="4" t="inlineStr">
        <is>
          <t xml:space="preserve"> </t>
        </is>
      </c>
    </row>
    <row r="41">
      <c r="A41" s="3" t="inlineStr">
        <is>
          <t>Statement Line Items [Line Items]</t>
        </is>
      </c>
      <c r="B41" s="4" t="inlineStr">
        <is>
          <t xml:space="preserve"> </t>
        </is>
      </c>
      <c r="C41" s="4" t="inlineStr">
        <is>
          <t xml:space="preserve"> </t>
        </is>
      </c>
    </row>
    <row r="42">
      <c r="A42" s="4" t="inlineStr">
        <is>
          <t>Financial liabilities, at fair value</t>
        </is>
      </c>
      <c r="B42" s="5" t="n">
        <v>30871</v>
      </c>
      <c r="C42" s="4" t="inlineStr">
        <is>
          <t xml:space="preserve"> </t>
        </is>
      </c>
    </row>
    <row r="43">
      <c r="A43" s="4" t="inlineStr">
        <is>
          <t>Level 2 | Recurring fair value measurement | Derivative financial instruments</t>
        </is>
      </c>
      <c r="B43" s="4" t="inlineStr">
        <is>
          <t xml:space="preserve"> </t>
        </is>
      </c>
      <c r="C43" s="4" t="inlineStr">
        <is>
          <t xml:space="preserve"> </t>
        </is>
      </c>
    </row>
    <row r="44">
      <c r="A44" s="3" t="inlineStr">
        <is>
          <t>Statement Line Items [Line Items]</t>
        </is>
      </c>
      <c r="B44" s="4" t="inlineStr">
        <is>
          <t xml:space="preserve"> </t>
        </is>
      </c>
      <c r="C44" s="4" t="inlineStr">
        <is>
          <t xml:space="preserve"> </t>
        </is>
      </c>
    </row>
    <row r="45">
      <c r="A45" s="4" t="inlineStr">
        <is>
          <t>Financial liabilities, at fair value</t>
        </is>
      </c>
      <c r="B45" s="5" t="n">
        <v>18777</v>
      </c>
      <c r="C45" s="5" t="n">
        <v>3949</v>
      </c>
    </row>
    <row r="46">
      <c r="A46" s="4" t="inlineStr">
        <is>
          <t>Level 3 | Recurring fair value measurement</t>
        </is>
      </c>
      <c r="B46" s="4" t="inlineStr">
        <is>
          <t xml:space="preserve"> </t>
        </is>
      </c>
      <c r="C46" s="4" t="inlineStr">
        <is>
          <t xml:space="preserve"> </t>
        </is>
      </c>
    </row>
    <row r="47">
      <c r="A47" s="3" t="inlineStr">
        <is>
          <t>Statement Line Items [Line Items]</t>
        </is>
      </c>
      <c r="B47" s="4" t="inlineStr">
        <is>
          <t xml:space="preserve"> </t>
        </is>
      </c>
      <c r="C47" s="4" t="inlineStr">
        <is>
          <t xml:space="preserve"> </t>
        </is>
      </c>
    </row>
    <row r="48">
      <c r="A48" s="4" t="inlineStr">
        <is>
          <t>Financial assets, at fair value</t>
        </is>
      </c>
      <c r="B48" s="5" t="n">
        <v>0</v>
      </c>
      <c r="C48" s="5" t="n">
        <v>0</v>
      </c>
    </row>
    <row r="49">
      <c r="A49" s="4" t="inlineStr">
        <is>
          <t>Financial liabilities, at fair value</t>
        </is>
      </c>
      <c r="B49" s="5" t="n">
        <v>0</v>
      </c>
      <c r="C49" s="5" t="n">
        <v>0</v>
      </c>
    </row>
    <row r="50">
      <c r="A50" s="4" t="inlineStr">
        <is>
          <t>Level 3 | Recurring fair value measurement | Provisionally-priced payables</t>
        </is>
      </c>
      <c r="B50" s="4" t="inlineStr">
        <is>
          <t xml:space="preserve"> </t>
        </is>
      </c>
      <c r="C50" s="4" t="inlineStr">
        <is>
          <t xml:space="preserve"> </t>
        </is>
      </c>
    </row>
    <row r="51">
      <c r="A51" s="3" t="inlineStr">
        <is>
          <t>Statement Line Items [Line Items]</t>
        </is>
      </c>
      <c r="B51" s="4" t="inlineStr">
        <is>
          <t xml:space="preserve"> </t>
        </is>
      </c>
      <c r="C51" s="4" t="inlineStr">
        <is>
          <t xml:space="preserve"> </t>
        </is>
      </c>
    </row>
    <row r="52">
      <c r="A52" s="4" t="inlineStr">
        <is>
          <t>Financial liabilities, at fair value</t>
        </is>
      </c>
      <c r="B52" s="5" t="n">
        <v>0</v>
      </c>
      <c r="C52" s="5" t="n">
        <v>0</v>
      </c>
    </row>
    <row r="53">
      <c r="A53" s="4" t="inlineStr">
        <is>
          <t>Level 3 | Recurring fair value measurement | Deferred milestone payment to Waterton</t>
        </is>
      </c>
      <c r="B53" s="4" t="inlineStr">
        <is>
          <t xml:space="preserve"> </t>
        </is>
      </c>
      <c r="C53" s="4" t="inlineStr">
        <is>
          <t xml:space="preserve"> </t>
        </is>
      </c>
    </row>
    <row r="54">
      <c r="A54" s="3" t="inlineStr">
        <is>
          <t>Statement Line Items [Line Items]</t>
        </is>
      </c>
      <c r="B54" s="4" t="inlineStr">
        <is>
          <t xml:space="preserve"> </t>
        </is>
      </c>
      <c r="C54" s="4" t="inlineStr">
        <is>
          <t xml:space="preserve"> </t>
        </is>
      </c>
    </row>
    <row r="55">
      <c r="A55" s="4" t="inlineStr">
        <is>
          <t>Financial liabilities, at fair value</t>
        </is>
      </c>
      <c r="B55" s="5" t="n">
        <v>0</v>
      </c>
      <c r="C55" s="4" t="inlineStr">
        <is>
          <t xml:space="preserve"> </t>
        </is>
      </c>
    </row>
    <row r="56">
      <c r="A56" s="4" t="inlineStr">
        <is>
          <t>Level 3 | Recurring fair value measurement | Derivative financial instruments</t>
        </is>
      </c>
      <c r="B56" s="4" t="inlineStr">
        <is>
          <t xml:space="preserve"> </t>
        </is>
      </c>
      <c r="C56" s="4" t="inlineStr">
        <is>
          <t xml:space="preserve"> </t>
        </is>
      </c>
    </row>
    <row r="57">
      <c r="A57" s="3" t="inlineStr">
        <is>
          <t>Statement Line Items [Line Items]</t>
        </is>
      </c>
      <c r="B57" s="4" t="inlineStr">
        <is>
          <t xml:space="preserve"> </t>
        </is>
      </c>
      <c r="C57" s="4" t="inlineStr">
        <is>
          <t xml:space="preserve"> </t>
        </is>
      </c>
    </row>
    <row r="58">
      <c r="A58" s="4" t="inlineStr">
        <is>
          <t>Financial liabilities, at fair value</t>
        </is>
      </c>
      <c r="B58" s="5" t="n">
        <v>0</v>
      </c>
      <c r="C58" s="5" t="n">
        <v>0</v>
      </c>
    </row>
    <row r="59">
      <c r="A59" s="4" t="inlineStr">
        <is>
          <t>Provisionally-priced trade receivables | Recurring fair value measurement</t>
        </is>
      </c>
      <c r="B59" s="4" t="inlineStr">
        <is>
          <t xml:space="preserve"> </t>
        </is>
      </c>
      <c r="C59" s="4" t="inlineStr">
        <is>
          <t xml:space="preserve"> </t>
        </is>
      </c>
    </row>
    <row r="60">
      <c r="A60" s="3" t="inlineStr">
        <is>
          <t>Statement Line Items [Line Items]</t>
        </is>
      </c>
      <c r="B60" s="4" t="inlineStr">
        <is>
          <t xml:space="preserve"> </t>
        </is>
      </c>
      <c r="C60" s="4" t="inlineStr">
        <is>
          <t xml:space="preserve"> </t>
        </is>
      </c>
    </row>
    <row r="61">
      <c r="A61" s="4" t="inlineStr">
        <is>
          <t>Financial assets, at fair value</t>
        </is>
      </c>
      <c r="B61" s="5" t="n">
        <v>40693</v>
      </c>
      <c r="C61" s="5" t="n">
        <v>29264</v>
      </c>
    </row>
    <row r="62">
      <c r="A62" s="4" t="inlineStr">
        <is>
          <t>Provisionally-priced trade receivables | Level 1 | Recurring fair value measurement</t>
        </is>
      </c>
      <c r="B62" s="4" t="inlineStr">
        <is>
          <t xml:space="preserve"> </t>
        </is>
      </c>
      <c r="C62" s="4" t="inlineStr">
        <is>
          <t xml:space="preserve"> </t>
        </is>
      </c>
    </row>
    <row r="63">
      <c r="A63" s="3" t="inlineStr">
        <is>
          <t>Statement Line Items [Line Items]</t>
        </is>
      </c>
      <c r="B63" s="4" t="inlineStr">
        <is>
          <t xml:space="preserve"> </t>
        </is>
      </c>
      <c r="C63" s="4" t="inlineStr">
        <is>
          <t xml:space="preserve"> </t>
        </is>
      </c>
    </row>
    <row r="64">
      <c r="A64" s="4" t="inlineStr">
        <is>
          <t>Financial assets, at fair value</t>
        </is>
      </c>
      <c r="B64" s="5" t="n">
        <v>0</v>
      </c>
      <c r="C64" s="5" t="n">
        <v>0</v>
      </c>
    </row>
    <row r="65">
      <c r="A65" s="4" t="inlineStr">
        <is>
          <t>Provisionally-priced trade receivables | Level 2 | Recurring fair value measurement</t>
        </is>
      </c>
      <c r="B65" s="4" t="inlineStr">
        <is>
          <t xml:space="preserve"> </t>
        </is>
      </c>
      <c r="C65" s="4" t="inlineStr">
        <is>
          <t xml:space="preserve"> </t>
        </is>
      </c>
    </row>
    <row r="66">
      <c r="A66" s="3" t="inlineStr">
        <is>
          <t>Statement Line Items [Line Items]</t>
        </is>
      </c>
      <c r="B66" s="4" t="inlineStr">
        <is>
          <t xml:space="preserve"> </t>
        </is>
      </c>
      <c r="C66" s="4" t="inlineStr">
        <is>
          <t xml:space="preserve"> </t>
        </is>
      </c>
    </row>
    <row r="67">
      <c r="A67" s="4" t="inlineStr">
        <is>
          <t>Financial assets, at fair value</t>
        </is>
      </c>
      <c r="B67" s="5" t="n">
        <v>40693</v>
      </c>
      <c r="C67" s="5" t="n">
        <v>29264</v>
      </c>
    </row>
    <row r="68">
      <c r="A68" s="4" t="inlineStr">
        <is>
          <t>Provisionally-priced trade receivables | Level 3 | Recurring fair value measurement</t>
        </is>
      </c>
      <c r="B68" s="4" t="inlineStr">
        <is>
          <t xml:space="preserve"> </t>
        </is>
      </c>
      <c r="C68" s="4" t="inlineStr">
        <is>
          <t xml:space="preserve"> </t>
        </is>
      </c>
    </row>
    <row r="69">
      <c r="A69" s="3" t="inlineStr">
        <is>
          <t>Statement Line Items [Line Items]</t>
        </is>
      </c>
      <c r="B69" s="4" t="inlineStr">
        <is>
          <t xml:space="preserve"> </t>
        </is>
      </c>
      <c r="C69" s="4" t="inlineStr">
        <is>
          <t xml:space="preserve"> </t>
        </is>
      </c>
    </row>
    <row r="70">
      <c r="A70" s="4" t="inlineStr">
        <is>
          <t>Financial assets, at fair value</t>
        </is>
      </c>
      <c r="B70" s="5" t="n">
        <v>0</v>
      </c>
      <c r="C70" s="5" t="n">
        <v>0</v>
      </c>
    </row>
    <row r="71">
      <c r="A71" s="4" t="inlineStr">
        <is>
          <t>Marketable securities | Recurring fair value measurement</t>
        </is>
      </c>
      <c r="B71" s="4" t="inlineStr">
        <is>
          <t xml:space="preserve"> </t>
        </is>
      </c>
      <c r="C71" s="4" t="inlineStr">
        <is>
          <t xml:space="preserve"> </t>
        </is>
      </c>
    </row>
    <row r="72">
      <c r="A72" s="3" t="inlineStr">
        <is>
          <t>Statement Line Items [Line Items]</t>
        </is>
      </c>
      <c r="B72" s="4" t="inlineStr">
        <is>
          <t xml:space="preserve"> </t>
        </is>
      </c>
      <c r="C72" s="4" t="inlineStr">
        <is>
          <t xml:space="preserve"> </t>
        </is>
      </c>
    </row>
    <row r="73">
      <c r="A73" s="4" t="inlineStr">
        <is>
          <t>Financial assets, at fair value</t>
        </is>
      </c>
      <c r="B73" s="5" t="n">
        <v>830</v>
      </c>
      <c r="C73" s="5" t="n">
        <v>2171</v>
      </c>
    </row>
    <row r="74">
      <c r="A74" s="4" t="inlineStr">
        <is>
          <t>Marketable securities | Level 1 | Recurring fair value measurement</t>
        </is>
      </c>
      <c r="B74" s="4" t="inlineStr">
        <is>
          <t xml:space="preserve"> </t>
        </is>
      </c>
      <c r="C74" s="4" t="inlineStr">
        <is>
          <t xml:space="preserve"> </t>
        </is>
      </c>
    </row>
    <row r="75">
      <c r="A75" s="3" t="inlineStr">
        <is>
          <t>Statement Line Items [Line Items]</t>
        </is>
      </c>
      <c r="B75" s="4" t="inlineStr">
        <is>
          <t xml:space="preserve"> </t>
        </is>
      </c>
      <c r="C75" s="4" t="inlineStr">
        <is>
          <t xml:space="preserve"> </t>
        </is>
      </c>
    </row>
    <row r="76">
      <c r="A76" s="4" t="inlineStr">
        <is>
          <t>Financial assets, at fair value</t>
        </is>
      </c>
      <c r="B76" s="5" t="n">
        <v>830</v>
      </c>
      <c r="C76" s="5" t="n">
        <v>2171</v>
      </c>
    </row>
    <row r="77">
      <c r="A77" s="4" t="inlineStr">
        <is>
          <t>Marketable securities | Level 2 | Recurring fair value measurement</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Financial assets, at fair value</t>
        </is>
      </c>
      <c r="B79" s="5" t="n">
        <v>0</v>
      </c>
      <c r="C79" s="5" t="n">
        <v>0</v>
      </c>
    </row>
    <row r="80">
      <c r="A80" s="4" t="inlineStr">
        <is>
          <t>Marketable securities | Level 3 | Recurring fair value measurement</t>
        </is>
      </c>
      <c r="B80" s="4" t="inlineStr">
        <is>
          <t xml:space="preserve"> </t>
        </is>
      </c>
      <c r="C80" s="4" t="inlineStr">
        <is>
          <t xml:space="preserve"> </t>
        </is>
      </c>
    </row>
    <row r="81">
      <c r="A81" s="3" t="inlineStr">
        <is>
          <t>Statement Line Items [Line Items]</t>
        </is>
      </c>
      <c r="B81" s="4" t="inlineStr">
        <is>
          <t xml:space="preserve"> </t>
        </is>
      </c>
      <c r="C81" s="4" t="inlineStr">
        <is>
          <t xml:space="preserve"> </t>
        </is>
      </c>
    </row>
    <row r="82">
      <c r="A82" s="4" t="inlineStr">
        <is>
          <t>Financial assets, at fair value</t>
        </is>
      </c>
      <c r="B82" s="5" t="n">
        <v>0</v>
      </c>
      <c r="C82" s="5" t="n">
        <v>0</v>
      </c>
    </row>
    <row r="83">
      <c r="A83" s="4" t="inlineStr">
        <is>
          <t>Derivative financial instruments | Recurring fair value measurement</t>
        </is>
      </c>
      <c r="B83" s="4" t="inlineStr">
        <is>
          <t xml:space="preserve"> </t>
        </is>
      </c>
      <c r="C83" s="4" t="inlineStr">
        <is>
          <t xml:space="preserve"> </t>
        </is>
      </c>
    </row>
    <row r="84">
      <c r="A84" s="3" t="inlineStr">
        <is>
          <t>Statement Line Items [Line Items]</t>
        </is>
      </c>
      <c r="B84" s="4" t="inlineStr">
        <is>
          <t xml:space="preserve"> </t>
        </is>
      </c>
      <c r="C84" s="4" t="inlineStr">
        <is>
          <t xml:space="preserve"> </t>
        </is>
      </c>
    </row>
    <row r="85">
      <c r="A85" s="4" t="inlineStr">
        <is>
          <t>Financial assets, at fair value</t>
        </is>
      </c>
      <c r="B85" s="5" t="n">
        <v>17318</v>
      </c>
      <c r="C85" s="5" t="n">
        <v>14230</v>
      </c>
    </row>
    <row r="86">
      <c r="A86" s="4" t="inlineStr">
        <is>
          <t>Derivative financial instruments | Level 1 | Recurring fair value measurement</t>
        </is>
      </c>
      <c r="B86" s="4" t="inlineStr">
        <is>
          <t xml:space="preserve"> </t>
        </is>
      </c>
      <c r="C86" s="4" t="inlineStr">
        <is>
          <t xml:space="preserve"> </t>
        </is>
      </c>
    </row>
    <row r="87">
      <c r="A87" s="3" t="inlineStr">
        <is>
          <t>Statement Line Items [Line Items]</t>
        </is>
      </c>
      <c r="B87" s="4" t="inlineStr">
        <is>
          <t xml:space="preserve"> </t>
        </is>
      </c>
      <c r="C87" s="4" t="inlineStr">
        <is>
          <t xml:space="preserve"> </t>
        </is>
      </c>
    </row>
    <row r="88">
      <c r="A88" s="4" t="inlineStr">
        <is>
          <t>Financial assets, at fair value</t>
        </is>
      </c>
      <c r="B88" s="5" t="n">
        <v>0</v>
      </c>
      <c r="C88" s="5" t="n">
        <v>0</v>
      </c>
    </row>
    <row r="89">
      <c r="A89" s="4" t="inlineStr">
        <is>
          <t>Derivative financial instruments | Level 2 | Recurring fair value measurement</t>
        </is>
      </c>
      <c r="B89" s="4" t="inlineStr">
        <is>
          <t xml:space="preserve"> </t>
        </is>
      </c>
      <c r="C89" s="4" t="inlineStr">
        <is>
          <t xml:space="preserve"> </t>
        </is>
      </c>
    </row>
    <row r="90">
      <c r="A90" s="3" t="inlineStr">
        <is>
          <t>Statement Line Items [Line Items]</t>
        </is>
      </c>
      <c r="B90" s="4" t="inlineStr">
        <is>
          <t xml:space="preserve"> </t>
        </is>
      </c>
      <c r="C90" s="4" t="inlineStr">
        <is>
          <t xml:space="preserve"> </t>
        </is>
      </c>
    </row>
    <row r="91">
      <c r="A91" s="4" t="inlineStr">
        <is>
          <t>Financial assets, at fair value</t>
        </is>
      </c>
      <c r="B91" s="5" t="n">
        <v>17318</v>
      </c>
      <c r="C91" s="5" t="n">
        <v>14230</v>
      </c>
    </row>
    <row r="92">
      <c r="A92" s="4" t="inlineStr">
        <is>
          <t>Derivative financial instruments | Level 3 | Recurring fair value measurement</t>
        </is>
      </c>
      <c r="B92" s="4" t="inlineStr">
        <is>
          <t xml:space="preserve"> </t>
        </is>
      </c>
      <c r="C92" s="4" t="inlineStr">
        <is>
          <t xml:space="preserve"> </t>
        </is>
      </c>
    </row>
    <row r="93">
      <c r="A93" s="3" t="inlineStr">
        <is>
          <t>Statement Line Items [Line Items]</t>
        </is>
      </c>
      <c r="B93" s="4" t="inlineStr">
        <is>
          <t xml:space="preserve"> </t>
        </is>
      </c>
      <c r="C93" s="4" t="inlineStr">
        <is>
          <t xml:space="preserve"> </t>
        </is>
      </c>
    </row>
    <row r="94">
      <c r="A94" s="4" t="inlineStr">
        <is>
          <t>Financial assets, at fair value</t>
        </is>
      </c>
      <c r="B94" s="6" t="n">
        <v>0</v>
      </c>
      <c r="C94"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financial risk management - Narrative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Foreign exchange (gain) loss</t>
        </is>
      </c>
      <c r="B4" s="6" t="n">
        <v>-4933</v>
      </c>
      <c r="C4" s="6" t="n">
        <v>900</v>
      </c>
      <c r="D4" s="4" t="inlineStr">
        <is>
          <t xml:space="preserve"> </t>
        </is>
      </c>
    </row>
    <row r="5">
      <c r="A5" s="4" t="inlineStr">
        <is>
          <t>Total borrowings</t>
        </is>
      </c>
      <c r="B5" s="5" t="n">
        <v>0</v>
      </c>
      <c r="C5" s="4" t="inlineStr">
        <is>
          <t xml:space="preserve"> </t>
        </is>
      </c>
      <c r="D5" s="4" t="inlineStr">
        <is>
          <t xml:space="preserve"> </t>
        </is>
      </c>
    </row>
    <row r="6">
      <c r="A6" s="4" t="inlineStr">
        <is>
          <t>Financial assets held for managing liquidity risk</t>
        </is>
      </c>
      <c r="B6" s="5" t="n">
        <v>923400</v>
      </c>
      <c r="C6" s="5" t="n">
        <v>1347200</v>
      </c>
      <c r="D6" s="4" t="inlineStr">
        <is>
          <t xml:space="preserve"> </t>
        </is>
      </c>
    </row>
    <row r="7">
      <c r="A7" s="4" t="inlineStr">
        <is>
          <t>Cash and cash equivalents</t>
        </is>
      </c>
      <c r="B7" s="5" t="n">
        <v>531916</v>
      </c>
      <c r="C7" s="5" t="n">
        <v>947230</v>
      </c>
      <c r="D7" s="6" t="n">
        <v>545180</v>
      </c>
    </row>
    <row r="8">
      <c r="A8" s="4" t="inlineStr">
        <is>
          <t>Undrawn borrowing facilities</t>
        </is>
      </c>
      <c r="B8" s="5" t="n">
        <v>391500</v>
      </c>
      <c r="C8" s="6" t="n">
        <v>400000</v>
      </c>
      <c r="D8" s="4" t="inlineStr">
        <is>
          <t xml:space="preserve"> </t>
        </is>
      </c>
    </row>
    <row r="9">
      <c r="A9" s="4" t="inlineStr">
        <is>
          <t>The corporate facility</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Maximum borrowing capacity</t>
        </is>
      </c>
      <c r="B11" s="5" t="n">
        <v>400000</v>
      </c>
      <c r="C11" s="4" t="inlineStr">
        <is>
          <t xml:space="preserve"> </t>
        </is>
      </c>
      <c r="D11" s="4" t="inlineStr">
        <is>
          <t xml:space="preserve"> </t>
        </is>
      </c>
    </row>
    <row r="12">
      <c r="A12" s="4" t="inlineStr">
        <is>
          <t>Outstanding letters of credit</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Maximum borrowing capacity</t>
        </is>
      </c>
      <c r="B14" s="5" t="n">
        <v>8500</v>
      </c>
      <c r="C14" s="4" t="inlineStr">
        <is>
          <t xml:space="preserve"> </t>
        </is>
      </c>
      <c r="D14" s="4" t="inlineStr">
        <is>
          <t xml:space="preserve"> </t>
        </is>
      </c>
    </row>
    <row r="15">
      <c r="A15" s="4" t="inlineStr">
        <is>
          <t>Currency risk | Canada, Dollars</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Gain (loss) on ten percent decrease in risk</t>
        </is>
      </c>
      <c r="B17" s="5" t="n">
        <v>9000</v>
      </c>
      <c r="C17" s="4" t="inlineStr">
        <is>
          <t xml:space="preserve"> </t>
        </is>
      </c>
      <c r="D17" s="4" t="inlineStr">
        <is>
          <t xml:space="preserve"> </t>
        </is>
      </c>
    </row>
    <row r="18">
      <c r="A18" s="4" t="inlineStr">
        <is>
          <t>Gain (loss) on ten percent increase in risk</t>
        </is>
      </c>
      <c r="B18" s="5" t="n">
        <v>7000</v>
      </c>
      <c r="C18" s="4" t="inlineStr">
        <is>
          <t xml:space="preserve"> </t>
        </is>
      </c>
      <c r="D18" s="4" t="inlineStr">
        <is>
          <t xml:space="preserve"> </t>
        </is>
      </c>
    </row>
    <row r="19">
      <c r="A19" s="4" t="inlineStr">
        <is>
          <t>Currency risk | Turkey, New Lira</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Gain (loss) on ten percent decrease in risk</t>
        </is>
      </c>
      <c r="B21" s="5" t="n">
        <v>1100</v>
      </c>
      <c r="C21" s="4" t="inlineStr">
        <is>
          <t xml:space="preserve"> </t>
        </is>
      </c>
      <c r="D21" s="4" t="inlineStr">
        <is>
          <t xml:space="preserve"> </t>
        </is>
      </c>
    </row>
    <row r="22">
      <c r="A22" s="4" t="inlineStr">
        <is>
          <t>Gain (loss) on ten percent increase in risk</t>
        </is>
      </c>
      <c r="B22" s="5" t="n">
        <v>900</v>
      </c>
      <c r="C22" s="4" t="inlineStr">
        <is>
          <t xml:space="preserve"> </t>
        </is>
      </c>
      <c r="D22" s="4" t="inlineStr">
        <is>
          <t xml:space="preserve"> </t>
        </is>
      </c>
    </row>
    <row r="23">
      <c r="A23" s="4" t="inlineStr">
        <is>
          <t>Interest rate risk</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Adjustment to interest income from a 100 basis point change</t>
        </is>
      </c>
      <c r="B25" s="5" t="n">
        <v>5400</v>
      </c>
      <c r="C25" s="4" t="inlineStr">
        <is>
          <t xml:space="preserve"> </t>
        </is>
      </c>
      <c r="D25" s="4" t="inlineStr">
        <is>
          <t xml:space="preserve"> </t>
        </is>
      </c>
    </row>
    <row r="26">
      <c r="A26" s="4" t="inlineStr">
        <is>
          <t>Commodity price risk | Gold revenue</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Gain (loss) on ten percent decrease in risk</t>
        </is>
      </c>
      <c r="B28" s="5" t="n">
        <v>24600</v>
      </c>
      <c r="C28" s="4" t="inlineStr">
        <is>
          <t xml:space="preserve"> </t>
        </is>
      </c>
      <c r="D28" s="4" t="inlineStr">
        <is>
          <t xml:space="preserve"> </t>
        </is>
      </c>
    </row>
    <row r="29">
      <c r="A29" s="4" t="inlineStr">
        <is>
          <t>Gain (loss) on ten percent increase in risk</t>
        </is>
      </c>
      <c r="B29" s="5" t="n">
        <v>24400</v>
      </c>
      <c r="C29" s="4" t="inlineStr">
        <is>
          <t xml:space="preserve"> </t>
        </is>
      </c>
      <c r="D29" s="4" t="inlineStr">
        <is>
          <t xml:space="preserve"> </t>
        </is>
      </c>
    </row>
    <row r="30">
      <c r="A30" s="4" t="inlineStr">
        <is>
          <t>Commodity price risk | Copper revenue</t>
        </is>
      </c>
      <c r="B30" s="4" t="inlineStr">
        <is>
          <t xml:space="preserve"> </t>
        </is>
      </c>
      <c r="C30" s="4" t="inlineStr">
        <is>
          <t xml:space="preserve"> </t>
        </is>
      </c>
      <c r="D30" s="4" t="inlineStr">
        <is>
          <t xml:space="preserve"> </t>
        </is>
      </c>
    </row>
    <row r="31">
      <c r="A31" s="3" t="inlineStr">
        <is>
          <t>Statement Line Items [Line Items]</t>
        </is>
      </c>
      <c r="B31" s="4" t="inlineStr">
        <is>
          <t xml:space="preserve"> </t>
        </is>
      </c>
      <c r="C31" s="4" t="inlineStr">
        <is>
          <t xml:space="preserve"> </t>
        </is>
      </c>
      <c r="D31" s="4" t="inlineStr">
        <is>
          <t xml:space="preserve"> </t>
        </is>
      </c>
    </row>
    <row r="32">
      <c r="A32" s="4" t="inlineStr">
        <is>
          <t>Gain (loss) on ten percent change in risk</t>
        </is>
      </c>
      <c r="B32" s="6" t="n">
        <v>64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ed information - Reconciliation of Segment Operating Profit to Consolidated Operating Profit (Details) - USD ($) $ in Thousands</t>
        </is>
      </c>
      <c r="B1" s="2" t="inlineStr">
        <is>
          <t>3 Months Ended</t>
        </is>
      </c>
      <c r="C1" s="2" t="inlineStr">
        <is>
          <t>12 Months Ended</t>
        </is>
      </c>
    </row>
    <row r="2">
      <c r="B2" s="2" t="inlineStr">
        <is>
          <t>Sep. 30, 2019</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4" t="inlineStr">
        <is>
          <t xml:space="preserve"> </t>
        </is>
      </c>
      <c r="C4" s="6" t="n">
        <v>850194</v>
      </c>
      <c r="D4" s="6" t="n">
        <v>900141</v>
      </c>
    </row>
    <row r="5">
      <c r="A5" s="3" t="inlineStr">
        <is>
          <t>Cost of Sales [Abstract]</t>
        </is>
      </c>
      <c r="B5" s="4" t="inlineStr">
        <is>
          <t xml:space="preserve"> </t>
        </is>
      </c>
      <c r="C5" s="4" t="inlineStr">
        <is>
          <t xml:space="preserve"> </t>
        </is>
      </c>
      <c r="D5" s="4" t="inlineStr">
        <is>
          <t xml:space="preserve"> </t>
        </is>
      </c>
    </row>
    <row r="6">
      <c r="A6" s="4" t="inlineStr">
        <is>
          <t>Production costs</t>
        </is>
      </c>
      <c r="B6" s="4" t="inlineStr">
        <is>
          <t xml:space="preserve"> </t>
        </is>
      </c>
      <c r="C6" s="5" t="n">
        <v>574622</v>
      </c>
      <c r="D6" s="5" t="n">
        <v>487676</v>
      </c>
    </row>
    <row r="7">
      <c r="A7" s="4" t="inlineStr">
        <is>
          <t>Depreciation</t>
        </is>
      </c>
      <c r="B7" s="4" t="inlineStr">
        <is>
          <t xml:space="preserve"> </t>
        </is>
      </c>
      <c r="C7" s="5" t="n">
        <v>97053</v>
      </c>
      <c r="D7" s="5" t="n">
        <v>120505</v>
      </c>
    </row>
    <row r="8">
      <c r="A8" s="4" t="inlineStr">
        <is>
          <t>Earnings from mine operations</t>
        </is>
      </c>
      <c r="B8" s="4" t="inlineStr">
        <is>
          <t xml:space="preserve"> </t>
        </is>
      </c>
      <c r="C8" s="5" t="n">
        <v>178519</v>
      </c>
      <c r="D8" s="5" t="n">
        <v>291960</v>
      </c>
    </row>
    <row r="9">
      <c r="A9" s="4" t="inlineStr">
        <is>
          <t>Exploration and development costs</t>
        </is>
      </c>
      <c r="B9" s="4" t="inlineStr">
        <is>
          <t xml:space="preserve"> </t>
        </is>
      </c>
      <c r="C9" s="5" t="n">
        <v>66516</v>
      </c>
      <c r="D9" s="5" t="n">
        <v>26082</v>
      </c>
    </row>
    <row r="10">
      <c r="A10" s="4" t="inlineStr">
        <is>
          <t>Corporate administration</t>
        </is>
      </c>
      <c r="B10" s="4" t="inlineStr">
        <is>
          <t xml:space="preserve"> </t>
        </is>
      </c>
      <c r="C10" s="5" t="n">
        <v>47247</v>
      </c>
      <c r="D10" s="5" t="n">
        <v>27134</v>
      </c>
    </row>
    <row r="11">
      <c r="A11" s="4" t="inlineStr">
        <is>
          <t>Care and maintenance</t>
        </is>
      </c>
      <c r="B11" s="4" t="inlineStr">
        <is>
          <t xml:space="preserve"> </t>
        </is>
      </c>
      <c r="C11" s="5" t="n">
        <v>33006</v>
      </c>
      <c r="D11" s="5" t="n">
        <v>28723</v>
      </c>
    </row>
    <row r="12">
      <c r="A12" s="4" t="inlineStr">
        <is>
          <t>Impairment loss (reversal)</t>
        </is>
      </c>
      <c r="B12" s="6" t="n">
        <v>230500</v>
      </c>
      <c r="C12" s="5" t="n">
        <v>145903</v>
      </c>
      <c r="D12" s="5" t="n">
        <v>-160000</v>
      </c>
    </row>
    <row r="13">
      <c r="A13" s="4" t="inlineStr">
        <is>
          <t>Reclamation recovery</t>
        </is>
      </c>
      <c r="B13" s="4" t="inlineStr">
        <is>
          <t xml:space="preserve"> </t>
        </is>
      </c>
      <c r="C13" s="5" t="n">
        <v>-94021</v>
      </c>
      <c r="D13" s="5" t="n">
        <v>23347</v>
      </c>
    </row>
    <row r="14">
      <c r="A14" s="4" t="inlineStr">
        <is>
          <t>Other operating expenses</t>
        </is>
      </c>
      <c r="B14" s="4" t="inlineStr">
        <is>
          <t xml:space="preserve"> </t>
        </is>
      </c>
      <c r="C14" s="5" t="n">
        <v>16661</v>
      </c>
      <c r="D14" s="5" t="n">
        <v>12759</v>
      </c>
    </row>
    <row r="15">
      <c r="A15" s="4" t="inlineStr">
        <is>
          <t>(Loss) earnings from operations</t>
        </is>
      </c>
      <c r="B15" s="4" t="inlineStr">
        <is>
          <t xml:space="preserve"> </t>
        </is>
      </c>
      <c r="C15" s="5" t="n">
        <v>-36793</v>
      </c>
      <c r="D15" s="5" t="n">
        <v>333915</v>
      </c>
    </row>
    <row r="16">
      <c r="A16" s="4" t="inlineStr">
        <is>
          <t>Gain on sale of Greenstone Property</t>
        </is>
      </c>
      <c r="B16" s="4" t="inlineStr">
        <is>
          <t xml:space="preserve"> </t>
        </is>
      </c>
      <c r="C16" s="5" t="n">
        <v>0</v>
      </c>
      <c r="D16" s="5" t="n">
        <v>-97274</v>
      </c>
    </row>
    <row r="17">
      <c r="A17" s="4" t="inlineStr">
        <is>
          <t>Other non-operating expenses</t>
        </is>
      </c>
      <c r="B17" s="4" t="inlineStr">
        <is>
          <t xml:space="preserve"> </t>
        </is>
      </c>
      <c r="C17" s="5" t="n">
        <v>-1883</v>
      </c>
      <c r="D17" s="5" t="n">
        <v>23493</v>
      </c>
    </row>
    <row r="18">
      <c r="A18" s="4" t="inlineStr">
        <is>
          <t>Finance costs</t>
        </is>
      </c>
      <c r="B18" s="4" t="inlineStr">
        <is>
          <t xml:space="preserve"> </t>
        </is>
      </c>
      <c r="C18" s="5" t="n">
        <v>9523</v>
      </c>
      <c r="D18" s="5" t="n">
        <v>4762</v>
      </c>
    </row>
    <row r="19">
      <c r="A19" s="4" t="inlineStr">
        <is>
          <t>(Loss) earnings before income tax</t>
        </is>
      </c>
      <c r="B19" s="4" t="inlineStr">
        <is>
          <t xml:space="preserve"> </t>
        </is>
      </c>
      <c r="C19" s="5" t="n">
        <v>-44433</v>
      </c>
      <c r="D19" s="5" t="n">
        <v>402934</v>
      </c>
    </row>
    <row r="20">
      <c r="A20" s="4" t="inlineStr">
        <is>
          <t>Income tax expense</t>
        </is>
      </c>
      <c r="B20" s="4" t="inlineStr">
        <is>
          <t xml:space="preserve"> </t>
        </is>
      </c>
      <c r="C20" s="5" t="n">
        <v>32776</v>
      </c>
      <c r="D20" s="5" t="n">
        <v>-44015</v>
      </c>
    </row>
    <row r="21">
      <c r="A21" s="4" t="inlineStr">
        <is>
          <t>Net (loss) earnings from continuing operations</t>
        </is>
      </c>
      <c r="B21" s="4" t="inlineStr">
        <is>
          <t xml:space="preserve"> </t>
        </is>
      </c>
      <c r="C21" s="5" t="n">
        <v>-77209</v>
      </c>
      <c r="D21" s="5" t="n">
        <v>446949</v>
      </c>
    </row>
    <row r="22">
      <c r="A22" s="4" t="inlineStr">
        <is>
          <t>Net loss from discontinued operations</t>
        </is>
      </c>
      <c r="B22" s="4" t="inlineStr">
        <is>
          <t xml:space="preserve"> </t>
        </is>
      </c>
      <c r="C22" s="5" t="n">
        <v>0</v>
      </c>
      <c r="D22" s="5" t="n">
        <v>-828717</v>
      </c>
    </row>
    <row r="23">
      <c r="A23" s="4" t="inlineStr">
        <is>
          <t>Net loss</t>
        </is>
      </c>
      <c r="B23" s="4" t="inlineStr">
        <is>
          <t xml:space="preserve"> </t>
        </is>
      </c>
      <c r="C23" s="5" t="n">
        <v>-77209</v>
      </c>
      <c r="D23" s="5" t="n">
        <v>-381768</v>
      </c>
    </row>
    <row r="24">
      <c r="A24" s="4" t="inlineStr">
        <is>
          <t>Additions to property, plant and equipment</t>
        </is>
      </c>
      <c r="B24" s="4" t="inlineStr">
        <is>
          <t xml:space="preserve"> </t>
        </is>
      </c>
      <c r="C24" s="5" t="n">
        <v>275107</v>
      </c>
      <c r="D24" s="5" t="n">
        <v>118936</v>
      </c>
    </row>
    <row r="25">
      <c r="A25" s="4" t="inlineStr">
        <is>
          <t>Greenstone Partnership</t>
        </is>
      </c>
      <c r="B25" s="4" t="inlineStr">
        <is>
          <t xml:space="preserve"> </t>
        </is>
      </c>
      <c r="C25" s="4" t="inlineStr">
        <is>
          <t xml:space="preserve"> </t>
        </is>
      </c>
      <c r="D25" s="4" t="inlineStr">
        <is>
          <t xml:space="preserve"> </t>
        </is>
      </c>
    </row>
    <row r="26">
      <c r="A26" s="3" t="inlineStr">
        <is>
          <t>Cost of Sales [Abstract]</t>
        </is>
      </c>
      <c r="B26" s="4" t="inlineStr">
        <is>
          <t xml:space="preserve"> </t>
        </is>
      </c>
      <c r="C26" s="4" t="inlineStr">
        <is>
          <t xml:space="preserve"> </t>
        </is>
      </c>
      <c r="D26" s="4" t="inlineStr">
        <is>
          <t xml:space="preserve"> </t>
        </is>
      </c>
    </row>
    <row r="27">
      <c r="A27" s="4" t="inlineStr">
        <is>
          <t>Gain on sale of Greenstone Property</t>
        </is>
      </c>
      <c r="B27" s="4" t="inlineStr">
        <is>
          <t xml:space="preserve"> </t>
        </is>
      </c>
      <c r="C27" s="4" t="inlineStr">
        <is>
          <t xml:space="preserve"> </t>
        </is>
      </c>
      <c r="D27" s="5" t="n">
        <v>-97274</v>
      </c>
    </row>
    <row r="28">
      <c r="A28" s="4" t="inlineStr">
        <is>
          <t>Operating segments</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Revenue</t>
        </is>
      </c>
      <c r="B30" s="4" t="inlineStr">
        <is>
          <t xml:space="preserve"> </t>
        </is>
      </c>
      <c r="C30" s="5" t="n">
        <v>850194</v>
      </c>
      <c r="D30" s="5" t="n">
        <v>900141</v>
      </c>
    </row>
    <row r="31">
      <c r="A31" s="3" t="inlineStr">
        <is>
          <t>Cost of Sales [Abstract]</t>
        </is>
      </c>
      <c r="B31" s="4" t="inlineStr">
        <is>
          <t xml:space="preserve"> </t>
        </is>
      </c>
      <c r="C31" s="4" t="inlineStr">
        <is>
          <t xml:space="preserve"> </t>
        </is>
      </c>
      <c r="D31" s="4" t="inlineStr">
        <is>
          <t xml:space="preserve"> </t>
        </is>
      </c>
    </row>
    <row r="32">
      <c r="A32" s="4" t="inlineStr">
        <is>
          <t>Production costs</t>
        </is>
      </c>
      <c r="B32" s="4" t="inlineStr">
        <is>
          <t xml:space="preserve"> </t>
        </is>
      </c>
      <c r="C32" s="5" t="n">
        <v>574622</v>
      </c>
      <c r="D32" s="5" t="n">
        <v>487676</v>
      </c>
    </row>
    <row r="33">
      <c r="A33" s="4" t="inlineStr">
        <is>
          <t>Depreciation</t>
        </is>
      </c>
      <c r="B33" s="4" t="inlineStr">
        <is>
          <t xml:space="preserve"> </t>
        </is>
      </c>
      <c r="C33" s="5" t="n">
        <v>97053</v>
      </c>
      <c r="D33" s="5" t="n">
        <v>120505</v>
      </c>
    </row>
    <row r="34">
      <c r="A34" s="4" t="inlineStr">
        <is>
          <t>Earnings from mine operations</t>
        </is>
      </c>
      <c r="B34" s="4" t="inlineStr">
        <is>
          <t xml:space="preserve"> </t>
        </is>
      </c>
      <c r="C34" s="5" t="n">
        <v>178519</v>
      </c>
      <c r="D34" s="5" t="n">
        <v>291960</v>
      </c>
    </row>
    <row r="35">
      <c r="A35" s="4" t="inlineStr">
        <is>
          <t>Exploration and development costs</t>
        </is>
      </c>
      <c r="B35" s="4" t="inlineStr">
        <is>
          <t xml:space="preserve"> </t>
        </is>
      </c>
      <c r="C35" s="5" t="n">
        <v>16036</v>
      </c>
      <c r="D35" s="5" t="n">
        <v>7076</v>
      </c>
    </row>
    <row r="36">
      <c r="A36" s="4" t="inlineStr">
        <is>
          <t>Corporate administration</t>
        </is>
      </c>
      <c r="B36" s="4" t="inlineStr">
        <is>
          <t xml:space="preserve"> </t>
        </is>
      </c>
      <c r="C36" s="5" t="n">
        <v>0</v>
      </c>
      <c r="D36" s="5" t="n">
        <v>0</v>
      </c>
    </row>
    <row r="37">
      <c r="A37" s="4" t="inlineStr">
        <is>
          <t>Care and maintenance</t>
        </is>
      </c>
      <c r="B37" s="4" t="inlineStr">
        <is>
          <t xml:space="preserve"> </t>
        </is>
      </c>
      <c r="C37" s="5" t="n">
        <v>18377</v>
      </c>
      <c r="D37" s="5" t="n">
        <v>14592</v>
      </c>
    </row>
    <row r="38">
      <c r="A38" s="4" t="inlineStr">
        <is>
          <t>Impairment loss (reversal)</t>
        </is>
      </c>
      <c r="B38" s="4" t="inlineStr">
        <is>
          <t xml:space="preserve"> </t>
        </is>
      </c>
      <c r="C38" s="5" t="n">
        <v>0</v>
      </c>
      <c r="D38" s="5" t="n">
        <v>-160000</v>
      </c>
    </row>
    <row r="39">
      <c r="A39" s="4" t="inlineStr">
        <is>
          <t>Reclamation recovery</t>
        </is>
      </c>
      <c r="B39" s="4" t="inlineStr">
        <is>
          <t xml:space="preserve"> </t>
        </is>
      </c>
      <c r="C39" s="5" t="n">
        <v>-94021</v>
      </c>
      <c r="D39" s="5" t="n">
        <v>23347</v>
      </c>
    </row>
    <row r="40">
      <c r="A40" s="4" t="inlineStr">
        <is>
          <t>Other operating expenses</t>
        </is>
      </c>
      <c r="B40" s="4" t="inlineStr">
        <is>
          <t xml:space="preserve"> </t>
        </is>
      </c>
      <c r="C40" s="5" t="n">
        <v>16661</v>
      </c>
      <c r="D40" s="5" t="n">
        <v>12759</v>
      </c>
    </row>
    <row r="41">
      <c r="A41" s="4" t="inlineStr">
        <is>
          <t>(Loss) earnings from operations</t>
        </is>
      </c>
      <c r="B41" s="4" t="inlineStr">
        <is>
          <t xml:space="preserve"> </t>
        </is>
      </c>
      <c r="C41" s="5" t="n">
        <v>221466</v>
      </c>
      <c r="D41" s="5" t="n">
        <v>394186</v>
      </c>
    </row>
    <row r="42">
      <c r="A42" s="4" t="inlineStr">
        <is>
          <t>Additions to property, plant and equipment</t>
        </is>
      </c>
      <c r="B42" s="4" t="inlineStr">
        <is>
          <t xml:space="preserve"> </t>
        </is>
      </c>
      <c r="C42" s="5" t="n">
        <v>65194</v>
      </c>
      <c r="D42" s="5" t="n">
        <v>111108</v>
      </c>
    </row>
    <row r="43">
      <c r="A43" s="4" t="inlineStr">
        <is>
          <t>Operating segments | Oksut Mine</t>
        </is>
      </c>
      <c r="B43" s="4" t="inlineStr">
        <is>
          <t xml:space="preserve"> </t>
        </is>
      </c>
      <c r="C43" s="4" t="inlineStr">
        <is>
          <t xml:space="preserve"> </t>
        </is>
      </c>
      <c r="D43" s="4" t="inlineStr">
        <is>
          <t xml:space="preserve"> </t>
        </is>
      </c>
    </row>
    <row r="44">
      <c r="A44" s="3" t="inlineStr">
        <is>
          <t>Statement Line Items [Line Items]</t>
        </is>
      </c>
      <c r="B44" s="4" t="inlineStr">
        <is>
          <t xml:space="preserve"> </t>
        </is>
      </c>
      <c r="C44" s="4" t="inlineStr">
        <is>
          <t xml:space="preserve"> </t>
        </is>
      </c>
      <c r="D44" s="4" t="inlineStr">
        <is>
          <t xml:space="preserve"> </t>
        </is>
      </c>
    </row>
    <row r="45">
      <c r="A45" s="4" t="inlineStr">
        <is>
          <t>Revenue</t>
        </is>
      </c>
      <c r="B45" s="4" t="inlineStr">
        <is>
          <t xml:space="preserve"> </t>
        </is>
      </c>
      <c r="C45" s="5" t="n">
        <v>101593</v>
      </c>
      <c r="D45" s="5" t="n">
        <v>199440</v>
      </c>
    </row>
    <row r="46">
      <c r="A46" s="3" t="inlineStr">
        <is>
          <t>Cost of Sales [Abstract]</t>
        </is>
      </c>
      <c r="B46" s="4" t="inlineStr">
        <is>
          <t xml:space="preserve"> </t>
        </is>
      </c>
      <c r="C46" s="4" t="inlineStr">
        <is>
          <t xml:space="preserve"> </t>
        </is>
      </c>
      <c r="D46" s="4" t="inlineStr">
        <is>
          <t xml:space="preserve"> </t>
        </is>
      </c>
    </row>
    <row r="47">
      <c r="A47" s="4" t="inlineStr">
        <is>
          <t>Production costs</t>
        </is>
      </c>
      <c r="B47" s="4" t="inlineStr">
        <is>
          <t xml:space="preserve"> </t>
        </is>
      </c>
      <c r="C47" s="5" t="n">
        <v>21142</v>
      </c>
      <c r="D47" s="5" t="n">
        <v>51137</v>
      </c>
    </row>
    <row r="48">
      <c r="A48" s="4" t="inlineStr">
        <is>
          <t>Depreciation</t>
        </is>
      </c>
      <c r="B48" s="4" t="inlineStr">
        <is>
          <t xml:space="preserve"> </t>
        </is>
      </c>
      <c r="C48" s="5" t="n">
        <v>12576</v>
      </c>
      <c r="D48" s="5" t="n">
        <v>30235</v>
      </c>
    </row>
    <row r="49">
      <c r="A49" s="4" t="inlineStr">
        <is>
          <t>Earnings from mine operations</t>
        </is>
      </c>
      <c r="B49" s="4" t="inlineStr">
        <is>
          <t xml:space="preserve"> </t>
        </is>
      </c>
      <c r="C49" s="5" t="n">
        <v>67875</v>
      </c>
      <c r="D49" s="5" t="n">
        <v>118068</v>
      </c>
    </row>
    <row r="50">
      <c r="A50" s="4" t="inlineStr">
        <is>
          <t>Exploration and development costs</t>
        </is>
      </c>
      <c r="B50" s="4" t="inlineStr">
        <is>
          <t xml:space="preserve"> </t>
        </is>
      </c>
      <c r="C50" s="5" t="n">
        <v>3860</v>
      </c>
      <c r="D50" s="5" t="n">
        <v>1486</v>
      </c>
    </row>
    <row r="51">
      <c r="A51" s="4" t="inlineStr">
        <is>
          <t>Corporate administration</t>
        </is>
      </c>
      <c r="B51" s="4" t="inlineStr">
        <is>
          <t xml:space="preserve"> </t>
        </is>
      </c>
      <c r="C51" s="5" t="n">
        <v>0</v>
      </c>
      <c r="D51" s="5" t="n">
        <v>0</v>
      </c>
    </row>
    <row r="52">
      <c r="A52" s="4" t="inlineStr">
        <is>
          <t>Care and maintenance</t>
        </is>
      </c>
      <c r="B52" s="4" t="inlineStr">
        <is>
          <t xml:space="preserve"> </t>
        </is>
      </c>
      <c r="C52" s="5" t="n">
        <v>0</v>
      </c>
      <c r="D52" s="5" t="n">
        <v>0</v>
      </c>
    </row>
    <row r="53">
      <c r="A53" s="4" t="inlineStr">
        <is>
          <t>Impairment loss (reversal)</t>
        </is>
      </c>
      <c r="B53" s="4" t="inlineStr">
        <is>
          <t xml:space="preserve"> </t>
        </is>
      </c>
      <c r="C53" s="5" t="n">
        <v>0</v>
      </c>
      <c r="D53" s="5" t="n">
        <v>0</v>
      </c>
    </row>
    <row r="54">
      <c r="A54" s="4" t="inlineStr">
        <is>
          <t>Reclamation recovery</t>
        </is>
      </c>
      <c r="B54" s="4" t="inlineStr">
        <is>
          <t xml:space="preserve"> </t>
        </is>
      </c>
      <c r="C54" s="5" t="n">
        <v>0</v>
      </c>
      <c r="D54" s="5" t="n">
        <v>0</v>
      </c>
    </row>
    <row r="55">
      <c r="A55" s="4" t="inlineStr">
        <is>
          <t>Other operating expenses</t>
        </is>
      </c>
      <c r="B55" s="4" t="inlineStr">
        <is>
          <t xml:space="preserve"> </t>
        </is>
      </c>
      <c r="C55" s="5" t="n">
        <v>2723</v>
      </c>
      <c r="D55" s="5" t="n">
        <v>195</v>
      </c>
    </row>
    <row r="56">
      <c r="A56" s="4" t="inlineStr">
        <is>
          <t>(Loss) earnings from operations</t>
        </is>
      </c>
      <c r="B56" s="4" t="inlineStr">
        <is>
          <t xml:space="preserve"> </t>
        </is>
      </c>
      <c r="C56" s="5" t="n">
        <v>61292</v>
      </c>
      <c r="D56" s="5" t="n">
        <v>116387</v>
      </c>
    </row>
    <row r="57">
      <c r="A57" s="4" t="inlineStr">
        <is>
          <t>Additions to property, plant and equipment</t>
        </is>
      </c>
      <c r="B57" s="4" t="inlineStr">
        <is>
          <t xml:space="preserve"> </t>
        </is>
      </c>
      <c r="C57" s="5" t="n">
        <v>14191</v>
      </c>
      <c r="D57" s="5" t="n">
        <v>24898</v>
      </c>
    </row>
    <row r="58">
      <c r="A58" s="4" t="inlineStr">
        <is>
          <t>Operating segments | Mount Milligan Mine</t>
        </is>
      </c>
      <c r="B58" s="4" t="inlineStr">
        <is>
          <t xml:space="preserve"> </t>
        </is>
      </c>
      <c r="C58" s="4" t="inlineStr">
        <is>
          <t xml:space="preserve"> </t>
        </is>
      </c>
      <c r="D58" s="4" t="inlineStr">
        <is>
          <t xml:space="preserve"> </t>
        </is>
      </c>
    </row>
    <row r="59">
      <c r="A59" s="3" t="inlineStr">
        <is>
          <t>Statement Line Items [Line Items]</t>
        </is>
      </c>
      <c r="B59" s="4" t="inlineStr">
        <is>
          <t xml:space="preserve"> </t>
        </is>
      </c>
      <c r="C59" s="4" t="inlineStr">
        <is>
          <t xml:space="preserve"> </t>
        </is>
      </c>
      <c r="D59" s="4" t="inlineStr">
        <is>
          <t xml:space="preserve"> </t>
        </is>
      </c>
    </row>
    <row r="60">
      <c r="A60" s="4" t="inlineStr">
        <is>
          <t>Revenue</t>
        </is>
      </c>
      <c r="B60" s="4" t="inlineStr">
        <is>
          <t xml:space="preserve"> </t>
        </is>
      </c>
      <c r="C60" s="5" t="n">
        <v>472472</v>
      </c>
      <c r="D60" s="5" t="n">
        <v>505936</v>
      </c>
    </row>
    <row r="61">
      <c r="A61" s="3" t="inlineStr">
        <is>
          <t>Cost of Sales [Abstract]</t>
        </is>
      </c>
      <c r="B61" s="4" t="inlineStr">
        <is>
          <t xml:space="preserve"> </t>
        </is>
      </c>
      <c r="C61" s="4" t="inlineStr">
        <is>
          <t xml:space="preserve"> </t>
        </is>
      </c>
      <c r="D61" s="4" t="inlineStr">
        <is>
          <t xml:space="preserve"> </t>
        </is>
      </c>
    </row>
    <row r="62">
      <c r="A62" s="4" t="inlineStr">
        <is>
          <t>Production costs</t>
        </is>
      </c>
      <c r="B62" s="4" t="inlineStr">
        <is>
          <t xml:space="preserve"> </t>
        </is>
      </c>
      <c r="C62" s="5" t="n">
        <v>268956</v>
      </c>
      <c r="D62" s="5" t="n">
        <v>256810</v>
      </c>
    </row>
    <row r="63">
      <c r="A63" s="4" t="inlineStr">
        <is>
          <t>Depreciation</t>
        </is>
      </c>
      <c r="B63" s="4" t="inlineStr">
        <is>
          <t xml:space="preserve"> </t>
        </is>
      </c>
      <c r="C63" s="5" t="n">
        <v>79242</v>
      </c>
      <c r="D63" s="5" t="n">
        <v>83910</v>
      </c>
    </row>
    <row r="64">
      <c r="A64" s="4" t="inlineStr">
        <is>
          <t>Earnings from mine operations</t>
        </is>
      </c>
      <c r="B64" s="4" t="inlineStr">
        <is>
          <t xml:space="preserve"> </t>
        </is>
      </c>
      <c r="C64" s="5" t="n">
        <v>124274</v>
      </c>
      <c r="D64" s="5" t="n">
        <v>165216</v>
      </c>
    </row>
    <row r="65">
      <c r="A65" s="4" t="inlineStr">
        <is>
          <t>Exploration and development costs</t>
        </is>
      </c>
      <c r="B65" s="4" t="inlineStr">
        <is>
          <t xml:space="preserve"> </t>
        </is>
      </c>
      <c r="C65" s="5" t="n">
        <v>12176</v>
      </c>
      <c r="D65" s="5" t="n">
        <v>5590</v>
      </c>
    </row>
    <row r="66">
      <c r="A66" s="4" t="inlineStr">
        <is>
          <t>Corporate administration</t>
        </is>
      </c>
      <c r="B66" s="4" t="inlineStr">
        <is>
          <t xml:space="preserve"> </t>
        </is>
      </c>
      <c r="C66" s="5" t="n">
        <v>0</v>
      </c>
      <c r="D66" s="5" t="n">
        <v>0</v>
      </c>
    </row>
    <row r="67">
      <c r="A67" s="4" t="inlineStr">
        <is>
          <t>Care and maintenance</t>
        </is>
      </c>
      <c r="B67" s="4" t="inlineStr">
        <is>
          <t xml:space="preserve"> </t>
        </is>
      </c>
      <c r="C67" s="5" t="n">
        <v>0</v>
      </c>
      <c r="D67" s="5" t="n">
        <v>0</v>
      </c>
    </row>
    <row r="68">
      <c r="A68" s="4" t="inlineStr">
        <is>
          <t>Impairment loss (reversal)</t>
        </is>
      </c>
      <c r="B68" s="4" t="inlineStr">
        <is>
          <t xml:space="preserve"> </t>
        </is>
      </c>
      <c r="C68" s="5" t="n">
        <v>0</v>
      </c>
      <c r="D68" s="5" t="n">
        <v>-160000</v>
      </c>
    </row>
    <row r="69">
      <c r="A69" s="4" t="inlineStr">
        <is>
          <t>Reclamation recovery</t>
        </is>
      </c>
      <c r="B69" s="4" t="inlineStr">
        <is>
          <t xml:space="preserve"> </t>
        </is>
      </c>
      <c r="C69" s="5" t="n">
        <v>0</v>
      </c>
      <c r="D69" s="5" t="n">
        <v>135</v>
      </c>
    </row>
    <row r="70">
      <c r="A70" s="4" t="inlineStr">
        <is>
          <t>Other operating expenses</t>
        </is>
      </c>
      <c r="B70" s="4" t="inlineStr">
        <is>
          <t xml:space="preserve"> </t>
        </is>
      </c>
      <c r="C70" s="5" t="n">
        <v>12031</v>
      </c>
      <c r="D70" s="5" t="n">
        <v>10316</v>
      </c>
    </row>
    <row r="71">
      <c r="A71" s="4" t="inlineStr">
        <is>
          <t>(Loss) earnings from operations</t>
        </is>
      </c>
      <c r="B71" s="4" t="inlineStr">
        <is>
          <t xml:space="preserve"> </t>
        </is>
      </c>
      <c r="C71" s="5" t="n">
        <v>100067</v>
      </c>
      <c r="D71" s="5" t="n">
        <v>309175</v>
      </c>
    </row>
    <row r="72">
      <c r="A72" s="4" t="inlineStr">
        <is>
          <t>Additions to property, plant and equipment</t>
        </is>
      </c>
      <c r="B72" s="4" t="inlineStr">
        <is>
          <t xml:space="preserve"> </t>
        </is>
      </c>
      <c r="C72" s="5" t="n">
        <v>49246</v>
      </c>
      <c r="D72" s="5" t="n">
        <v>83704</v>
      </c>
    </row>
    <row r="73">
      <c r="A73" s="4" t="inlineStr">
        <is>
          <t>Operating segments | Molybdenum revenue</t>
        </is>
      </c>
      <c r="B73" s="4" t="inlineStr">
        <is>
          <t xml:space="preserve"> </t>
        </is>
      </c>
      <c r="C73" s="4" t="inlineStr">
        <is>
          <t xml:space="preserve"> </t>
        </is>
      </c>
      <c r="D73" s="4" t="inlineStr">
        <is>
          <t xml:space="preserve"> </t>
        </is>
      </c>
    </row>
    <row r="74">
      <c r="A74" s="3" t="inlineStr">
        <is>
          <t>Statement Line Items [Line Items]</t>
        </is>
      </c>
      <c r="B74" s="4" t="inlineStr">
        <is>
          <t xml:space="preserve"> </t>
        </is>
      </c>
      <c r="C74" s="4" t="inlineStr">
        <is>
          <t xml:space="preserve"> </t>
        </is>
      </c>
      <c r="D74" s="4" t="inlineStr">
        <is>
          <t xml:space="preserve"> </t>
        </is>
      </c>
    </row>
    <row r="75">
      <c r="A75" s="4" t="inlineStr">
        <is>
          <t>Revenue</t>
        </is>
      </c>
      <c r="B75" s="4" t="inlineStr">
        <is>
          <t xml:space="preserve"> </t>
        </is>
      </c>
      <c r="C75" s="5" t="n">
        <v>276129</v>
      </c>
      <c r="D75" s="5" t="n">
        <v>194765</v>
      </c>
    </row>
    <row r="76">
      <c r="A76" s="3" t="inlineStr">
        <is>
          <t>Cost of Sales [Abstract]</t>
        </is>
      </c>
      <c r="B76" s="4" t="inlineStr">
        <is>
          <t xml:space="preserve"> </t>
        </is>
      </c>
      <c r="C76" s="4" t="inlineStr">
        <is>
          <t xml:space="preserve"> </t>
        </is>
      </c>
      <c r="D76" s="4" t="inlineStr">
        <is>
          <t xml:space="preserve"> </t>
        </is>
      </c>
    </row>
    <row r="77">
      <c r="A77" s="4" t="inlineStr">
        <is>
          <t>Production costs</t>
        </is>
      </c>
      <c r="B77" s="4" t="inlineStr">
        <is>
          <t xml:space="preserve"> </t>
        </is>
      </c>
      <c r="C77" s="5" t="n">
        <v>284524</v>
      </c>
      <c r="D77" s="5" t="n">
        <v>179729</v>
      </c>
    </row>
    <row r="78">
      <c r="A78" s="4" t="inlineStr">
        <is>
          <t>Depreciation</t>
        </is>
      </c>
      <c r="B78" s="4" t="inlineStr">
        <is>
          <t xml:space="preserve"> </t>
        </is>
      </c>
      <c r="C78" s="5" t="n">
        <v>5235</v>
      </c>
      <c r="D78" s="5" t="n">
        <v>6360</v>
      </c>
    </row>
    <row r="79">
      <c r="A79" s="4" t="inlineStr">
        <is>
          <t>Earnings from mine operations</t>
        </is>
      </c>
      <c r="B79" s="4" t="inlineStr">
        <is>
          <t xml:space="preserve"> </t>
        </is>
      </c>
      <c r="C79" s="5" t="n">
        <v>-13630</v>
      </c>
      <c r="D79" s="5" t="n">
        <v>8676</v>
      </c>
    </row>
    <row r="80">
      <c r="A80" s="4" t="inlineStr">
        <is>
          <t>Exploration and development costs</t>
        </is>
      </c>
      <c r="B80" s="4" t="inlineStr">
        <is>
          <t xml:space="preserve"> </t>
        </is>
      </c>
      <c r="C80" s="5" t="n">
        <v>0</v>
      </c>
      <c r="D80" s="5" t="n">
        <v>0</v>
      </c>
    </row>
    <row r="81">
      <c r="A81" s="4" t="inlineStr">
        <is>
          <t>Corporate administration</t>
        </is>
      </c>
      <c r="B81" s="4" t="inlineStr">
        <is>
          <t xml:space="preserve"> </t>
        </is>
      </c>
      <c r="C81" s="5" t="n">
        <v>0</v>
      </c>
      <c r="D81" s="5" t="n">
        <v>0</v>
      </c>
    </row>
    <row r="82">
      <c r="A82" s="4" t="inlineStr">
        <is>
          <t>Care and maintenance</t>
        </is>
      </c>
      <c r="B82" s="4" t="inlineStr">
        <is>
          <t xml:space="preserve"> </t>
        </is>
      </c>
      <c r="C82" s="5" t="n">
        <v>18377</v>
      </c>
      <c r="D82" s="5" t="n">
        <v>14592</v>
      </c>
    </row>
    <row r="83">
      <c r="A83" s="4" t="inlineStr">
        <is>
          <t>Impairment loss (reversal)</t>
        </is>
      </c>
      <c r="B83" s="4" t="inlineStr">
        <is>
          <t xml:space="preserve"> </t>
        </is>
      </c>
      <c r="C83" s="5" t="n">
        <v>0</v>
      </c>
      <c r="D83" s="5" t="n">
        <v>0</v>
      </c>
    </row>
    <row r="84">
      <c r="A84" s="4" t="inlineStr">
        <is>
          <t>Reclamation recovery</t>
        </is>
      </c>
      <c r="B84" s="4" t="inlineStr">
        <is>
          <t xml:space="preserve"> </t>
        </is>
      </c>
      <c r="C84" s="5" t="n">
        <v>-94021</v>
      </c>
      <c r="D84" s="5" t="n">
        <v>23212</v>
      </c>
    </row>
    <row r="85">
      <c r="A85" s="4" t="inlineStr">
        <is>
          <t>Other operating expenses</t>
        </is>
      </c>
      <c r="B85" s="4" t="inlineStr">
        <is>
          <t xml:space="preserve"> </t>
        </is>
      </c>
      <c r="C85" s="5" t="n">
        <v>1907</v>
      </c>
      <c r="D85" s="5" t="n">
        <v>2248</v>
      </c>
    </row>
    <row r="86">
      <c r="A86" s="4" t="inlineStr">
        <is>
          <t>(Loss) earnings from operations</t>
        </is>
      </c>
      <c r="B86" s="4" t="inlineStr">
        <is>
          <t xml:space="preserve"> </t>
        </is>
      </c>
      <c r="C86" s="5" t="n">
        <v>60107</v>
      </c>
      <c r="D86" s="5" t="n">
        <v>-31376</v>
      </c>
    </row>
    <row r="87">
      <c r="A87" s="4" t="inlineStr">
        <is>
          <t>Additions to property, plant and equipment</t>
        </is>
      </c>
      <c r="B87" s="4" t="inlineStr">
        <is>
          <t xml:space="preserve"> </t>
        </is>
      </c>
      <c r="C87" s="5" t="n">
        <v>1757</v>
      </c>
      <c r="D87" s="5" t="n">
        <v>2506</v>
      </c>
    </row>
    <row r="88">
      <c r="A88" s="4" t="inlineStr">
        <is>
          <t>Corporate and reconciling items</t>
        </is>
      </c>
      <c r="B88" s="4" t="inlineStr">
        <is>
          <t xml:space="preserve"> </t>
        </is>
      </c>
      <c r="C88" s="4" t="inlineStr">
        <is>
          <t xml:space="preserve"> </t>
        </is>
      </c>
      <c r="D88" s="4" t="inlineStr">
        <is>
          <t xml:space="preserve"> </t>
        </is>
      </c>
    </row>
    <row r="89">
      <c r="A89" s="3" t="inlineStr">
        <is>
          <t>Statement Line Items [Line Items]</t>
        </is>
      </c>
      <c r="B89" s="4" t="inlineStr">
        <is>
          <t xml:space="preserve"> </t>
        </is>
      </c>
      <c r="C89" s="4" t="inlineStr">
        <is>
          <t xml:space="preserve"> </t>
        </is>
      </c>
      <c r="D89" s="4" t="inlineStr">
        <is>
          <t xml:space="preserve"> </t>
        </is>
      </c>
    </row>
    <row r="90">
      <c r="A90" s="4" t="inlineStr">
        <is>
          <t>Revenue</t>
        </is>
      </c>
      <c r="B90" s="4" t="inlineStr">
        <is>
          <t xml:space="preserve"> </t>
        </is>
      </c>
      <c r="C90" s="5" t="n">
        <v>0</v>
      </c>
      <c r="D90" s="5" t="n">
        <v>0</v>
      </c>
    </row>
    <row r="91">
      <c r="A91" s="3" t="inlineStr">
        <is>
          <t>Cost of Sales [Abstract]</t>
        </is>
      </c>
      <c r="B91" s="4" t="inlineStr">
        <is>
          <t xml:space="preserve"> </t>
        </is>
      </c>
      <c r="C91" s="4" t="inlineStr">
        <is>
          <t xml:space="preserve"> </t>
        </is>
      </c>
      <c r="D91" s="4" t="inlineStr">
        <is>
          <t xml:space="preserve"> </t>
        </is>
      </c>
    </row>
    <row r="92">
      <c r="A92" s="4" t="inlineStr">
        <is>
          <t>Production costs</t>
        </is>
      </c>
      <c r="B92" s="4" t="inlineStr">
        <is>
          <t xml:space="preserve"> </t>
        </is>
      </c>
      <c r="C92" s="5" t="n">
        <v>0</v>
      </c>
      <c r="D92" s="5" t="n">
        <v>0</v>
      </c>
    </row>
    <row r="93">
      <c r="A93" s="4" t="inlineStr">
        <is>
          <t>Depreciation</t>
        </is>
      </c>
      <c r="B93" s="4" t="inlineStr">
        <is>
          <t xml:space="preserve"> </t>
        </is>
      </c>
      <c r="C93" s="5" t="n">
        <v>0</v>
      </c>
      <c r="D93" s="5" t="n">
        <v>0</v>
      </c>
    </row>
    <row r="94">
      <c r="A94" s="4" t="inlineStr">
        <is>
          <t>Earnings from mine operations</t>
        </is>
      </c>
      <c r="B94" s="4" t="inlineStr">
        <is>
          <t xml:space="preserve"> </t>
        </is>
      </c>
      <c r="C94" s="5" t="n">
        <v>0</v>
      </c>
      <c r="D94" s="5" t="n">
        <v>0</v>
      </c>
    </row>
    <row r="95">
      <c r="A95" s="4" t="inlineStr">
        <is>
          <t>Exploration and development costs</t>
        </is>
      </c>
      <c r="B95" s="4" t="inlineStr">
        <is>
          <t xml:space="preserve"> </t>
        </is>
      </c>
      <c r="C95" s="5" t="n">
        <v>50480</v>
      </c>
      <c r="D95" s="5" t="n">
        <v>19006</v>
      </c>
    </row>
    <row r="96">
      <c r="A96" s="4" t="inlineStr">
        <is>
          <t>Corporate administration</t>
        </is>
      </c>
      <c r="B96" s="4" t="inlineStr">
        <is>
          <t xml:space="preserve"> </t>
        </is>
      </c>
      <c r="C96" s="5" t="n">
        <v>47247</v>
      </c>
      <c r="D96" s="5" t="n">
        <v>27134</v>
      </c>
    </row>
    <row r="97">
      <c r="A97" s="4" t="inlineStr">
        <is>
          <t>Care and maintenance</t>
        </is>
      </c>
      <c r="B97" s="4" t="inlineStr">
        <is>
          <t xml:space="preserve"> </t>
        </is>
      </c>
      <c r="C97" s="5" t="n">
        <v>14629</v>
      </c>
      <c r="D97" s="5" t="n">
        <v>14131</v>
      </c>
    </row>
    <row r="98">
      <c r="A98" s="4" t="inlineStr">
        <is>
          <t>Impairment loss (reversal)</t>
        </is>
      </c>
      <c r="B98" s="4" t="inlineStr">
        <is>
          <t xml:space="preserve"> </t>
        </is>
      </c>
      <c r="C98" s="5" t="n">
        <v>145903</v>
      </c>
      <c r="D98" s="5" t="n">
        <v>0</v>
      </c>
    </row>
    <row r="99">
      <c r="A99" s="4" t="inlineStr">
        <is>
          <t>Reclamation recovery</t>
        </is>
      </c>
      <c r="B99" s="4" t="inlineStr">
        <is>
          <t xml:space="preserve"> </t>
        </is>
      </c>
      <c r="C99" s="5" t="n">
        <v>0</v>
      </c>
      <c r="D99" s="5" t="n">
        <v>0</v>
      </c>
    </row>
    <row r="100">
      <c r="A100" s="4" t="inlineStr">
        <is>
          <t>Other operating expenses</t>
        </is>
      </c>
      <c r="B100" s="4" t="inlineStr">
        <is>
          <t xml:space="preserve"> </t>
        </is>
      </c>
      <c r="C100" s="5" t="n">
        <v>0</v>
      </c>
      <c r="D100" s="5" t="n">
        <v>0</v>
      </c>
    </row>
    <row r="101">
      <c r="A101" s="4" t="inlineStr">
        <is>
          <t>Other non-operating expenses</t>
        </is>
      </c>
      <c r="B101" s="4" t="inlineStr">
        <is>
          <t xml:space="preserve"> </t>
        </is>
      </c>
      <c r="C101" s="5" t="n">
        <v>-1883</v>
      </c>
      <c r="D101" s="5" t="n">
        <v>23493</v>
      </c>
    </row>
    <row r="102">
      <c r="A102" s="4" t="inlineStr">
        <is>
          <t>Finance costs</t>
        </is>
      </c>
      <c r="B102" s="4" t="inlineStr">
        <is>
          <t xml:space="preserve"> </t>
        </is>
      </c>
      <c r="C102" s="5" t="n">
        <v>9523</v>
      </c>
      <c r="D102" s="5" t="n">
        <v>4762</v>
      </c>
    </row>
    <row r="103">
      <c r="A103" s="4" t="inlineStr">
        <is>
          <t>Income tax expense</t>
        </is>
      </c>
      <c r="B103" s="4" t="inlineStr">
        <is>
          <t xml:space="preserve"> </t>
        </is>
      </c>
      <c r="C103" s="5" t="n">
        <v>32776</v>
      </c>
      <c r="D103" s="5" t="n">
        <v>-44015</v>
      </c>
    </row>
    <row r="104">
      <c r="A104" s="4" t="inlineStr">
        <is>
          <t>Additions to property, plant and equipment</t>
        </is>
      </c>
      <c r="B104" s="4" t="inlineStr">
        <is>
          <t xml:space="preserve"> </t>
        </is>
      </c>
      <c r="C104" s="5" t="n">
        <v>209913</v>
      </c>
      <c r="D104" s="5" t="n">
        <v>7828</v>
      </c>
    </row>
    <row r="105">
      <c r="A105" s="4" t="inlineStr">
        <is>
          <t>Corporate and reconciling items | Greenstone Partnership</t>
        </is>
      </c>
      <c r="B105" s="4" t="inlineStr">
        <is>
          <t xml:space="preserve"> </t>
        </is>
      </c>
      <c r="C105" s="4" t="inlineStr">
        <is>
          <t xml:space="preserve"> </t>
        </is>
      </c>
      <c r="D105" s="4" t="inlineStr">
        <is>
          <t xml:space="preserve"> </t>
        </is>
      </c>
    </row>
    <row r="106">
      <c r="A106" s="3" t="inlineStr">
        <is>
          <t>Cost of Sales [Abstract]</t>
        </is>
      </c>
      <c r="B106" s="4" t="inlineStr">
        <is>
          <t xml:space="preserve"> </t>
        </is>
      </c>
      <c r="C106" s="4" t="inlineStr">
        <is>
          <t xml:space="preserve"> </t>
        </is>
      </c>
      <c r="D106" s="4" t="inlineStr">
        <is>
          <t xml:space="preserve"> </t>
        </is>
      </c>
    </row>
    <row r="107">
      <c r="A107" s="4" t="inlineStr">
        <is>
          <t>Gain on sale of Greenstone Property</t>
        </is>
      </c>
      <c r="B107" s="4" t="inlineStr">
        <is>
          <t xml:space="preserve"> </t>
        </is>
      </c>
      <c r="C107" s="4" t="inlineStr">
        <is>
          <t xml:space="preserve"> </t>
        </is>
      </c>
      <c r="D107" s="6" t="n">
        <v>-97274</v>
      </c>
    </row>
    <row r="108">
      <c r="A108" s="4" t="inlineStr">
        <is>
          <t>Discontinued operations</t>
        </is>
      </c>
      <c r="B108" s="4" t="inlineStr">
        <is>
          <t xml:space="preserve"> </t>
        </is>
      </c>
      <c r="C108" s="4" t="inlineStr">
        <is>
          <t xml:space="preserve"> </t>
        </is>
      </c>
      <c r="D108" s="4" t="inlineStr">
        <is>
          <t xml:space="preserve"> </t>
        </is>
      </c>
    </row>
    <row r="109">
      <c r="A109" s="3" t="inlineStr">
        <is>
          <t>Cost of Sales [Abstract]</t>
        </is>
      </c>
      <c r="B109" s="4" t="inlineStr">
        <is>
          <t xml:space="preserve"> </t>
        </is>
      </c>
      <c r="C109" s="4" t="inlineStr">
        <is>
          <t xml:space="preserve"> </t>
        </is>
      </c>
      <c r="D109" s="4" t="inlineStr">
        <is>
          <t xml:space="preserve"> </t>
        </is>
      </c>
    </row>
    <row r="110">
      <c r="A110" s="4" t="inlineStr">
        <is>
          <t>Additions to property, plant and equipment</t>
        </is>
      </c>
      <c r="B110" s="4" t="inlineStr">
        <is>
          <t xml:space="preserve"> </t>
        </is>
      </c>
      <c r="C110" s="6" t="n">
        <v>95700</v>
      </c>
      <c r="D110"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irment loss (reversal)</t>
        </is>
      </c>
      <c r="B1" s="2" t="inlineStr">
        <is>
          <t>12 Months Ended</t>
        </is>
      </c>
    </row>
    <row r="2">
      <c r="B2" s="2" t="inlineStr">
        <is>
          <t>Dec. 31, 2022</t>
        </is>
      </c>
    </row>
    <row r="3">
      <c r="A3" s="3" t="inlineStr">
        <is>
          <t>Impairment Reversal [Abstract]</t>
        </is>
      </c>
      <c r="B3" s="4" t="inlineStr">
        <is>
          <t xml:space="preserve"> </t>
        </is>
      </c>
    </row>
    <row r="4">
      <c r="A4" s="4" t="inlineStr">
        <is>
          <t>Impairment loss (reversal)</t>
        </is>
      </c>
      <c r="B4" s="4" t="inlineStr">
        <is>
          <t>Impairment loss (reversal) Impairment loss Kemess Project The Company owns 100% interest in the Kemess Project which is an advanced exploration property. In 2022, the Company incurred only care and maintenance expenses at the Kemess Project and no exploration or evaluation activities took place. In the fourth quarter of 2022, in connection with the annual budget update process as well as the periodic assessment of the Company’s CGUs, the Company identified the Kemess Project as non-core and no further expenditures or evaluation studies were planned for the project in 2023 or in the near future as the Company prioritizes advancement of its other projects. The Company identified this as an indicator of impairment that suggested that the carrying amount of the Kemess Project may exceed its recoverable amount and an impairment test was performed as at December 31, 2022. The estimated recoverable amount of the Kemess Project CGU as at December 31, 2022 was determined on the basis of fair value less cost of disposal (“FVLCD”) and calculated using a combination of (1) market approach and a value per in-situ gold equivalent ounce metric by reference to comparable public companies applied to existing reserves and resources and (2) valuation of the capital equipment at site. The Company applied a range of $12.10 to $22.40 per in-situ gold equivalent ounce to determine the value of gold and silver mineral reserves and resources and a range of $4.00 to $6.60 per in-situ gold equivalent ounce to determine the value of copper mineral reserves and resources. The valuation of the capital equipment on site estimated the value of the equipment on site based on its age, condition, and other factors. As the Kemess Project’s carrying amount exceeded its estimated FVLCD, an impairment loss of $145.9 million ($138.2 million, net of tax) was recognized in the impairment loss (reversal) line item in the consolidated statements of loss and reflected in the "Corporate and other” category in the Company’s segments (note 28). The approach to determine FVLCD uses significant unobservable inputs and is therefore considered Level 3 fair value measurement under the fair value hierarchy. Öksüt Mine In the third quarter of 2022, the Company identified an indicator of impairment in connection with the decision to suspend leaching activities at the Öksüt Mine in August 2022 and the requirement to obtain an amended Environment Impact Assessment prior to a full restart of operations. As a result, the Company performed an impairment test on its Öksüt Mine during the third quarter of 2022 and concluded that no impairment was required. No incremental indicators of impairment were identified in the fourth quarter of 2022. Impairment reversal Mount Milligan Mine In the third quarter of 2019, the Company recognized an impairment loss of $230.5 million, of which $16.1 million was allocated to reduce goodwill to nil and $214.4 million allocated to other long-lived assets. In the fourth quarter of 2021, in connection with the annual budget update program as well as periodic assessment of CGUs, the Company identified improved and sustainable performance, increased expectation of resource to reserve conversion and increased long-term gold and copper prices to be indicators to test the Mount Milligan Mine for impairment reversal. In 2021, the Mount Milligan Mine achieved substantially improved operating performance that is expected to be sustained in the future. In addition, in 2021, the Company undertook a significant exploration campaign at the Mount Milligan Mine, which in combination with the lower cost structure of the mine, has increased the Company’s resource to reserve conversion rate expectation for the mine. The Company also observed increased long-term gold and copper price expectation over an extended period of time. As a result of the indicators identified for the Mount Milligan Mine CGU, the Company completed an impairment reversal test in the fourth quarter of 2021. The estimated recoverable amount of the Mount Milligan mine CGU as at December 31, 2021 was determined on the basis of FVLCD and calculated by discounting the estimated future net cash flows over the estimated life of the mine. Calculating the FVLCD required management to make estimates and assumptions with respect to future production levels and operating and capital costs in the life of mine plans, future metal prices, foreign exchange rates, discount rate and estimates of the fair value attributable to mineralization in excess of life of mine plans. Changes in any of the assumptions or estimates used in determining the fair values could have impacted the impairment reversal analysis and its conclusions. The key assumptions used in the impairment test for Mount Milligan Mine are summarized in the table below: 2021 Gold price per oz - long-term $1,550 Copper price per lb - long-term $3.50 Foreign exchange rates - long-term (US$: C$) 1.28 Discount rate 6.0 % As the Mount Milligan Mine CGU’s estimated recoverable amount exceeded the previous carrying amount less amortization that would have been recognized had the assets not been impaired, an impairment reversal of $160.0 million ($117.3 million, net of tax) was recognized in the impairment reversal line item in the consolidated statements of loss. This impairment reversal represents the full reversal of the prior impairment allocated to long-lived assets, as adjusted for amortization. The discounted cash flow approach uses significant unobservable inputs and is therefore considered Level 3 fair value measurement under the fair value hierarchy. Key assumptions The determination of the recoverable amount with Level 3 input of the fair value hierarchy, includes the following key applicable assumptions: • Value per gold equivalent ounce estimates were determined based on comparable gold and copper public companies; • Gold and copper price estimates were determined using forecasts of future prices prepared by industry analysts, which were available as at or close to the valuation date; • Foreign exchange rate estimates are based on the outlook of industry analysts; • Estimated production levels, and future operating and capital costs are based on detailed life of mine plans and also take into account the Company’s expected development plans. The production levels used were consistent with the reserves volumes developed as part of the Company’s process for the estimation of mineral reserves and resources; • Estimates of the fair value attributable to mineralization in excess of life of mine plans are based on various assumptions, including determination of the appropriate valuation method for mineralization, ascribing anticipated economics to mineralization in cases where only limited or no comprehensive economic study has been completed and a value per ounce applied to such mineralization. The resources used were consistent with the resource volumes approved as part of the Company’s process for the estimation of mineral reserves and resources; • A real after-tax discount rate was based on the Company’s estimated real weighted-average cost of capital, of which the two main components are the cost of equity and the after-tax cost of debt. The discount rate was adjusted for the specific risks associated with the Mount Milligan Mine; • Value attributed to categories of capital equipment was determined based on its physical condition and certain characteristics, prevailing secondary market prices and estimated selling and transportation cos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al Information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Revenue</t>
        </is>
      </c>
      <c r="B4" s="6" t="n">
        <v>850194</v>
      </c>
      <c r="C4" s="6" t="n">
        <v>900141</v>
      </c>
    </row>
    <row r="5">
      <c r="A5" s="4" t="inlineStr">
        <is>
          <t>Non-current assets</t>
        </is>
      </c>
      <c r="B5" s="5" t="n">
        <v>1345249</v>
      </c>
      <c r="C5" s="5" t="n">
        <v>1405475</v>
      </c>
    </row>
    <row r="6">
      <c r="A6" s="4" t="inlineStr">
        <is>
          <t>Türkiye</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Revenue</t>
        </is>
      </c>
      <c r="B8" s="5" t="n">
        <v>101593</v>
      </c>
      <c r="C8" s="5" t="n">
        <v>199440</v>
      </c>
    </row>
    <row r="9">
      <c r="A9" s="4" t="inlineStr">
        <is>
          <t>Non-current assets</t>
        </is>
      </c>
      <c r="B9" s="5" t="n">
        <v>171195</v>
      </c>
      <c r="C9" s="5" t="n">
        <v>200048</v>
      </c>
    </row>
    <row r="10">
      <c r="A10" s="4" t="inlineStr">
        <is>
          <t>United States</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Revenue</t>
        </is>
      </c>
      <c r="B12" s="5" t="n">
        <v>276130</v>
      </c>
      <c r="C12" s="5" t="n">
        <v>194765</v>
      </c>
    </row>
    <row r="13">
      <c r="A13" s="4" t="inlineStr">
        <is>
          <t>Non-current assets</t>
        </is>
      </c>
      <c r="B13" s="5" t="n">
        <v>276105</v>
      </c>
      <c r="C13" s="5" t="n">
        <v>71634</v>
      </c>
    </row>
    <row r="14">
      <c r="A14" s="4" t="inlineStr">
        <is>
          <t>Canada</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Revenue</t>
        </is>
      </c>
      <c r="B16" s="5" t="n">
        <v>472471</v>
      </c>
      <c r="C16" s="5" t="n">
        <v>505936</v>
      </c>
    </row>
    <row r="17">
      <c r="A17" s="4" t="inlineStr">
        <is>
          <t>Non-current assets</t>
        </is>
      </c>
      <c r="B17" s="5" t="n">
        <v>889696</v>
      </c>
      <c r="C17" s="5" t="n">
        <v>1125604</v>
      </c>
    </row>
    <row r="18">
      <c r="A18" s="4" t="inlineStr">
        <is>
          <t>Oth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Revenue</t>
        </is>
      </c>
      <c r="B20" s="5" t="n">
        <v>0</v>
      </c>
      <c r="C20" s="5" t="n">
        <v>0</v>
      </c>
    </row>
    <row r="21">
      <c r="A21" s="4" t="inlineStr">
        <is>
          <t>Non-current assets</t>
        </is>
      </c>
      <c r="B21" s="6" t="n">
        <v>8253</v>
      </c>
      <c r="C21" s="6" t="n">
        <v>818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s>
  <sheetData>
    <row r="1">
      <c r="A1" s="1" t="inlineStr">
        <is>
          <t>Sale of Greenstone Partnership - Narrative (Details) $ in Thousands</t>
        </is>
      </c>
      <c r="C1" s="2" t="inlineStr">
        <is>
          <t>3 Months Ended</t>
        </is>
      </c>
      <c r="D1" s="2" t="inlineStr">
        <is>
          <t>12 Months Ended</t>
        </is>
      </c>
    </row>
    <row r="2">
      <c r="B2" s="2" t="inlineStr">
        <is>
          <t>Jan. 19, 2021 USD ($)</t>
        </is>
      </c>
      <c r="C2" s="2" t="inlineStr">
        <is>
          <t>Mar. 31, 2021 USD ($)</t>
        </is>
      </c>
      <c r="D2" s="2" t="inlineStr">
        <is>
          <t>Dec. 31, 2022 USD ($) oz</t>
        </is>
      </c>
      <c r="E2" s="2" t="inlineStr">
        <is>
          <t>Dec. 31,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Adjustments for gain (loss) on disposal of investments in subsidiaries, joint ventures and associates | $</t>
        </is>
      </c>
      <c r="B4" s="4" t="inlineStr">
        <is>
          <t xml:space="preserve"> </t>
        </is>
      </c>
      <c r="C4" s="4" t="inlineStr">
        <is>
          <t xml:space="preserve"> </t>
        </is>
      </c>
      <c r="D4" s="6" t="n">
        <v>0</v>
      </c>
      <c r="E4" s="6" t="n">
        <v>97274</v>
      </c>
    </row>
    <row r="5">
      <c r="A5" s="4" t="inlineStr">
        <is>
          <t>Contingent payment, due in product quantity | oz</t>
        </is>
      </c>
      <c r="B5" s="4" t="inlineStr">
        <is>
          <t xml:space="preserve"> </t>
        </is>
      </c>
      <c r="C5" s="4" t="inlineStr">
        <is>
          <t xml:space="preserve"> </t>
        </is>
      </c>
      <c r="D5" s="5" t="n">
        <v>11111</v>
      </c>
      <c r="E5" s="4" t="inlineStr">
        <is>
          <t xml:space="preserve"> </t>
        </is>
      </c>
    </row>
    <row r="6">
      <c r="A6" s="4" t="inlineStr">
        <is>
          <t>Contingent payment, average gold market price</t>
        </is>
      </c>
      <c r="B6" s="4" t="inlineStr">
        <is>
          <t xml:space="preserve"> </t>
        </is>
      </c>
      <c r="C6" s="4" t="inlineStr">
        <is>
          <t xml:space="preserve"> </t>
        </is>
      </c>
      <c r="D6" s="4" t="inlineStr">
        <is>
          <t>20 days</t>
        </is>
      </c>
      <c r="E6" s="4" t="inlineStr">
        <is>
          <t xml:space="preserve"> </t>
        </is>
      </c>
    </row>
    <row r="7">
      <c r="A7" s="4" t="inlineStr">
        <is>
          <t>Milestone 1</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Contingent payment, production milestone | oz</t>
        </is>
      </c>
      <c r="B9" s="4" t="inlineStr">
        <is>
          <t xml:space="preserve"> </t>
        </is>
      </c>
      <c r="C9" s="4" t="inlineStr">
        <is>
          <t xml:space="preserve"> </t>
        </is>
      </c>
      <c r="D9" s="5" t="n">
        <v>250000</v>
      </c>
      <c r="E9" s="4" t="inlineStr">
        <is>
          <t xml:space="preserve"> </t>
        </is>
      </c>
    </row>
    <row r="10">
      <c r="A10" s="4" t="inlineStr">
        <is>
          <t>Milestone 2</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Contingent payment, production milestone | oz</t>
        </is>
      </c>
      <c r="B12" s="4" t="inlineStr">
        <is>
          <t xml:space="preserve"> </t>
        </is>
      </c>
      <c r="C12" s="4" t="inlineStr">
        <is>
          <t xml:space="preserve"> </t>
        </is>
      </c>
      <c r="D12" s="5" t="n">
        <v>500000</v>
      </c>
      <c r="E12" s="4" t="inlineStr">
        <is>
          <t xml:space="preserve"> </t>
        </is>
      </c>
    </row>
    <row r="13">
      <c r="A13" s="4" t="inlineStr">
        <is>
          <t>Milestone 3</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Contingent payment, production milestone | oz</t>
        </is>
      </c>
      <c r="B15" s="4" t="inlineStr">
        <is>
          <t xml:space="preserve"> </t>
        </is>
      </c>
      <c r="C15" s="4" t="inlineStr">
        <is>
          <t xml:space="preserve"> </t>
        </is>
      </c>
      <c r="D15" s="5" t="n">
        <v>750000</v>
      </c>
      <c r="E15" s="4" t="inlineStr">
        <is>
          <t xml:space="preserve"> </t>
        </is>
      </c>
    </row>
    <row r="16">
      <c r="A16" s="4" t="inlineStr">
        <is>
          <t>Greenstone Partnership</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Proportion of ownership interest in joint operation</t>
        </is>
      </c>
      <c r="B18" s="9" t="n">
        <v>0.5</v>
      </c>
      <c r="C18" s="4" t="inlineStr">
        <is>
          <t xml:space="preserve"> </t>
        </is>
      </c>
      <c r="D18" s="4" t="inlineStr">
        <is>
          <t xml:space="preserve"> </t>
        </is>
      </c>
      <c r="E18" s="4" t="inlineStr">
        <is>
          <t xml:space="preserve"> </t>
        </is>
      </c>
    </row>
    <row r="19">
      <c r="A19" s="4" t="inlineStr">
        <is>
          <t>Greenstone Partnership | Disposal groups classified as held for sale</t>
        </is>
      </c>
      <c r="B19" s="4" t="inlineStr">
        <is>
          <t xml:space="preserve"> </t>
        </is>
      </c>
      <c r="C19" s="4" t="inlineStr">
        <is>
          <t xml:space="preserve"> </t>
        </is>
      </c>
      <c r="D19" s="4" t="inlineStr">
        <is>
          <t xml:space="preserve"> </t>
        </is>
      </c>
      <c r="E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Proportion of ownership interest in joint operation</t>
        </is>
      </c>
      <c r="B21" s="9" t="n">
        <v>0.5</v>
      </c>
      <c r="C21" s="4" t="inlineStr">
        <is>
          <t xml:space="preserve"> </t>
        </is>
      </c>
      <c r="D21" s="4" t="inlineStr">
        <is>
          <t xml:space="preserve"> </t>
        </is>
      </c>
      <c r="E21" s="4" t="inlineStr">
        <is>
          <t xml:space="preserve"> </t>
        </is>
      </c>
    </row>
    <row r="22">
      <c r="A22" s="4" t="inlineStr">
        <is>
          <t>Disposal group, consideration | $</t>
        </is>
      </c>
      <c r="B22" s="6" t="n">
        <v>210000</v>
      </c>
      <c r="C22" s="4" t="inlineStr">
        <is>
          <t xml:space="preserve"> </t>
        </is>
      </c>
      <c r="D22" s="4" t="inlineStr">
        <is>
          <t xml:space="preserve"> </t>
        </is>
      </c>
      <c r="E22" s="4" t="inlineStr">
        <is>
          <t xml:space="preserve"> </t>
        </is>
      </c>
    </row>
    <row r="23">
      <c r="A23" s="4" t="inlineStr">
        <is>
          <t>Adjustments for gain (loss) on disposal of investments in subsidiaries, joint ventures and associates | $</t>
        </is>
      </c>
      <c r="B23" s="4" t="inlineStr">
        <is>
          <t xml:space="preserve"> </t>
        </is>
      </c>
      <c r="C23" s="6" t="n">
        <v>72300</v>
      </c>
      <c r="D23" s="4" t="inlineStr">
        <is>
          <t xml:space="preserve"> </t>
        </is>
      </c>
      <c r="E23" s="4" t="inlineStr">
        <is>
          <t xml:space="preserve"> </t>
        </is>
      </c>
    </row>
    <row r="24">
      <c r="A24" s="4" t="inlineStr">
        <is>
          <t>Estimated financial effect of contingent assets | $</t>
        </is>
      </c>
      <c r="B24" s="4" t="inlineStr">
        <is>
          <t xml:space="preserve"> </t>
        </is>
      </c>
      <c r="C24" s="4" t="inlineStr">
        <is>
          <t xml:space="preserve"> </t>
        </is>
      </c>
      <c r="D24" s="4" t="inlineStr">
        <is>
          <t xml:space="preserve"> </t>
        </is>
      </c>
      <c r="E24" s="6" t="n">
        <v>25000</v>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mounts Receivable</t>
        </is>
      </c>
      <c r="B4" s="4" t="inlineStr">
        <is>
          <t>Amounts Receivable 2022 2021 Gold and copper concentrate sales receivable (1) $ 34,715 $ 31,916 Molybdenum sales receivable (1) 47,613 29,364 Consumption and income tax receivables (2) 5,703 11,688 Other receivables 4,130 3,873 Total amounts receivable $ 92,161 $ 76,841 (1) Includes provisionally-priced receivables subject to mark-to-market adjustment (note 26b). (2) Includes the current portion of value-added tax (“VAT”) receivab le of $2.7 million (December 31, 2021 - $8.2 million ) at the Öksüt Mine. The non-current portion of VAT receivable is included in other assets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2022 2021 Stockpiles of ore (1) $ 46,060 $ 30,137 Gold in-circuit (2) 48,358 8,108 Ore on leach pads 28,025 17,314 Gold doré 17 25 Copper and gold concentrate 15,226 13,702 Molybdenum inventory (3) 105,060 86,090 Total product inventories 242,746 155,376 Supplies (net of provision) (4) 74,053 65,844 Total inventories $ 316,799 $ 221,220 (1) Includes ore in stockpiles that might or might not be scheduled for processing within the next 12 months, but available on-demand. (2) Includes $ 46.9 million being the cost of stored gold-in-carbon inventory at the adsorption, desorption and recovery (“ADR”) plant at the Öksüt Mine. (3) Includes a positive mark-to-market adjustment of $28.5 million (2021 - nil). During the year ended December 31, 2022, impairment losses of $2.9 million (2021 - nil) were recorded within production costs to reduce the carrying value of molybdenum inventories to their net realizable value. (4) Net of a provision for supplies inventory obsolescence of $10.7 million a s at December 31, 2022 (December 31, 2021 - $8.4 million). The non-current portion of supplies inventory is included in other non-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 and Other Liabilities</t>
        </is>
      </c>
      <c r="B1" s="2" t="inlineStr">
        <is>
          <t>12 Months Ended</t>
        </is>
      </c>
    </row>
    <row r="2">
      <c r="B2" s="2" t="inlineStr">
        <is>
          <t>Dec. 31, 2022</t>
        </is>
      </c>
    </row>
    <row r="3">
      <c r="A3" s="3" t="inlineStr">
        <is>
          <t>Other Current Assets and Other Liabilities [Abstract]</t>
        </is>
      </c>
      <c r="B3" s="4" t="inlineStr">
        <is>
          <t xml:space="preserve"> </t>
        </is>
      </c>
    </row>
    <row r="4">
      <c r="A4" s="4" t="inlineStr">
        <is>
          <t>Other Current Assets and Other Liabilities</t>
        </is>
      </c>
      <c r="B4" s="4" t="inlineStr">
        <is>
          <t>Other current assets and liabilities 2022 2021 Other current assets Current portion of derivative assets (1) $ 11,791 $ 11,770 Receivable from Orion (note 12 and 29) 25,000 — Prepaid insurance expenses 7,213 6,867 Deposits for consumable supplies 1,686 3,836 Marketable securities 830 2,171 Other 3,264 1,158 Total other current assets $ 49,784 $ 25,802 Other current liabilities Current portion of lease obligations (note 15) $ 5,245 $ 6,144 Current portion of derivative liabilities (1) 14,189 2,959 Current portion of provision for reclamation (note 14) 10,941 6,168 Deferred milestone payment (note 5) (2) 30,871 — Deferred revenue (3) 12,283 — Other — 10 Total other current liabilities $ 73,529 $ 15,281 (1) Relates to the diesel, foreign exchange and copper hedging contracts (note 26a). (2) The deferred milestone payment is re-measured each period using effective interest rate method, resulting in a difference from the original amount in the purchase price allocation related to the acquisition of the Goldfield Project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is a summary of the carrying value of property, plant and equipment (“PP&amp;E”): Buildings, Mineral Capitalized Construction Total Cost January 1, 2021 $ 2,040,417 $ 550,892 $ 783,996 $ 102,800 $ 3,478,105 Additions 14,098 17,819 67,075 115,643 214,635 Disposal (17,402) — — — (17,402) Amount derecognized to loss of control of the Kumtor Mine (1,036,550) (186,066) (792,009) (99,386) (2,114,011) Transfers 61,249 — — (61,249) — Balance December 31, 2021 $ 1,061,812 $ 382,645 $ 59,062 $ 57,808 $ 1,561,327 Additions 11,279 205,518 — 58,310 275,107 Disposal (2,144) — — — (2,144) Transfers 65,196 3,284 — (68,480) — Balance December 31, 2022 $ 1,136,143 $ 591,447 $ 59,062 $ 47,638 $ 1,834,290 Accumulated depreciation and other charges January 1, 2021 $ 1,149,194 $ 197,703 $ 445,141 $ — $ 1,792,038 Charge for the year 114,634 20,250 13,280 — 148,164 Disposals (6,329) — — — (6,329) Amount derecognized to loss of control of the Kumtor Mine (905,388) (155,980) (423,269) — (1,484,637) Impairment reversal (1) (125,774) (34,226) — — (160,000) Balance December 31, 2021 $ 226,337 $ 27,747 $ 35,152 $ — $ 289,236 Charge for the year 98,236 20,179 9,472 — 127,887 Disposals (1,528) — — — (1,528) Impairment (2) 80,250 48,950 — 16,703 145,903 Balance December 31, 2022 $ 403,295 $ 96,876 $ 44,624 $ 16,703 $ 561,498 Net book value Balance January 1, 2022 $ 835,475 $ 354,898 $ 23,910 $ 57,808 $ 1,272,091 Balance December 31, 2022 (3) $ 732,848 $ 494,571 $ 14,438 $ 30,935 $ 1,272,792 (1) Relates to reversal of impairment of the Mount Milligan Mine (note 7). (2) Relates to impairment of the Kemess Project (note 7). (3) Includes exploration and evaluation assets of 326.6 million related to the Goldfield Project and Kemess Project. During the year ended December 31, 2022, $275.1 million of additions were capitalized to PP&amp;E, including the $208.2 million related to the acquisition of Goldfield Project and associated transaction costs (note 5). During the year ended December 31, 2021, $214.6 million of additions were capitalized to PP&amp;E, inclusive of $95.7 million related to the Kumtor Mine. During the year ended December 31, 2022, the Company disposed of PP&amp;E with a carrying value of $0.6 million (2021 – $14.9 million). The net gain on disposal of $1.4 million (2021 – net gain of $0.9 million) was recorded in the other non-operating (income) expenses line item in the consolidated statements of loss. As a result of the loss of control of the Kumtor Mine (note 6), assets with a net book value of $629.4 million were derecognized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current assets and liabilities</t>
        </is>
      </c>
      <c r="B1" s="2" t="inlineStr">
        <is>
          <t>12 Months Ended</t>
        </is>
      </c>
    </row>
    <row r="2">
      <c r="B2" s="2" t="inlineStr">
        <is>
          <t>Dec. 31, 2022</t>
        </is>
      </c>
    </row>
    <row r="3">
      <c r="A3" s="3" t="inlineStr">
        <is>
          <t>Other non-current assets and liabilities [Abstract]</t>
        </is>
      </c>
      <c r="B3" s="4" t="inlineStr">
        <is>
          <t xml:space="preserve"> </t>
        </is>
      </c>
    </row>
    <row r="4">
      <c r="A4" s="4" t="inlineStr">
        <is>
          <t>Other non-current assets and liabilities</t>
        </is>
      </c>
      <c r="B4" s="4" t="inlineStr">
        <is>
          <t>Other non-current assets and liabilities 2022 2021 Other non-current assets VAT receivable (1) $ 612 $ 1,676 Non-current derivative assets (2) 5,527 2,460 Receivable from Orion (note 10 and 29) — 25,000 Long-term supplies inventory 1,732 1,734 Other 2,686 1,214 Total other non-current assets $ 10,557 $ 32,084 Other non-current liabilities Long-term portion of lease obligations (note 15) $ 8,730 $ 14,053 Post-retirement benefits (3) 862 4,382 Long-term derivative liabilities (2) 4,588 990 Total other non-current liabilities $ 14,180 $ 19,425 (1) Relates to the Öksüt Mine. (2) Relates to the diesel, foreign exchange and copper hedging contracts (note 26a). (3) Decrease relates to the derecognition of a non-current employee defined benefit liability (note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2022 2021 Trade payables and accruals (1) $ 111,222 $ 66,999 Royalties payable 22,224 23,736 Wages, salaries and benefits payable 7,677 7,534 Amount due on the settlement of derivatives — 12,878 Amount due to Royal Gold (2) 53,749 64,229 Liability for share-based compensation (note 22) 4,561 11,444 Total accounts payable and accrued liabilities $ 199,433 $ 186,820 (1) Includes provisionally-priced payables at the Molybdenum BU, subject to mark-to-market adjustment (note 26b). (2) Royal Gold holds a streaming interest in the production at the Mount Milligan Mine. As a result, when a trade receivable is recorded in relation to a third-party customer gold and copper concentrate delivery, a corresponding liability to Royal Gold i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1916</v>
      </c>
      <c r="C3" s="6" t="n">
        <v>947230</v>
      </c>
    </row>
    <row r="4">
      <c r="A4" s="4" t="inlineStr">
        <is>
          <t>Amounts receivable</t>
        </is>
      </c>
      <c r="B4" s="5" t="n">
        <v>92161</v>
      </c>
      <c r="C4" s="5" t="n">
        <v>76841</v>
      </c>
    </row>
    <row r="5">
      <c r="A5" s="4" t="inlineStr">
        <is>
          <t>Inventories</t>
        </is>
      </c>
      <c r="B5" s="5" t="n">
        <v>316799</v>
      </c>
      <c r="C5" s="5" t="n">
        <v>221220</v>
      </c>
    </row>
    <row r="6">
      <c r="A6" s="4" t="inlineStr">
        <is>
          <t>Other current assets</t>
        </is>
      </c>
      <c r="B6" s="5" t="n">
        <v>49784</v>
      </c>
      <c r="C6" s="5" t="n">
        <v>25802</v>
      </c>
    </row>
    <row r="7">
      <c r="A7" s="4" t="inlineStr">
        <is>
          <t>Total current assets</t>
        </is>
      </c>
      <c r="B7" s="5" t="n">
        <v>990660</v>
      </c>
      <c r="C7" s="5" t="n">
        <v>1271093</v>
      </c>
    </row>
    <row r="8">
      <c r="A8" s="4" t="inlineStr">
        <is>
          <t>Property, plant and equipment</t>
        </is>
      </c>
      <c r="B8" s="5" t="n">
        <v>1272792</v>
      </c>
      <c r="C8" s="5" t="n">
        <v>1272091</v>
      </c>
    </row>
    <row r="9">
      <c r="A9" s="4" t="inlineStr">
        <is>
          <t>Deferred income tax assets</t>
        </is>
      </c>
      <c r="B9" s="5" t="n">
        <v>61900</v>
      </c>
      <c r="C9" s="5" t="n">
        <v>101300</v>
      </c>
    </row>
    <row r="10">
      <c r="A10" s="4" t="inlineStr">
        <is>
          <t>Other non-current assets</t>
        </is>
      </c>
      <c r="B10" s="5" t="n">
        <v>10557</v>
      </c>
      <c r="C10" s="5" t="n">
        <v>32084</v>
      </c>
    </row>
    <row r="11">
      <c r="A11" s="4" t="inlineStr">
        <is>
          <t>Total non-current assets</t>
        </is>
      </c>
      <c r="B11" s="5" t="n">
        <v>1345249</v>
      </c>
      <c r="C11" s="5" t="n">
        <v>1405475</v>
      </c>
    </row>
    <row r="12">
      <c r="A12" s="4" t="inlineStr">
        <is>
          <t>Total assets</t>
        </is>
      </c>
      <c r="B12" s="5" t="n">
        <v>2335909</v>
      </c>
      <c r="C12" s="5" t="n">
        <v>2676568</v>
      </c>
    </row>
    <row r="13">
      <c r="A13" s="3" t="inlineStr">
        <is>
          <t>Current liabilities</t>
        </is>
      </c>
      <c r="B13" s="4" t="inlineStr">
        <is>
          <t xml:space="preserve"> </t>
        </is>
      </c>
      <c r="C13" s="4" t="inlineStr">
        <is>
          <t xml:space="preserve"> </t>
        </is>
      </c>
    </row>
    <row r="14">
      <c r="A14" s="4" t="inlineStr">
        <is>
          <t>Accounts payable and accrued liabilities</t>
        </is>
      </c>
      <c r="B14" s="5" t="n">
        <v>199433</v>
      </c>
      <c r="C14" s="5" t="n">
        <v>186820</v>
      </c>
    </row>
    <row r="15">
      <c r="A15" s="4" t="inlineStr">
        <is>
          <t>Income tax payable</t>
        </is>
      </c>
      <c r="B15" s="5" t="n">
        <v>1890</v>
      </c>
      <c r="C15" s="5" t="n">
        <v>25253</v>
      </c>
    </row>
    <row r="16">
      <c r="A16" s="4" t="inlineStr">
        <is>
          <t>Other current liabilities</t>
        </is>
      </c>
      <c r="B16" s="5" t="n">
        <v>73529</v>
      </c>
      <c r="C16" s="5" t="n">
        <v>15281</v>
      </c>
    </row>
    <row r="17">
      <c r="A17" s="4" t="inlineStr">
        <is>
          <t>Total current liabilities</t>
        </is>
      </c>
      <c r="B17" s="5" t="n">
        <v>274852</v>
      </c>
      <c r="C17" s="5" t="n">
        <v>227354</v>
      </c>
    </row>
    <row r="18">
      <c r="A18" s="4" t="inlineStr">
        <is>
          <t>Deferred income tax liabilities</t>
        </is>
      </c>
      <c r="B18" s="5" t="n">
        <v>8719</v>
      </c>
      <c r="C18" s="5" t="n">
        <v>54861</v>
      </c>
    </row>
    <row r="19">
      <c r="A19" s="4" t="inlineStr">
        <is>
          <t>Provision for reclamation</t>
        </is>
      </c>
      <c r="B19" s="5" t="n">
        <v>227867</v>
      </c>
      <c r="C19" s="5" t="n">
        <v>331312</v>
      </c>
    </row>
    <row r="20">
      <c r="A20" s="4" t="inlineStr">
        <is>
          <t>Other non-current liabilities</t>
        </is>
      </c>
      <c r="B20" s="5" t="n">
        <v>14180</v>
      </c>
      <c r="C20" s="5" t="n">
        <v>19425</v>
      </c>
    </row>
    <row r="21">
      <c r="A21" s="4" t="inlineStr">
        <is>
          <t>Total non-current liabilities</t>
        </is>
      </c>
      <c r="B21" s="5" t="n">
        <v>250766</v>
      </c>
      <c r="C21" s="5" t="n">
        <v>405598</v>
      </c>
    </row>
    <row r="22">
      <c r="A22" s="3" t="inlineStr">
        <is>
          <t>Shareholders' equity</t>
        </is>
      </c>
      <c r="B22" s="4" t="inlineStr">
        <is>
          <t xml:space="preserve"> </t>
        </is>
      </c>
      <c r="C22" s="4" t="inlineStr">
        <is>
          <t xml:space="preserve"> </t>
        </is>
      </c>
    </row>
    <row r="23">
      <c r="A23" s="4" t="inlineStr">
        <is>
          <t>Share capital</t>
        </is>
      </c>
      <c r="B23" s="5" t="n">
        <v>886479</v>
      </c>
      <c r="C23" s="5" t="n">
        <v>984095</v>
      </c>
    </row>
    <row r="24">
      <c r="A24" s="4" t="inlineStr">
        <is>
          <t>Contributed surplus</t>
        </is>
      </c>
      <c r="B24" s="5" t="n">
        <v>29564</v>
      </c>
      <c r="C24" s="5" t="n">
        <v>30809</v>
      </c>
    </row>
    <row r="25">
      <c r="A25" s="4" t="inlineStr">
        <is>
          <t>Accumulated other comprehensive (loss) income</t>
        </is>
      </c>
      <c r="B25" s="5" t="n">
        <v>-3323</v>
      </c>
      <c r="C25" s="5" t="n">
        <v>6829</v>
      </c>
    </row>
    <row r="26">
      <c r="A26" s="4" t="inlineStr">
        <is>
          <t>Retained earnings</t>
        </is>
      </c>
      <c r="B26" s="5" t="n">
        <v>897571</v>
      </c>
      <c r="C26" s="5" t="n">
        <v>1021883</v>
      </c>
    </row>
    <row r="27">
      <c r="A27" s="4" t="inlineStr">
        <is>
          <t>Total equity</t>
        </is>
      </c>
      <c r="B27" s="5" t="n">
        <v>1810291</v>
      </c>
      <c r="C27" s="5" t="n">
        <v>2043616</v>
      </c>
    </row>
    <row r="28">
      <c r="A28" s="4" t="inlineStr">
        <is>
          <t>Total liabilities and shareholders' equity</t>
        </is>
      </c>
      <c r="B28" s="5" t="n">
        <v>2335909</v>
      </c>
      <c r="C28" s="5" t="n">
        <v>2676568</v>
      </c>
    </row>
    <row r="29">
      <c r="A29" s="4" t="inlineStr">
        <is>
          <t>Commitments and contingencies</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reclamation</t>
        </is>
      </c>
      <c r="B1" s="2" t="inlineStr">
        <is>
          <t>12 Months Ended</t>
        </is>
      </c>
    </row>
    <row r="2">
      <c r="B2" s="2" t="inlineStr">
        <is>
          <t>Dec. 31, 2022</t>
        </is>
      </c>
    </row>
    <row r="3">
      <c r="A3" s="3" t="inlineStr">
        <is>
          <t>Provision for reclamation [Abstract]</t>
        </is>
      </c>
      <c r="B3" s="4" t="inlineStr">
        <is>
          <t xml:space="preserve"> </t>
        </is>
      </c>
    </row>
    <row r="4">
      <c r="A4" s="4" t="inlineStr">
        <is>
          <t>Provision for reclamation</t>
        </is>
      </c>
      <c r="B4" s="4" t="inlineStr">
        <is>
          <t>Provision for reclamation The Company completed updates to its closure costs estimates in December 2022 . The following table reconciles the beginning and ending carrying amounts of the Company’s provision for reclamation. The settlement of the provision is estimated to occur through to year 2136. 2022 2021 Balance, beginning of year $ 337,480 $ 352,244 Amount derecognized due to loss of control of the Kumtor Mine — (56,451) Changes in estimate 75,705 24,525 Changes in discount rate (168,520) 15,057 Accretion 5,616 1,626 Liabilities settled (3,926) (470) Foreign exchange revaluation (7,546) 949 Balance, end of year $ 238,809 $ 337,480 Current portion of reclamation provision $ 10,942 $ 6,168 Non-current portion of reclamation provision 227,867 331,312 Total provision for reclamation $ 238,809 $ 337,480 Reclamation recovery for the year ended December 31, 2022 was $94.0 million (expense of $23.3 million for the year ended December 31, 2021). The recovery was primarily attributable to the increase in risk-free interest rates applied to discount the reclamation cash flows, which was partially offset by the increase in expected reclamation cash flows, at the Endako Mine and the Thompson Creek Mine. For the year ended December 31, 2022 , the nominal risk-free interest rates used in discounting the reclamation provision were in the range of 3.3% to 4.0% at the Endako Mine and Thompson Creek Mine. F or the year ended December 31, 2021 , the nominal risk-free interest rate used in discounting the reclamation provision was 1.9% at the Endako Mine and Thompson Creek Mine. Regulatory authorities in certain jurisdictions require that security be provided to cover the estimated reclamation and remediation obligations. As at December 31, 2022, the Company has provided the regulatory authorities with $196.7 million (December 31, 2021 - $165.7 million) in reclamation bonds and letters of credit for mine closur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following table is a maturity analysis of the Company’s contractual undiscounted payments required to meet obligations that have initial or remaining non-cancellable lease terms. 2022 2021 Less than one year $ 5,801 $ 6,592 One to three years 6,370 9,185 More than three years 2,810 5,945 Total undiscounted lease obligations $ 14,981 $ 21,722 The following table sets out the carrying amounts of ROU assets included in PP&amp;E in the consolidated statements of financial position and the movements during the period: 2022 2021 Beginning balance $ 19,414 $ 17,310 Additions 1,101 6,809 Amortization (6,383) (4,705) Ending balance $ 14,132 $ 19,414 The following table sets out the lease obligations included in the consolidated statements of financial position: 2022 2021 Current (note 10) $ 5,245 $ 6,144 Non-current (note 12) 8,730 14,053 Total lease obligations $ 13,975 $ 20,197 The amounts recognized in the consolidated statements of loss related to lease obligations are as follows: 2022 2021 Interest expense on lease liabilities $ 679 $ 715 Amortization of ROU assets 6,383 4,705 Variable lease payments not included in the measurement of lease liabilities (1) 21,632 32,106 Expenses relating to leases of low-value assets and short-term leases 7,040 1,568 Total recognized in the consolidated statements of loss $ 35,734 $ 39,094 (1) Includes the amounts related to various exploration contracts at the Company’s sites and contract mining at the Öksüt Mine. 2022 amounts exclude $14.4 million in contract mining costs which were capitalized to production inventory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Revenue Total revenue consists of the following: 2022 2021 Gold revenue $ 349,136 $ 467,990 Copper revenue 242,679 209,644 Molybdenum revenue 262,697 185,465 Other by-product revenue (1) 15,719 18,021 Revenue from contracts with customers $ 870,231 $ 881,120 Provisional pricing adjustment on concentrate sales (2) (15,293) 20,390 Metal content adjustments on concentrate sales (4,744) (1,369) Total revenue $ 850,194 $ 900,141 (1) Includes silver, rhenium and sulfuric acid sales. (2) Includes mark-to-market adjustment related to 17.4 million pounds of copper, 33,672 ounces of gold and 563,302 pounds of molybdenum (December 31, 2021 - 26.8 million pounds of copper, 42,495 ounces of gold and 65,336 pounds of molybdenum) in the gold and copper concentrate and molybdenum product shipments subject to final pricing as at the period-end. Total revenue by metals, including metal content and provisional pricing adjustments on concentrate sales, is as follows: 2022 2021 Gold revenue $ 350,224 $ 467,355 Copper revenue 216,487 227,715 Molybdenum revenue 267,829 187,162 Other by-product revenue 15,654 17,909 Total revenue $ 850,194 $ 900,141 Customer Information The following table presents sales to the individual customers that exceed 10.0% of total revenue: Region 2022 2021 Customer 1 Türkiye $ 101,593 $ 142,841 Customer 2 Canada 190,705 127,942 Customer 3 Canada 130,340 116,705 Total sales to customers exceeding 10.0% of total revenue $ 422,638 $ 387,488 Percentage of total revenue 49.7 % 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porate administration</t>
        </is>
      </c>
      <c r="B1" s="2" t="inlineStr">
        <is>
          <t>12 Months Ended</t>
        </is>
      </c>
    </row>
    <row r="2">
      <c r="B2" s="2" t="inlineStr">
        <is>
          <t>Dec. 31, 2022</t>
        </is>
      </c>
    </row>
    <row r="3">
      <c r="A3" s="3" t="inlineStr">
        <is>
          <t>Corporate Administration [Abstract]</t>
        </is>
      </c>
      <c r="B3" s="4" t="inlineStr">
        <is>
          <t xml:space="preserve"> </t>
        </is>
      </c>
    </row>
    <row r="4">
      <c r="A4" s="4" t="inlineStr">
        <is>
          <t>Corporate administration</t>
        </is>
      </c>
      <c r="B4" s="4" t="inlineStr">
        <is>
          <t>Corporate administration 2022 2021 Administration and office costs (1) $ 46,334 $ 25,833 Share-based compensation expense (2) 913 1,301 Corporate administration $ 47,247 $ 27,134 (1) Increase primarily relates to the severance costs of $7.9 million and consulting and software costs of $4.1 million from various information technology projects, including the implementation of the Company-wide enterprise resource planning system. (2) Relates to the Company’s share-based compensation plans and the related liability of $4.6 million as at December 31, 2022 (December 31, 2021 - $11.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2</t>
        </is>
      </c>
    </row>
    <row r="3">
      <c r="A3" s="3" t="inlineStr">
        <is>
          <t>Other Operating Expenses [Abstract]</t>
        </is>
      </c>
      <c r="B3" s="4" t="inlineStr">
        <is>
          <t xml:space="preserve"> </t>
        </is>
      </c>
    </row>
    <row r="4">
      <c r="A4" s="4" t="inlineStr">
        <is>
          <t>Other operating expenses</t>
        </is>
      </c>
      <c r="B4" s="4" t="inlineStr">
        <is>
          <t>Other operating expenses 2022 2021 Selling and marketing (1) $ 12,895 $ 11,333 Other, net 3,766 1,426 Other operating expenses $ 16,661 $ 12,759 (1) Primarily includes freight charges associated with the Mount Milligan Mine and the Langeloth processing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operating (income) expenses</t>
        </is>
      </c>
      <c r="B1" s="2" t="inlineStr">
        <is>
          <t>12 Months Ended</t>
        </is>
      </c>
    </row>
    <row r="2">
      <c r="B2" s="2" t="inlineStr">
        <is>
          <t>Dec. 31, 2022</t>
        </is>
      </c>
    </row>
    <row r="3">
      <c r="A3" s="3" t="inlineStr">
        <is>
          <t>Other Non-operating Expenses [Abstract]</t>
        </is>
      </c>
      <c r="B3" s="4" t="inlineStr">
        <is>
          <t xml:space="preserve"> </t>
        </is>
      </c>
    </row>
    <row r="4">
      <c r="A4" s="4" t="inlineStr">
        <is>
          <t>Other non-operating (income) expenses</t>
        </is>
      </c>
      <c r="B4" s="4" t="inlineStr">
        <is>
          <t>Other non-operating (income) expenses 2022 2021 Kumtor Mine litigation and related costs (1) $ 15,036 $ 27,547 Interest income (2) (9,419) (2,777) Gain on the termination of employee defined benefit health insurance plan (3) (4,246) — Foreign exchange (gain) loss (4,933) 900 Other expenses (income) 1,679 (2,177) Other non-operating (income) expenses $ (1,883) $ 23,493 (1) Primarily includes legal fees related to the Company’s international arbitration claim against the Kyrgyz Republic, negotiations with the government of Kyrgyz Republic and the filing for protection under Chapter 11 under the Federal US Bankruptcy Code by KGC and KOC, and related consulting costs. (2) Primarily includes income earned from bank interest. (3) Relates to the employee health benefits plan at the Langeloth processing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2</t>
        </is>
      </c>
    </row>
    <row r="3">
      <c r="A3" s="3" t="inlineStr">
        <is>
          <t>Finance Costs [Abstract]</t>
        </is>
      </c>
      <c r="B3" s="4" t="inlineStr">
        <is>
          <t xml:space="preserve"> </t>
        </is>
      </c>
    </row>
    <row r="4">
      <c r="A4" s="4" t="inlineStr">
        <is>
          <t>Finance costs</t>
        </is>
      </c>
      <c r="B4" s="4" t="inlineStr">
        <is>
          <t xml:space="preserve">Finance costs 2022 2021 Stand-by and transaction fees $ 2,245 $ 2,364 Accretion expense on the provision for reclamation 5,616 1,626 Interest expense on lease liabilities 679 715 Other financing fees 983 57 Total finance costs $ 9,523 $ 4,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t>
        </is>
      </c>
      <c r="B1" s="2" t="inlineStr">
        <is>
          <t>12 Months Ended</t>
        </is>
      </c>
    </row>
    <row r="2">
      <c r="B2" s="2" t="inlineStr">
        <is>
          <t>Dec. 31, 2022</t>
        </is>
      </c>
    </row>
    <row r="3">
      <c r="A3" s="3" t="inlineStr">
        <is>
          <t>Income Tax Expense [Abstract]</t>
        </is>
      </c>
      <c r="B3" s="4" t="inlineStr">
        <is>
          <t xml:space="preserve"> </t>
        </is>
      </c>
    </row>
    <row r="4">
      <c r="A4" s="4" t="inlineStr">
        <is>
          <t>Taxes</t>
        </is>
      </c>
      <c r="B4" s="4" t="inlineStr">
        <is>
          <t>TaxesIncome tax expense (recovery) 2022 2021 Current income taxes $ 37,068 $ 40,087 Deferred income taxes (4,292) (84,102) Total income tax expense (recovery) $ 32,776 $ (44,015) Income tax expense (recovery) differs from the amount that would arise from applying the Canadian federal and provincial statutory income tax rates to earnings before income tax as follows: 2022 2021 (Loss) earnings before income tax $ (44,433) $ 402,934 Income tax at statutory tax rate of 26.5% (11,775) 106,778 Increase (decrease) due to: Difference between Canadian and foreign tax rates (1) (11,406) (7,008) Change in unrecognized deductible temporary differences 51,858 (172,247) Impact of foreign currency on deferred tax balances (3,831) 25,515 Non-deductible costs 6,102 (1,875) Local mining taxes 1,330 4,574 Other 498 248 Income tax expense (recovery) $ 32,776 $ (44,015) (1) Income tax expense (recovery) in 2022 included $1.0 million withholding tax recovery (2021 - $8.7 million withholding tax expense) related to the Öksüt Mine. b. Deferred income tax assets and liabilities The following are significant components of deferred income tax assets and liabilities: 2022 2021 Deferred income tax assets Provisions - asset retirement obligations and other $ (41,753) $ (55,341) Tax losses (73,227) (85,415) Total deferred income tax assets $ (114,980) $ (140,756) Deferred income tax liabilities Inventory $ 5,950 $ — Property, plant and equipment 55,849 81,917 Investments in subsidiaries — 12,400 Total deferred income tax liabilities $ 61,799 $ 94,317 Net deferred income tax assets $ (53,181) $ (46,439) The deferred income tax asset of $115.0 million is expected to be realized in more than one year. The deferred income tax liability of $61.8 million is expected to be realized in more than one year. After offsetting deferred income tax assets against deferred income tax liabilities in the same taxable entity, the resulting balances are as follows: 2022 2021 Deferred income tax assets $ (61,900) $ (101,300) Deferred income tax liabilities 8,719 54,861 Net deferred income tax assets $ (53,181) $ (46,439) A reconciliation of the movements of the deferred income tax assets and liabilities is provided below: 2022 2021 Balance at the beginning of year $ (46,439) $ 39,473 Recognized in the statement of loss (4,292) (84,102) Recognized in other comprehensive loss (2,450) (1,810) Balance at the end of the year $ (53,181) $ (46,439) The deferred income tax recovery of $4.3 million recognized in the consolidated statements of loss includes the drawdown of $39.4 million of the deferred income tax assets recognized in 2021 for the Mount Milligan Mine. Deferred income tax assets were recognized as a result of the periodic assessment performed as at December 31, 2022 to conclude that it was more likely than not that the related tax benefit will be realized in the future based on the expectation of future earnings. The Company has not recognized deferred income tax assets with respect to the following deductible temporary differences: 2022 2021 Deductible temporary differences (1) $ 458,400 $ 443,000 British Columbia mining tax deductible temporary differences 655,200 566,800 British Columbia mining tax credits 1,300 1,400 Capital losses 4,800 5,100 Total deductible temporary differences $ 1,119,700 $ 1,016,300 (1) The deductible temporary differences consist of $335.1 million for Canada (December 31, 2021 - $251.6 million), $123.3 million for the United States (December 31, 2021 - $160.5 million) and nil for Türkiye (December 31, 2021 - $30.9 million). The capital loss carry forwards and deductible temporary differences have no expiry date. Expiry dates of tax losses 2029 Thereafter Total Non-capital tax losses (1) Canada $ 18,897 $ 647,103 $ 666,000 United States 897 176,086 176,983 $ 19,794 $ 823,189 $ 842,983 (1) Represents the gross amount of tax loss carry forwards translated at the closing exchange rate as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Shareholders' equityRepurchases and cancellation of shares Kyrgyzaltyn transaction On July 29, 2022, the Company announced the closing of the Arrangement Agreement (note 6). As a result of the completion of the Arrangement Agreement, the Company repurchased and cancelled all of Kyrgyzaltyn’s 77,401,766 Centerra common shares for the total consideration of $93.3 million, including $7.0 million paid in direct and incremental transaction costs. NCIB On October 11, 2022 the Company announced that it had received approval from the Toronto Stock Exchange to establish a normal course issuer bid program. Under the NCIB, Centerra may purchase for cancellation up to an aggregate of 15,610,813 common shares in the capital of the Company during the twelve-month period commencing on October 13, 2022 and ending on October 12, 2023, representing 10% of the public float. During year ended December 31, 2022, the Company repurchased and cancelled 2,183,900 common shares, for the total consideration of $11.2 million at an average price of $5.11 (C$6.87) per share as part of its authorized NCIB program. The total consideration received for the cancelled shares, including transaction costs, was treated as a reduction to common share capital. The calculation of basic and diluted weighted average common shares for the year ended December 31, 2022 included the impact of the cancellation of these common shares. b. (Loss) earnings per share Computation for basic and diluted (loss) earnings per share from continuing operations: 2022 2021 (Loss) earnings - continuing operations $ (77,209) $ 446,949 Dilutive impact related to the RSU plan — (1,022) Dilutive impact related to the PSU plan (5,580) (4,291) Diluted (loss) earnings - continuing operations $ (82,789) $ 441,636 Basic weighted average common shares (in thousands) 265,091 296,630 Dilutive impact of stock options (in thousands) — 633 Dilutive impact related to the RSU plan (in thousands) — 1,024 Dilutive impact related to the PSU plan (in thousands) 1,207 — Diluted weighted average common shares (in thousands) 266,298 298,287 (Loss) earnings per share - continuing operations: Basic $ (0.29) $ 1.51 Diluted $ (0.31) $ 1.48 Computation for basic and diluted loss per share from discontinued operations: 2022 2021 Net loss from discontinued operations $ — $ (828,717) Basic and diluted weighted average common shares (in thousands) — 296,630 Loss per share from discontinued operations - basic and diluted $ — $ (2.79) Computation for basic and diluted loss per share: 2022 2021 Net loss $ (77,209) $ (381,768) Dilutive impact related to the PSU plan (5,580) — Diluted loss $ (82,789) $ (381,768) Basic weighted average common shares (in thousands) 265,091 296,630 Dilutive impact related to the PSU plan (in thousands) 1,207 — Diluted weighted average common shares (in thousands) 266,298 296,630 Loss per share: Basic $ (0.29) $ (1.29) Diluted $ (0.31) $ (1.29) For the years ended December 31, 2022 and 2021, certain potentially anti-dilutive securities, including stock options were excluded from the calculation of diluted loss per share due to the exercise prices being greater than the average market price of the Company’s common shares for the respective periods. Anti-dilutive securities, excluded from the calculation, are summarized below: 2022 2021 RSUs and stock options excluded from (loss) earnings per share from continuing operations (in thousands) 1,156 — RSUs and stock options excluded from loss per share (in thousands) 1,156 1,657 c. Share-based compensation The impact of share-based compensation as of and for the years ended December 31, 2022 and 2021 is summarized as follows: 2022 2021 Expense Liability Expense Liability Stock options $ 875 $ — $ 1,676 $ — Performance share units (1,355) 1,113 (1,654) 7,054 Deferred share units (399) 2,363 (874) 2,936 Restricted share units 1,649 1,086 2,215 1,454 $ 770 $ 4,562 $ 1,363 $ 11,444 Employee Stock Options Under the Company’s Stock Option plan, options to purchase common shares of the Company may be granted to officers and employees. The exercise price of options granted under this plan is not less than the weighted average common share price for the five trading days prior to the date of grant. Options granted vest over three years and expire after eight years from the date granted. The Black-Scholes model is used to estimate the fair value of stock options granted. Centerra’s stock options transactions during the year ended December 31, 2022 and 2021 were as follows: 2022 2021 Number of Options Weighted Average Exercise Price Number of Options Weighted Average Exercise Price Balance, January 1 3,223,475 C$ 9.23 3,335,399 C$ 7.97 Granted 1,568,800 6.94 883,981 12.22 Forfeited (463,514) (12.20) (239,849) (10.75) Exercised (558,689) (6.14) (756,056) (6.68) Outstanding, end of year 3,770,072 C$ 8.37 3,223,475 C$ 9.23 Options exercisable, end of year 1,670,056 C$ 8.45 1,615,829 C$ 7.37 The weighted average market price of shares issued for options exercised in the year ended December 31, 2022 was C$10.88 (December 31, 2021 - C$11.74). The following table summarizes information related to share options outstanding at December 31, 2022: Share options outstanding Share options exercisable Range Number of options outstanding Weighted Average remaining contractual life Weighted average exercise price Number of options outstanding Weighted Average remaining contractual life Weighted average exercise price C$6.05 - C$6.75 661,980 3.10 $6.53 661,980 3.10 $6.53 C$6.76 - C$6.86 329,429 3.18 6.77 329,429 3.18 6.77 C$6.87 - C$7.05 1,561,466 7.88 6.94 — — — C$7.06 - C$12.37 752,588 5.04 11.04 368,913 3.81 9.92 C$12.38 - C$17.98 464,609 5.37 12.57 309,734 5.37 12.57 Total 3,770,072 5.75 $8.37 1,670,056 3.69 $8.45 The Company used the Black-Scholes Option Pricing Model to estimate fair value of stock options using the following weighted average assumptions: 2022 2021 Expected stock price volatility 48.98% - 49.13% 50.06% - 56.35% Risk-free interest rate 3.61% - 3.80% 0.29% - 0.90% Expected life (in years) 4.0 - 5.0 2.0 - 5.0 Expected dividend yield 5.19% - 5.52% 1.61 % Exercise price $6.94 $12.22 Performance Share Unit plan Centerra’s PSU plan transactions during the years ended December 31, 2022 and 2021 were as follows: Number of units 2022 2021 Balance, January 1 1,377,408 1,862,267 Granted 873,123 545,898 Exercised (675,729) (748,593) Forfeited (368,185) (282,164) Balance, December 31 1,206,617 1,377,408 Deferred Share Unit plan Centerra’s DSU plan transactions during the years ended December 31, 2022 and 2021 were as follows: Number of units 2022 2021 Balance, January 1 382,848 319,746 Granted 70,846 63,102 Exercised — — Balance, December 31 453,694 382,848 Restricted Share Unit plan Centerra’s RSU plan transactions during the years ended December 31, 2022 and 2021 were as follows: Number of units 2022 2021 Balance, January 1 939,676 951,471 Granted 370,369 444,075 Redeemed (290,098) (455,870) Forfeited (23,292) — Balance, December 31 996,655 939,676 d. ESPP In 2022, 132,966 common shares were subscribed for under the ESPP (2021 – 137,203 common shares) for a value of $0.9 million (2021 – $1.2 million). e. Dividends On February 23, 2023, the Board approved a quarterly dividend of C $0.07 p 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12 Months Ended</t>
        </is>
      </c>
    </row>
    <row r="2">
      <c r="B2" s="2" t="inlineStr">
        <is>
          <t>Dec. 31, 2022</t>
        </is>
      </c>
    </row>
    <row r="3">
      <c r="A3" s="3" t="inlineStr">
        <is>
          <t>Supplemental Disclosure [Abstract]</t>
        </is>
      </c>
      <c r="B3" s="4" t="inlineStr">
        <is>
          <t xml:space="preserve"> </t>
        </is>
      </c>
    </row>
    <row r="4">
      <c r="A4" s="4" t="inlineStr">
        <is>
          <t>Supplemental cash flow disclosures</t>
        </is>
      </c>
      <c r="B4" s="4" t="inlineStr">
        <is>
          <t xml:space="preserve">Supplemental cash flow disclosuresBank interest received During the year ended December 31, 2022, the Company received bank interest included in interest income (note 19) in the amount of $8.3 million (2021 - $2.8 million). b. Changes in working capital 2022 2021 Increase in amounts receivable $ (13,646) $ (6,520) Increase in inventory (76,404) (21,399) Increase in prepaid expenses (134) (1,402) Increase in trade creditors and accruals 30,955 15,058 (Decrease) increase in other taxes payable (4,803) 1,492 Changes in working capital $ (64,032) $ (12,771) c. Changes in liabilities arising from financing activities As at December 31, 2021 Changes from financing cash flows Lease obligation additions Impact of foreign exchange Other As at December 31, 2022 Lease obligations (1) $ 20,197 $ (6,755) $ 837 $ (983) $ 679 $ 13,975 Total liabilities from financing activities $ 20,197 $ (6,755) $ 837 $ (983) $ 679 $ 13,975 (1) Current portion of lease obligations included in other current liabilities (note 10). Non-current portion of lease obligations included in other liabilities (note 12). As at December 31, 2020 Changes from financing cash flows Lease obligation additions Impact of foreign exchange Amount derecognized due to loss of control of the Kumtor Mine As at December 31, 2021 Lease obligations $ 18,915 $ (6,476) $ 9,867 $ 455 $ (2,564) $ 20,197 Total liabilities from financing activities $ 18,915 $ (6,476) $ 9,867 $ 455 $ (2,564) $ 20,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33" customWidth="1" min="2" max="2"/>
    <col width="33" customWidth="1" min="3" max="3"/>
  </cols>
  <sheetData>
    <row r="1">
      <c r="A1" s="1" t="inlineStr">
        <is>
          <t>Consolidated Statements of Loss and Comprehensive Loss $ in Thousands</t>
        </is>
      </c>
      <c r="B1" s="2" t="inlineStr">
        <is>
          <t>12 Months Ended</t>
        </is>
      </c>
    </row>
    <row r="2">
      <c r="B2" s="2" t="inlineStr">
        <is>
          <t>Dec. 31, 2022 USD ($) $ / shares</t>
        </is>
      </c>
      <c r="C2" s="2" t="inlineStr">
        <is>
          <t>Dec. 31, 2021 USD ($) $ / shares</t>
        </is>
      </c>
    </row>
    <row r="3">
      <c r="A3" s="3" t="inlineStr">
        <is>
          <t>Profit or loss [abstract]</t>
        </is>
      </c>
      <c r="B3" s="4" t="inlineStr">
        <is>
          <t xml:space="preserve"> </t>
        </is>
      </c>
      <c r="C3" s="4" t="inlineStr">
        <is>
          <t xml:space="preserve"> </t>
        </is>
      </c>
    </row>
    <row r="4">
      <c r="A4" s="4" t="inlineStr">
        <is>
          <t>Revenue</t>
        </is>
      </c>
      <c r="B4" s="6" t="n">
        <v>850194</v>
      </c>
      <c r="C4" s="6" t="n">
        <v>900141</v>
      </c>
    </row>
    <row r="5">
      <c r="A5" s="4" t="inlineStr">
        <is>
          <t>Production costs</t>
        </is>
      </c>
      <c r="B5" s="5" t="n">
        <v>574622</v>
      </c>
      <c r="C5" s="5" t="n">
        <v>487676</v>
      </c>
    </row>
    <row r="6">
      <c r="A6" s="4" t="inlineStr">
        <is>
          <t>Depreciation, depletion and amortization</t>
        </is>
      </c>
      <c r="B6" s="5" t="n">
        <v>97053</v>
      </c>
      <c r="C6" s="5" t="n">
        <v>120505</v>
      </c>
    </row>
    <row r="7">
      <c r="A7" s="4" t="inlineStr">
        <is>
          <t>Earnings from mine operations</t>
        </is>
      </c>
      <c r="B7" s="5" t="n">
        <v>178519</v>
      </c>
      <c r="C7" s="5" t="n">
        <v>291960</v>
      </c>
    </row>
    <row r="8">
      <c r="A8" s="4" t="inlineStr">
        <is>
          <t>Exploration and evaluation costs</t>
        </is>
      </c>
      <c r="B8" s="5" t="n">
        <v>66516</v>
      </c>
      <c r="C8" s="5" t="n">
        <v>26082</v>
      </c>
    </row>
    <row r="9">
      <c r="A9" s="4" t="inlineStr">
        <is>
          <t>Corporate administration</t>
        </is>
      </c>
      <c r="B9" s="5" t="n">
        <v>47247</v>
      </c>
      <c r="C9" s="5" t="n">
        <v>27134</v>
      </c>
    </row>
    <row r="10">
      <c r="A10" s="4" t="inlineStr">
        <is>
          <t>Care and maintenance expense</t>
        </is>
      </c>
      <c r="B10" s="5" t="n">
        <v>33006</v>
      </c>
      <c r="C10" s="5" t="n">
        <v>28723</v>
      </c>
    </row>
    <row r="11">
      <c r="A11" s="4" t="inlineStr">
        <is>
          <t>Impairment loss (reversal)</t>
        </is>
      </c>
      <c r="B11" s="5" t="n">
        <v>145903</v>
      </c>
      <c r="C11" s="5" t="n">
        <v>-160000</v>
      </c>
    </row>
    <row r="12">
      <c r="A12" s="4" t="inlineStr">
        <is>
          <t>Reclamation (recovery) expense</t>
        </is>
      </c>
      <c r="B12" s="5" t="n">
        <v>-94021</v>
      </c>
      <c r="C12" s="5" t="n">
        <v>23347</v>
      </c>
    </row>
    <row r="13">
      <c r="A13" s="4" t="inlineStr">
        <is>
          <t>Other operating expenses</t>
        </is>
      </c>
      <c r="B13" s="5" t="n">
        <v>16661</v>
      </c>
      <c r="C13" s="5" t="n">
        <v>12759</v>
      </c>
    </row>
    <row r="14">
      <c r="A14" s="4" t="inlineStr">
        <is>
          <t>(Loss) earnings from operations</t>
        </is>
      </c>
      <c r="B14" s="5" t="n">
        <v>-36793</v>
      </c>
      <c r="C14" s="5" t="n">
        <v>333915</v>
      </c>
    </row>
    <row r="15">
      <c r="A15" s="4" t="inlineStr">
        <is>
          <t>Gain on sale of Greenstone Partnership</t>
        </is>
      </c>
      <c r="B15" s="5" t="n">
        <v>0</v>
      </c>
      <c r="C15" s="5" t="n">
        <v>97274</v>
      </c>
    </row>
    <row r="16">
      <c r="A16" s="4" t="inlineStr">
        <is>
          <t>Other non-operating (income) expenses</t>
        </is>
      </c>
      <c r="B16" s="5" t="n">
        <v>-1883</v>
      </c>
      <c r="C16" s="5" t="n">
        <v>23493</v>
      </c>
    </row>
    <row r="17">
      <c r="A17" s="4" t="inlineStr">
        <is>
          <t>Finance costs</t>
        </is>
      </c>
      <c r="B17" s="5" t="n">
        <v>9523</v>
      </c>
      <c r="C17" s="5" t="n">
        <v>4762</v>
      </c>
    </row>
    <row r="18">
      <c r="A18" s="4" t="inlineStr">
        <is>
          <t>(Loss) earnings before income tax</t>
        </is>
      </c>
      <c r="B18" s="5" t="n">
        <v>-44433</v>
      </c>
      <c r="C18" s="5" t="n">
        <v>402934</v>
      </c>
    </row>
    <row r="19">
      <c r="A19" s="4" t="inlineStr">
        <is>
          <t>Income tax expense (recovery)</t>
        </is>
      </c>
      <c r="B19" s="5" t="n">
        <v>32776</v>
      </c>
      <c r="C19" s="5" t="n">
        <v>-44015</v>
      </c>
    </row>
    <row r="20">
      <c r="A20" s="4" t="inlineStr">
        <is>
          <t>Net (loss) earnings from continuing operations</t>
        </is>
      </c>
      <c r="B20" s="5" t="n">
        <v>-77209</v>
      </c>
      <c r="C20" s="5" t="n">
        <v>446949</v>
      </c>
    </row>
    <row r="21">
      <c r="A21" s="4" t="inlineStr">
        <is>
          <t>Net loss from discontinued operations</t>
        </is>
      </c>
      <c r="B21" s="5" t="n">
        <v>0</v>
      </c>
      <c r="C21" s="5" t="n">
        <v>-828717</v>
      </c>
    </row>
    <row r="22">
      <c r="A22" s="4" t="inlineStr">
        <is>
          <t>Net loss</t>
        </is>
      </c>
      <c r="B22" s="5" t="n">
        <v>-77209</v>
      </c>
      <c r="C22" s="5" t="n">
        <v>-381768</v>
      </c>
    </row>
    <row r="23">
      <c r="A23" s="3" t="inlineStr">
        <is>
          <t>Other Comprehensive Loss</t>
        </is>
      </c>
      <c r="B23" s="4" t="inlineStr">
        <is>
          <t xml:space="preserve"> </t>
        </is>
      </c>
      <c r="C23" s="4" t="inlineStr">
        <is>
          <t xml:space="preserve"> </t>
        </is>
      </c>
    </row>
    <row r="24">
      <c r="A24" s="4" t="inlineStr">
        <is>
          <t>Gain on translation of foreign operation</t>
        </is>
      </c>
      <c r="B24" s="5" t="n">
        <v>0</v>
      </c>
      <c r="C24" s="5" t="n">
        <v>31</v>
      </c>
    </row>
    <row r="25">
      <c r="A25" s="4" t="inlineStr">
        <is>
          <t>Changes in fair value of derivative instruments</t>
        </is>
      </c>
      <c r="B25" s="5" t="n">
        <v>-9588</v>
      </c>
      <c r="C25" s="5" t="n">
        <v>-4802</v>
      </c>
    </row>
    <row r="26">
      <c r="A26" s="4" t="inlineStr">
        <is>
          <t>Other comprehensive loss</t>
        </is>
      </c>
      <c r="B26" s="5" t="n">
        <v>-9588</v>
      </c>
      <c r="C26" s="5" t="n">
        <v>-4771</v>
      </c>
    </row>
    <row r="27">
      <c r="A27" s="4" t="inlineStr">
        <is>
          <t>Total comprehensive loss</t>
        </is>
      </c>
      <c r="B27" s="6" t="n">
        <v>-86797</v>
      </c>
      <c r="C27" s="6" t="n">
        <v>-386539</v>
      </c>
    </row>
    <row r="28">
      <c r="A28" s="3" t="inlineStr">
        <is>
          <t>(Loss) earnings per share - continuing operations:</t>
        </is>
      </c>
      <c r="B28" s="4" t="inlineStr">
        <is>
          <t xml:space="preserve"> </t>
        </is>
      </c>
      <c r="C28" s="4" t="inlineStr">
        <is>
          <t xml:space="preserve"> </t>
        </is>
      </c>
    </row>
    <row r="29">
      <c r="A29" s="4" t="inlineStr">
        <is>
          <t>Basic (in dollars per share) | $ / shares</t>
        </is>
      </c>
      <c r="B29" s="7" t="n">
        <v>-0.29</v>
      </c>
      <c r="C29" s="7" t="n">
        <v>1.51</v>
      </c>
    </row>
    <row r="30">
      <c r="A30" s="4" t="inlineStr">
        <is>
          <t>Diluted (in dollars per share) | $ / shares</t>
        </is>
      </c>
      <c r="B30" s="8" t="n">
        <v>-0.31</v>
      </c>
      <c r="C30" s="8" t="n">
        <v>1.48</v>
      </c>
    </row>
    <row r="31">
      <c r="A31" s="3" t="inlineStr">
        <is>
          <t>Loss per share:</t>
        </is>
      </c>
      <c r="B31" s="4" t="inlineStr">
        <is>
          <t xml:space="preserve"> </t>
        </is>
      </c>
      <c r="C31" s="4" t="inlineStr">
        <is>
          <t xml:space="preserve"> </t>
        </is>
      </c>
    </row>
    <row r="32">
      <c r="A32" s="4" t="inlineStr">
        <is>
          <t>Basic earnings (loss) per share (in dollars per share) | $ / shares</t>
        </is>
      </c>
      <c r="B32" s="8" t="n">
        <v>-0.29</v>
      </c>
      <c r="C32" s="8" t="n">
        <v>-1.29</v>
      </c>
    </row>
    <row r="33">
      <c r="A33" s="4" t="inlineStr">
        <is>
          <t>Diluted earnings (loss) per share (in dollars per share) | $ / shares</t>
        </is>
      </c>
      <c r="B33" s="7" t="n">
        <v>-0.31</v>
      </c>
      <c r="C33" s="7" t="n">
        <v>-1.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Commitments and contingencies Commitments The Company had the following purchase commitments as of December 31, 2022, of which $2.8 million related to capital expenditures: 2023 2024 2025 2026 Thereafter Total Purchase and capital commitments (1) $ 329,204 $ 117,943 $ — $ — $ — $ 447,147 (1) Includes amounts contracted for molybdenum concentrate purchases at the Langeloth Facility of $417.2 million. Contingencies Mount Milligan Mine Royalty The Company received a notice of civil claim in the first quarter of 2020 from H.R.S. Resources Corp. (“H.R.S.”), the holder of a 2% production royalty at Mount Milligan. H.R.S. claims that since November 2016 (when the royalty became payable) the Company has incorrectly calculated amounts payable under the production royalty agreement and has therefore underpaid amounts owing to H.R.S. The Company disputes the claim and believes it has correctly calculated the royalty payments in accordance with the agreement. The Company believes that the potential exposure in relation to this claim over what the Company has accrued, is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Kyrgyzaltyn The breakdown of sales transactions in the normal course of business with Kyrgyzaltyn, prior to the loss of control event in respect of the Kumtor Mine, is as follows: 2022 2021 Gross gold and silver sales to Kyrgyzaltyn $ — $ 265,407 Deduct: refinery and financing charges — (1,248) Net revenue received from Kyrgyzaltyn (1) $ — $ 264,159 (1) Presented in results from discontinued operations. On July 29, 2022, the Company announced the closing of the Arrangement Agreement. As a result of the completion of the Arrangement Agreement, the Company repurchased and cancelled all of Kyrgyzaltyn’s 77,401,766 Centerra common shares in exchange for the aggregate cash payments of approximately $93.3 million, including a portion of which was withheld on account of Canadian withholding taxes payable by Kyrgyzaltyn and $7.0 million paid in direct and incremental transaction costs to effect the Transaction (note 6). The Company transacts with key management personnel, who have authority and responsibility to plan, direct and control the activities of the Company and receive compensation for services rendered in that capacity. Key management personnel include members of the Board of Directors and members of the senior leadership team. During the years ended December 31, 2022 and 2021, remuneration to key management personnel was as follows: Compensation of key management personnel 2022 2021 Director fees earned and other compensation $ 740 $ 754 Salaries and benefits, including severance 12,568 7,830 Share-based compensation 273 1,894 Total compensation $ 13,581 $ 10,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The Company’s financial instruments include marketable securities, amounts receivable (including embedded derivatives), derivative financial instruments and accounts payable, other current and non-current assets (including amounts receivable from Orion) and other current liabilities (including the deferred milestone payment to WatertonDerivative financial instruments The Company uses derivative financial instruments as part of its risk management program to mitigate exposures to various market risks including commodity prices, foreign exchange rates and the diesel fuel prices. The Company’s derivative counterparties are syndicate members of the Company’s Corporate Facility, mitigating credit risk, and on an ongoing basis, the Company monitors its derivative position exposures. December 31, 2022 December 31, 2021 Derivative instrument assets Current Foreign exchange contracts $ 112 $ 7,708 Fuel contracts 2,572 3,369 Royal Gold deliverables (1) 1,410 — Copper contracts 7,697 693 11,791 11,770 Non-current Foreign exchange contracts 633 550 Fuel contracts 444 852 Copper contracts 4,450 1,058 5,527 2,460 Total derivative instrument assets $ 17,318 $ 14,230 Derivative instrument liabilities Current Foreign exchange contracts $ 14,088 $ 22 Fuel contracts 80 — Royal Gold deliverables (1) 21 — Copper contracts — 2,937 14,189 2,959 Non-current Foreign exchange contracts 4,575 984 Fuel contracts 13 6 4,588 990 Total derivative instrument liabilities $ 18,777 $ 3,949 (1) Relates to Royal Gold deliverables which are gold and copper forward contracts for gold ounces and copper pounds payable to Royal Gold. Hedge derivatives The derivative instruments outstanding as at December 31, 2022 that are accounted for as hedges are summarized below: Average Strike Price Total Position (1) Instrument Unit 2023 2024 2025 Type Fuel hedge contracts ULSD zero-cost collars Barrels $86/$93 N/A N/A Fixed 19,500 ULSD swap contracts Barrels $92 $93 N/A Fixed 88,400 Foreign exchange contracts US$/C$ zero cost-collars CAD $1.26/$1.32 $1.28/$1.35 $1.32/$1.39 Fixed 497,000,000 US$/C$ forward contracts CAD $1.27 $1.31 N/A Fixed 238,000,000 Copper contracts Copper zero-cost collar contracts Pounds $4.00/$4.91 $4.00/$5.06 N/A Fixed 32,738,607 (1) Total amounts expressed in the units identified. Fuel contracts The Company applies hedge accounting to derivative instruments which hedge a portion of its estimated future diesel fuel purchases at its Mount Milligan Mine operations to manage the risk associated with changes in diesel fuel prices on the cost of operations. The fuel hedge contracts are expected to settle over time by the end of 2024. In the second quarter of 2021, the Company discontinued all hedge positions related to future fuel purchases at the Kumtor Mine after May 15, 2021. Unwinding these positions in the second quarter resulted in a realized gain on discontinuance of $14.2 million which was recognized in net loss from discontinued operations in the consolidated statements of loss and comprehensive loss. To the extent the Kumtor Mine’s hedging relationship was discontinued but the positions were novated and reassigned to the Mount Milligan Mine, the Company recognized an unrealized gain of $1.1 million in net loss from discontinued operations in the consolidated statements of loss and comprehensive loss, representing an amount in accumulated other comprehensive loss up to the date the hedges were novated. Foreign exchange contracts The Company applies hedge accounting to the foreign exchange contracts it enters to hedge a portion of its future Canadian dollar denominated expenditures. The foreign exchange contracts are expected to settle over time by the end of 2025. Copper contracts The Company applies hedge accounting to copper contracts it enters to hedge a portion of the expected copper pounds sold (net of the portion attributable to the Royal Gold streaming arrangement) to manage the risk associated with changes to the LME copper price. The option collar contracts utilized create a price floor and allow for some participation in upward price movements. These hedges result in cash inflow or cash outflow only when the underlying LMEcopper price is below the collar floor or above the collar ceiling, respectively, at the time of settlement. These contracts are expected to settle over time by the end of 2024. The table below provides a breakdown of the changes in the fair value of these derivatives contracts recognized in other comprehensive income (“OCI”) and the portion of the fair value changes reclassified to the statements of loss: 2022 2021 Change in the fair value of derivative financial instruments $ (22,616) $ 7,283 Reclassified to net (loss) earnings from continuing operations 13,028 (29,410) Reclassified to net loss from discontinued operations — 17,325 Change in the fair value of derivative instruments included in OCI (1) $ (9,588) $ (4,802) (1) Includes tax recovery of nil (December 31, 2021 - recovery of $1.8 million). Non-hedge derivatives All derivative instruments not designated in a hedge relationship are classified as financial instruments at fair value through profit or loss, including the gold and copper forward contracts for gold ounces and copper pounds payable to Royal Gold. Changes in fair value of non-hedge derivatives at each reporting date are included in the consolidated statements of loss as non-hedge derivative gains or losses, with the exception of spot and forward contracts associated with the Royal Gold deliverables, which are included in revenue. For the Royal Gold deliverables, the Company delivers physical gold, as well as copper warrants to Royal Gold based on a percentage of the gold ounces and copper pounds included in each final sale of concentrate to third party customers, including offtakers and traders (“MTM Customers”) within two days of receiving or making a final payment. If the final payment from a MTM Customer is not received or paid within five months of the provisional payment date, then the Company will deliver an estimated amount of gold ounces and copper warrants based on the quantities from the provisional invoice, for an estimated 90% of the material they are due to pay based on the provisional invoice quantities. The Company receives payment from MTM Customers in cash, thus requiring the purchase of physical gold and copper warrants in order to satisfy the obligation to pay Royal Gold. In order to hedge its gold and copper price risk that arises from timing differences, when physical purchase and concentrate sales pricing periods do not match, the Company has entered into certain forward gold and copper purchase and sales contracts pursuant to which it purchases gold and copper at an average price during a quotational period and sells gold and copper at a spot price. These contracts are treated as derivatives, not designated as hedging instruments. The Company records its forward commodity contracts at fair value using a market approach based on observable quoted market prices. The non-hedge derivative instruments outstanding as at December 31, 2022 are expected to settle by the end of the first quarter of 2023, and are summarized as follows: Instrument Unit Type Total Position (1) Royal Gold deliverables Gold forward contracts Ounces Float 21,797 Copper forward contracts Pounds Float 2,645,354 (1) Total amounts expressed in the units identified. The following table is a sensitivity analysis of what the fair value would be due to an increase or a decrease of 10% in the price of all derivative instruments outstanding as at December 31, 2022: Fair value Fair value after increase of 10% Fair value after decrease of 10% Royal Gold deliverables $ 1,389 $ 6,354 $ (3,565) Copper contracts $ 12,147 $ 4,565 $ 21,566 Fuel contracts $ 2,923 $ 4,152 $ 1,904 Foreign exchange contracts $ (17,918) $ 31,535 $ (60,751) Amounts receivable Upon the shipment and sale of gold and copper concentrate to various off-takers, the Company typically receives a payment equal to the amount in the range of 90% to 95% of the contracted value of contained metals, net of applicable treatment and refining charges while the remaining payment is not due for several months. Upon the shipment and sale of molybdenum products to selected customers, the Company receives a payment equal to the amount in the range of 50% to 100% of the contracted value of contained metal, net of applicable deductions while the remaining payment is not due for several months. Under the terms of these sales contracts, prices are subject to final adjustment at the end of a future period after control passes to a third party based on quoted market prices during the quotation period specified in the contract. At the end of each reporting period, provisionally priced receivables are marked-to-market based on the forward market price for the quotation period stipulated in the contract, with changes in fair value recognized in gold, copper and molybdenum revenue. The amount of trade receivables related to the sales of gold and copper concentrate, and molybdenum products prior to mark-to-market adjustment, the mark-to-market adjustment made during the period end and the fair value of provisionally-priced receivables as at December 31, 2022 and December 31, 2021 are summarized as follows: December 31, 2022 December 31, 2021 Trade receivables prior to mark-to-market adjustment $ 29,624 $ 29,264 Mark-to-market adjustment related to gold and copper concentrate 7,294 5,185 Mark-to-market adjustment related to molybdenum products 3,775 — Provisionally-priced trade receivables $ 40,693 $ 29,264 As at December 31, 2022 and December 31, 2021, the Company’s net position consisted of copper, gold and molybdenum sales contracts awaiting final pricing summarized as follows: Sales awaiting final pricing Mark-to-market average price Unit December 31, 2022 December 31, 2021 December 31, 2022 December 31, 2021 Copper Pounds 17,439,697 26,839,507 3.81 4.46 Gold Ounces 33,672 42,495 1,831 1,829 Molybdenum Pounds 563,302 65,336 26.88 18.61 Trade payables Upon the purchase of molybdenum concentrate from various vendors, the Company typically pays an amount in the range of 95% to 100% of the contracted value of contained metal, net of applicable deductions while the remaining payment is not due for several months. Under the terms of these concentrate purchase contracts, prices are subject to final adjustment at the end of a future period after control passes to the Company based on quoted market prices during the quotational period specified in the contract. At the end of each reporting period, provisionally priced purchases are marked-to-market based on the forward market price for the quotational period stipulated in the contract, with changes in fair value recognized in inventory or production costs. The amount of accounts payable related to the purchase of molybdenum concentrate prior to mark-to-market adjustment, the mark-to-market adjustment made during the period end and the fair value of provisionally-priced payables as at December 31, 2022 and December 31, 2021 are summarized as follows: December 31, 2022 December 31, 2021 Accounts payable prior to mark-to-market adjustment $ 28,453 $ 5,548 Mark-to-market adjustment to molybdenum concentrate 35,743 (521) Provisionally-priced accounts payable $ 64,196 $ 5,027 As at December 31, 2022 and December 31, 2021, the Company’s net position consisted of molybdenum purchase contracts awaiting final pricing summarized as follows: Purchases awaiting final pricing Mark-to-market average price Unit December 31, 2022 December 31, 2021 December 31, 2022 December 31, 2021 Molybdenum Pounds 3,308,436 1,497,331 31.00 18.61 c. Fair value measurement Classification and the fair value measurement by the level of financial assets and liabilities in the consolidated statement of financial position were as follows: December 31, 2022 Level 1 Level 2 Level 3 Total Financial assets Provisionally-priced trade receivables $ — $ 40,693 $ — $ 40,693 Marketable securities 830 — — 830 Derivative financial instruments — 17,318 — 17,318 $ 830 $ 58,011 $ — $ 58,841 Financial liabilities Provisionally-priced accounts payable $ — $ 64,196 $ — $ 64,196 Deferred milestone payment to Waterton — 30,871 — 30,871 Derivative financial instruments — 18,777 — 18,777 $ — $ 113,844 $ — $ 113,844 December 31, 2021 Level 1 Level 2 Level 3 Total Financial assets Provisionally-priced trade receivables $ — $ 29,264 $ — $ 29,264 Marketable securities 2,171 — — 2,171 Derivative financial instruments — 14,230 — 14,230 $ 2,171 $ 43,494 $ — $ 45,665 Financial liabilities Provisionally-priced accounts payable $ — $ 5,027 $ — $ 5,027 Derivative financial instruments — 3,949 — 3,949 $ — $ 8,976 $ — $ 8,976 During the year ended December 31, 2022, there were no transfers between Level 1 and Level 2 fair value measurements, and no transfers into or out of Level 3 fair value measurements. Valuation Techniques Marketable securities Marketable securities representing shares of publicly traded entities are recorded at fair value using quoted market prices (classified within Level 1 of the fair value hierarchy). Provisionally-priced receivables The fair value of receivables arising from copper, gold and molybdenum sales contracts that contain provisional pricing mechanisms are determined using the appropriate quoted forward price from the exchange that is the principal active market for the particular metal. As such, these receivables, which meet the definition of an embedded derivative are classified within Level 2 of the fair value hierarchy. Provisionally-priced payables The fair value of payables arising from molybdenum purchase contracts that contain provisional pricing mechanisms are determined using the appropriate quoted forward price from the exchange that is the principal active market for the particular metal. As such, these payables, which meet the definition of an embedded derivative are classified within Level 2 of the fair value hierarchy. Derivative financial instruments The fair value of gold, copper, diesel and currency derivative financial instruments, classified within Level 2, are determined using derivative pricing models that utilize a variety of inputs that are a combination of quoted prices and market-corroborated inputs. The fair value of the Company’s derivative contracts includes an adjustment for credit risk. Deferred milestone payment to Watert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financial risk management</t>
        </is>
      </c>
      <c r="B1" s="2" t="inlineStr">
        <is>
          <t>12 Months Ended</t>
        </is>
      </c>
    </row>
    <row r="2">
      <c r="B2" s="2" t="inlineStr">
        <is>
          <t>Dec. 31, 2022</t>
        </is>
      </c>
    </row>
    <row r="3">
      <c r="A3" s="3" t="inlineStr">
        <is>
          <t>Capital and Financial Risk Management [Abstract]</t>
        </is>
      </c>
      <c r="B3" s="4" t="inlineStr">
        <is>
          <t xml:space="preserve"> </t>
        </is>
      </c>
    </row>
    <row r="4">
      <c r="A4" s="4" t="inlineStr">
        <is>
          <t>Capital and financial risk management</t>
        </is>
      </c>
      <c r="B4" s="4" t="inlineStr">
        <is>
          <t>Capital and financial risk management The Company is exposed in varying degrees to certain financial risks by virtue of its activities. The overall financial risk management program focuses on preservation of capital and protecting current and future Company assets and cash flows by reducing exposure to risks posed by the uncertainties and volatilities of financial and commodity markets. The Company manages its financial and commodity risks in accordance with the financial risk management policy approved by the Company’s Audit Committee. The Company is exposed to the following types of risk and manages them as follows: a. Capital risk The Company’s primary objective with respect to its capital management is to provide returns for shareholders by ensuring that it has sufficient cash resources to maintain its ongoing operations, pursue and support growth opportunities, continue the development and exploration of its mineral properties and satisfy debt repayment requirements and other obligations. The Company’s capital structure consists of lease obligations, letters of credit and equity. The Company has a $400.0 million revolving credit facility (the “Corporate Facility”), which is available to be drawn upon. The Company manages its capital structure and makes adjustments in light of changes in its economic and operating environment and the risk characteristics of the Company’s assets. For effective capital management, the Company implemented planning, budgeting and forecasting processes to help determine the funds required to ensure the Company has the appropriate liquidity to meet its operating and growth objectives. The Company ensures that there is access to sufficient funds to meet its short-term business, operating and financing requirements, taking into account its anticipated cash flows from operations and its holdings of cash and cash equivalents. b. Foreign currency risk The Company’s operations are located in various geographic locations, exposing the Company to potential foreign exchange risk in its financial position and cash flows. As the Company operates in an international environment, some of the Company’s financial instruments and transactions are denominated in currencies other than the US dollar, primarily including the Canadian dollar and Turkish lira. The operating results and financial position of the Company are reported in US dollar in the Company’s consolidated financial statements. The fluctuation of the US dollar in relation to other currencies will consequently have an impact on the results of the Company and may also affect the value of the Company’s assets and liabilities. The Company utilizes hedging strategies to minimize exposure to the Canadian dollar which includes (but is not limited to) the use of purchased puts, sold calls, collars and forward instruments. The Company does not currently hedge the exposure to the Turkish lira. Based on Canadian dollar denominated assets and liabilities as at December 31, 2022, 10% strengthening of the US dollar against the Canadian dollar and 10% weakening of the US dollar against the Canadian dollar would result in a before-tax impact of $9.0 million loss and a $7.0 million gain, respectively, net of the impact of hedging strategies. Based on the Turkish lira denominated assets and liabilities as at December 31, 2022, 10% strengthening of the US dollar against the Turkish lira and 10% weakening of the US dollar against the Turkish lira would result in a before-tax impact of $0.9 million gain and a $1.1 million loss, respectively, on the unhedged currency. c. Interest rate risk Interest rate risk is the risk borne by an interest-bearing asset or liability as a result of fluctuations in interest rates. Financial assets and financial liabilities with variable interest rates expose the Company to risk of changes in cash flows. The Company’s cash and cash equivalents include highly liquid investments that earn interest at market rates. As at December 31, 2022, the majority of the cash and cash equivalents were comprised of interest-bearing assets. Based on amounts as at December 31, 2022, a 1% change in interest rates would result in a $5.4 million change to interest income. No amounts were drawn from the Company’s Corporate Facility as at December 31, 2022. d. Commodity price risk The profitability of the Company’s operations and value of its mineral resource properties is affected by changes in the current and expected future prices of gold, copper and molybdenum. Changes in the price of certain raw materials can also significantly affect the Company’s cash flows. Gold, copper and molybdenum prices historically have fluctuated widely and are affected by numerous factors outside of the Company's control, including but not limited to, industrial, residential and retail demand, forward sales by producers and speculators, levels of worldwide production, short-term changes in supply and demand due to speculative or hedging activities, macro-economic variables, geopolitical events and certain other factors related specifically to gold, including central bank reserves management. To the extent that the price of gold, copper and molybdenum change over time, the fair value of the Company’s mineral assets and cash flows improve or decline. A protracted period of depressed prices could impair the Company’s operations and development opportunities, and significantly erode shareholder value. To the extent there are adverse changes to the price of certain raw materials (e.g., diesel fuel), the Company’s profitability and cash flows may be impacted. The Company enters into hedge contracts to mitigate price risk for both gold and copper price movements on the Royal Gold stream and fuel hedge contracts to mitigate commodity price risk. The Company will also at times utilize copper contracts to secure the copper price for a portion of Mount Milligan Mine’s sales not subject to the Royal Gold stream, Based on amounts for the year ended December 31, 2022, net of the impact of hedging instruments, a 10% increase in gold prices would have an impact of a $24.4 million on net profit before tax and a 10% decrease in gold prices would have an impact of a $24.6 million on net profit before tax. Similarly, net of the impact of hedging instruments, a 10% increase and 10% decrease in copper prices would have an impact of $6.4 million on earnings before income tax. e. Credit risk Credit risk is the risk of a financial loss to the Company if a customer or counterparty to a financial instrument fails to meet its contractual obligation. Credit risk arises principally from the Company’s cash and cash equivalents, receivables from customers, and certain derivative instruments. The Company holds its cash and cash equivalents in highly-rated financial institutions resulting in a low level of credit risk. The Company manages its cash holdings amongst these eligible counterparties based on assigned limits to these groups and evaluates the cash balances on a monthly basis to ensure compliance within these limits. For trade receivables and derivative financial instruments, historical levels of default have been negligible, resulting in a low level of credit risk. The Company mitigates credit risk by dealing with recognized creditworthy counterparties and limiting concentration risk. For derivative financial instrument liabilities, the Company assumes no credit risk when the fair value of an instrument is negative. The Company also manages counterparty risk through maintaining diversification limits for its eligible counterparties. f. Liquidity risk Liquidity risk is the risk that the Company will not be able to meet its financial obligations as they become due. The Company finances its operations through a combination of operating cash flows, debt and, from time to time, through the issuance of equity. The Company primarily uses funds generated from operating activities to fund operational expenses, sustaining and development capital spending, and interest and principal payments on its portfolio of leases and dividend distributions. The Company continuously monitors and reviews its actual and forecasted cash flows and manages liquidity risk by maintaining adequate cash and cash equivalents, by utilizing debt, if necessary, and by monitoring developments in the capital markets. Contractual maturities relating to lease obligations are set out in note 15 and contractual maturities relating to derivative instruments are set out in note 26. Other financial liabilities have maturities within one year of December 31, 2022. As at December 31, 2022, the Company has available total liquidity of $923.4 million (December 31, 2021 - $1,347.2 million), comprising cash of $531.9 million (2021 - $947.2 million) and the Corporate Facility balance available to be drawn of $391.5 million (2021 - $400.0 million). Corporate Facility availability is reduced by outstanding letters of credit, amounting to $8.5 million as at December 31, 2022. The Company believes its cash on hand, available cash from the Company’s Corporate Facility, and cash flow from the Company’s operations will be sufficient to fund its anticipated operating cash requirements and development expenditures through at least the end of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 [Abstract]</t>
        </is>
      </c>
      <c r="B3" s="4" t="inlineStr">
        <is>
          <t xml:space="preserve"> </t>
        </is>
      </c>
    </row>
    <row r="4">
      <c r="A4" s="4" t="inlineStr">
        <is>
          <t>Segmented information</t>
        </is>
      </c>
      <c r="B4" s="4" t="inlineStr">
        <is>
          <t>Segmented information The Company bases its operating segments on the way information is reported and used by the Company's chief operating decision-maker (“CODM”). The results of operating segments are reviewed by the CODM in order to make decisions about resources to be allocated to the segments and to assess their respective performances. The results of mine sites or business units that have been discontinued or the Company does not operate or does not control, or for which a disposal plan has been initiated, are not reviewed on a prospective basis as they are not important for the future allocation of resources. In the second quarter of 2021, the Kumtor Mine was reclassified as a discontinued operation. The results of the Kumtor Mine are presented as part of net (loss) earnings from discontinued operations in the comparative period. Geographical Information The following table details the Company’s revenue by geographic area (1) and information about the Company’s non-current assets by location of the assets. Revenue Non-current assets Year ended December 31, As at December 31, 2022 2021 2022 2021 Türkiye $ 101,593 $ 199,440 $ 171,195 $ 200,048 United States 276,130 194,765 276,105 71,634 Canada 472,471 505,936 889,696 1,125,604 Other — — 8,253 8,189 Total $ 850,194 $ 900,141 $ 1,345,249 $ 1,405,475 (1) Presented based on the location from which the product origin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of Greenstone Partnership</t>
        </is>
      </c>
      <c r="B1" s="2" t="inlineStr">
        <is>
          <t>12 Months Ended</t>
        </is>
      </c>
    </row>
    <row r="2">
      <c r="B2" s="2" t="inlineStr">
        <is>
          <t>Dec. 31, 2022</t>
        </is>
      </c>
    </row>
    <row r="3">
      <c r="A3" s="3" t="inlineStr">
        <is>
          <t>Sale of Greenstone Partnership [Abstract]</t>
        </is>
      </c>
      <c r="B3" s="4" t="inlineStr">
        <is>
          <t xml:space="preserve"> </t>
        </is>
      </c>
    </row>
    <row r="4">
      <c r="A4" s="4" t="inlineStr">
        <is>
          <t>Sale of Greenstone Partnership</t>
        </is>
      </c>
      <c r="B4" s="4" t="inlineStr">
        <is>
          <t xml:space="preserve">Discontinued operation Loss of control of the Kumtor Mine On May 6, 2021, the Kyrgyz Republic Parliament passed a temporary management law that allowed the Kyrgyz Republic, in certain circumstances, to assume management authority over Kumtor Gold Company CJSC (“KGC”), the Company’s wholly-owned subsidiary that owns the Kumtor Mine. Subsequently, as a result of several coordinated actions, the Kyrgyz Republic seized the Kumtor Mine on May 15, 2021 and appointed an external manager to direct the day-to-day activities of the mine, including production and sale of metals (i.e., the “loss of control event”). On May 14, 2021, the Company initiated binding international arbitration proceedings against the Kyrgyz Republic to enforce its rights under the longstanding agreements governing the Kumtor Mine to, among other things, hold the Kyrgyz Republic accountable in the arbitration for any and all losses and damage that result from its actions against KGC and the Kumtor Mine. This claim was further amended to add Kyrgyzaltyn as a respondent. Furthermore, on June 1, 2021, the Company’s two wholly-owned subsidiaries, KGC and Kumtor Operating Company CJSC (“KOC”), filed for protection under Chapter 11 of the Federal US Bankruptcy Code in the Southern District of New York. While the Company remained the legal owner of KGC and KOC, the Company concluded in the second quarter of 2021 that it had lost control of the Kumtor Mine because it could not effectively exercise power over the relevant activities related to the mine and was no longer exposed to variable returns, nor could it affect the returns of the mine through its managerial involvement. As a result of the loss of control event, the Company deconsolidated the subsidiary, and derecognized the assets and liabilities of the Kumtor Mine at their carrying amounts at the date when control was lost. The Company deemed the loss of control a significant event and concluded that the Kumtor Mine should be treated as a discontinued operation. Consequently, all amounts related to the Kumtor Mine were classified as a discontinued operation in both the comparative periods in the consolidated statements of loss and comprehensive loss and consolidated statements of cash flows and the associated notes to the financial statements. The net loss from discontinued operations from the Kumtor Mine, which include the results of operating activities while it was under the Company’s control up to May 15, 2021, for the years ended December 31, 2022 and 2021 are as follows: Years ended December 31, 2022 2021 Revenue $ — $ 264,159 Cost of sales Production costs — 72,613 Depreciation — 57,912 Earnings from mine operations — 133,634 Revenue-based taxes — 36,984 Exploration and development costs — 8,826 Other operating expenses — 3,380 Loss on the change of control of the Kumtor Mine — 926,350 Loss from operations — (841,906) Other non-operating income — (13,290) Finance costs — 101 Net loss before income tax $ — $ (828,717) Net loss from discontinued operations $ — $ (828,717) On April 4, 2022, Centerra entered into the Arrangement Agreement with, among others, Kyrgyzaltyn JSC (“Kyrgyzaltyn”) and the Kyrgyz Republic to effect a separation of the parties, including through the disposition of Centerra’s ownership of KGC (and consequently the Kumtor Mine), the purchase for cancellation by Centerra of Kyrgyzaltyn’s Centerra common shares, the termination of Kyrgyzaltyn’s involvement in the Company, and the resolution of disputes among the parties (together with all other transactions contemplated by the Arrangement Agreement, the “Transaction”). The Arrangement Agreement included the following provisions, among other things: • Kyrgyzaltyn transferring to Centerra all of its 77.4 million Centerra common shares for cancellation, representing an approximate 26.0% equity interest in Centerra, for an aggregate purchase price of approximately C$972 million (based on the closing price of C$12.56 per Centerra common share on the TSX on April 1, 2022). In satisfaction of the purchase price for the Centerra common shares owned by Kyrgyzaltyn, Kyrgyzaltyn was to receive from Centerra the 100% equity interest in its two Kyrgyz subsidiaries and, indirectly, the Kumtor Mine (with Kyrgyzaltyn and the Kyrgyz Republic assuming all responsibility for the Kumtor Mine, including all reclamation and environmental obligations), plus a cash payment of approximately $36 million, a portion of which was to be withheld on account of Canadian withholding taxes payable by Kyrgyzaltyn on the share exchange; and • Centerra resolving the inter-company balance between Centerra and KGC in part by paying $50 million to KGC on closing of the Transaction and, as to the balance, by way of set-off against an offsetting dividend to be declared by KGC immediately prior to closing of the Transaction. On July 29, 2022, the Company announced the closing of the Arrangement Agreement. As a result of the completion of the Arrangement Agreement, the Company repurchased and cancelled all of Kyrgyzaltyn’s 77,401,766 Centerra common shares in exchange for the aggregate cash payments of approximately $93.3 million, including $7.0 million paid in direct and incremental transaction costs to effect the Transaction and a portion of which was withheld on account of Canadian withholding taxes payable by Kyrgyzaltyn On January 19, 2021, the Company completed the sale of its 50% interest in the Greenstone Partnership to an affiliate of the Orion Resource Partners (USA) LP (“Orion”). As a result of the closing of this transaction, the Company received cash consideration of $210.0 million, and recognized an initial gain of $72.3 million in the first quarter of 2021. Pursuant to an agreement dated December 15, 2020, with Orion Resource Partners (USA) LP and Premier Gold Mines Limited, the Company was entitled to receive further contingent consideration, payable no later than 24 months after the construction decision on the Greenstone project and upon the project achieving certain production milestones. In the fourth quarter of 2021, the Greenstone project was approved for construction by the Greenstone Board. As a result, the initial contingent payment of $25.0 million became receivable and owing from Orion, payable no later than December 2023. The amount receivable from Orion was reclassified from non-current assets to other current assets as of December 31,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combinations</t>
        </is>
      </c>
      <c r="B4" s="4" t="inlineStr">
        <is>
          <t>Business combinations The Company uses the acquisition method of accounting for business combinations, whereby the purchase consideration transferred in the acquisition is allocated to the identifiable net assets acquired on the basis of fair value. Certain fair values may be estimated at the acquisition date pending confirmation or completion of the valuation process, within a measurement period not to exceed one year from the acquisition date. Acquisition-related costs are expensed as incurred. Assets acquired and liabilities assumed in a business combination are measured initially at fair value at the acquisition date. The excess of the consideration transferred over the fair value of the net assets acquired is recorded as goodwill. A gain is recorded through the consolidated statements of loss and comprehensive loss if the cost of the acquisition is less than the fair values of the identifiable net assets acquired. Determination of whether a set of assets acquired and liabilities assumed constitute the acquisition of a business or asset may require may require the Company to make certain judgments as to whether or not the assets acquired and liabilities assumed include the inputs, processes and outputs necessary to constitute a busines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Group assesses whether the set of assets and activities acquired includes, at a minimum, an input and substantive process and whether the acquired set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gned identifiable asset or group of similar identifiable assets. The consideration transferred in the acquisition is generally measured at fair value, as are the identifiable net assets acquired. The consideration transferred does not include amounts related to the settlement of pre-existing relationships. Such amounts are recognized in profit or loss. Any contingent or deferred consideration is measured at fair value at the date of acquisition.</t>
        </is>
      </c>
    </row>
    <row r="5">
      <c r="A5" s="4" t="inlineStr">
        <is>
          <t>Non-current assets and disposal groups held for sale</t>
        </is>
      </c>
      <c r="B5" s="4" t="inlineStr">
        <is>
          <t>Non-current assets and disposal groups held-for-saleNon-current assets or disposal groups are classified as assets held-for-sale (“HFS”) if it is highly probable that they will be sold in their current condition within one year from the date of classification. Assets and disposal groups that meet the criteria to be classified as HFS are recorded at the lower of carrying amount and fair value less cost of disposal. Impairment losses on initial classification as HFS and subsequent gains and losses on remeasurement are recognized in the consolidated statements of loss and comprehensive loss. Once classified as HFS, property, plant and equipment are no longer depreciated. The assets and disposal groups classified as HFS are presented separately in the consolidated statements of financial position.</t>
        </is>
      </c>
    </row>
    <row r="6">
      <c r="A6" s="4" t="inlineStr">
        <is>
          <t>Discontinued operations</t>
        </is>
      </c>
      <c r="B6" s="4" t="inlineStr">
        <is>
          <t>Discontinued operations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earnings or loss after tax from discontinued operations in the consolidated statement of loss and comprehensive loss.</t>
        </is>
      </c>
    </row>
    <row r="7">
      <c r="A7" s="4" t="inlineStr">
        <is>
          <t>Foreign currency</t>
        </is>
      </c>
      <c r="B7" s="4" t="inlineStr">
        <is>
          <t>Foreign currency The functional currency of the Company, including its subsidiaries and joint operations is the currency of the primary economic environment in which it operates. The functional currency of the Company’s operations is the United States dollar (“USD”), except for the Greenstone Partnership, which had a functional currency of the Canadian dollar (“CAD”). Greenstone Partnership was disposed in the first quarter of 2021 (note 29). Any translation gains (losses) associated with Greenstone Partnership were recorded as part of other comprehensive (loss) income in the consolidated statements of loss and comprehensive loss. Once the Company determines the functional currency of an entity, it is not changed unless there is a significant change in the relevant underlying transactions, events and circumstances. Any change in a Company’s functional currency is accounted for prospectively from the date of the change, and the consolidated balance sheets are translated using the exchange rate at that date. Foreign currency transactions are translated into the Company’s functional currency as follows: • Non-monetary items that are measured at historical cost are translated at the historical exchange rates prevailing at each transaction date. Non-monetary items that are measured at fair value are translated at the exchange rate in effect at the date the fair value was measured. • Monetary items are translated at the closing rate in effect at the statement of financial position date. • Revenue and expense items are translated using the average exchange rate during the period.</t>
        </is>
      </c>
    </row>
    <row r="8">
      <c r="A8" s="4" t="inlineStr">
        <is>
          <t>Cash and cash equivalents</t>
        </is>
      </c>
      <c r="B8" s="4" t="inlineStr">
        <is>
          <t>Cash and cash equivalents Cash and cash equivalents comprise cash balances and short-term investments with original maturities of 90 days or less. Cash and cash equivalents are classified as financial assets carried at amortized cost.</t>
        </is>
      </c>
    </row>
    <row r="9">
      <c r="A9" s="4" t="inlineStr">
        <is>
          <t>Restricted cash and restricted short-term investments</t>
        </is>
      </c>
      <c r="B9" s="4" t="inlineStr">
        <is>
          <t>Restricted cash and restricted short-term investmentsCash and short-term investments which are subject to legal or contractual restrictions on their use are classified separately as restricted cash and restricted short-term investments.</t>
        </is>
      </c>
    </row>
    <row r="10">
      <c r="A10" s="4" t="inlineStr">
        <is>
          <t>Inventories</t>
        </is>
      </c>
      <c r="B10" s="4" t="inlineStr">
        <is>
          <t>Inventories Metal inventories, including heap leach ore, stockpiled ore, in-circuit gold, gold-in-carbon, gold and copper concentrate, gold doré and molybdenum inventory are valued at the lower of cost and net realizable value (“NRV”). The cost of inventories is determined primarily on a weighted-average basis and includes all costs of purchase, costs of conversion and other costs incurred in bringing the inventories to their present location and condition. Costs of inventories include direct materials, direct labour, transportation, shipping, freight and insurance costs, mine-site overhead expenses and depreciation, depletion and amortization (“DDA”) of mining assets. Molybdenum inventory additionally includes amounts paid and payable, on a mark to market basis, for molybdenum concentrate purchased from third parties, as well as costs associated with beneficiation and roasting. NRV is calculated as the estimated price in the ordinary course of business, less costs to be incurred in converting the relevant inventories to saleable product and delivering it to a customer. Any write-down of inventories to NRV or reversals of previous write-downs are recognized in the consolidated statements of loss and comprehensive loss in the period that the write-down or reversal occurs.</t>
        </is>
      </c>
    </row>
    <row r="11">
      <c r="A11" s="4" t="inlineStr">
        <is>
          <t>Property, plant and equipment</t>
        </is>
      </c>
      <c r="B11" s="4" t="inlineStr">
        <is>
          <t>Property, plant and equipment Buildings, plant and equipment Buildings, plant and equipment are recorded at cost, including all expenditures incurred to prepare an asset for its intended use. An item of buildings, plant and equipment is de-recognized upon disposal or when no further future economic benefits are expected from its use or disposal. Any gain or loss arising on de-recognition of the asset (calculated as the difference between any proceeds received and the carrying amount of the asset) is included in the consolidated statements of loss and comprehensive loss in the year the asset is de-recognized. Buildings, plant and equipment are depreciated according to either the units-of-production method or on a straight-line basis over their expected useful life, according to the pattern in which the asset’s future economic benefits are expected to be consumed. Depreciation commences when the assets are considered available for use. Once buildings, plant and equipment are considered available for use, they are measured at cost less accumulated depreciation and applicable impairment losses. Where an item of building, plant and equipment comprises major components with different useful lives, the components are depreciated separately but are grouped for disclosure purposes as building, plant and equipment. Major overhaul expenditures and the cost of replacement of a major component are depreciated over the average expected period between major overhauls. Management annually reviews the estimated useful lives, residual values and depreciation methods of the Company’s building, plant and equipment and also when events and circumstances indicate that such a review should be undertaken. Changes to estimated useful lives, residual values or depreciation methods resulting from such reviews are accounted for prospectively. The following table sets out the useful lives of certain assets depreciated using the straight-line basis: Useful Life Buildings, plant and equipment 2 to 20 years Mobile equipment 2 to 10 years Light vehicles and other mobile equipment 2 to 10 years Furniture, computer and office equipment 2 to 5 years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Directly attributable costs are capitalized until the asset is in a location and condition necessary for operation as intended by management. These costs include: the purchase price, installation costs, site preparation costs, survey costs, freight charges, transportation insurance costs, duties, testing and preparation charges and estimated costs of dismantling and removing the item and restoring the site on which it is located. Costs incurred on properties in the development stage are included in the carrying amount of the development project in construction-in-progress. A property is classified as a development property when a mine plan has been prepared and a decision is made to commercially develop the property. Development stage expenditures are costs incurred to obtain access to proven and probable mineral reserves or mineral resources and provide facilities for extracting, treating, gathering, transporting, and storing the minerals. All expenditures incurred from the time the development decision is made until when the asset is ready for its intended use are capitalized. Proceeds from mineral sales are offset against costs capitalized prior to a mine being capable of operating at levels intended by management and is not included in revenue from mining operations. Borrowing costs are capitalized to qualifying assets and are included in construction-in-progress. Qualifying assets are assets that take a substantial period of time to prepare for the Company’s intended use, which includes projects that are in the exploration and evaluation, pre-development and development stages. Borrowing costs attributable to the acquisition, construction or production of qualifying assets are added to the cost of those assets until such time as the assets are substantially ready for their intended use. All other borrowing costs are expensed as finance costs in the period in which they are incurred. Where the funds used to finance a qualifying asset form part of a general borrowing, the amount capitalized is calculated using a weighted average of rates applicable to the relevant borrowings during the period. Construction-in-progress is not depreciated. When an asset becomes available for use, its costs are transferred from construction-in-progress into the appropriate asset classification such as mineral properties, building, plant and equipment. Depreciation commences once the asset is complete and available for use. Mineral properties The cost of mineral properties includes the fair value attributable to proven and probable mineral reserves and mineral resources acquired, development costs, capitalized exploration and evaluation costs and capitalized borrowing costs. These costs incurred are directly attributable to bringing a mineral property to the state where it is capable of operating in the manner intended by management (“commercial production”). In determining whether a mine has achieved commercial production, the criteria considered include the following: • Substantial completion of the construction activities; • Ability to produce minerals in saleable form (within specifications); • Completion of a reasonable period of testing of mine plant and equipment; and • Ability to sustain ongoing production of minerals. After a mineral property has been brought into commercial production, costs are expensed as incurred or capitalized to inventory. Once in commercial production, sales are recognized as revenues and production costs as a component of cost of sales, instead of being deducted from or added to the capitalized construction cost of the mine and amortization of capitalized costs in property, plant and equipment commences. Mineral properties are depreciated on a units-of-production basis over the estimated economic life of the mine to which they relate. Deferred stripping costs In open pit mining operations, it is necessary to remove overburden and other waste materials to access ore from which minerals can be extracted economically. The process of mining overburden and waste materials to access ore from which minerals can be extracted economically is referred to as stripping. Stripping costs incurred in the production phase are accounted for as costs of the inventory produced during the period that the stripping costs are incurred, unless these costs are expected to provide a future economic benefit to an identifiable component of the ore body which will be extracted in the future. Components of the ore body are based on the distinct development phases identified by the mine planning engineers when determining the optimal development plan for the open pit. Stripping costs incurred in the production phase provide a future economic benefit when: • It is probable that the future economic benefit associated with the stripping activity will flow to the Company; • The Company can identify the component of the ore body for which access has been improved; and • The costs relating to the stripping activity associated with that component can be measured reliably by the Company. Where a mine operates several open pits that are regarded as separate operations for the purpose of mine planning, stripping costs are accounted for separately by reference to the ore from each separate pit. A “component” is a specific section of the ore body that is made more accessible by the stripping activity and is typically a subset of the larger ore body that is distinguished by a separate useful economic life. When the costs of the stripping activity asset and the inventory produced are not separately identifiable, the Company allocates the production stripping costs between the inventory produced and the stripping activity asset by using an allocation basis that is based on a relevant production measure. This production measure is calculated for the identified component of the ore body and is used as a benchmark to identify the extent to which the additional activity of creating a future benefit has taken place. The benchmark used divides the total tonnage mined (ore and waste) for the component or pit for the period by the quantity of minerals contained in the ore mined for the component or pit. Capitalized stripping costs are depleted on a units-of-production basis over the proven and probable reserves that become more accessible as a result of the stripping activity.</t>
        </is>
      </c>
    </row>
    <row r="12">
      <c r="A12" s="4" t="inlineStr">
        <is>
          <t>Leases</t>
        </is>
      </c>
      <c r="B12" s="4" t="inlineStr">
        <is>
          <t xml:space="preserve">Leases At inception of a contract, the Company assesses whether a contract is, or contains, a lease by assessing if the contract conveys the right to control the use of an identified asset for a period of time in exchange for consideration. The Company uses the following criteria to assess whether a contract conveys the right to control the use of an identified asset: • The contract involves the use of an explicitly or implicitly identified lease; • The Company has the right to obtain substantially all of the economic benefits from use of the asset throughout the period of use; and, • The Company has the right to direct the use of the asset. If a contract is assessed to contain a lease, a lease liability and right-of-use (“ROU”) asset is recognized at the commencement date of the lease (i.e. the date the underlying asset is available for use). ROU assets are measured at cost less any accumulated depreciation and impairment losses and adjusted for any remeasurements of the lease liability. Such costs include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OU assets are depreciated on a straight-line basis over the shorter of the estimated useful life and the lease term. ROU assets are subject to impairment. At the commencement date, the lease liability is measured at the present value of lease payments to settle the lease contract, discounted using the interest rate implicit in the lease agreement or, if that rate cannot be readily determined, the Company’s incremental borrowing rate. Generally, the Company uses its incremental borrowing rate as the discount rate. The lease payments include fixed payments, variable lease payments that depend on an index or a rate, amounts expected to be paid under residual value guarantees and the exercise price of a purchase option reasonably certain to be exercised by the Company. </t>
        </is>
      </c>
    </row>
    <row r="13">
      <c r="A13" s="4" t="inlineStr">
        <is>
          <t>Impairment and impairment reversal of long-lived assets</t>
        </is>
      </c>
      <c r="B13" s="4" t="inlineStr">
        <is>
          <t>Impairment and impairment reversal of long-lived assets Long-lived assets are reviewed for impairment indicators at each reporting period. If an indicator of impairment exists, the Company calculates the recoverable amount of the asset to determine if any impairment loss is required. The recoverable amount is determined for an individual asset unless the asset does not generate cash inflows that are independent of those generated from other assets or groups of assets, in which case, the individual assets are grouped together into cash generating units (“CGUs”) for impairment testing purposes. The recoverable amount is the greater of value-in-use (“VIU”) and fair value less costs of disposal (“FVLCD”) of an asset or CGU. An impairment loss is recognized for any excess of the carrying amount of the CGU over its recoverable amount. Impairment losses are recorded in the consolidated statements of loss in the period in which they occur. The Company applies the impairment loss to the CGU’s long-lived assets based on their carrying amounts on a pro-rata basis. Assumptions, such as gold price, copper price, molybdenum price, exchange rates, discount rate, expenditures underlying the estimate of recoverable value, value per in-situ gold equivalent ounce estimates and capital equipment values are subject to risks and uncertainties. CGUs with previous impairment charges to long-lived assets, other than goodwill, are monitored for potential indicators of impairment reversal each reporting period.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long-lived asset is calculated in order to determine if any impairment reversal is required. This reversal is recognized in earnings and is limited to the carrying value that would have been determined, net of any depreciation, depletion and amortization, where applicable, had no impairment charge been recognized previously. Impairment reversals are recorded in the consolidated statements of loss in the period in which they occur.</t>
        </is>
      </c>
    </row>
    <row r="14">
      <c r="A14" s="4" t="inlineStr">
        <is>
          <t>Provision of reclamation</t>
        </is>
      </c>
      <c r="B14" s="4" t="inlineStr">
        <is>
          <t xml:space="preserve">Provision for reclamation Provisions for reclamation arise from the acquisition, development and construction of mining properties and plant and equipment that are subject to government controls and regulations that protect the environment on the closure and reclamation of mining properties. Provisions for reclamation are recognized at the time that an environmental disturbance occurs or a new legal or constructive obligation is determined. The major parts of the carrying amount of provisions relate to tailings facilities and heap leach pad closure and rehabilitation, demolition of buildings and mine facilities, ongoing water treatment and ongoing care and maintenance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and probabilities of alternative estimates of cash flows required to settle the obligation at each particular operation. Provisions for reclamation are measured at the expected value of future cash flows adjusted for the impact of short- and long-term inflation and discounted to their present value using a pre-tax risk-free discount rate. Each reporting period, provisions for reclamation are remeasured to reflect any changes to significant assumptions, including changes in discount rates, foreign exchange rates, inflation rates and the timing or amounts of the costs to be incurred. For operating sites, when the provision for reclamation is recognized or adjusted for an operating asset, the corresponding cost is capitalized to the related item of property, plant and equipment, except where a reduction in the obligation is greater than the amount capitalized, in which case the capitalized costs are reduced to nil and the remaining adjustment is included in the statements of loss. Reclamation provisions that result from disturbance in the land to extract ore in the current period are included in the cost of inventories. When the provision for reclamation is recognized or adjusted for closed sites, the cost is included in other operating expenses in the consolidated statements of loss and comprehensive income. </t>
        </is>
      </c>
    </row>
    <row r="15">
      <c r="A15" s="4" t="inlineStr">
        <is>
          <t>Contingent liabilities and other provisions</t>
        </is>
      </c>
      <c r="B15" s="4" t="inlineStr">
        <is>
          <t xml:space="preserve">Contingent liabilities and other provisions Provisions are recorded when a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amount required to settle the present obligation estimated at the end of each reporting period, taking into account the risks and uncertainties surrounding the obligation. A provision is measured using the present value of cash flows estimated to settle the present obligation, discounted using a pre-tax risk-free discount rate consistent with the time period of expected cash flows. The increase in provision due to the passage of time is recognized as a finance cost in the consolidated statements of loss and comprehensive loss. Contingent liabilities may exist as of the date the financial statements are issued, which may result in a loss to the Company, but which will only be resolved when one or more future events occur or fail to occur. In assessing loss contingencies, the Company, with assistance from its legal counsel, evaluates the perceived merits of any legal proceedings or unasserted claims as well as the perceived merits of the amount of relief sought or expected to be sought. If the assessment of a contingency suggests that a loss is probable, and the amount can be reliably estimated, then a provision is recorded. When a contingent loss is not probable, but is reasonably possible, or is probable but the amount of loss cannot be reliably estimated, then details of the contingent loss are disclosed. Loss contingencies </t>
        </is>
      </c>
    </row>
    <row r="16">
      <c r="A16" s="4" t="inlineStr">
        <is>
          <t>Debt</t>
        </is>
      </c>
      <c r="B16" s="4" t="inlineStr">
        <is>
          <t>DebtDebt is initially recognized at fair value, net of financing costs incurred. Debt is subsequently measured at amortized cost. Any difference between the amounts received and the redemption value of the debt is recognized in the consolidated statements of loss over the period to maturity using the effective interest method.</t>
        </is>
      </c>
    </row>
    <row r="17">
      <c r="A17" s="4" t="inlineStr">
        <is>
          <t>Share-based compensation</t>
        </is>
      </c>
      <c r="B17" s="4" t="inlineStr">
        <is>
          <t>Share-based compensation Employee Stock Option Plan Stock options are equity-settled share-based compensation awards. The fair value of stock options at the grant date is estimated using the Black-Scholes option pricing model. Compensation expense is recognized over the stock option vesting period based on the number of units estimated to vest. This expense is recognized as share-based compensation expense with a corresponding increase in contributed surplus. When options are exercised, the proceeds received by the Company, together with the amount in contributed surplus, are credited to common shares. Performance Share Unit Plan Under Centerra’s Performance Share Unit (“PSU”) Plan, PSUs can be granted to employees and officers of the Company. A PSU represents the right to receive the cash equivalent of a common share or, at the Company’s option, a common share purchased on the open market. PSUs are accounted for under the liability method using the Monte Carlo simulation option pricing model and vest over three years whereby 50% vest on December 31 of the year following the grant year (“end of year 2”) and the remaining 50% vest on December 31 of the subsequent year (“end of year 3”). Under this method, the fair value of the PSUs is recognized over the vesting period. The liability is adjusted to fair value at each reporting period and any resulting adjustment to the accrued obligation is recognized as an expense or, if negative, a recovery. The cash paid on exercise of these PSUs is recorded as a reduction of the accrued obligation. The number of units that vest is determined by multiplying the number of units granted to the participant by the adjustment factor based on Centerra’s total return performance relative to the total return index value (“TRIV”) from the S&amp;P/TSX Global Gold CAD$ Index during the applicable period. Deferred Share Unit Plan Centerra has a Deferred Share Unit (“DSU”) Plan for directors of the Company to receive all or a portion of their annual compensation as deferred share units. DSUs are settled in cash and are accounted for under the liability method. The DSUs cannot be converted to shares by the unit holder or by the Company. The DSUs vest immediately upon granting and can be redeemed only after a director no longer holds any position with the Company, but no later than December 15 of the following year in which the director ceased to hold all positions in the Company. A liability is recorded at grant date equal to the fair value of the DSUs. The liability is adjusted to fair value at each reporting period and any resulting adjustment to the accrued obligation is recognized as an expense or, if negative, a recovery. The cash paid on exercise of these deferred share units is recorded as a reduction of the accrued obligation. Restricted Share Unit Plan There are three types of Restricted Share Units (“RSUs”): the Executive RSUs, the Director RSUs, and the Discretionary RSUs. Executive RSUs are equity-settled share-based compensation awards. Effective in 2017, prior to the end of the first quarter of any fiscal year (or for US persons, prior to the commencement of the fiscal year), Executive RSU holders may elect to receive a portion of their annual incentive payments for that year as Executive RSUs. The Company will match 50% of the Executive RSUs granted to Executive RSU holders. Executive RSUs vest 50% as of the first anniversary of their grant dates and the remaining 50% vest as of the second anniversary of their grant dates. The fair value of the Executive RSUs at the grant date is the portion of the annual incentive payment elected by these employees to be received as RSUs, plus the 50% of the RSUs granted to such individuals that is matched by the Company. Compensation expense is recognized over the vesting period based on the number of units to vest. The expense is recognized as share-based compensation expense with a corresponding increase in contributed surplus. When the Executive RSUs are exercised (at the executive’s election any time following the vesting period), the proceeds received by the Company are reclassified from contributed surplus to common shares. The Director RSUs can be settled in cash or equity at the option of the holders. The Director RSUs vest immediately upon grant and are redeemed on a date chosen by the participant (subject to certain restrictions as set out in the plan). The Director RSUs granted are accounted for under the liability method whereby a liability is recorded at grant date equal to the fair value of the Director RSU. The Discretionary RSUs are granted to certain employees of the Company and can be settled in cash or equity at the option of the Board of Directors, determined at the time of the grant. Discretionary RSUs vest dates are defined by the Board of Directors at the time of the grant. The standard discretionary RSUs vesting terms are 25% as of the second anniversary of their grant dates, and 75% as of the third anniversary of their grant dates. The Discretionary RSUs are accounted for under the liability method whereby a liability is recorded at grant date equal to the fair value of the Discretionary RSU. Under this method, the fair value of the Discretionary RSUs are recognized over the vesting period. The liability is adjusted to fair value at each reporting period and any resulting adjustment to the accrued obligation is recognized as an expense or, if negative, a recovery. Employee Share Purchase Plan Centerra has an Employee Share Purchase Plan (“ESPP”) for employees of the Company. Under the ESPP, employees may elect to purchase the Company’s shares through a payroll deduction. Each year, employees may elect to contribute up to 10% of their base salary and the Company will match 25% of the contribution. Such contributions are then used to acquire Centerra shares on a quarterly basis. Shares purchased have no vesting requirement and may be issued from treasury or acquired on the open market. The Company records an expense equal to value of the match provided. Dividends</t>
        </is>
      </c>
    </row>
    <row r="18">
      <c r="A18" s="4" t="inlineStr">
        <is>
          <t>Revenue recognition from contracts with customers</t>
        </is>
      </c>
      <c r="B18" s="4" t="inlineStr">
        <is>
          <t>Revenue recognition from contracts with customers The Company sells its products pursuant to sales contracts entered into with its customers. Revenue associated with the sale of finished gold, gold-copper concentrates and molybdenum products is recognized when control is transferred to the customer. For finished gold and molybdenum products sales, typically, the transfer of control occurs when the customer has taken delivery and the consideration is received, or to be received. For concentrate sales, the transfer of control is based on terms of the sales contracts, generally upon the loading of the ocean vessel or based on negotiated terms which allows for the transfer of control to happen earlier in the sale process. Revenues from finished gold sales from the Öksüt Mine are based on the London Bullion Market Association morning spot price (“LBMA AM fix price”) stipulated in the agreement with the Central Bank of the Republic of Türkiye (“Central Bank”). Gold doré is sent to the refinery and control is transferred to the customer when gold bars are poured. The Central Bank has the right of first refusal on the purchase of the gold produced. If Central Bank exercises this right, the finished gold is delivered and held at the Central Bank and sold to third party customers through the Central Bank. In both cases, payment is received on the same day of the sale, when control of the finished gold is transferred to the Central Bank. Revenues from the Company’s concentrate sales and molybdenum product sales are based on a provisional forward sales price, which is subject to adjustments at the time of final pricing. Revenues from concentrate sales are recorded net of treatment and refining charges and the impact of derivative contracts accounted for as hedges of the contained metal. In 2016, in connection with the acquisition of Thompson Creek Metals Inc., the Company assumed the streaming arrangement (“Gold and Copper Stream Arrangement”) with Royal Gold Inc. (“Royal Gold”) associated with the Mount Milligan Mine. Under the terms of the streaming agreement with the Mount Milligan Mine, the Company delivers to Royal Gold 35% of gold ounces produced and 18.75% of copper produced. Royal Gold pays US$435 per ounce of gold delivered and 15% of the spot price per metric tonne of copper delivered, which is recorded to revenue. Royal Gold also has a security interest over all of the Mount Milligan Mine assets. Gains and losses related to the Company's forward commodity contracts to economically hedge the Company's commodity price exposure under the Gold and Copper Stream Arrangement, are recorded at fair value each period. To satisfy its obligations under the Gold and Copper Stream Arrangement the Company purchases refined gold and London Metal Exchange (“LME”) copper warrants and arranges for delivery to Royal Gold. Revenue from and costs for refined physical gold and LME copper warrants delivered under the Gold and Copper Stream Arrangement and gains and losses related to the Company's forward commodity contracts to economically hedge the Company's exposure under the Gold and Copper Stream Arrangement are netted and recorded to revenue. Provisional prices are finalized in a specified future month (generally one When sales transactions give rise to potential variable or contingent consideration, the variable consideration is recognized to the extent it can be estimated reliably and it is highly probable that a significant reversal of the amount will not occur in the future. The Company computes the transaction price to a given sales transaction using one of the following methods: • the expected value method: identifies a range of possible consideration amounts, weights the possible consideration amounts by their respective probabilities, and then sums probability-weighted amounts to generate the expected value of consideration to be received from the customer; • the most likely value method: the amount determined most likely to be received. The Company then applies a constraint to recognize income for variable consideration only to the extent that it is deemed highly probable that a significant reversal of said income will not occur. The Company applies judgment in assessing the probability of occurrence, which is subject to risks and uncertainties.</t>
        </is>
      </c>
    </row>
    <row r="19">
      <c r="A19" s="4" t="inlineStr">
        <is>
          <t>Exploration and evaluation expenditures</t>
        </is>
      </c>
      <c r="B19" s="4" t="inlineStr">
        <is>
          <t>Exploration and evaluation expenditures Exploration and evaluation expenditures are the costs incurred on the initial search for mineral deposits with economic potential or in the process of obtaining more information about existing mineral deposits.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it is probable that the project will generate a future economic benefit. The exploration and evaluation phase ends when the technical feasibility and commercial viability of extracting the mineral is demonstrable.</t>
        </is>
      </c>
    </row>
    <row r="20">
      <c r="A20" s="4" t="inlineStr">
        <is>
          <t>Earnings per share</t>
        </is>
      </c>
      <c r="B20" s="4" t="inlineStr">
        <is>
          <t>Earnings per share Basic earnings per share is computed by dividing the net earnings for a given period by the weighted average number of common shares outstanding during that same period. Diluted earnings per share reflects the potential dilution that could occur if holders with rights to convert instruments to common shares exercise these rights. The weighted average number of common shares used to determine diluted earnings per share includes an adjustment, using the treasury stock method, for stock options outstanding. Under the treasury stock method: • The exercise of stock options and restricted share units is assumed to occur at the beginning of the period; • The proceeds from the exercise of stock options and restricted share units plus the future period compensation expense on units granted are assumed to be used to purchase common shares of the Company at the average market price during the period; and, • The incremental number of common shares (the difference between the number of shares assumed issued and the number of shares assumed purchased) is included in the denominator of the diluted earnings per share computation. Equity instruments that could potentially be dilutive in the future, but do not currently have a dilutive effect are excluded from the calculation of diluted earnings per share.</t>
        </is>
      </c>
    </row>
    <row r="21">
      <c r="A21" s="4" t="inlineStr">
        <is>
          <t>Income taxes</t>
        </is>
      </c>
      <c r="B21" s="4" t="inlineStr">
        <is>
          <t>Income taxes Tax expense comprises current and deferred tax. Current tax and deferred tax are recognized in the consolidated statements of loss and comprehensive loss except to the extent that they relate to a business combination, or to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tax bases of such assets and liabilities measured using tax rates and laws that are substantively enacted at the reporting date and effective for the reporting period when the temporary differences are expected to reverse. The measurement of deferred tax reflects the tax consequences that would result from the way the Company, at the end of the reporting period, intends to recover or settle the carrying amount of its assets and liabiliti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ly controlled entities to the extent that the group is able to control the timing of the reversal of the temporary differences and it is probable that such temporary differences will not reverse in the foreseeable future; and, • Taxable temporary differences arising on the initial recognition of goodwill.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more likely than not that future taxable profits will be available against which they can be utilized. Deferred tax assets are reviewed at each reporting date and are reduced to the extent that it is no longer more likely than not that the related tax benefit will be realized.</t>
        </is>
      </c>
    </row>
    <row r="22">
      <c r="A22" s="4" t="inlineStr">
        <is>
          <t>Derivative instruments and hedge accounting</t>
        </is>
      </c>
      <c r="B22" s="4" t="inlineStr">
        <is>
          <t>Derivative instruments and hedge accounting The Company may hold derivative instruments to manage its risk exposure to fluctuations of commodity prices, including the Company’s products (for example, gold or copper) and consumables (for example, diesel fuel) and fluctuations in other currencies compared to the US dollar. Non-derivative financial asse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Marketable securities are classified as financial assets at fair value through profit or loss and are measured at fair value. The unrealized gains or losses related to changes in fair value of marketable securities are reported in the consolidated statements of loss. Non-derivative financial liabilities Accounts payable and accrued liabilities are accounted for at amortized cost, using the effective interest rate method. Hedge derivatives The Company applies hedge accounting to the following derivative instruments: • Copper contracts which hedge a portion of the copper components of its future concentrate sales, that is not subject to the streaming arrangement with Royal Gold, at the Mount Milligan Mine (“copper contracts”); • Fuel hedge contracts to hedge a portion of its estimated future diesel fuel purchases at its Mount Milligan operations (“fuel hedge contracts”); and, • Foreign exchange contracts to hedge a portion of its future Canadian denominated expenditures (“foreign exchange contract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The Company calculates and monitors the hedge ratio, which is resulting from the quantity of the hedged item that the entity hedges and the quantity of the hedging instrument that the entity uses to hedge that quantity of hedged item. Hedge effectiveness is assessed based on the degree to which the cash flows from the derivative contracts are expected to offset the cash flows of the underlying transaction being hedged. The Company’s copper contracts, fuel hedge contracts and foreign exchange contracts are designated as a cash flow hedging instrument, where the effective portion of changes in fair value are recognized in other comprehensive loss. The amounts accumulated in other comprehensive loss are reclassified to the consolidated statements of loss and comprehensive loss, consistent with the classification of the underlying hedged transaction, when the underlying hedged transaction, identified at contract inception, is recognized. Fair value changes for copper contracts are reclassified to revenue, fuel contracts to production costs, and foreign exchange contracts to production costs, corporate administration or care and maintenance costs. Any ineffective portion of a hedge relationship is recognized immediately in the consolidated statements of loss and comprehensive loss. When derivative contracts designated as cash flow hedges are terminated, expired, settled or no longer qualify for hedge accounting, hedge accounting is discontinued prospectively. Amounts historically recorded in other comprehensive loss remain in other comprehensive loss until the underlying hedged transaction is recognized. If the forecasted transaction is no longer expected to occur, then the amounts accumulated in other comprehensive income are reclassified to the consolidated statements of loss and comprehensive loss as other income or expense immediately. Gains or losses arising subsequent to the derivative contracts not qualifying for hedge accounting are recognized in the period in which they arise in the consolidated statements of loss. Non-hedge derivatives All derivative instruments not designated in a hedge relationship are classified as financial instruments at fair value through profit or loss. Changes in fair value of non-hedge derivatives at each reporting date are included in consolidated statements of loss as other non-operating expenses, while changes in the fair value of spot and forward contracts associated with the Royal Gold deliverables are included in revenue.</t>
        </is>
      </c>
    </row>
    <row r="23">
      <c r="A23" s="4" t="inlineStr">
        <is>
          <t>Recently Issued Accounting Pronouncements</t>
        </is>
      </c>
      <c r="B23" s="4" t="inlineStr">
        <is>
          <t xml:space="preserve">Recently Issued Accounting Pronouncements IAS 1, Presentation of Financial Statements In January 2020, the IASB issued an amendment to IAS 1, Presentation of Financial Statements, to clarify one of the requirements under the standard for classifying a liability as non-current in nature. The amendment includes: – Specifying that an entity’s right to defer settlement must exist at the end of the reporting period; – Clarifying that classification is unaffected by management’s intentions or expectations about whether the entity will exercise its right to defer settlement; – Clarifying how lending conditions affect classification; and – Clarifying if the settlement of a liability refers to the transfer of cash, equity instruments, other assets or servi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closure of useful life of property, plant and equipment</t>
        </is>
      </c>
      <c r="B4" s="4" t="inlineStr">
        <is>
          <t>The following table sets out the useful lives of certain assets depreciated using the straight-line basis: Useful Life Buildings, plant and equipment 2 to 20 years Mobile equipment 2 to 10 years Light vehicles and other mobile equipment 2 to 10 years Furniture, computer and office equipment 2 to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Goldfield Project (Tables)</t>
        </is>
      </c>
      <c r="B1" s="2" t="inlineStr">
        <is>
          <t>12 Months Ended</t>
        </is>
      </c>
    </row>
    <row r="2">
      <c r="B2" s="2" t="inlineStr">
        <is>
          <t>Dec. 31, 2022</t>
        </is>
      </c>
    </row>
    <row r="3">
      <c r="A3" s="3" t="inlineStr">
        <is>
          <t>Business Combinations [Abstract]</t>
        </is>
      </c>
      <c r="B3" s="4" t="inlineStr">
        <is>
          <t xml:space="preserve"> </t>
        </is>
      </c>
    </row>
    <row r="4">
      <c r="A4" s="4" t="inlineStr">
        <is>
          <t>Disclosure of detailed information about business combination</t>
        </is>
      </c>
      <c r="B4" s="4" t="inlineStr">
        <is>
          <t xml:space="preserve">The aggregate purchase consideration for the acquired assets, net of the assumed liabilities is as follows: Cash consideration (1) $ 176,737 Deferred milestone payment, measured at the fair value on the acquisition date (2) 30,054 Total purchase consideration $ 206,791 (1) Includes a reimbursement of $1.7 million incurred by the seller for the construction of certain water supply infrastructure. (2) The milestone payment shall become payable upon the earlier of (i) the date that is 18 months following closing, (ii) Centerra making a construction decision with respect to the project and (iii) a change of control event. At the option of the Company, the deferred milestone payment is payable in cash or common shares of the Company (note 10). The Company allocated the purchase consideration to the acquired assets and liabilities based on their relative fair values at the date of acquisition as follows: Other current assets $ 64 Property, plant and equipment 205,957 Other non-current assets 1,200 Accounts payable (153) Provision for reclamation (277) Total assets acquired, net of liabilities assumed $ 206,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 (Tables)</t>
        </is>
      </c>
      <c r="B1" s="2" t="inlineStr">
        <is>
          <t>12 Months Ended</t>
        </is>
      </c>
    </row>
    <row r="2">
      <c r="B2" s="2" t="inlineStr">
        <is>
          <t>Dec. 31, 2022</t>
        </is>
      </c>
    </row>
    <row r="3">
      <c r="A3" s="3" t="inlineStr">
        <is>
          <t>Discontinued Operation [Abstract]</t>
        </is>
      </c>
      <c r="B3" s="4" t="inlineStr">
        <is>
          <t xml:space="preserve"> </t>
        </is>
      </c>
    </row>
    <row r="4">
      <c r="A4" s="4" t="inlineStr">
        <is>
          <t>Disclosure of net (loss) earnings from discontinued operations</t>
        </is>
      </c>
      <c r="B4" s="4" t="inlineStr">
        <is>
          <t>The net loss from discontinued operations from the Kumtor Mine, which include the results of operating activities while it was under the Company’s control up to May 15, 2021, for the years ended December 31, 2022 and 2021 are as follows: Years ended December 31, 2022 2021 Revenue $ — $ 264,159 Cost of sales Production costs — 72,613 Depreciation — 57,912 Earnings from mine operations — 133,634 Revenue-based taxes — 36,984 Exploration and development costs — 8,826 Other operating expenses — 3,380 Loss on the change of control of the Kumtor Mine — 926,350 Loss from operations — (841,906) Other non-operating income — (13,290) Finance costs — 101 Net loss before income tax $ — $ (828,717) Net loss from discontinued operations $ — $ (828,7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earnings from continuing operations</t>
        </is>
      </c>
      <c r="B4" s="6" t="n">
        <v>-77209</v>
      </c>
      <c r="C4" s="6" t="n">
        <v>446949</v>
      </c>
    </row>
    <row r="5">
      <c r="A5" s="3" t="inlineStr">
        <is>
          <t>Adjustments:</t>
        </is>
      </c>
      <c r="B5" s="4" t="inlineStr">
        <is>
          <t xml:space="preserve"> </t>
        </is>
      </c>
      <c r="C5" s="4" t="inlineStr">
        <is>
          <t xml:space="preserve"> </t>
        </is>
      </c>
    </row>
    <row r="6">
      <c r="A6" s="4" t="inlineStr">
        <is>
          <t>Depreciation, depletion and amortization</t>
        </is>
      </c>
      <c r="B6" s="5" t="n">
        <v>103429</v>
      </c>
      <c r="C6" s="5" t="n">
        <v>126374</v>
      </c>
    </row>
    <row r="7">
      <c r="A7" s="4" t="inlineStr">
        <is>
          <t>Reclamation (recovery) expense</t>
        </is>
      </c>
      <c r="B7" s="5" t="n">
        <v>-94021</v>
      </c>
      <c r="C7" s="5" t="n">
        <v>23347</v>
      </c>
    </row>
    <row r="8">
      <c r="A8" s="4" t="inlineStr">
        <is>
          <t>Share-based compensation expense</t>
        </is>
      </c>
      <c r="B8" s="5" t="n">
        <v>770</v>
      </c>
      <c r="C8" s="5" t="n">
        <v>1364</v>
      </c>
    </row>
    <row r="9">
      <c r="A9" s="4" t="inlineStr">
        <is>
          <t>Finance costs</t>
        </is>
      </c>
      <c r="B9" s="5" t="n">
        <v>9523</v>
      </c>
      <c r="C9" s="5" t="n">
        <v>4762</v>
      </c>
    </row>
    <row r="10">
      <c r="A10" s="4" t="inlineStr">
        <is>
          <t>Gain on sale of Greenstone Partnership</t>
        </is>
      </c>
      <c r="B10" s="5" t="n">
        <v>0</v>
      </c>
      <c r="C10" s="5" t="n">
        <v>-97274</v>
      </c>
    </row>
    <row r="11">
      <c r="A11" s="4" t="inlineStr">
        <is>
          <t>Income tax expense (recovery)</t>
        </is>
      </c>
      <c r="B11" s="5" t="n">
        <v>32776</v>
      </c>
      <c r="C11" s="5" t="n">
        <v>-44015</v>
      </c>
    </row>
    <row r="12">
      <c r="A12" s="4" t="inlineStr">
        <is>
          <t>Income taxes paid</t>
        </is>
      </c>
      <c r="B12" s="5" t="n">
        <v>-55628</v>
      </c>
      <c r="C12" s="5" t="n">
        <v>-17182</v>
      </c>
    </row>
    <row r="13">
      <c r="A13" s="4" t="inlineStr">
        <is>
          <t>Impairment loss (reversal)</t>
        </is>
      </c>
      <c r="B13" s="5" t="n">
        <v>145903</v>
      </c>
      <c r="C13" s="5" t="n">
        <v>-160000</v>
      </c>
    </row>
    <row r="14">
      <c r="A14" s="4" t="inlineStr">
        <is>
          <t>Other</t>
        </is>
      </c>
      <c r="B14" s="5" t="n">
        <v>-3491</v>
      </c>
      <c r="C14" s="5" t="n">
        <v>-646</v>
      </c>
    </row>
    <row r="15">
      <c r="A15" s="4" t="inlineStr">
        <is>
          <t>Cash flows from (used in) operations before changes in working capital</t>
        </is>
      </c>
      <c r="B15" s="5" t="n">
        <v>62052</v>
      </c>
      <c r="C15" s="5" t="n">
        <v>283679</v>
      </c>
    </row>
    <row r="16">
      <c r="A16" s="4" t="inlineStr">
        <is>
          <t>Changes in working capital</t>
        </is>
      </c>
      <c r="B16" s="5" t="n">
        <v>-64032</v>
      </c>
      <c r="C16" s="5" t="n">
        <v>-12771</v>
      </c>
    </row>
    <row r="17">
      <c r="A17" s="4" t="inlineStr">
        <is>
          <t>Cash (used in) provided by operating activities from continuing operations</t>
        </is>
      </c>
      <c r="B17" s="5" t="n">
        <v>-1980</v>
      </c>
      <c r="C17" s="5" t="n">
        <v>270908</v>
      </c>
    </row>
    <row r="18">
      <c r="A18" s="4" t="inlineStr">
        <is>
          <t>Cash provided by operating activities from discontinued operations</t>
        </is>
      </c>
      <c r="B18" s="5" t="n">
        <v>0</v>
      </c>
      <c r="C18" s="5" t="n">
        <v>143853</v>
      </c>
    </row>
    <row r="19">
      <c r="A19" s="4" t="inlineStr">
        <is>
          <t>Cash (used in) provided by operating activities</t>
        </is>
      </c>
      <c r="B19" s="5" t="n">
        <v>-1980</v>
      </c>
      <c r="C19" s="5" t="n">
        <v>414761</v>
      </c>
    </row>
    <row r="20">
      <c r="A20" s="3" t="inlineStr">
        <is>
          <t>Investing activities</t>
        </is>
      </c>
      <c r="B20" s="4" t="inlineStr">
        <is>
          <t xml:space="preserve"> </t>
        </is>
      </c>
      <c r="C20" s="4" t="inlineStr">
        <is>
          <t xml:space="preserve"> </t>
        </is>
      </c>
    </row>
    <row r="21">
      <c r="A21" s="4" t="inlineStr">
        <is>
          <t>Property, plant and equipment additions</t>
        </is>
      </c>
      <c r="B21" s="5" t="n">
        <v>-80930</v>
      </c>
      <c r="C21" s="5" t="n">
        <v>-92500</v>
      </c>
    </row>
    <row r="22">
      <c r="A22" s="4" t="inlineStr">
        <is>
          <t>Acquisition of Goldfield Project</t>
        </is>
      </c>
      <c r="B22" s="5" t="n">
        <v>-176737</v>
      </c>
      <c r="C22" s="5" t="n">
        <v>0</v>
      </c>
    </row>
    <row r="23">
      <c r="A23" s="4" t="inlineStr">
        <is>
          <t>Proceeds from sale of Greenstone Partnership</t>
        </is>
      </c>
      <c r="B23" s="5" t="n">
        <v>0</v>
      </c>
      <c r="C23" s="5" t="n">
        <v>210291</v>
      </c>
    </row>
    <row r="24">
      <c r="A24" s="4" t="inlineStr">
        <is>
          <t>Proceeds from disposition of property, plant and equipment</t>
        </is>
      </c>
      <c r="B24" s="5" t="n">
        <v>2025</v>
      </c>
      <c r="C24" s="5" t="n">
        <v>11868</v>
      </c>
    </row>
    <row r="25">
      <c r="A25" s="4" t="inlineStr">
        <is>
          <t>Decrease in other assets</t>
        </is>
      </c>
      <c r="B25" s="5" t="n">
        <v>0</v>
      </c>
      <c r="C25" s="5" t="n">
        <v>2848</v>
      </c>
    </row>
    <row r="26">
      <c r="A26" s="4" t="inlineStr">
        <is>
          <t>Cash (used in) provided by investing activities from continuing operations</t>
        </is>
      </c>
      <c r="B26" s="5" t="n">
        <v>-255642</v>
      </c>
      <c r="C26" s="5" t="n">
        <v>132507</v>
      </c>
    </row>
    <row r="27">
      <c r="A27" s="4" t="inlineStr">
        <is>
          <t>Cash used in investing activities from discontinued operations</t>
        </is>
      </c>
      <c r="B27" s="5" t="n">
        <v>0</v>
      </c>
      <c r="C27" s="5" t="n">
        <v>-96081</v>
      </c>
    </row>
    <row r="28">
      <c r="A28" s="4" t="inlineStr">
        <is>
          <t>Cash (used in) provided by investing activities</t>
        </is>
      </c>
      <c r="B28" s="5" t="n">
        <v>-255642</v>
      </c>
      <c r="C28" s="5" t="n">
        <v>36426</v>
      </c>
    </row>
    <row r="29">
      <c r="A29" s="3" t="inlineStr">
        <is>
          <t>Financing activities</t>
        </is>
      </c>
      <c r="B29" s="4" t="inlineStr">
        <is>
          <t xml:space="preserve"> </t>
        </is>
      </c>
      <c r="C29" s="4" t="inlineStr">
        <is>
          <t xml:space="preserve"> </t>
        </is>
      </c>
    </row>
    <row r="30">
      <c r="A30" s="4" t="inlineStr">
        <is>
          <t>Dividends paid</t>
        </is>
      </c>
      <c r="B30" s="5" t="n">
        <v>-47667</v>
      </c>
      <c r="C30" s="5" t="n">
        <v>-45044</v>
      </c>
    </row>
    <row r="31">
      <c r="A31" s="4" t="inlineStr">
        <is>
          <t>Payment of borrowing costs</t>
        </is>
      </c>
      <c r="B31" s="5" t="n">
        <v>-2255</v>
      </c>
      <c r="C31" s="5" t="n">
        <v>-2654</v>
      </c>
    </row>
    <row r="32">
      <c r="A32" s="4" t="inlineStr">
        <is>
          <t>Repayment of lease obligations</t>
        </is>
      </c>
      <c r="B32" s="5" t="n">
        <v>-6755</v>
      </c>
      <c r="C32" s="5" t="n">
        <v>-6476</v>
      </c>
    </row>
    <row r="33">
      <c r="A33" s="4" t="inlineStr">
        <is>
          <t>Proceeds from common shares issued</t>
        </is>
      </c>
      <c r="B33" s="5" t="n">
        <v>3484</v>
      </c>
      <c r="C33" s="5" t="n">
        <v>5037</v>
      </c>
    </row>
    <row r="34">
      <c r="A34" s="4" t="inlineStr">
        <is>
          <t>Repurchase and cancellation of shares</t>
        </is>
      </c>
      <c r="B34" s="5" t="n">
        <v>-104499</v>
      </c>
      <c r="C34" s="5" t="n">
        <v>0</v>
      </c>
    </row>
    <row r="35">
      <c r="A35" s="4" t="inlineStr">
        <is>
          <t>Cash used in financing activities</t>
        </is>
      </c>
      <c r="B35" s="5" t="n">
        <v>-157692</v>
      </c>
      <c r="C35" s="5" t="n">
        <v>-49137</v>
      </c>
    </row>
    <row r="36">
      <c r="A36" s="4" t="inlineStr">
        <is>
          <t>(Decrease) increase in cash during the period</t>
        </is>
      </c>
      <c r="B36" s="5" t="n">
        <v>-415314</v>
      </c>
      <c r="C36" s="5" t="n">
        <v>402050</v>
      </c>
    </row>
    <row r="37">
      <c r="A37" s="4" t="inlineStr">
        <is>
          <t>Cash at beginning of the period</t>
        </is>
      </c>
      <c r="B37" s="5" t="n">
        <v>947230</v>
      </c>
      <c r="C37" s="5" t="n">
        <v>545180</v>
      </c>
    </row>
    <row r="38">
      <c r="A38" s="4" t="inlineStr">
        <is>
          <t>Cash at end of the period</t>
        </is>
      </c>
      <c r="B38" s="6" t="n">
        <v>531916</v>
      </c>
      <c r="C38" s="6" t="n">
        <v>9472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loss (reversal) (Tables)</t>
        </is>
      </c>
      <c r="B1" s="2" t="inlineStr">
        <is>
          <t>12 Months Ended</t>
        </is>
      </c>
    </row>
    <row r="2">
      <c r="B2" s="2" t="inlineStr">
        <is>
          <t>Dec. 31, 2022</t>
        </is>
      </c>
    </row>
    <row r="3">
      <c r="A3" s="3" t="inlineStr">
        <is>
          <t>Impairment Reversal [Abstract]</t>
        </is>
      </c>
      <c r="B3" s="4" t="inlineStr">
        <is>
          <t xml:space="preserve"> </t>
        </is>
      </c>
    </row>
    <row r="4">
      <c r="A4" s="4" t="inlineStr">
        <is>
          <t>Explanation of inputs, assumptions and estimation techniques used to apply impairment requirements</t>
        </is>
      </c>
      <c r="B4" s="4" t="inlineStr">
        <is>
          <t>The key assumptions used in the impairment test for Mount Milligan Mine are summarized in the table below: 2021 Gold price per oz - long-term $1,550 Copper price per lb - long-term $3.50 Foreign exchange rates - long-term (US$: C$) 1.28 Discount rate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mounts Receiv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detailed information about trade and other receivables</t>
        </is>
      </c>
      <c r="B4" s="4" t="inlineStr">
        <is>
          <t>2022 2021 Gold and copper concentrate sales receivable (1) $ 34,715 $ 31,916 Molybdenum sales receivable (1) 47,613 29,364 Consumption and income tax receivables (2) 5,703 11,688 Other receivables 4,130 3,873 Total amounts receivable $ 92,161 $ 76,841 (1) Includes provisionally-priced receivables subject to mark-to-market adjustment (note 26b). (2) Includes the current portion of value-added tax (“VAT”) receivab le of $2.7 million (December 31, 2021 - $8.2 million ) at the Öksüt Mine. The non-current portion of VAT receivable is included in other assets (note 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Disclosure of detailed information about inventories</t>
        </is>
      </c>
      <c r="B4" s="4" t="inlineStr">
        <is>
          <t>2022 2021 Stockpiles of ore (1) $ 46,060 $ 30,137 Gold in-circuit (2) 48,358 8,108 Ore on leach pads 28,025 17,314 Gold doré 17 25 Copper and gold concentrate 15,226 13,702 Molybdenum inventory (3) 105,060 86,090 Total product inventories 242,746 155,376 Supplies (net of provision) (4) 74,053 65,844 Total inventories $ 316,799 $ 221,220 (1) Includes ore in stockpiles that might or might not be scheduled for processing within the next 12 months, but available on-demand. (2) Includes $ 46.9 million being the cost of stored gold-in-carbon inventory at the adsorption, desorption and recovery (“ADR”) plant at the Öksüt Mine. (3) Includes a positive mark-to-market adjustment of $28.5 million (2021 - nil). During the year ended December 31, 2022, impairment losses of $2.9 million (2021 - nil) were recorded within production costs to reduce the carrying value of molybdenum inventories to their net realizable value. (4) Net of a provision for supplies inventory obsolescence of $10.7 million a s at December 31, 2022 (December 31, 2021 - $8.4 million). The non-current portion of supplies inventory is included in other non-current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Other Liabilities (Tables)</t>
        </is>
      </c>
      <c r="B1" s="2" t="inlineStr">
        <is>
          <t>12 Months Ended</t>
        </is>
      </c>
    </row>
    <row r="2">
      <c r="B2" s="2" t="inlineStr">
        <is>
          <t>Dec. 31, 2022</t>
        </is>
      </c>
    </row>
    <row r="3">
      <c r="A3" s="3" t="inlineStr">
        <is>
          <t>Other Current Assets and Other Liabilities [Abstract]</t>
        </is>
      </c>
      <c r="B3" s="4" t="inlineStr">
        <is>
          <t xml:space="preserve"> </t>
        </is>
      </c>
    </row>
    <row r="4">
      <c r="A4" s="4" t="inlineStr">
        <is>
          <t>Disclosure of detailed information about other current assets and other current liabilities</t>
        </is>
      </c>
      <c r="B4" s="4" t="inlineStr">
        <is>
          <t>2022 2021 Other current assets Current portion of derivative assets (1) $ 11,791 $ 11,770 Receivable from Orion (note 12 and 29) 25,000 — Prepaid insurance expenses 7,213 6,867 Deposits for consumable supplies 1,686 3,836 Marketable securities 830 2,171 Other 3,264 1,158 Total other current assets $ 49,784 $ 25,802 Other current liabilities Current portion of lease obligations (note 15) $ 5,245 $ 6,144 Current portion of derivative liabilities (1) 14,189 2,959 Current portion of provision for reclamation (note 14) 10,941 6,168 Deferred milestone payment (note 5) (2) 30,871 — Deferred revenue (3) 12,283 — Other — 10 Total other current liabilities $ 73,529 $ 15,281 (1) Relates to the diesel, foreign exchange and copper hedging contracts (note 26a). (2) The deferred milestone payment is re-measured each period using effective interest rate method, resulting in a difference from the original amount in the purchase price allocation related to the acquisition of the Goldfield Project (note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The following is a summary of the carrying value of property, plant and equipment (“PP&amp;E”): Buildings, Mineral Capitalized Construction Total Cost January 1, 2021 $ 2,040,417 $ 550,892 $ 783,996 $ 102,800 $ 3,478,105 Additions 14,098 17,819 67,075 115,643 214,635 Disposal (17,402) — — — (17,402) Amount derecognized to loss of control of the Kumtor Mine (1,036,550) (186,066) (792,009) (99,386) (2,114,011) Transfers 61,249 — — (61,249) — Balance December 31, 2021 $ 1,061,812 $ 382,645 $ 59,062 $ 57,808 $ 1,561,327 Additions 11,279 205,518 — 58,310 275,107 Disposal (2,144) — — — (2,144) Transfers 65,196 3,284 — (68,480) — Balance December 31, 2022 $ 1,136,143 $ 591,447 $ 59,062 $ 47,638 $ 1,834,290 Accumulated depreciation and other charges January 1, 2021 $ 1,149,194 $ 197,703 $ 445,141 $ — $ 1,792,038 Charge for the year 114,634 20,250 13,280 — 148,164 Disposals (6,329) — — — (6,329) Amount derecognized to loss of control of the Kumtor Mine (905,388) (155,980) (423,269) — (1,484,637) Impairment reversal (1) (125,774) (34,226) — — (160,000) Balance December 31, 2021 $ 226,337 $ 27,747 $ 35,152 $ — $ 289,236 Charge for the year 98,236 20,179 9,472 — 127,887 Disposals (1,528) — — — (1,528) Impairment (2) 80,250 48,950 — 16,703 145,903 Balance December 31, 2022 $ 403,295 $ 96,876 $ 44,624 $ 16,703 $ 561,498 Net book value Balance January 1, 2022 $ 835,475 $ 354,898 $ 23,910 $ 57,808 $ 1,272,091 Balance December 31, 2022 (3) $ 732,848 $ 494,571 $ 14,438 $ 30,935 $ 1,272,792 (1) Relates to reversal of impairment of the Mount Milligan Mine (note 7). (2) Relates to impairment of the Kemess Project (note 7). (3) Includes exploration and evaluation assets of 326.6 million related to the Goldfield Project and Kemess Proj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and liabilities (Tables)</t>
        </is>
      </c>
      <c r="B1" s="2" t="inlineStr">
        <is>
          <t>12 Months Ended</t>
        </is>
      </c>
    </row>
    <row r="2">
      <c r="B2" s="2" t="inlineStr">
        <is>
          <t>Dec. 31, 2022</t>
        </is>
      </c>
    </row>
    <row r="3">
      <c r="A3" s="3" t="inlineStr">
        <is>
          <t>Other non-current assets and liabilities [Abstract]</t>
        </is>
      </c>
      <c r="B3" s="4" t="inlineStr">
        <is>
          <t xml:space="preserve"> </t>
        </is>
      </c>
    </row>
    <row r="4">
      <c r="A4" s="4" t="inlineStr">
        <is>
          <t>Disclosure of detailed information about other non-current assets and other liabilities</t>
        </is>
      </c>
      <c r="B4" s="4" t="inlineStr">
        <is>
          <t>2022 2021 Other non-current assets VAT receivable (1) $ 612 $ 1,676 Non-current derivative assets (2) 5,527 2,460 Receivable from Orion (note 10 and 29) — 25,000 Long-term supplies inventory 1,732 1,734 Other 2,686 1,214 Total other non-current assets $ 10,557 $ 32,084 Other non-current liabilities Long-term portion of lease obligations (note 15) $ 8,730 $ 14,053 Post-retirement benefits (3) 862 4,382 Long-term derivative liabilities (2) 4,588 990 Total other non-current liabilities $ 14,180 $ 19,425 (1) Relates to the Öksüt Mine. (2) Relates to the diesel, foreign exchange and copper hedging contracts (note 26a). (3) Decrease relates to the derecognition of a non-current employee defined benefit liability (note 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Disclosure of detailed information about accrued expenses and other liabilities</t>
        </is>
      </c>
      <c r="B4" s="4" t="inlineStr">
        <is>
          <t>2022 2021 Trade payables and accruals (1) $ 111,222 $ 66,999 Royalties payable 22,224 23,736 Wages, salaries and benefits payable 7,677 7,534 Amount due on the settlement of derivatives — 12,878 Amount due to Royal Gold (2) 53,749 64,229 Liability for share-based compensation (note 22) 4,561 11,444 Total accounts payable and accrued liabilities $ 199,433 $ 186,820 (1) Includes provisionally-priced payables at the Molybdenum BU, subject to mark-to-market adjustment (note 26b). (2) Royal Gold holds a streaming interest in the production at the Mount Milligan Mine. As a result, when a trade receivable is recorded in relation to a third-party customer gold and copper concentrate delivery, a corresponding liability to Royal Gold is record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reclamation (Tables)</t>
        </is>
      </c>
      <c r="B1" s="2" t="inlineStr">
        <is>
          <t>12 Months Ended</t>
        </is>
      </c>
    </row>
    <row r="2">
      <c r="B2" s="2" t="inlineStr">
        <is>
          <t>Dec. 31, 2022</t>
        </is>
      </c>
    </row>
    <row r="3">
      <c r="A3" s="3" t="inlineStr">
        <is>
          <t>Provision for reclamation [Abstract]</t>
        </is>
      </c>
      <c r="B3" s="4" t="inlineStr">
        <is>
          <t xml:space="preserve"> </t>
        </is>
      </c>
    </row>
    <row r="4">
      <c r="A4" s="4" t="inlineStr">
        <is>
          <t>Disclosure of other provisions</t>
        </is>
      </c>
      <c r="B4" s="4" t="inlineStr">
        <is>
          <t xml:space="preserve">2022 2021 Balance, beginning of year $ 337,480 $ 352,244 Amount derecognized due to loss of control of the Kumtor Mine — (56,451) Changes in estimate 75,705 24,525 Changes in discount rate (168,520) 15,057 Accretion 5,616 1,626 Liabilities settled (3,926) (470) Foreign exchange revaluation (7,546) 949 Balance, end of year $ 238,809 $ 337,480 Current portion of reclamation provision $ 10,942 $ 6,168 Non-current portion of reclamation provision 227,867 331,312 Total provision for reclamation $ 238,809 $ 337,4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Disclosure of maturity analysis of lease payments</t>
        </is>
      </c>
      <c r="B4" s="4" t="inlineStr">
        <is>
          <t xml:space="preserve">The following table is a maturity analysis of the Company’s contractual undiscounted payments required to meet obligations that have initial or remaining non-cancellable lease terms. 2022 2021 Less than one year $ 5,801 $ 6,592 One to three years 6,370 9,185 More than three years 2,810 5,945 Total undiscounted lease obligations $ 14,981 $ 21,722 </t>
        </is>
      </c>
    </row>
    <row r="5">
      <c r="A5" s="4" t="inlineStr">
        <is>
          <t>Disclosure of quantitative information about right-of-use assets</t>
        </is>
      </c>
      <c r="B5" s="4" t="inlineStr">
        <is>
          <t>The following table sets out the carrying amounts of ROU assets included in PP&amp;E in the consolidated statements of financial position and the movements during the period: 2022 2021 Beginning balance $ 19,414 $ 17,310 Additions 1,101 6,809 Amortization (6,383) (4,705) Ending balance $ 14,132 $ 19,414 The amounts recognized in the consolidated statements of loss related to lease obligations are as follows: 2022 2021 Interest expense on lease liabilities $ 679 $ 715 Amortization of ROU assets 6,383 4,705 Variable lease payments not included in the measurement of lease liabilities (1) 21,632 32,106 Expenses relating to leases of low-value assets and short-term leases 7,040 1,568 Total recognized in the consolidated statements of loss $ 35,734 $ 39,094 (1) Includes the amounts related to various exploration contracts at the Company’s sites and contract mining at the Öksüt Mine. 2022 amounts exclude $14.4 million in contract mining costs which were capitalized to production inventory during the year.</t>
        </is>
      </c>
    </row>
    <row r="6">
      <c r="A6" s="4" t="inlineStr">
        <is>
          <t>Disclosure of quantitative information about lease liabilities</t>
        </is>
      </c>
      <c r="B6" s="4" t="inlineStr">
        <is>
          <t xml:space="preserve">The following table sets out the lease obligations included in the consolidated statements of financial position: 2022 2021 Current (note 10) $ 5,245 $ 6,144 Non-current (note 12) 8,730 14,053 Total lease obligations $ 13,975 $ 20,1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closure of disaggregation of revenue from contracts with customers</t>
        </is>
      </c>
      <c r="B4" s="4" t="inlineStr">
        <is>
          <t xml:space="preserve">Total revenue consists of the following: 2022 2021 Gold revenue $ 349,136 $ 467,990 Copper revenue 242,679 209,644 Molybdenum revenue 262,697 185,465 Other by-product revenue (1) 15,719 18,021 Revenue from contracts with customers $ 870,231 $ 881,120 Provisional pricing adjustment on concentrate sales (2) (15,293) 20,390 Metal content adjustments on concentrate sales (4,744) (1,369) Total revenue $ 850,194 $ 900,141 (1) Includes silver, rhenium and sulfuric acid sales. (2) Includes mark-to-market adjustment related to 17.4 million pounds of copper, 33,672 ounces of gold and 563,302 pounds of molybdenum (December 31, 2021 - 26.8 million pounds of copper, 42,495 ounces of gold and 65,336 pounds of molybdenum) in the gold and copper concentrate and molybdenum product shipments subject to final pricing as at the period-end. Total revenue by metals, including metal content and provisional pricing adjustments on concentrate sales, is as follows: 2022 2021 Gold revenue $ 350,224 $ 467,355 Copper revenue 216,487 227,715 Molybdenum revenue 267,829 187,162 Other by-product revenue 15,654 17,909 Total revenue $ 850,194 $ 900,141 </t>
        </is>
      </c>
    </row>
    <row r="5">
      <c r="A5" s="4" t="inlineStr">
        <is>
          <t>Disclosure of major customers</t>
        </is>
      </c>
      <c r="B5" s="4" t="inlineStr">
        <is>
          <t>The following table presents sales to the individual customers that exceed 10.0% of total revenue: Region 2022 2021 Customer 1 Türkiye $ 101,593 $ 142,841 Customer 2 Canada 190,705 127,942 Customer 3 Canada 130,340 116,705 Total sales to customers exceeding 10.0% of total revenue $ 422,638 $ 387,488 Percentage of total revenue 49.7 % 4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13" customWidth="1" min="2" max="2"/>
    <col width="15" customWidth="1" min="3" max="3"/>
    <col width="20" customWidth="1" min="4" max="4"/>
    <col width="46" customWidth="1" min="5" max="5"/>
    <col width="18" customWidth="1" min="6" max="6"/>
  </cols>
  <sheetData>
    <row r="1">
      <c r="A1" s="1" t="inlineStr">
        <is>
          <t>Consolidated Statements of Shareholders' Equity - USD ($) $ in Thousands</t>
        </is>
      </c>
      <c r="B1" s="2" t="inlineStr">
        <is>
          <t>Total</t>
        </is>
      </c>
      <c r="C1" s="2" t="inlineStr">
        <is>
          <t>Issued capital</t>
        </is>
      </c>
      <c r="D1" s="2" t="inlineStr">
        <is>
          <t>Contributed Surplus</t>
        </is>
      </c>
      <c r="E1" s="2" t="inlineStr">
        <is>
          <t>Accumulated Other Comprehensive Income (Loss)</t>
        </is>
      </c>
      <c r="F1" s="2" t="inlineStr">
        <is>
          <t>Retained Earnings</t>
        </is>
      </c>
    </row>
    <row r="2">
      <c r="A2" s="4" t="inlineStr">
        <is>
          <t>Balance (in shares) at Dec. 31, 2020</t>
        </is>
      </c>
      <c r="B2" s="4" t="inlineStr">
        <is>
          <t xml:space="preserve"> </t>
        </is>
      </c>
      <c r="C2" s="5" t="n">
        <v>295827906</v>
      </c>
      <c r="D2" s="4" t="inlineStr">
        <is>
          <t xml:space="preserve"> </t>
        </is>
      </c>
      <c r="E2" s="4" t="inlineStr">
        <is>
          <t xml:space="preserve"> </t>
        </is>
      </c>
      <c r="F2" s="4" t="inlineStr">
        <is>
          <t xml:space="preserve"> </t>
        </is>
      </c>
    </row>
    <row r="3">
      <c r="A3" s="4" t="inlineStr">
        <is>
          <t>Balance at Dec. 31, 2020</t>
        </is>
      </c>
      <c r="B3" s="6" t="n">
        <v>2466018</v>
      </c>
      <c r="C3" s="6" t="n">
        <v>975122</v>
      </c>
      <c r="D3" s="6" t="n">
        <v>30601</v>
      </c>
      <c r="E3" s="6" t="n">
        <v>11600</v>
      </c>
      <c r="F3" s="6" t="n">
        <v>1448695</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81768</v>
      </c>
      <c r="C5" s="4" t="inlineStr">
        <is>
          <t xml:space="preserve"> </t>
        </is>
      </c>
      <c r="D5" s="4" t="inlineStr">
        <is>
          <t xml:space="preserve"> </t>
        </is>
      </c>
      <c r="E5" s="4" t="inlineStr">
        <is>
          <t xml:space="preserve"> </t>
        </is>
      </c>
      <c r="F5" s="5" t="n">
        <v>-381768</v>
      </c>
    </row>
    <row r="6">
      <c r="A6" s="4" t="inlineStr">
        <is>
          <t>Other comprehensive (loss) income</t>
        </is>
      </c>
      <c r="B6" s="5" t="n">
        <v>-4771</v>
      </c>
      <c r="C6" s="4" t="inlineStr">
        <is>
          <t xml:space="preserve"> </t>
        </is>
      </c>
      <c r="D6" s="4" t="inlineStr">
        <is>
          <t xml:space="preserve"> </t>
        </is>
      </c>
      <c r="E6" s="5" t="n">
        <v>-4771</v>
      </c>
      <c r="F6" s="4" t="inlineStr">
        <is>
          <t xml:space="preserve"> </t>
        </is>
      </c>
    </row>
    <row r="7">
      <c r="A7" s="4" t="inlineStr">
        <is>
          <t>Share-based compensation expense</t>
        </is>
      </c>
      <c r="B7" s="5" t="n">
        <v>3590</v>
      </c>
      <c r="C7" s="4" t="inlineStr">
        <is>
          <t xml:space="preserve"> </t>
        </is>
      </c>
      <c r="D7" s="5" t="n">
        <v>3590</v>
      </c>
      <c r="E7" s="4" t="inlineStr">
        <is>
          <t xml:space="preserve"> </t>
        </is>
      </c>
      <c r="F7" s="4" t="inlineStr">
        <is>
          <t xml:space="preserve"> </t>
        </is>
      </c>
    </row>
    <row r="8">
      <c r="A8" s="4" t="inlineStr">
        <is>
          <t>Issued on exercise of stock options (in shares)</t>
        </is>
      </c>
      <c r="B8" s="4" t="inlineStr">
        <is>
          <t xml:space="preserve"> </t>
        </is>
      </c>
      <c r="C8" s="5" t="n">
        <v>756056</v>
      </c>
      <c r="D8" s="4" t="inlineStr">
        <is>
          <t xml:space="preserve"> </t>
        </is>
      </c>
      <c r="E8" s="4" t="inlineStr">
        <is>
          <t xml:space="preserve"> </t>
        </is>
      </c>
      <c r="F8" s="4" t="inlineStr">
        <is>
          <t xml:space="preserve"> </t>
        </is>
      </c>
    </row>
    <row r="9">
      <c r="A9" s="4" t="inlineStr">
        <is>
          <t>Issued on exercise of stock options</t>
        </is>
      </c>
      <c r="B9" s="6" t="n">
        <v>4034</v>
      </c>
      <c r="C9" s="6" t="n">
        <v>5492</v>
      </c>
      <c r="D9" s="5" t="n">
        <v>-1458</v>
      </c>
      <c r="E9" s="4" t="inlineStr">
        <is>
          <t xml:space="preserve"> </t>
        </is>
      </c>
      <c r="F9" s="4" t="inlineStr">
        <is>
          <t xml:space="preserve"> </t>
        </is>
      </c>
    </row>
    <row r="10">
      <c r="A10" s="4" t="inlineStr">
        <is>
          <t>Issued under the employee share purchase plan (in shares)</t>
        </is>
      </c>
      <c r="B10" s="5" t="n">
        <v>137203</v>
      </c>
      <c r="C10" s="5" t="n">
        <v>137023</v>
      </c>
      <c r="D10" s="4" t="inlineStr">
        <is>
          <t xml:space="preserve"> </t>
        </is>
      </c>
      <c r="E10" s="4" t="inlineStr">
        <is>
          <t xml:space="preserve"> </t>
        </is>
      </c>
      <c r="F10" s="4" t="inlineStr">
        <is>
          <t xml:space="preserve"> </t>
        </is>
      </c>
    </row>
    <row r="11">
      <c r="A11" s="4" t="inlineStr">
        <is>
          <t>Issued under the employee share purchase plan</t>
        </is>
      </c>
      <c r="B11" s="6" t="n">
        <v>1175</v>
      </c>
      <c r="C11" s="6" t="n">
        <v>1175</v>
      </c>
      <c r="D11" s="4" t="inlineStr">
        <is>
          <t xml:space="preserve"> </t>
        </is>
      </c>
      <c r="E11" s="4" t="inlineStr">
        <is>
          <t xml:space="preserve"> </t>
        </is>
      </c>
      <c r="F11" s="4" t="inlineStr">
        <is>
          <t xml:space="preserve"> </t>
        </is>
      </c>
    </row>
    <row r="12">
      <c r="A12" s="4" t="inlineStr">
        <is>
          <t>Issued on redemption of restricted share units (in shares)</t>
        </is>
      </c>
      <c r="B12" s="4" t="inlineStr">
        <is>
          <t xml:space="preserve"> </t>
        </is>
      </c>
      <c r="C12" s="5" t="n">
        <v>343765</v>
      </c>
      <c r="D12" s="4" t="inlineStr">
        <is>
          <t xml:space="preserve"> </t>
        </is>
      </c>
      <c r="E12" s="4" t="inlineStr">
        <is>
          <t xml:space="preserve"> </t>
        </is>
      </c>
      <c r="F12" s="4" t="inlineStr">
        <is>
          <t xml:space="preserve"> </t>
        </is>
      </c>
    </row>
    <row r="13">
      <c r="A13" s="4" t="inlineStr">
        <is>
          <t>Issued on redemption of restricted share units</t>
        </is>
      </c>
      <c r="B13" s="5" t="n">
        <v>382</v>
      </c>
      <c r="C13" s="6" t="n">
        <v>2306</v>
      </c>
      <c r="D13" s="5" t="n">
        <v>-1924</v>
      </c>
      <c r="E13" s="4" t="inlineStr">
        <is>
          <t xml:space="preserve"> </t>
        </is>
      </c>
      <c r="F13" s="4" t="inlineStr">
        <is>
          <t xml:space="preserve"> </t>
        </is>
      </c>
    </row>
    <row r="14">
      <c r="A14" s="4" t="inlineStr">
        <is>
          <t>Dividends declared and paid</t>
        </is>
      </c>
      <c r="B14" s="5" t="n">
        <v>-45044</v>
      </c>
      <c r="C14" s="4" t="inlineStr">
        <is>
          <t xml:space="preserve"> </t>
        </is>
      </c>
      <c r="D14" s="4" t="inlineStr">
        <is>
          <t xml:space="preserve"> </t>
        </is>
      </c>
      <c r="E14" s="4" t="inlineStr">
        <is>
          <t xml:space="preserve"> </t>
        </is>
      </c>
      <c r="F14" s="5" t="n">
        <v>-45044</v>
      </c>
    </row>
    <row r="15">
      <c r="A15" s="4" t="inlineStr">
        <is>
          <t>Balance (in shares) at Dec. 31, 2021</t>
        </is>
      </c>
      <c r="B15" s="4" t="inlineStr">
        <is>
          <t xml:space="preserve"> </t>
        </is>
      </c>
      <c r="C15" s="5" t="n">
        <v>297064750</v>
      </c>
      <c r="D15" s="4" t="inlineStr">
        <is>
          <t xml:space="preserve"> </t>
        </is>
      </c>
      <c r="E15" s="4" t="inlineStr">
        <is>
          <t xml:space="preserve"> </t>
        </is>
      </c>
      <c r="F15" s="4" t="inlineStr">
        <is>
          <t xml:space="preserve"> </t>
        </is>
      </c>
    </row>
    <row r="16">
      <c r="A16" s="4" t="inlineStr">
        <is>
          <t>Balance at Dec. 31, 2021</t>
        </is>
      </c>
      <c r="B16" s="5" t="n">
        <v>2043616</v>
      </c>
      <c r="C16" s="6" t="n">
        <v>984095</v>
      </c>
      <c r="D16" s="5" t="n">
        <v>30809</v>
      </c>
      <c r="E16" s="5" t="n">
        <v>6829</v>
      </c>
      <c r="F16" s="5" t="n">
        <v>1021883</v>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77209</v>
      </c>
      <c r="C18" s="4" t="inlineStr">
        <is>
          <t xml:space="preserve"> </t>
        </is>
      </c>
      <c r="D18" s="4" t="inlineStr">
        <is>
          <t xml:space="preserve"> </t>
        </is>
      </c>
      <c r="E18" s="4" t="inlineStr">
        <is>
          <t xml:space="preserve"> </t>
        </is>
      </c>
      <c r="F18" s="4" t="inlineStr">
        <is>
          <t xml:space="preserve"> </t>
        </is>
      </c>
    </row>
    <row r="19">
      <c r="A19" s="4" t="inlineStr">
        <is>
          <t>Other comprehensive (loss) income</t>
        </is>
      </c>
      <c r="B19" s="5" t="n">
        <v>-9588</v>
      </c>
      <c r="C19" s="4" t="inlineStr">
        <is>
          <t xml:space="preserve"> </t>
        </is>
      </c>
      <c r="D19" s="4" t="inlineStr">
        <is>
          <t xml:space="preserve"> </t>
        </is>
      </c>
      <c r="E19" s="5" t="n">
        <v>-9588</v>
      </c>
      <c r="F19" s="5" t="n">
        <v>0</v>
      </c>
    </row>
    <row r="20">
      <c r="A20" s="4" t="inlineStr">
        <is>
          <t>Transfer of accumulated other comprehensive income</t>
        </is>
      </c>
      <c r="B20" s="5" t="n">
        <v>0</v>
      </c>
      <c r="C20" s="4" t="inlineStr">
        <is>
          <t xml:space="preserve"> </t>
        </is>
      </c>
      <c r="D20" s="4" t="inlineStr">
        <is>
          <t xml:space="preserve"> </t>
        </is>
      </c>
      <c r="E20" s="5" t="n">
        <v>-564</v>
      </c>
      <c r="F20" s="5" t="n">
        <v>564</v>
      </c>
    </row>
    <row r="21">
      <c r="A21" s="4" t="inlineStr">
        <is>
          <t>Related to the global arrangement agreement (in shares)</t>
        </is>
      </c>
      <c r="B21" s="4" t="inlineStr">
        <is>
          <t xml:space="preserve"> </t>
        </is>
      </c>
      <c r="C21" s="5" t="n">
        <v>-77401766</v>
      </c>
      <c r="D21" s="4" t="inlineStr">
        <is>
          <t xml:space="preserve"> </t>
        </is>
      </c>
      <c r="E21" s="4" t="inlineStr">
        <is>
          <t xml:space="preserve"> </t>
        </is>
      </c>
      <c r="F21" s="4" t="inlineStr">
        <is>
          <t xml:space="preserve"> </t>
        </is>
      </c>
    </row>
    <row r="22">
      <c r="A22" s="4" t="inlineStr">
        <is>
          <t>Related to the global arrangement agreement</t>
        </is>
      </c>
      <c r="B22" s="5" t="n">
        <v>-93340</v>
      </c>
      <c r="C22" s="6" t="n">
        <v>-93340</v>
      </c>
      <c r="D22" s="4" t="inlineStr">
        <is>
          <t xml:space="preserve"> </t>
        </is>
      </c>
      <c r="E22" s="4" t="inlineStr">
        <is>
          <t xml:space="preserve"> </t>
        </is>
      </c>
      <c r="F22" s="4" t="inlineStr">
        <is>
          <t xml:space="preserve"> </t>
        </is>
      </c>
    </row>
    <row r="23">
      <c r="A23" s="4" t="inlineStr">
        <is>
          <t>Related to the Normal Course Issuer Bid ("NCIB") (in shares)</t>
        </is>
      </c>
      <c r="B23" s="4" t="inlineStr">
        <is>
          <t xml:space="preserve"> </t>
        </is>
      </c>
      <c r="C23" s="5" t="n">
        <v>-2183900</v>
      </c>
      <c r="D23" s="4" t="inlineStr">
        <is>
          <t xml:space="preserve"> </t>
        </is>
      </c>
      <c r="E23" s="4" t="inlineStr">
        <is>
          <t xml:space="preserve"> </t>
        </is>
      </c>
      <c r="F23" s="4" t="inlineStr">
        <is>
          <t xml:space="preserve"> </t>
        </is>
      </c>
    </row>
    <row r="24">
      <c r="A24" s="4" t="inlineStr">
        <is>
          <t>Related to the Normal Course Issuer Bid ("NCIB")</t>
        </is>
      </c>
      <c r="B24" s="5" t="n">
        <v>-11159</v>
      </c>
      <c r="C24" s="6" t="n">
        <v>-11159</v>
      </c>
      <c r="D24" s="4" t="inlineStr">
        <is>
          <t xml:space="preserve"> </t>
        </is>
      </c>
      <c r="E24" s="4" t="inlineStr">
        <is>
          <t xml:space="preserve"> </t>
        </is>
      </c>
      <c r="F24" s="4" t="inlineStr">
        <is>
          <t xml:space="preserve"> </t>
        </is>
      </c>
    </row>
    <row r="25">
      <c r="A25" s="4" t="inlineStr">
        <is>
          <t>Share-based compensation expense</t>
        </is>
      </c>
      <c r="B25" s="5" t="n">
        <v>1491</v>
      </c>
      <c r="C25" s="4" t="inlineStr">
        <is>
          <t xml:space="preserve"> </t>
        </is>
      </c>
      <c r="D25" s="5" t="n">
        <v>1491</v>
      </c>
      <c r="E25" s="4" t="inlineStr">
        <is>
          <t xml:space="preserve"> </t>
        </is>
      </c>
      <c r="F25" s="4" t="inlineStr">
        <is>
          <t xml:space="preserve"> </t>
        </is>
      </c>
    </row>
    <row r="26">
      <c r="A26" s="4" t="inlineStr">
        <is>
          <t>Issued on exercise of stock options (in shares)</t>
        </is>
      </c>
      <c r="B26" s="4" t="inlineStr">
        <is>
          <t xml:space="preserve"> </t>
        </is>
      </c>
      <c r="C26" s="5" t="n">
        <v>558689</v>
      </c>
      <c r="D26" s="4" t="inlineStr">
        <is>
          <t xml:space="preserve"> </t>
        </is>
      </c>
      <c r="E26" s="4" t="inlineStr">
        <is>
          <t xml:space="preserve"> </t>
        </is>
      </c>
      <c r="F26" s="4" t="inlineStr">
        <is>
          <t xml:space="preserve"> </t>
        </is>
      </c>
    </row>
    <row r="27">
      <c r="A27" s="4" t="inlineStr">
        <is>
          <t>Issued on exercise of stock options</t>
        </is>
      </c>
      <c r="B27" s="6" t="n">
        <v>3065</v>
      </c>
      <c r="C27" s="6" t="n">
        <v>3738</v>
      </c>
      <c r="D27" s="5" t="n">
        <v>-673</v>
      </c>
      <c r="E27" s="4" t="inlineStr">
        <is>
          <t xml:space="preserve"> </t>
        </is>
      </c>
      <c r="F27" s="4" t="inlineStr">
        <is>
          <t xml:space="preserve"> </t>
        </is>
      </c>
    </row>
    <row r="28">
      <c r="A28" s="4" t="inlineStr">
        <is>
          <t>Issued under the employee share purchase plan (in shares)</t>
        </is>
      </c>
      <c r="B28" s="5" t="n">
        <v>132966</v>
      </c>
      <c r="C28" s="5" t="n">
        <v>132966</v>
      </c>
      <c r="D28" s="4" t="inlineStr">
        <is>
          <t xml:space="preserve"> </t>
        </is>
      </c>
      <c r="E28" s="4" t="inlineStr">
        <is>
          <t xml:space="preserve"> </t>
        </is>
      </c>
      <c r="F28" s="4" t="inlineStr">
        <is>
          <t xml:space="preserve"> </t>
        </is>
      </c>
    </row>
    <row r="29">
      <c r="A29" s="4" t="inlineStr">
        <is>
          <t>Issued under the employee share purchase plan</t>
        </is>
      </c>
      <c r="B29" s="6" t="n">
        <v>900</v>
      </c>
      <c r="C29" s="6" t="n">
        <v>900</v>
      </c>
      <c r="D29" s="4" t="inlineStr">
        <is>
          <t xml:space="preserve"> </t>
        </is>
      </c>
      <c r="E29" s="4" t="inlineStr">
        <is>
          <t xml:space="preserve"> </t>
        </is>
      </c>
      <c r="F29" s="4" t="inlineStr">
        <is>
          <t xml:space="preserve"> </t>
        </is>
      </c>
    </row>
    <row r="30">
      <c r="A30" s="4" t="inlineStr">
        <is>
          <t>Issued on redemption of restricted share units (in shares)</t>
        </is>
      </c>
      <c r="B30" s="4" t="inlineStr">
        <is>
          <t xml:space="preserve"> </t>
        </is>
      </c>
      <c r="C30" s="5" t="n">
        <v>257942</v>
      </c>
      <c r="D30" s="4" t="inlineStr">
        <is>
          <t xml:space="preserve"> </t>
        </is>
      </c>
      <c r="E30" s="4" t="inlineStr">
        <is>
          <t xml:space="preserve"> </t>
        </is>
      </c>
      <c r="F30" s="4" t="inlineStr">
        <is>
          <t xml:space="preserve"> </t>
        </is>
      </c>
    </row>
    <row r="31">
      <c r="A31" s="4" t="inlineStr">
        <is>
          <t>Issued on redemption of restricted share units</t>
        </is>
      </c>
      <c r="B31" s="5" t="n">
        <v>182</v>
      </c>
      <c r="C31" s="6" t="n">
        <v>2245</v>
      </c>
      <c r="D31" s="5" t="n">
        <v>-2063</v>
      </c>
      <c r="E31" s="4" t="inlineStr">
        <is>
          <t xml:space="preserve"> </t>
        </is>
      </c>
      <c r="F31" s="4" t="inlineStr">
        <is>
          <t xml:space="preserve"> </t>
        </is>
      </c>
    </row>
    <row r="32">
      <c r="A32" s="4" t="inlineStr">
        <is>
          <t>Dividends declared and paid</t>
        </is>
      </c>
      <c r="B32" s="5" t="n">
        <v>-47667</v>
      </c>
      <c r="C32" s="4" t="inlineStr">
        <is>
          <t xml:space="preserve"> </t>
        </is>
      </c>
      <c r="D32" s="4" t="inlineStr">
        <is>
          <t xml:space="preserve"> </t>
        </is>
      </c>
      <c r="E32" s="4" t="inlineStr">
        <is>
          <t xml:space="preserve"> </t>
        </is>
      </c>
      <c r="F32" s="5" t="n">
        <v>-47667</v>
      </c>
    </row>
    <row r="33">
      <c r="A33" s="4" t="inlineStr">
        <is>
          <t>Balance (in shares) at Dec. 31, 2022</t>
        </is>
      </c>
      <c r="B33" s="4" t="inlineStr">
        <is>
          <t xml:space="preserve"> </t>
        </is>
      </c>
      <c r="C33" s="5" t="n">
        <v>218428681</v>
      </c>
      <c r="D33" s="4" t="inlineStr">
        <is>
          <t xml:space="preserve"> </t>
        </is>
      </c>
      <c r="E33" s="4" t="inlineStr">
        <is>
          <t xml:space="preserve"> </t>
        </is>
      </c>
      <c r="F33" s="4" t="inlineStr">
        <is>
          <t xml:space="preserve"> </t>
        </is>
      </c>
    </row>
    <row r="34">
      <c r="A34" s="4" t="inlineStr">
        <is>
          <t>Balance at Dec. 31, 2022</t>
        </is>
      </c>
      <c r="B34" s="6" t="n">
        <v>1810291</v>
      </c>
      <c r="C34" s="6" t="n">
        <v>886479</v>
      </c>
      <c r="D34" s="6" t="n">
        <v>29564</v>
      </c>
      <c r="E34" s="6" t="n">
        <v>-3323</v>
      </c>
      <c r="F34" s="6" t="n">
        <v>897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administration (Tables)</t>
        </is>
      </c>
      <c r="B1" s="2" t="inlineStr">
        <is>
          <t>12 Months Ended</t>
        </is>
      </c>
    </row>
    <row r="2">
      <c r="B2" s="2" t="inlineStr">
        <is>
          <t>Dec. 31, 2022</t>
        </is>
      </c>
    </row>
    <row r="3">
      <c r="A3" s="3" t="inlineStr">
        <is>
          <t>Corporate Administration [Abstract]</t>
        </is>
      </c>
      <c r="B3" s="4" t="inlineStr">
        <is>
          <t xml:space="preserve"> </t>
        </is>
      </c>
    </row>
    <row r="4">
      <c r="A4" s="4" t="inlineStr">
        <is>
          <t>Disclosure of detailed information about corporate administration</t>
        </is>
      </c>
      <c r="B4" s="4" t="inlineStr">
        <is>
          <t>2022 2021 Administration and office costs (1) $ 46,334 $ 25,833 Share-based compensation expense (2) 913 1,301 Corporate administration $ 47,247 $ 27,134 (1) Increase primarily relates to the severance costs of $7.9 million and consulting and software costs of $4.1 million from various information technology projects, including the implementation of the Company-wide enterprise resource planning system. (2) Relates to the Company’s share-based compensation plans and the related liability of $4.6 million as at December 31, 2022 (December 31, 2021 - $11.4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operating expenses (Tables)</t>
        </is>
      </c>
      <c r="B1" s="2" t="inlineStr">
        <is>
          <t>12 Months Ended</t>
        </is>
      </c>
    </row>
    <row r="2">
      <c r="B2" s="2" t="inlineStr">
        <is>
          <t>Dec. 31, 2022</t>
        </is>
      </c>
    </row>
    <row r="3">
      <c r="A3" s="3" t="inlineStr">
        <is>
          <t>Other Operating Expenses [Abstract]</t>
        </is>
      </c>
      <c r="B3" s="4" t="inlineStr">
        <is>
          <t xml:space="preserve"> </t>
        </is>
      </c>
    </row>
    <row r="4">
      <c r="A4" s="4" t="inlineStr">
        <is>
          <t>Disclosure of detailed information about other operating expenses</t>
        </is>
      </c>
      <c r="B4" s="4" t="inlineStr">
        <is>
          <t>2022 2021 Selling and marketing (1) $ 12,895 $ 11,333 Other, net 3,766 1,426 Other operating expenses $ 16,661 $ 12,759 (1) Primarily includes freight charges associated with the Mount Milligan Mine and the Langeloth processing facil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operating (income) expenses (Tables)</t>
        </is>
      </c>
      <c r="B1" s="2" t="inlineStr">
        <is>
          <t>12 Months Ended</t>
        </is>
      </c>
    </row>
    <row r="2">
      <c r="B2" s="2" t="inlineStr">
        <is>
          <t>Dec. 31, 2022</t>
        </is>
      </c>
    </row>
    <row r="3">
      <c r="A3" s="3" t="inlineStr">
        <is>
          <t>Other Non-operating Expenses [Abstract]</t>
        </is>
      </c>
      <c r="B3" s="4" t="inlineStr">
        <is>
          <t xml:space="preserve"> </t>
        </is>
      </c>
    </row>
    <row r="4">
      <c r="A4" s="4" t="inlineStr">
        <is>
          <t>Disclosure of detailed information about non-operating expenses</t>
        </is>
      </c>
      <c r="B4" s="4" t="inlineStr">
        <is>
          <t>2022 2021 Kumtor Mine litigation and related costs (1) $ 15,036 $ 27,547 Interest income (2) (9,419) (2,777) Gain on the termination of employee defined benefit health insurance plan (3) (4,246) — Foreign exchange (gain) loss (4,933) 900 Other expenses (income) 1,679 (2,177) Other non-operating (income) expenses $ (1,883) $ 23,493 (1) Primarily includes legal fees related to the Company’s international arbitration claim against the Kyrgyz Republic, negotiations with the government of Kyrgyz Republic and the filing for protection under Chapter 11 under the Federal US Bankruptcy Code by KGC and KOC, and related consulting costs. (2) Primarily includes income earned from bank interest. (3) Relates to the employee health benefits plan at the Langeloth processing facili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costs (Tables)</t>
        </is>
      </c>
      <c r="B1" s="2" t="inlineStr">
        <is>
          <t>12 Months Ended</t>
        </is>
      </c>
    </row>
    <row r="2">
      <c r="B2" s="2" t="inlineStr">
        <is>
          <t>Dec. 31, 2022</t>
        </is>
      </c>
    </row>
    <row r="3">
      <c r="A3" s="3" t="inlineStr">
        <is>
          <t>Finance Costs [Abstract]</t>
        </is>
      </c>
      <c r="B3" s="4" t="inlineStr">
        <is>
          <t xml:space="preserve"> </t>
        </is>
      </c>
    </row>
    <row r="4">
      <c r="A4" s="4" t="inlineStr">
        <is>
          <t>Disclosure of detailed information about finance cost</t>
        </is>
      </c>
      <c r="B4" s="4" t="inlineStr">
        <is>
          <t xml:space="preserve">2022 2021 Stand-by and transaction fees $ 2,245 $ 2,364 Accretion expense on the provision for reclamation 5,616 1,626 Interest expense on lease liabilities 679 715 Other financing fees 983 57 Total finance costs $ 9,523 $ 4,7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Expense [Abstract]</t>
        </is>
      </c>
      <c r="B3" s="4" t="inlineStr">
        <is>
          <t xml:space="preserve"> </t>
        </is>
      </c>
    </row>
    <row r="4">
      <c r="A4" s="4" t="inlineStr">
        <is>
          <t>Disclosure of income tax expense (recovery)</t>
        </is>
      </c>
      <c r="B4" s="4" t="inlineStr">
        <is>
          <t>2022 2021 Current income taxes $ 37,068 $ 40,087 Deferred income taxes (4,292) (84,102) Total income tax expense (recovery) $ 32,776 $ (44,015)</t>
        </is>
      </c>
    </row>
    <row r="5">
      <c r="A5" s="4" t="inlineStr">
        <is>
          <t>Disclosure of reconciliation of accounting profit multiplied by applicable tax rates</t>
        </is>
      </c>
      <c r="B5" s="4" t="inlineStr">
        <is>
          <t>Income tax expense (recovery) differs from the amount that would arise from applying the Canadian federal and provincial statutory income tax rates to earnings before income tax as follows: 2022 2021 (Loss) earnings before income tax $ (44,433) $ 402,934 Income tax at statutory tax rate of 26.5% (11,775) 106,778 Increase (decrease) due to: Difference between Canadian and foreign tax rates (1) (11,406) (7,008) Change in unrecognized deductible temporary differences 51,858 (172,247) Impact of foreign currency on deferred tax balances (3,831) 25,515 Non-deductible costs 6,102 (1,875) Local mining taxes 1,330 4,574 Other 498 248 Income tax expense (recovery) $ 32,776 $ (44,015) (1) Income tax expense (recovery) in 2022 included $1.0 million withholding tax recovery (2021 - $8.7 million withholding tax expense) related to the Öksüt Mine.</t>
        </is>
      </c>
    </row>
    <row r="6">
      <c r="A6" s="4" t="inlineStr">
        <is>
          <t>Disclosure of temporary difference, unused tax losses and unused tax credits</t>
        </is>
      </c>
      <c r="B6" s="4" t="inlineStr">
        <is>
          <t>The following are significant components of deferred income tax assets and liabilities: 2022 2021 Deferred income tax assets Provisions - asset retirement obligations and other $ (41,753) $ (55,341) Tax losses (73,227) (85,415) Total deferred income tax assets $ (114,980) $ (140,756) Deferred income tax liabilities Inventory $ 5,950 $ — Property, plant and equipment 55,849 81,917 Investments in subsidiaries — 12,400 Total deferred income tax liabilities $ 61,799 $ 94,317 Net deferred income tax assets $ (53,181) $ (46,439)</t>
        </is>
      </c>
    </row>
    <row r="7">
      <c r="A7" s="4" t="inlineStr">
        <is>
          <t>Disclosure of deferred taxes</t>
        </is>
      </c>
      <c r="B7" s="4" t="inlineStr">
        <is>
          <t>After offsetting deferred income tax assets against deferred income tax liabilities in the same taxable entity, the resulting balances are as follows: 2022 2021 Deferred income tax assets $ (61,900) $ (101,300) Deferred income tax liabilities 8,719 54,861 Net deferred income tax assets $ (53,181) $ (46,439) A reconciliation of the movements of the deferred income tax assets and liabilities is provided below: 2022 2021 Balance at the beginning of year $ (46,439) $ 39,473 Recognized in the statement of loss (4,292) (84,102) Recognized in other comprehensive loss (2,450) (1,810) Balance at the end of the year $ (53,181) $ (46,439)</t>
        </is>
      </c>
    </row>
    <row r="8">
      <c r="A8" s="4" t="inlineStr">
        <is>
          <t>Disclosure of deferred tax assets not recognized</t>
        </is>
      </c>
      <c r="B8" s="4" t="inlineStr">
        <is>
          <t>The Company has not recognized deferred income tax assets with respect to the following deductible temporary differences: 2022 2021 Deductible temporary differences (1) $ 458,400 $ 443,000 British Columbia mining tax deductible temporary differences 655,200 566,800 British Columbia mining tax credits 1,300 1,400 Capital losses 4,800 5,100 Total deductible temporary differences $ 1,119,700 $ 1,016,300 (1) The deductible temporary differences consist of $335.1 million for Canada (December 31, 2021 - $251.6 million), $123.3 million for the United States (December 31, 2021 - $160.5 million) and nil for Türkiye (December 31, 2021 - $30.9 million).</t>
        </is>
      </c>
    </row>
    <row r="9">
      <c r="A9" s="4" t="inlineStr">
        <is>
          <t>Capital loss carryforwards</t>
        </is>
      </c>
      <c r="B9" s="4" t="inlineStr">
        <is>
          <t>The capital loss carry forwards and deductible temporary differences have no expiry date. Expiry dates of tax losses 2029 Thereafter Total Non-capital tax losses (1) Canada $ 18,897 $ 647,103 $ 666,000 United States 897 176,086 176,983 $ 19,794 $ 823,189 $ 842,983 (1) Represents the gross amount of tax loss carry forwards translated at the closing exchange rate as at December 31,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Earnings per share</t>
        </is>
      </c>
      <c r="B4" s="4" t="inlineStr">
        <is>
          <t>Computation for basic and diluted (loss) earnings per share from continuing operations: 2022 2021 (Loss) earnings - continuing operations $ (77,209) $ 446,949 Dilutive impact related to the RSU plan — (1,022) Dilutive impact related to the PSU plan (5,580) (4,291) Diluted (loss) earnings - continuing operations $ (82,789) $ 441,636 Basic weighted average common shares (in thousands) 265,091 296,630 Dilutive impact of stock options (in thousands) — 633 Dilutive impact related to the RSU plan (in thousands) — 1,024 Dilutive impact related to the PSU plan (in thousands) 1,207 — Diluted weighted average common shares (in thousands) 266,298 298,287 (Loss) earnings per share - continuing operations: Basic $ (0.29) $ 1.51 Diluted $ (0.31) $ 1.48 Computation for basic and diluted loss per share from discontinued operations: 2022 2021 Net loss from discontinued operations $ — $ (828,717) Basic and diluted weighted average common shares (in thousands) — 296,630 Loss per share from discontinued operations - basic and diluted $ — $ (2.79) Computation for basic and diluted loss per share: 2022 2021 Net loss $ (77,209) $ (381,768) Dilutive impact related to the PSU plan (5,580) — Diluted loss $ (82,789) $ (381,768) Basic weighted average common shares (in thousands) 265,091 296,630 Dilutive impact related to the PSU plan (in thousands) 1,207 — Diluted weighted average common shares (in thousands) 266,298 296,630 Loss per share: Basic $ (0.29) $ (1.29) Diluted $ (0.31) $ (1.29)</t>
        </is>
      </c>
    </row>
    <row r="5">
      <c r="A5" s="4" t="inlineStr">
        <is>
          <t>Disclosure of antidilutive securities</t>
        </is>
      </c>
      <c r="B5" s="4" t="inlineStr">
        <is>
          <t>Anti-dilutive securities, excluded from the calculation, are summarized below: 2022 2021 RSUs and stock options excluded from (loss) earnings per share from continuing operations (in thousands) 1,156 — RSUs and stock options excluded from loss per share (in thousands) 1,156 1,657</t>
        </is>
      </c>
    </row>
    <row r="6">
      <c r="A6" s="4" t="inlineStr">
        <is>
          <t>Disclosure of share-based payment arrangements</t>
        </is>
      </c>
      <c r="B6" s="4" t="inlineStr">
        <is>
          <t xml:space="preserve">The impact of share-based compensation as of and for the years ended December 31, 2022 and 2021 is summarized as follows: 2022 2021 Expense Liability Expense Liability Stock options $ 875 $ — $ 1,676 $ — Performance share units (1,355) 1,113 (1,654) 7,054 Deferred share units (399) 2,363 (874) 2,936 Restricted share units 1,649 1,086 2,215 1,454 $ 770 $ 4,562 $ 1,363 $ 11,444 </t>
        </is>
      </c>
    </row>
    <row r="7">
      <c r="A7" s="4" t="inlineStr">
        <is>
          <t>Disclosure of number and weighted average exercise prices of share options</t>
        </is>
      </c>
      <c r="B7" s="4" t="inlineStr">
        <is>
          <t xml:space="preserve">Centerra’s stock options transactions during the year ended December 31, 2022 and 2021 were as follows: 2022 2021 Number of Options Weighted Average Exercise Price Number of Options Weighted Average Exercise Price Balance, January 1 3,223,475 C$ 9.23 3,335,399 C$ 7.97 Granted 1,568,800 6.94 883,981 12.22 Forfeited (463,514) (12.20) (239,849) (10.75) Exercised (558,689) (6.14) (756,056) (6.68) Outstanding, end of year 3,770,072 C$ 8.37 3,223,475 C$ 9.23 Options exercisable, end of year 1,670,056 C$ 8.45 1,615,829 C$ 7.37 </t>
        </is>
      </c>
    </row>
    <row r="8">
      <c r="A8" s="4" t="inlineStr">
        <is>
          <t>Disclosure of range of exercise prices of outstanding share options</t>
        </is>
      </c>
      <c r="B8" s="4" t="inlineStr">
        <is>
          <t>The following table summarizes information related to share options outstanding at December 31, 2022: Share options outstanding Share options exercisable Range Number of options outstanding Weighted Average remaining contractual life Weighted average exercise price Number of options outstanding Weighted Average remaining contractual life Weighted average exercise price C$6.05 - C$6.75 661,980 3.10 $6.53 661,980 3.10 $6.53 C$6.76 - C$6.86 329,429 3.18 6.77 329,429 3.18 6.77 C$6.87 - C$7.05 1,561,466 7.88 6.94 — — — C$7.06 - C$12.37 752,588 5.04 11.04 368,913 3.81 9.92 C$12.38 - C$17.98 464,609 5.37 12.57 309,734 5.37 12.57 Total 3,770,072 5.75 $8.37 1,670,056 3.69 $8.45</t>
        </is>
      </c>
    </row>
    <row r="9">
      <c r="A9" s="4" t="inlineStr">
        <is>
          <t>Disclosure of indirect measurement of fair value of goods or services received, share options granted during period</t>
        </is>
      </c>
      <c r="B9" s="4" t="inlineStr">
        <is>
          <t>The Company used the Black-Scholes Option Pricing Model to estimate fair value of stock options using the following weighted average assumptions: 2022 2021 Expected stock price volatility 48.98% - 49.13% 50.06% - 56.35% Risk-free interest rate 3.61% - 3.80% 0.29% - 0.90% Expected life (in years) 4.0 - 5.0 2.0 - 5.0 Expected dividend yield 5.19% - 5.52% 1.61 % Exercise price $6.94 $12.22</t>
        </is>
      </c>
    </row>
    <row r="10">
      <c r="A10" s="4" t="inlineStr">
        <is>
          <t>Disclosure of number and weighted average exercise prices of other equity instruments</t>
        </is>
      </c>
      <c r="B10" s="4" t="inlineStr">
        <is>
          <t xml:space="preserve">Centerra’s PSU plan transactions during the years ended December 31, 2022 and 2021 were as follows: Number of units 2022 2021 Balance, January 1 1,377,408 1,862,267 Granted 873,123 545,898 Exercised (675,729) (748,593) Forfeited (368,185) (282,164) Balance, December 31 1,206,617 1,377,408 Centerra’s DSU plan transactions during the years ended December 31, 2022 and 2021 were as follows: Number of units 2022 2021 Balance, January 1 382,848 319,746 Granted 70,846 63,102 Exercised — — Balance, December 31 453,694 382,848 Centerra’s RSU plan transactions during the years ended December 31, 2022 and 2021 were as follows: Number of units 2022 2021 Balance, January 1 939,676 951,471 Granted 370,369 444,075 Redeemed (290,098) (455,870) Forfeited (23,292) — Balance, December 31 996,655 939,6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disclosures (Tables)</t>
        </is>
      </c>
      <c r="B1" s="2" t="inlineStr">
        <is>
          <t>12 Months Ended</t>
        </is>
      </c>
    </row>
    <row r="2">
      <c r="B2" s="2" t="inlineStr">
        <is>
          <t>Dec. 31, 2022</t>
        </is>
      </c>
    </row>
    <row r="3">
      <c r="A3" s="3" t="inlineStr">
        <is>
          <t>Supplemental Disclosure [Abstract]</t>
        </is>
      </c>
      <c r="B3" s="4" t="inlineStr">
        <is>
          <t xml:space="preserve"> </t>
        </is>
      </c>
    </row>
    <row r="4">
      <c r="A4" s="4" t="inlineStr">
        <is>
          <t>Disclosure of changes in working capital</t>
        </is>
      </c>
      <c r="B4" s="4" t="inlineStr">
        <is>
          <t>Changes in working capital 2022 2021 Increase in amounts receivable $ (13,646) $ (6,520) Increase in inventory (76,404) (21,399) Increase in prepaid expenses (134) (1,402) Increase in trade creditors and accruals 30,955 15,058 (Decrease) increase in other taxes payable (4,803) 1,492 Changes in working capital $ (64,032) $ (12,771)</t>
        </is>
      </c>
    </row>
    <row r="5">
      <c r="A5" s="4" t="inlineStr">
        <is>
          <t>Disclosure of reconciliation of liabilities arising from financing activities</t>
        </is>
      </c>
      <c r="B5" s="4" t="inlineStr">
        <is>
          <t xml:space="preserve">Changes in liabilities arising from financing activities As at December 31, 2021 Changes from financing cash flows Lease obligation additions Impact of foreign exchange Other As at December 31, 2022 Lease obligations (1) $ 20,197 $ (6,755) $ 837 $ (983) $ 679 $ 13,975 Total liabilities from financing activities $ 20,197 $ (6,755) $ 837 $ (983) $ 679 $ 13,975 (1) Current portion of lease obligations included in other current liabilities (note 10). Non-current portion of lease obligations included in other liabilities (note 12). As at December 31, 2020 Changes from financing cash flows Lease obligation additions Impact of foreign exchange Amount derecognized due to loss of control of the Kumtor Mine As at December 31, 2021 Lease obligations $ 18,915 $ (6,476) $ 9,867 $ 455 $ (2,564) $ 20,197 Total liabilities from financing activities $ 18,915 $ (6,476) $ 9,867 $ 455 $ (2,564) $ 20,1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Disclosure of purchase commitments</t>
        </is>
      </c>
      <c r="B4" s="4" t="inlineStr">
        <is>
          <t>The Company had the following purchase commitments as of December 31, 2022, of which $2.8 million related to capital expenditures: 2023 2024 2025 2026 Thereafter Total Purchase and capital commitments (1) $ 329,204 $ 117,943 $ — $ — $ — $ 447,147 (1) Includes amounts contracted for molybdenum concentrate purchases at the Langeloth Facility of $417.2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transactions between related parties</t>
        </is>
      </c>
      <c r="B4" s="4" t="inlineStr">
        <is>
          <t>The breakdown of sales transactions in the normal course of business with Kyrgyzaltyn, prior to the loss of control event in respect of the Kumtor Mine, is as follows: 2022 2021 Gross gold and silver sales to Kyrgyzaltyn $ — $ 265,407 Deduct: refinery and financing charges — (1,248) Net revenue received from Kyrgyzaltyn (1) $ — $ 264,159 (1) Presented in results from discontinued operations.</t>
        </is>
      </c>
    </row>
    <row r="5">
      <c r="A5" s="4" t="inlineStr">
        <is>
          <t>Disclosure of information about key management personnel</t>
        </is>
      </c>
      <c r="B5" s="4" t="inlineStr">
        <is>
          <t xml:space="preserve">During the years ended December 31, 2022 and 2021, remuneration to key management personnel was as follows: Compensation of key management personnel 2022 2021 Director fees earned and other compensation $ 740 $ 754 Salaries and benefits, including severance 12,568 7,830 Share-based compensation 273 1,894 Total compensation $ 13,581 $ 10,4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tailed information about derivative financial instruments</t>
        </is>
      </c>
      <c r="B4" s="4" t="inlineStr">
        <is>
          <t>December 31, 2022 December 31, 2021 Derivative instrument assets Current Foreign exchange contracts $ 112 $ 7,708 Fuel contracts 2,572 3,369 Royal Gold deliverables (1) 1,410 — Copper contracts 7,697 693 11,791 11,770 Non-current Foreign exchange contracts 633 550 Fuel contracts 444 852 Copper contracts 4,450 1,058 5,527 2,460 Total derivative instrument assets $ 17,318 $ 14,230 Derivative instrument liabilities Current Foreign exchange contracts $ 14,088 $ 22 Fuel contracts 80 — Royal Gold deliverables (1) 21 — Copper contracts — 2,937 14,189 2,959 Non-current Foreign exchange contracts 4,575 984 Fuel contracts 13 6 4,588 990 Total derivative instrument liabilities $ 18,777 $ 3,949 (1) Relates to Royal Gold deliverables which are gold and copper forward contracts for gold ounces and copper pounds payable to Royal Gold.</t>
        </is>
      </c>
    </row>
    <row r="5">
      <c r="A5" s="4" t="inlineStr">
        <is>
          <t>Disclosure of detailed information about hedges</t>
        </is>
      </c>
      <c r="B5" s="4" t="inlineStr">
        <is>
          <t>The derivative instruments outstanding as at December 31, 2022 that are accounted for as hedges are summarized below: Average Strike Price Total Position (1) Instrument Unit 2023 2024 2025 Type Fuel hedge contracts ULSD zero-cost collars Barrels $86/$93 N/A N/A Fixed 19,500 ULSD swap contracts Barrels $92 $93 N/A Fixed 88,400 Foreign exchange contracts US$/C$ zero cost-collars CAD $1.26/$1.32 $1.28/$1.35 $1.32/$1.39 Fixed 497,000,000 US$/C$ forward contracts CAD $1.27 $1.31 N/A Fixed 238,000,000 Copper contracts Copper zero-cost collar contracts Pounds $4.00/$4.91 $4.00/$5.06 N/A Fixed 32,738,607 (1) Total amounts expressed in the units identified.</t>
        </is>
      </c>
    </row>
    <row r="6">
      <c r="A6" s="4" t="inlineStr">
        <is>
          <t>Disclosure of information about amounts that affected statement of comprehensive income as result of hedge accounting</t>
        </is>
      </c>
      <c r="B6" s="4" t="inlineStr">
        <is>
          <t>The table below provides a breakdown of the changes in the fair value of these derivatives contracts recognized in other comprehensive income (“OCI”) and the portion of the fair value changes reclassified to the statements of loss: 2022 2021 Change in the fair value of derivative financial instruments $ (22,616) $ 7,283 Reclassified to net (loss) earnings from continuing operations 13,028 (29,410) Reclassified to net loss from discontinued operations — 17,325 Change in the fair value of derivative instruments included in OCI (1) $ (9,588) $ (4,802)</t>
        </is>
      </c>
    </row>
    <row r="7">
      <c r="A7" s="4" t="inlineStr">
        <is>
          <t>Disclosure of derivative financial instruments</t>
        </is>
      </c>
      <c r="B7" s="4" t="inlineStr">
        <is>
          <t>The non-hedge derivative instruments outstanding as at December 31, 2022 are expected to settle by the end of the first quarter of 2023, and are summarized as follows: Instrument Unit Type Total Position (1) Royal Gold deliverables Gold forward contracts Ounces Float 21,797 Copper forward contracts Pounds Float 2,645,354 (1) Total amounts expressed in the units identified.</t>
        </is>
      </c>
    </row>
    <row r="8">
      <c r="A8" s="4" t="inlineStr">
        <is>
          <t>Sensitivity analysis for types of market risk</t>
        </is>
      </c>
      <c r="B8" s="4" t="inlineStr">
        <is>
          <t>The following table is a sensitivity analysis of what the fair value would be due to an increase or a decrease of 10% in the price of all derivative instruments outstanding as at December 31, 2022: Fair value Fair value after increase of 10% Fair value after decrease of 10% Royal Gold deliverables $ 1,389 $ 6,354 $ (3,565) Copper contracts $ 12,147 $ 4,565 $ 21,566 Fuel contracts $ 2,923 $ 4,152 $ 1,904 Foreign exchange contracts $ (17,918) $ 31,535 $ (60,751)</t>
        </is>
      </c>
    </row>
    <row r="9">
      <c r="A9" s="4" t="inlineStr">
        <is>
          <t>Disclosure of fair value of financial instruments</t>
        </is>
      </c>
      <c r="B9" s="4" t="inlineStr">
        <is>
          <t xml:space="preserve">The amount of trade receivables related to the sales of gold and copper concentrate, and molybdenum products prior to mark-to-market adjustment, the mark-to-market adjustment made during the period end and the fair value of provisionally-priced receivables as at December 31, 2022 and December 31, 2021 are summarized as follows: December 31, 2022 December 31, 2021 Trade receivables prior to mark-to-market adjustment $ 29,624 $ 29,264 Mark-to-market adjustment related to gold and copper concentrate 7,294 5,185 Mark-to-market adjustment related to molybdenum products 3,775 — Provisionally-priced trade receivables $ 40,693 $ 29,264 The amount of accounts payable related to the purchase of molybdenum concentrate prior to mark-to-market adjustment, the mark-to-market adjustment made during the period end and the fair value of provisionally-priced payables as at December 31, 2022 and December 31, 2021 are summarized as follows: December 31, 2022 December 31, 2021 Accounts payable prior to mark-to-market adjustment $ 28,453 $ 5,548 Mark-to-market adjustment to molybdenum concentrate 35,743 (521) Provisionally-priced accounts payable $ 64,196 $ 5,027 Classification and the fair value measurement by the level of financial assets and liabilities in the consolidated statement of financial position were as follows: December 31, 2022 Level 1 Level 2 Level 3 Total Financial assets Provisionally-priced trade receivables $ — $ 40,693 $ — $ 40,693 Marketable securities 830 — — 830 Derivative financial instruments — 17,318 — 17,318 $ 830 $ 58,011 $ — $ 58,841 Financial liabilities Provisionally-priced accounts payable $ — $ 64,196 $ — $ 64,196 Deferred milestone payment to Waterton — 30,871 — 30,871 Derivative financial instruments — 18,777 — 18,777 $ — $ 113,844 $ — $ 113,844 December 31, 2021 Level 1 Level 2 Level 3 Total Financial assets Provisionally-priced trade receivables $ — $ 29,264 $ — $ 29,264 Marketable securities 2,171 — — 2,171 Derivative financial instruments — 14,230 — 14,230 $ 2,171 $ 43,494 $ — $ 45,665 Financial liabilities Provisionally-priced accounts payable $ — $ 5,027 $ — $ 5,027 Derivative financial instruments — 3,949 — 3,949 $ — $ 8,976 $ — $ 8,976 </t>
        </is>
      </c>
    </row>
    <row r="10">
      <c r="A10" s="4" t="inlineStr">
        <is>
          <t>Disclosure of contracts awaiting final pricing</t>
        </is>
      </c>
      <c r="B10" s="4" t="inlineStr">
        <is>
          <t xml:space="preserve">As at December 31, 2022 and December 31, 2021, the Company’s net position consisted of copper, gold and molybdenum sales contracts awaiting final pricing summarized as follows: Sales awaiting final pricing Mark-to-market average price Unit December 31, 2022 December 31, 2021 December 31, 2022 December 31, 2021 Copper Pounds 17,439,697 26,839,507 3.81 4.46 Gold Ounces 33,672 42,495 1,831 1,829 Molybdenum Pounds 563,302 65,336 26.88 18.61 As at December 31, 2022 and December 31, 2021, the Company’s net position consisted of molybdenum purchase contracts awaiting final pricing summarized as follows: Purchases awaiting final pricing Mark-to-market average price Unit December 31, 2022 December 31, 2021 December 31, 2022 December 31, 2021 Molybdenum Pounds 3,308,436 1,497,331 31.00 18.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Dividends declared, per share (in CAD per share)</t>
        </is>
      </c>
      <c r="B4" s="7" t="n">
        <v>0.28</v>
      </c>
      <c r="C4" s="7" t="n">
        <v>0.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 [Abstract]</t>
        </is>
      </c>
      <c r="B3" s="4" t="inlineStr">
        <is>
          <t xml:space="preserve"> </t>
        </is>
      </c>
    </row>
    <row r="4">
      <c r="A4" s="4" t="inlineStr">
        <is>
          <t>Disclosure of operating segments</t>
        </is>
      </c>
      <c r="B4" s="4" t="inlineStr">
        <is>
          <t>Year ended December 31, 2022 Öksüt (1) Mount Molybdenum Total Segments Corporate Total Revenue $ 101,593 $ 472,472 $ 276,129 $ 850,194 $ — $ 850,194 Cost of sales Production costs 21,142 268,956 284,524 574,622 — 574,622 Depreciation, depletion and amortization 12,576 79,242 5,235 97,053 — 97,053 Earnings (loss) from mine operations $ 67,875 $ 124,274 $ (13,630) $ 178,519 $ — $ 178,519 Exploration and evaluation costs 3,860 12,176 — 16,036 50,480 66,516 Corporate administration — — — — 47,247 47,247 Care and maintenance — — 18,377 18,377 14,629 33,006 Impairment loss — — — — 145,903 145,903 Reclamation recovery — — (94,021) (94,021) — (94,021) Other operating expenses 2,723 12,031 1,907 16,661 — 16,661 Earnings (loss) from operations $ 61,292 $ 100,067 $ 60,107 $ 221,466 $ (36,793) Other non-operating income (1,883) (1,883) Finance costs 9,523 9,523 Loss before income tax $ (44,433) Income tax expense 32,776 32,776 Net loss $ (77,209) Additions to property, plant and equipment (2) $ 14,191 $ 49,246 $ 1,757 $ 65,194 $ 209,913 $ 275,107 (1) Lower sales from the suspension of gold room operations at the ADR plant in early March 2022 due to detected mercury issue. (2) Corporate and other includes the property, plant and equipment related to the acquisition of Goldfield Project (note 5). Year ended December 31, 2021 Öksüt Mount Molybdenum Total Segments Corporate Total Revenue $ 199,440 $ 505,936 $ 194,765 $ 900,141 $ — $ 900,141 Cost of sales Production costs 51,137 256,810 179,729 487,676 — 487,676 Depreciation, depletion and amortization 30,235 83,910 6,360 120,505 — 120,505 Earnings from mine operations $ 118,068 $ 165,216 $ 8,676 $ 291,960 $ — $ 291,960 Exploration and evaluation costs 1,486 5,590 — 7,076 19,006 26,082 Corporate administration — — — — 27,134 27,134 Care and maintenance — — 14,592 14,592 14,131 28,723 Impairment reversal — (160,000) — (160,000) — (160,000) Reclamation recovery — 135 23,212 23,347 — 23,347 Other operating expenses 195 10,316 2,248 12,759 — 12,759 Earnings (loss) from operations $ 116,387 $ 309,175 $ (31,376) $ 394,186 $ 333,915 Gain on sale of Greenstone Property (97,274) (97,274) Other non-operating expenses 23,493 23,493 Finance costs 4,762 4,762 Earnings before income tax $ 402,934 Income tax expense (44,015) (44,015) Net earnings from continuing operations 446,949 Net loss from discontinued operations (828,717) Net loss $ (381,768) Additions to property, plant and equipment (1) $ 24,898 $ 83,704 $ 2,506 $ 111,108 $ 7,828 $ 118,936 (1) Excludes additions to property, plant and equipment related to discontinued operations of $95.7 million.</t>
        </is>
      </c>
    </row>
    <row r="5">
      <c r="A5" s="4" t="inlineStr">
        <is>
          <t>Disclosure of geographical areas</t>
        </is>
      </c>
      <c r="B5" s="4" t="inlineStr">
        <is>
          <t>The following table details the Company’s revenue by geographic area (1) and information about the Company’s non-current assets by location of the assets. Revenue Non-current assets Year ended December 31, As at December 31, 2022 2021 2022 2021 Türkiye $ 101,593 $ 199,440 $ 171,195 $ 200,048 United States 276,130 194,765 276,105 71,634 Canada 472,471 505,936 889,696 1,125,604 Other — — 8,253 8,189 Total $ 850,194 $ 900,141 $ 1,345,249 $ 1,405,475 (1) Presented based on the location from which the product originat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Basis of Presentation - Narrative (Details Textual)</t>
        </is>
      </c>
      <c r="C1" s="2" t="inlineStr">
        <is>
          <t>12 Months Ended</t>
        </is>
      </c>
    </row>
    <row r="2">
      <c r="B2" s="2" t="inlineStr">
        <is>
          <t>Jan. 19, 2021</t>
        </is>
      </c>
      <c r="C2" s="2" t="inlineStr">
        <is>
          <t>Dec. 31, 2022</t>
        </is>
      </c>
    </row>
    <row r="3">
      <c r="A3" s="4" t="inlineStr">
        <is>
          <t>Endako Mine</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Proportion of ownership interest in joint operation</t>
        </is>
      </c>
      <c r="B5" s="4" t="inlineStr">
        <is>
          <t xml:space="preserve"> </t>
        </is>
      </c>
      <c r="C5" s="9" t="n">
        <v>0.75</v>
      </c>
    </row>
    <row r="6">
      <c r="A6" s="4" t="inlineStr">
        <is>
          <t>Greenstone Partnership</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Proportion of ownership interest in joint operation</t>
        </is>
      </c>
      <c r="B8" s="9" t="n">
        <v>0.5</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ummary of significant accounting policies - Narrative (Details)</t>
        </is>
      </c>
      <c r="B1" s="2" t="inlineStr">
        <is>
          <t>12 Months Ended</t>
        </is>
      </c>
    </row>
    <row r="2">
      <c r="B2" s="2" t="inlineStr">
        <is>
          <t>Dec. 31, 2022</t>
        </is>
      </c>
      <c r="C2" s="2" t="inlineStr">
        <is>
          <t>Dec. 31, 2016 USD ($)</t>
        </is>
      </c>
    </row>
    <row r="3">
      <c r="A3" s="4" t="inlineStr">
        <is>
          <t>Performance share units vesting end of year 2</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Percentage of share-based payment arrangement to vest</t>
        </is>
      </c>
      <c r="B5" s="9" t="n">
        <v>0.5</v>
      </c>
      <c r="C5" s="4" t="inlineStr">
        <is>
          <t xml:space="preserve"> </t>
        </is>
      </c>
    </row>
    <row r="6">
      <c r="A6" s="4" t="inlineStr">
        <is>
          <t>Performance share units vesting end of year 3</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Percentage of share-based payment arrangement to vest</t>
        </is>
      </c>
      <c r="B8" s="9" t="n">
        <v>0.5</v>
      </c>
      <c r="C8" s="4" t="inlineStr">
        <is>
          <t xml:space="preserve"> </t>
        </is>
      </c>
    </row>
    <row r="9">
      <c r="A9" s="4" t="inlineStr">
        <is>
          <t>Executive restricted share units</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Percentage of share based units granted match</t>
        </is>
      </c>
      <c r="B11" s="9" t="n">
        <v>0.5</v>
      </c>
      <c r="C11" s="4" t="inlineStr">
        <is>
          <t xml:space="preserve"> </t>
        </is>
      </c>
    </row>
    <row r="12">
      <c r="A12" s="4" t="inlineStr">
        <is>
          <t>Executive restricted share units to vest in year one</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Percentage of share-based payment arrangement to vest</t>
        </is>
      </c>
      <c r="B14" s="9" t="n">
        <v>0.5</v>
      </c>
      <c r="C14" s="4" t="inlineStr">
        <is>
          <t xml:space="preserve"> </t>
        </is>
      </c>
    </row>
    <row r="15">
      <c r="A15" s="4" t="inlineStr">
        <is>
          <t>Executive restricted share units to vest in year two</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Percentage of share-based payment arrangement to vest</t>
        </is>
      </c>
      <c r="B17" s="9" t="n">
        <v>0.5</v>
      </c>
      <c r="C17" s="4" t="inlineStr">
        <is>
          <t xml:space="preserve"> </t>
        </is>
      </c>
    </row>
    <row r="18">
      <c r="A18" s="4" t="inlineStr">
        <is>
          <t>Discretionary restricted share units vesting in the second yea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Percentage of share-based payment arrangement to vest</t>
        </is>
      </c>
      <c r="B20" s="9" t="n">
        <v>0.25</v>
      </c>
      <c r="C20" s="4" t="inlineStr">
        <is>
          <t xml:space="preserve"> </t>
        </is>
      </c>
    </row>
    <row r="21">
      <c r="A21" s="4" t="inlineStr">
        <is>
          <t>Discretionary restricted share units vesting in third yea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Percentage of share-based payment arrangement to vest</t>
        </is>
      </c>
      <c r="B23" s="9" t="n">
        <v>0.75</v>
      </c>
      <c r="C23" s="4" t="inlineStr">
        <is>
          <t xml:space="preserve"> </t>
        </is>
      </c>
    </row>
    <row r="24">
      <c r="A24" s="4" t="inlineStr">
        <is>
          <t>Bottom of range | Royal Gold Inc</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Streaming arrangement, provisional prices finalized, period after delivery to customer (in months)</t>
        </is>
      </c>
      <c r="B26" s="4" t="inlineStr">
        <is>
          <t xml:space="preserve"> </t>
        </is>
      </c>
      <c r="C26" s="4" t="inlineStr">
        <is>
          <t>1 month</t>
        </is>
      </c>
    </row>
    <row r="27">
      <c r="A27" s="4" t="inlineStr">
        <is>
          <t>Bottom of range</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Share based payment arrangement, adjustment factor for vesting performance share units</t>
        </is>
      </c>
      <c r="B29" s="5" t="n">
        <v>0</v>
      </c>
      <c r="C29" s="4" t="inlineStr">
        <is>
          <t xml:space="preserve"> </t>
        </is>
      </c>
    </row>
    <row r="30">
      <c r="A30" s="4" t="inlineStr">
        <is>
          <t>Top of range | Royal Gold Inc</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Streaming arrangement, provisional prices finalized, period after delivery to customer (in months)</t>
        </is>
      </c>
      <c r="B32" s="4" t="inlineStr">
        <is>
          <t xml:space="preserve"> </t>
        </is>
      </c>
      <c r="C32" s="4" t="inlineStr">
        <is>
          <t>4 months</t>
        </is>
      </c>
    </row>
    <row r="33">
      <c r="A33" s="4" t="inlineStr">
        <is>
          <t>Royal Gold Inc</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Streaming arrangement, percentage of gold produced delivered to counterparty</t>
        </is>
      </c>
      <c r="B35" s="4" t="inlineStr">
        <is>
          <t xml:space="preserve"> </t>
        </is>
      </c>
      <c r="C35" s="9" t="n">
        <v>0.35</v>
      </c>
    </row>
    <row r="36">
      <c r="A36" s="4" t="inlineStr">
        <is>
          <t>Streaming arrangement, percentage of copper produced delivered to counterparty</t>
        </is>
      </c>
      <c r="B36" s="4" t="inlineStr">
        <is>
          <t xml:space="preserve"> </t>
        </is>
      </c>
      <c r="C36" s="10" t="n">
        <v>0.1875</v>
      </c>
    </row>
    <row r="37">
      <c r="A37" s="4" t="inlineStr">
        <is>
          <t>Streaming arrangement, price received for gold delivered to counterparty, price per ounce</t>
        </is>
      </c>
      <c r="B37" s="4" t="inlineStr">
        <is>
          <t xml:space="preserve"> </t>
        </is>
      </c>
      <c r="C37" s="6" t="n">
        <v>435</v>
      </c>
    </row>
    <row r="38">
      <c r="A38" s="4" t="inlineStr">
        <is>
          <t>Streaming arrangement, price received for copper delivered to counterparty, percentage of spot price per metric tonne</t>
        </is>
      </c>
      <c r="B38" s="4" t="inlineStr">
        <is>
          <t xml:space="preserve"> </t>
        </is>
      </c>
      <c r="C38" s="9" t="n">
        <v>0.15</v>
      </c>
    </row>
    <row r="39">
      <c r="A39" s="4" t="inlineStr">
        <is>
          <t>Share-based payment arrangement, life of other equity instruments (in years)</t>
        </is>
      </c>
      <c r="B39" s="4" t="inlineStr">
        <is>
          <t>3 years</t>
        </is>
      </c>
      <c r="C39" s="4" t="inlineStr">
        <is>
          <t xml:space="preserve"> </t>
        </is>
      </c>
    </row>
    <row r="40">
      <c r="A40" s="4" t="inlineStr">
        <is>
          <t>Employee share purchase plan, maximum employee contribution, percentage of base salary</t>
        </is>
      </c>
      <c r="B40" s="9" t="n">
        <v>0.1</v>
      </c>
      <c r="C40" s="4" t="inlineStr">
        <is>
          <t xml:space="preserve"> </t>
        </is>
      </c>
    </row>
    <row r="41">
      <c r="A41" s="4" t="inlineStr">
        <is>
          <t>Employee share purchase plan, employer match, percentage of contribution</t>
        </is>
      </c>
      <c r="B41" s="9" t="n">
        <v>0.25</v>
      </c>
      <c r="C4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depreciable assets (Details)</t>
        </is>
      </c>
      <c r="B1" s="2" t="inlineStr">
        <is>
          <t>12 Months Ended</t>
        </is>
      </c>
    </row>
    <row r="2">
      <c r="B2" s="2" t="inlineStr">
        <is>
          <t>Dec. 31, 2022</t>
        </is>
      </c>
    </row>
    <row r="3">
      <c r="A3" s="4" t="inlineStr">
        <is>
          <t>Buildings, plant and equipment | Bottom of range</t>
        </is>
      </c>
      <c r="B3" s="4" t="inlineStr">
        <is>
          <t xml:space="preserve"> </t>
        </is>
      </c>
    </row>
    <row r="4">
      <c r="A4" s="3" t="inlineStr">
        <is>
          <t>Statement Line Items [Line Items]</t>
        </is>
      </c>
      <c r="B4" s="4" t="inlineStr">
        <is>
          <t xml:space="preserve"> </t>
        </is>
      </c>
    </row>
    <row r="5">
      <c r="A5" s="4" t="inlineStr">
        <is>
          <t>Useful life measured as period of time, property, plant and equipment</t>
        </is>
      </c>
      <c r="B5" s="4" t="inlineStr">
        <is>
          <t>2 years</t>
        </is>
      </c>
    </row>
    <row r="6">
      <c r="A6" s="4" t="inlineStr">
        <is>
          <t>Buildings, plant and equipment | Top of range</t>
        </is>
      </c>
      <c r="B6" s="4" t="inlineStr">
        <is>
          <t xml:space="preserve"> </t>
        </is>
      </c>
    </row>
    <row r="7">
      <c r="A7" s="3" t="inlineStr">
        <is>
          <t>Statement Line Items [Line Items]</t>
        </is>
      </c>
      <c r="B7" s="4" t="inlineStr">
        <is>
          <t xml:space="preserve"> </t>
        </is>
      </c>
    </row>
    <row r="8">
      <c r="A8" s="4" t="inlineStr">
        <is>
          <t>Useful life measured as period of time, property, plant and equipment</t>
        </is>
      </c>
      <c r="B8" s="4" t="inlineStr">
        <is>
          <t>20 years</t>
        </is>
      </c>
    </row>
    <row r="9">
      <c r="A9" s="4" t="inlineStr">
        <is>
          <t>Mobile equipment | Bottom of range</t>
        </is>
      </c>
      <c r="B9" s="4" t="inlineStr">
        <is>
          <t xml:space="preserve"> </t>
        </is>
      </c>
    </row>
    <row r="10">
      <c r="A10" s="3" t="inlineStr">
        <is>
          <t>Statement Line Items [Line Items]</t>
        </is>
      </c>
      <c r="B10" s="4" t="inlineStr">
        <is>
          <t xml:space="preserve"> </t>
        </is>
      </c>
    </row>
    <row r="11">
      <c r="A11" s="4" t="inlineStr">
        <is>
          <t>Useful life measured as period of time, property, plant and equipment</t>
        </is>
      </c>
      <c r="B11" s="4" t="inlineStr">
        <is>
          <t>2 years</t>
        </is>
      </c>
    </row>
    <row r="12">
      <c r="A12" s="4" t="inlineStr">
        <is>
          <t>Mobile equipment | Top of range</t>
        </is>
      </c>
      <c r="B12" s="4" t="inlineStr">
        <is>
          <t xml:space="preserve"> </t>
        </is>
      </c>
    </row>
    <row r="13">
      <c r="A13" s="3" t="inlineStr">
        <is>
          <t>Statement Line Items [Line Items]</t>
        </is>
      </c>
      <c r="B13" s="4" t="inlineStr">
        <is>
          <t xml:space="preserve"> </t>
        </is>
      </c>
    </row>
    <row r="14">
      <c r="A14" s="4" t="inlineStr">
        <is>
          <t>Useful life measured as period of time, property, plant and equipment</t>
        </is>
      </c>
      <c r="B14" s="4" t="inlineStr">
        <is>
          <t>10 years</t>
        </is>
      </c>
    </row>
    <row r="15">
      <c r="A15" s="4" t="inlineStr">
        <is>
          <t>Light vehicles and other mobile equipment | Bottom of range</t>
        </is>
      </c>
      <c r="B15" s="4" t="inlineStr">
        <is>
          <t xml:space="preserve"> </t>
        </is>
      </c>
    </row>
    <row r="16">
      <c r="A16" s="3" t="inlineStr">
        <is>
          <t>Statement Line Items [Line Items]</t>
        </is>
      </c>
      <c r="B16" s="4" t="inlineStr">
        <is>
          <t xml:space="preserve"> </t>
        </is>
      </c>
    </row>
    <row r="17">
      <c r="A17" s="4" t="inlineStr">
        <is>
          <t>Useful life measured as period of time, property, plant and equipment</t>
        </is>
      </c>
      <c r="B17" s="4" t="inlineStr">
        <is>
          <t>2 years</t>
        </is>
      </c>
    </row>
    <row r="18">
      <c r="A18" s="4" t="inlineStr">
        <is>
          <t>Light vehicles and other mobile equipment | Top of range</t>
        </is>
      </c>
      <c r="B18" s="4" t="inlineStr">
        <is>
          <t xml:space="preserve"> </t>
        </is>
      </c>
    </row>
    <row r="19">
      <c r="A19" s="3" t="inlineStr">
        <is>
          <t>Statement Line Items [Line Items]</t>
        </is>
      </c>
      <c r="B19" s="4" t="inlineStr">
        <is>
          <t xml:space="preserve"> </t>
        </is>
      </c>
    </row>
    <row r="20">
      <c r="A20" s="4" t="inlineStr">
        <is>
          <t>Useful life measured as period of time, property, plant and equipment</t>
        </is>
      </c>
      <c r="B20" s="4" t="inlineStr">
        <is>
          <t>10 years</t>
        </is>
      </c>
    </row>
    <row r="21">
      <c r="A21" s="4" t="inlineStr">
        <is>
          <t>Furniture, computer and office equipment | Bottom of range</t>
        </is>
      </c>
      <c r="B21" s="4" t="inlineStr">
        <is>
          <t xml:space="preserve"> </t>
        </is>
      </c>
    </row>
    <row r="22">
      <c r="A22" s="3" t="inlineStr">
        <is>
          <t>Statement Line Items [Line Items]</t>
        </is>
      </c>
      <c r="B22" s="4" t="inlineStr">
        <is>
          <t xml:space="preserve"> </t>
        </is>
      </c>
    </row>
    <row r="23">
      <c r="A23" s="4" t="inlineStr">
        <is>
          <t>Useful life measured as period of time, property, plant and equipment</t>
        </is>
      </c>
      <c r="B23" s="4" t="inlineStr">
        <is>
          <t>2 years</t>
        </is>
      </c>
    </row>
    <row r="24">
      <c r="A24" s="4" t="inlineStr">
        <is>
          <t>Furniture, computer and office equipment | Top of range</t>
        </is>
      </c>
      <c r="B24" s="4" t="inlineStr">
        <is>
          <t xml:space="preserve"> </t>
        </is>
      </c>
    </row>
    <row r="25">
      <c r="A25" s="3" t="inlineStr">
        <is>
          <t>Statement Line Items [Line Items]</t>
        </is>
      </c>
      <c r="B25" s="4" t="inlineStr">
        <is>
          <t xml:space="preserve"> </t>
        </is>
      </c>
    </row>
    <row r="26">
      <c r="A26" s="4" t="inlineStr">
        <is>
          <t>Useful life measured as period of time, property, plant and equipment</t>
        </is>
      </c>
      <c r="B26"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of Goldfield Project - Aggregate Purchase Price (Details) - Gemfield Resources LLC $ in Thousands</t>
        </is>
      </c>
      <c r="B1" s="2" t="inlineStr">
        <is>
          <t>Feb. 25, 2022 USD ($)</t>
        </is>
      </c>
    </row>
    <row r="2">
      <c r="A2" s="3" t="inlineStr">
        <is>
          <t>Disclosure of detailed information about business combination [line items]</t>
        </is>
      </c>
      <c r="B2" s="4" t="inlineStr">
        <is>
          <t xml:space="preserve"> </t>
        </is>
      </c>
    </row>
    <row r="3">
      <c r="A3" s="4" t="inlineStr">
        <is>
          <t>Cash consideration</t>
        </is>
      </c>
      <c r="B3" s="6" t="n">
        <v>176737</v>
      </c>
    </row>
    <row r="4">
      <c r="A4" s="4" t="inlineStr">
        <is>
          <t>Deferred milestone payment, measured at the fair value on the acquisition date</t>
        </is>
      </c>
      <c r="B4" s="5" t="n">
        <v>30054</v>
      </c>
    </row>
    <row r="5">
      <c r="A5" s="4" t="inlineStr">
        <is>
          <t>Total purchase consideration</t>
        </is>
      </c>
      <c r="B5" s="5" t="n">
        <v>206791</v>
      </c>
    </row>
    <row r="6">
      <c r="A6" s="4" t="inlineStr">
        <is>
          <t>Reimbursement incurred from seller</t>
        </is>
      </c>
      <c r="B6" s="6" t="n">
        <v>1700</v>
      </c>
    </row>
    <row r="7">
      <c r="A7" s="4" t="inlineStr">
        <is>
          <t>Milestone payment due following acquisition close, term</t>
        </is>
      </c>
      <c r="B7" s="4" t="inlineStr">
        <is>
          <t>18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Goldfield Project - Allocation of Purchase Consideration (Details) - Gemfield Resources LLC $ in Thousands</t>
        </is>
      </c>
      <c r="B1" s="2" t="inlineStr">
        <is>
          <t>Feb. 25, 2022 USD ($)</t>
        </is>
      </c>
    </row>
    <row r="2">
      <c r="A2" s="3" t="inlineStr">
        <is>
          <t>Disclosure of detailed information about business combination [line items]</t>
        </is>
      </c>
      <c r="B2" s="4" t="inlineStr">
        <is>
          <t xml:space="preserve"> </t>
        </is>
      </c>
    </row>
    <row r="3">
      <c r="A3" s="4" t="inlineStr">
        <is>
          <t>Other current assets</t>
        </is>
      </c>
      <c r="B3" s="6" t="n">
        <v>64</v>
      </c>
    </row>
    <row r="4">
      <c r="A4" s="4" t="inlineStr">
        <is>
          <t>Property, plant and equipment</t>
        </is>
      </c>
      <c r="B4" s="5" t="n">
        <v>205957</v>
      </c>
    </row>
    <row r="5">
      <c r="A5" s="4" t="inlineStr">
        <is>
          <t>Other non-current assets</t>
        </is>
      </c>
      <c r="B5" s="5" t="n">
        <v>1200</v>
      </c>
    </row>
    <row r="6">
      <c r="A6" s="4" t="inlineStr">
        <is>
          <t>Accounts payable</t>
        </is>
      </c>
      <c r="B6" s="5" t="n">
        <v>-153</v>
      </c>
    </row>
    <row r="7">
      <c r="A7" s="4" t="inlineStr">
        <is>
          <t>Provision for reclamation</t>
        </is>
      </c>
      <c r="B7" s="5" t="n">
        <v>-277</v>
      </c>
    </row>
    <row r="8">
      <c r="A8" s="4" t="inlineStr">
        <is>
          <t>Total assets acquired, net of liabilities assumed</t>
        </is>
      </c>
      <c r="B8" s="6" t="n">
        <v>2067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of Goldfield Project - Narrative (Details) $ in Millions</t>
        </is>
      </c>
      <c r="B1" s="2" t="inlineStr">
        <is>
          <t>Feb. 25, 2022 USD ($)</t>
        </is>
      </c>
    </row>
    <row r="2">
      <c r="A2" s="4" t="inlineStr">
        <is>
          <t>Gemfield Resources LLC</t>
        </is>
      </c>
      <c r="B2" s="4" t="inlineStr">
        <is>
          <t xml:space="preserve"> </t>
        </is>
      </c>
    </row>
    <row r="3">
      <c r="A3" s="3" t="inlineStr">
        <is>
          <t>Disclosure of detailed information about business combination [line items]</t>
        </is>
      </c>
      <c r="B3" s="4" t="inlineStr">
        <is>
          <t xml:space="preserve"> </t>
        </is>
      </c>
    </row>
    <row r="4">
      <c r="A4" s="4" t="inlineStr">
        <is>
          <t>Acquisition-related costs for transaction recognised separately from acquisition of assets and assumption of liabilities in business combination</t>
        </is>
      </c>
      <c r="B4" s="11" t="n">
        <v>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 Net (Loss) Earnings from Discontinued Operation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Revenue</t>
        </is>
      </c>
      <c r="B4" s="6" t="n">
        <v>850194</v>
      </c>
      <c r="C4" s="6" t="n">
        <v>900141</v>
      </c>
    </row>
    <row r="5">
      <c r="A5" s="4" t="inlineStr">
        <is>
          <t>Production costs</t>
        </is>
      </c>
      <c r="B5" s="5" t="n">
        <v>574622</v>
      </c>
      <c r="C5" s="5" t="n">
        <v>487676</v>
      </c>
    </row>
    <row r="6">
      <c r="A6" s="4" t="inlineStr">
        <is>
          <t>Earnings from mine operations</t>
        </is>
      </c>
      <c r="B6" s="5" t="n">
        <v>178519</v>
      </c>
      <c r="C6" s="5" t="n">
        <v>291960</v>
      </c>
    </row>
    <row r="7">
      <c r="A7" s="4" t="inlineStr">
        <is>
          <t>Exploration and evaluation costs</t>
        </is>
      </c>
      <c r="B7" s="5" t="n">
        <v>66516</v>
      </c>
      <c r="C7" s="5" t="n">
        <v>26082</v>
      </c>
    </row>
    <row r="8">
      <c r="A8" s="4" t="inlineStr">
        <is>
          <t>Other operating expenses</t>
        </is>
      </c>
      <c r="B8" s="5" t="n">
        <v>-16661</v>
      </c>
      <c r="C8" s="5" t="n">
        <v>-12759</v>
      </c>
    </row>
    <row r="9">
      <c r="A9" s="4" t="inlineStr">
        <is>
          <t>Loss on the change of control of the Kumtor Mine</t>
        </is>
      </c>
      <c r="B9" s="5" t="n">
        <v>0</v>
      </c>
      <c r="C9" s="5" t="n">
        <v>-97274</v>
      </c>
    </row>
    <row r="10">
      <c r="A10" s="4" t="inlineStr">
        <is>
          <t>Loss from operations</t>
        </is>
      </c>
      <c r="B10" s="5" t="n">
        <v>-36793</v>
      </c>
      <c r="C10" s="5" t="n">
        <v>333915</v>
      </c>
    </row>
    <row r="11">
      <c r="A11" s="4" t="inlineStr">
        <is>
          <t>Other non-operating expenses</t>
        </is>
      </c>
      <c r="B11" s="5" t="n">
        <v>-1883</v>
      </c>
      <c r="C11" s="5" t="n">
        <v>23493</v>
      </c>
    </row>
    <row r="12">
      <c r="A12" s="4" t="inlineStr">
        <is>
          <t>Finance costs</t>
        </is>
      </c>
      <c r="B12" s="5" t="n">
        <v>9523</v>
      </c>
      <c r="C12" s="5" t="n">
        <v>4762</v>
      </c>
    </row>
    <row r="13">
      <c r="A13" s="4" t="inlineStr">
        <is>
          <t>Net loss before income tax</t>
        </is>
      </c>
      <c r="B13" s="5" t="n">
        <v>-44433</v>
      </c>
      <c r="C13" s="5" t="n">
        <v>402934</v>
      </c>
    </row>
    <row r="14">
      <c r="A14" s="4" t="inlineStr">
        <is>
          <t>Net loss from discontinued operations</t>
        </is>
      </c>
      <c r="B14" s="5" t="n">
        <v>0</v>
      </c>
      <c r="C14" s="5" t="n">
        <v>-828717</v>
      </c>
    </row>
    <row r="15">
      <c r="A15" s="4" t="inlineStr">
        <is>
          <t>Kumtor Gold Company (KGC) and Kumtor Operating Company (KOC) | Discontinued operations</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Revenue</t>
        </is>
      </c>
      <c r="B17" s="5" t="n">
        <v>0</v>
      </c>
      <c r="C17" s="5" t="n">
        <v>264159</v>
      </c>
    </row>
    <row r="18">
      <c r="A18" s="4" t="inlineStr">
        <is>
          <t>Production costs</t>
        </is>
      </c>
      <c r="B18" s="5" t="n">
        <v>0</v>
      </c>
      <c r="C18" s="5" t="n">
        <v>72613</v>
      </c>
    </row>
    <row r="19">
      <c r="A19" s="4" t="inlineStr">
        <is>
          <t>Depreciation</t>
        </is>
      </c>
      <c r="B19" s="5" t="n">
        <v>0</v>
      </c>
      <c r="C19" s="5" t="n">
        <v>57912</v>
      </c>
    </row>
    <row r="20">
      <c r="A20" s="4" t="inlineStr">
        <is>
          <t>Earnings from mine operations</t>
        </is>
      </c>
      <c r="B20" s="5" t="n">
        <v>0</v>
      </c>
      <c r="C20" s="5" t="n">
        <v>133634</v>
      </c>
    </row>
    <row r="21">
      <c r="A21" s="4" t="inlineStr">
        <is>
          <t>Revenue-based taxes</t>
        </is>
      </c>
      <c r="B21" s="5" t="n">
        <v>0</v>
      </c>
      <c r="C21" s="5" t="n">
        <v>36984</v>
      </c>
    </row>
    <row r="22">
      <c r="A22" s="4" t="inlineStr">
        <is>
          <t>Exploration and evaluation costs</t>
        </is>
      </c>
      <c r="B22" s="5" t="n">
        <v>0</v>
      </c>
      <c r="C22" s="5" t="n">
        <v>8826</v>
      </c>
    </row>
    <row r="23">
      <c r="A23" s="4" t="inlineStr">
        <is>
          <t>Other operating expenses</t>
        </is>
      </c>
      <c r="B23" s="5" t="n">
        <v>0</v>
      </c>
      <c r="C23" s="5" t="n">
        <v>-3380</v>
      </c>
    </row>
    <row r="24">
      <c r="A24" s="4" t="inlineStr">
        <is>
          <t>Loss on the change of control of the Kumtor Mine</t>
        </is>
      </c>
      <c r="B24" s="5" t="n">
        <v>0</v>
      </c>
      <c r="C24" s="5" t="n">
        <v>926350</v>
      </c>
    </row>
    <row r="25">
      <c r="A25" s="4" t="inlineStr">
        <is>
          <t>Loss from operations</t>
        </is>
      </c>
      <c r="B25" s="5" t="n">
        <v>0</v>
      </c>
      <c r="C25" s="5" t="n">
        <v>-841906</v>
      </c>
    </row>
    <row r="26">
      <c r="A26" s="4" t="inlineStr">
        <is>
          <t>Other non-operating expenses</t>
        </is>
      </c>
      <c r="B26" s="5" t="n">
        <v>0</v>
      </c>
      <c r="C26" s="5" t="n">
        <v>-13290</v>
      </c>
    </row>
    <row r="27">
      <c r="A27" s="4" t="inlineStr">
        <is>
          <t>Finance costs</t>
        </is>
      </c>
      <c r="B27" s="5" t="n">
        <v>0</v>
      </c>
      <c r="C27" s="5" t="n">
        <v>101</v>
      </c>
    </row>
    <row r="28">
      <c r="A28" s="4" t="inlineStr">
        <is>
          <t>Net loss before income tax</t>
        </is>
      </c>
      <c r="B28" s="5" t="n">
        <v>0</v>
      </c>
      <c r="C28" s="5" t="n">
        <v>-828717</v>
      </c>
    </row>
    <row r="29">
      <c r="A29" s="4" t="inlineStr">
        <is>
          <t>Net loss from discontinued operations</t>
        </is>
      </c>
      <c r="B29" s="6" t="n">
        <v>0</v>
      </c>
      <c r="C29" s="6" t="n">
        <v>-8287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5" customWidth="1" min="7" max="7"/>
  </cols>
  <sheetData>
    <row r="1">
      <c r="A1" s="1" t="inlineStr">
        <is>
          <t>Discontinued Operation - Narrative (Details) $ / shares in Units, $ in Thousands, $ in Millions</t>
        </is>
      </c>
      <c r="E1" s="2" t="inlineStr">
        <is>
          <t>12 Months Ended</t>
        </is>
      </c>
    </row>
    <row r="2">
      <c r="B2" s="2" t="inlineStr">
        <is>
          <t>Jul. 29, 2022 USD ($) shares</t>
        </is>
      </c>
      <c r="C2" s="2" t="inlineStr">
        <is>
          <t>Apr. 02, 2022 USD ($) shares</t>
        </is>
      </c>
      <c r="D2" s="2" t="inlineStr">
        <is>
          <t>Apr. 02, 2022 CAD ($) shares</t>
        </is>
      </c>
      <c r="E2" s="2" t="inlineStr">
        <is>
          <t>Dec. 31, 2022 USD ($)</t>
        </is>
      </c>
      <c r="F2" s="2" t="inlineStr">
        <is>
          <t>Dec. 31, 2021 USD ($)</t>
        </is>
      </c>
      <c r="G2" s="2" t="inlineStr">
        <is>
          <t>Apr. 01, 2022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CA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12.56</v>
      </c>
    </row>
    <row r="5">
      <c r="A5" s="4" t="inlineStr">
        <is>
          <t>Portion of consideration paid (received) consisting of cash and cash equivalents</t>
        </is>
      </c>
      <c r="B5" s="4" t="inlineStr">
        <is>
          <t xml:space="preserve"> </t>
        </is>
      </c>
      <c r="C5" s="6" t="n">
        <v>36000</v>
      </c>
      <c r="D5" s="4" t="inlineStr">
        <is>
          <t xml:space="preserve"> </t>
        </is>
      </c>
      <c r="E5" s="4" t="inlineStr">
        <is>
          <t xml:space="preserve"> </t>
        </is>
      </c>
      <c r="F5" s="4" t="inlineStr">
        <is>
          <t xml:space="preserve"> </t>
        </is>
      </c>
      <c r="G5" s="4" t="inlineStr">
        <is>
          <t xml:space="preserve"> </t>
        </is>
      </c>
    </row>
    <row r="6">
      <c r="A6" s="4" t="inlineStr">
        <is>
          <t>Repayments of intercompany balance</t>
        </is>
      </c>
      <c r="B6" s="4" t="inlineStr">
        <is>
          <t xml:space="preserve"> </t>
        </is>
      </c>
      <c r="C6" s="6" t="n">
        <v>50000</v>
      </c>
      <c r="D6" s="4" t="inlineStr">
        <is>
          <t xml:space="preserve"> </t>
        </is>
      </c>
      <c r="E6" s="4" t="inlineStr">
        <is>
          <t xml:space="preserve"> </t>
        </is>
      </c>
      <c r="F6" s="4" t="inlineStr">
        <is>
          <t xml:space="preserve"> </t>
        </is>
      </c>
      <c r="G6" s="4" t="inlineStr">
        <is>
          <t xml:space="preserve"> </t>
        </is>
      </c>
    </row>
    <row r="7">
      <c r="A7" s="4" t="inlineStr">
        <is>
          <t>Share repurchases and cancellations (in shares) | shares</t>
        </is>
      </c>
      <c r="B7" s="5" t="n">
        <v>77401766</v>
      </c>
      <c r="C7" s="5" t="n">
        <v>77400000</v>
      </c>
      <c r="D7" s="5" t="n">
        <v>77400000</v>
      </c>
      <c r="E7" s="4" t="inlineStr">
        <is>
          <t xml:space="preserve"> </t>
        </is>
      </c>
      <c r="F7" s="4" t="inlineStr">
        <is>
          <t xml:space="preserve"> </t>
        </is>
      </c>
      <c r="G7" s="4" t="inlineStr">
        <is>
          <t xml:space="preserve"> </t>
        </is>
      </c>
    </row>
    <row r="8">
      <c r="A8" s="4" t="inlineStr">
        <is>
          <t>Repurchase and cancellation of shares</t>
        </is>
      </c>
      <c r="B8" s="4" t="inlineStr">
        <is>
          <t xml:space="preserve"> </t>
        </is>
      </c>
      <c r="C8" s="4" t="inlineStr">
        <is>
          <t xml:space="preserve"> </t>
        </is>
      </c>
      <c r="D8" s="4" t="inlineStr">
        <is>
          <t xml:space="preserve"> </t>
        </is>
      </c>
      <c r="E8" s="6" t="n">
        <v>104499</v>
      </c>
      <c r="F8" s="6" t="n">
        <v>0</v>
      </c>
      <c r="G8" s="4" t="inlineStr">
        <is>
          <t xml:space="preserve"> </t>
        </is>
      </c>
    </row>
    <row r="9">
      <c r="A9" s="4" t="inlineStr">
        <is>
          <t>Payments of transaction costs</t>
        </is>
      </c>
      <c r="B9" s="6" t="n">
        <v>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to loss of control of the Kumtor Mine</t>
        </is>
      </c>
      <c r="B10" s="4" t="inlineStr">
        <is>
          <t xml:space="preserve"> </t>
        </is>
      </c>
      <c r="C10" s="4" t="inlineStr">
        <is>
          <t xml:space="preserve"> </t>
        </is>
      </c>
      <c r="D10" s="4" t="inlineStr">
        <is>
          <t xml:space="preserve"> </t>
        </is>
      </c>
      <c r="E10" s="5" t="n">
        <v>93340</v>
      </c>
      <c r="F10" s="4" t="inlineStr">
        <is>
          <t xml:space="preserve"> </t>
        </is>
      </c>
      <c r="G10" s="4" t="inlineStr">
        <is>
          <t xml:space="preserve"> </t>
        </is>
      </c>
    </row>
    <row r="11">
      <c r="A11" s="4" t="inlineStr">
        <is>
          <t>Issued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loss of control of the Kumtor Mine</t>
        </is>
      </c>
      <c r="B13" s="6" t="n">
        <v>-93300</v>
      </c>
      <c r="C13" s="4" t="inlineStr">
        <is>
          <t xml:space="preserve"> </t>
        </is>
      </c>
      <c r="D13" s="4" t="inlineStr">
        <is>
          <t xml:space="preserve"> </t>
        </is>
      </c>
      <c r="E13" s="6" t="n">
        <v>93340</v>
      </c>
      <c r="F13" s="4" t="inlineStr">
        <is>
          <t xml:space="preserve"> </t>
        </is>
      </c>
      <c r="G13" s="4" t="inlineStr">
        <is>
          <t xml:space="preserve"> </t>
        </is>
      </c>
    </row>
    <row r="14">
      <c r="A14" s="4" t="inlineStr">
        <is>
          <t>Kumtor Gold Company (KGC) and Kumtor Operating Company (KO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ortion of ownership interests held by non-controlling interests</t>
        </is>
      </c>
      <c r="B16" s="4" t="inlineStr">
        <is>
          <t xml:space="preserve"> </t>
        </is>
      </c>
      <c r="C16" s="9" t="n">
        <v>0.26</v>
      </c>
      <c r="D16" s="9" t="n">
        <v>0.26</v>
      </c>
      <c r="E16" s="4" t="inlineStr">
        <is>
          <t xml:space="preserve"> </t>
        </is>
      </c>
      <c r="F16" s="4" t="inlineStr">
        <is>
          <t xml:space="preserve"> </t>
        </is>
      </c>
      <c r="G16" s="4" t="inlineStr">
        <is>
          <t xml:space="preserve"> </t>
        </is>
      </c>
    </row>
    <row r="17">
      <c r="A17" s="4" t="inlineStr">
        <is>
          <t>Value of shares transferred</t>
        </is>
      </c>
      <c r="B17" s="4" t="inlineStr">
        <is>
          <t xml:space="preserve"> </t>
        </is>
      </c>
      <c r="C17" s="4" t="inlineStr">
        <is>
          <t xml:space="preserve"> </t>
        </is>
      </c>
      <c r="D17" s="6" t="n">
        <v>972</v>
      </c>
      <c r="E17" s="4" t="inlineStr">
        <is>
          <t xml:space="preserve"> </t>
        </is>
      </c>
      <c r="F17" s="4" t="inlineStr">
        <is>
          <t xml:space="preserve"> </t>
        </is>
      </c>
      <c r="G17" s="4" t="inlineStr">
        <is>
          <t xml:space="preserve"> </t>
        </is>
      </c>
    </row>
    <row r="18">
      <c r="A18" s="4" t="inlineStr">
        <is>
          <t>Proportion of ownership interests transferred to non-controlling interests</t>
        </is>
      </c>
      <c r="B18" s="4" t="inlineStr">
        <is>
          <t xml:space="preserve"> </t>
        </is>
      </c>
      <c r="C18" s="9" t="n">
        <v>1</v>
      </c>
      <c r="D18" s="9" t="n">
        <v>1</v>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Impairment loss (reversal) - Narrative (Details) $ in Thousands</t>
        </is>
      </c>
      <c r="B1" s="2" t="inlineStr">
        <is>
          <t>3 Months Ended</t>
        </is>
      </c>
      <c r="C1" s="2" t="inlineStr">
        <is>
          <t>12 Months Ended</t>
        </is>
      </c>
    </row>
    <row r="2">
      <c r="B2" s="2" t="inlineStr">
        <is>
          <t>Sep. 30, 2019 USD ($)</t>
        </is>
      </c>
      <c r="C2" s="2" t="inlineStr">
        <is>
          <t>Dec. 31, 2022 USD ($) $ / Ounce</t>
        </is>
      </c>
      <c r="D2" s="2" t="inlineStr">
        <is>
          <t>Dec. 31, 2021 USD ($)</t>
        </is>
      </c>
    </row>
    <row r="3">
      <c r="A3" s="3" t="inlineStr">
        <is>
          <t>Statement Line Items [Line Items]</t>
        </is>
      </c>
      <c r="B3" s="4" t="inlineStr">
        <is>
          <t xml:space="preserve"> </t>
        </is>
      </c>
      <c r="C3" s="4" t="inlineStr">
        <is>
          <t xml:space="preserve"> </t>
        </is>
      </c>
      <c r="D3" s="4" t="inlineStr">
        <is>
          <t xml:space="preserve"> </t>
        </is>
      </c>
    </row>
    <row r="4">
      <c r="A4" s="4" t="inlineStr">
        <is>
          <t>Impairment loss (reversal)</t>
        </is>
      </c>
      <c r="B4" s="6" t="n">
        <v>230500</v>
      </c>
      <c r="C4" s="6" t="n">
        <v>145903</v>
      </c>
      <c r="D4" s="6" t="n">
        <v>-160000</v>
      </c>
    </row>
    <row r="5">
      <c r="A5" s="4" t="inlineStr">
        <is>
          <t>Impairment loss recognised in profit or loss, goodwill</t>
        </is>
      </c>
      <c r="B5" s="5" t="n">
        <v>16100</v>
      </c>
      <c r="C5" s="4" t="inlineStr">
        <is>
          <t xml:space="preserve"> </t>
        </is>
      </c>
      <c r="D5" s="4" t="inlineStr">
        <is>
          <t xml:space="preserve"> </t>
        </is>
      </c>
    </row>
    <row r="6">
      <c r="A6" s="4" t="inlineStr">
        <is>
          <t>Goodwill at end of period</t>
        </is>
      </c>
      <c r="B6" s="5" t="n">
        <v>0</v>
      </c>
      <c r="C6" s="4" t="inlineStr">
        <is>
          <t xml:space="preserve"> </t>
        </is>
      </c>
      <c r="D6" s="4" t="inlineStr">
        <is>
          <t xml:space="preserve"> </t>
        </is>
      </c>
    </row>
    <row r="7">
      <c r="A7" s="4" t="inlineStr">
        <is>
          <t>Impairment</t>
        </is>
      </c>
      <c r="B7" s="6" t="n">
        <v>214400</v>
      </c>
      <c r="C7" s="4" t="inlineStr">
        <is>
          <t xml:space="preserve"> </t>
        </is>
      </c>
      <c r="D7" s="4" t="inlineStr">
        <is>
          <t xml:space="preserve"> </t>
        </is>
      </c>
    </row>
    <row r="8">
      <c r="A8" s="4" t="inlineStr">
        <is>
          <t>Kemess Project</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Proportion of ownership interst in project</t>
        </is>
      </c>
      <c r="B10" s="4" t="inlineStr">
        <is>
          <t xml:space="preserve"> </t>
        </is>
      </c>
      <c r="C10" s="9" t="n">
        <v>1</v>
      </c>
      <c r="D10" s="4" t="inlineStr">
        <is>
          <t xml:space="preserve"> </t>
        </is>
      </c>
    </row>
    <row r="11">
      <c r="A11" s="4" t="inlineStr">
        <is>
          <t>Impairment loss (reversal)</t>
        </is>
      </c>
      <c r="B11" s="4" t="inlineStr">
        <is>
          <t xml:space="preserve"> </t>
        </is>
      </c>
      <c r="C11" s="6" t="n">
        <v>145900</v>
      </c>
      <c r="D11" s="4" t="inlineStr">
        <is>
          <t xml:space="preserve"> </t>
        </is>
      </c>
    </row>
    <row r="12">
      <c r="A12" s="4" t="inlineStr">
        <is>
          <t>Impairment loss (reversal of impairment loss) recognised in profit or loss, net of tax</t>
        </is>
      </c>
      <c r="B12" s="4" t="inlineStr">
        <is>
          <t xml:space="preserve"> </t>
        </is>
      </c>
      <c r="C12" s="6" t="n">
        <v>138200</v>
      </c>
      <c r="D12" s="4" t="inlineStr">
        <is>
          <t xml:space="preserve"> </t>
        </is>
      </c>
    </row>
    <row r="13">
      <c r="A13" s="4" t="inlineStr">
        <is>
          <t>Minimum | Kemess Project</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Gold and silver mineral reserves, per in-site gold equivalent ounce | $ / Ounce</t>
        </is>
      </c>
      <c r="B15" s="4" t="inlineStr">
        <is>
          <t xml:space="preserve"> </t>
        </is>
      </c>
      <c r="C15" s="8" t="n">
        <v>12.1</v>
      </c>
      <c r="D15" s="4" t="inlineStr">
        <is>
          <t xml:space="preserve"> </t>
        </is>
      </c>
    </row>
    <row r="16">
      <c r="A16" s="4" t="inlineStr">
        <is>
          <t>Copper mineral reserves, per in-site gold equivalent ounce | $ / Ounce</t>
        </is>
      </c>
      <c r="B16" s="4" t="inlineStr">
        <is>
          <t xml:space="preserve"> </t>
        </is>
      </c>
      <c r="C16" s="5" t="n">
        <v>4</v>
      </c>
      <c r="D16" s="4" t="inlineStr">
        <is>
          <t xml:space="preserve"> </t>
        </is>
      </c>
    </row>
    <row r="17">
      <c r="A17" s="4" t="inlineStr">
        <is>
          <t>Maximum | Kemess Project</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Gold and silver mineral reserves, per in-site gold equivalent ounce | $ / Ounce</t>
        </is>
      </c>
      <c r="B19" s="4" t="inlineStr">
        <is>
          <t xml:space="preserve"> </t>
        </is>
      </c>
      <c r="C19" s="8" t="n">
        <v>22.4</v>
      </c>
      <c r="D19" s="4" t="inlineStr">
        <is>
          <t xml:space="preserve"> </t>
        </is>
      </c>
    </row>
    <row r="20">
      <c r="A20" s="4" t="inlineStr">
        <is>
          <t>Copper mineral reserves, per in-site gold equivalent ounce | $ / Ounce</t>
        </is>
      </c>
      <c r="B20" s="4" t="inlineStr">
        <is>
          <t xml:space="preserve"> </t>
        </is>
      </c>
      <c r="C20" s="8" t="n">
        <v>6.6</v>
      </c>
      <c r="D20" s="4" t="inlineStr">
        <is>
          <t xml:space="preserve"> </t>
        </is>
      </c>
    </row>
    <row r="21">
      <c r="A21" s="4" t="inlineStr">
        <is>
          <t>Mount Milligan Mine</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Impairment loss (reversal of impairment loss) recognised in profit or loss, net of tax</t>
        </is>
      </c>
      <c r="B23" s="4" t="inlineStr">
        <is>
          <t xml:space="preserve"> </t>
        </is>
      </c>
      <c r="C23" s="4" t="inlineStr">
        <is>
          <t xml:space="preserve"> </t>
        </is>
      </c>
      <c r="D23" s="6" t="n">
        <v>-1173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ature of Operations</t>
        </is>
      </c>
      <c r="B1" s="2" t="inlineStr">
        <is>
          <t>12 Months Ended</t>
        </is>
      </c>
    </row>
    <row r="2">
      <c r="B2" s="2" t="inlineStr">
        <is>
          <t>Dec. 31, 2022</t>
        </is>
      </c>
    </row>
    <row r="3">
      <c r="A3" s="3" t="inlineStr">
        <is>
          <t>Notes To Financial Statements [Abstract]</t>
        </is>
      </c>
      <c r="B3" s="4" t="inlineStr">
        <is>
          <t xml:space="preserve"> </t>
        </is>
      </c>
    </row>
    <row r="4">
      <c r="A4" s="4" t="inlineStr">
        <is>
          <t>Nature of Operations</t>
        </is>
      </c>
      <c r="B4" s="4" t="inlineStr">
        <is>
          <t>Nature of operations Centerra Gold Inc. (“Centerra” or the “Company”) was incorporated under the Canada Business Corporations Act on November 7, 2002. Centerra’s common shares are listed on the Toronto Stock Exchange under the symbol “CG” and on the New York Stock Exchange under the symbol “CGAU”. The Company is domiciled in Canada and its registered office is located at 1 University Avenue, Suite 1500, Toronto, Ontario, M5J 2P1. The Company is primarily focused on operating, developing, exploring and acquiring gold and copper properties in North America, Türkiye, and other markets worldwid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Impairment loss (reversal) - Key Assumptions Used in Impairment Test (Details) - Mount Milligan Mine - Bottom of range</t>
        </is>
      </c>
      <c r="B1" s="2" t="inlineStr">
        <is>
          <t>Dec. 31, 2021 $ / $ $ / lb $ / Ounce</t>
        </is>
      </c>
    </row>
    <row r="2">
      <c r="A2" s="3" t="inlineStr">
        <is>
          <t>Statement Line Items [Line Items]</t>
        </is>
      </c>
      <c r="B2" s="4" t="inlineStr">
        <is>
          <t xml:space="preserve"> </t>
        </is>
      </c>
    </row>
    <row r="3">
      <c r="A3" s="4" t="inlineStr">
        <is>
          <t>Gold price per oz - long-term | $ / Ounce</t>
        </is>
      </c>
      <c r="B3" s="5" t="n">
        <v>1550</v>
      </c>
    </row>
    <row r="4">
      <c r="A4" s="4" t="inlineStr">
        <is>
          <t>Copper price per lb - long-term | $ / lb</t>
        </is>
      </c>
      <c r="B4" s="8" t="n">
        <v>3.5</v>
      </c>
    </row>
    <row r="5">
      <c r="A5" s="4" t="inlineStr">
        <is>
          <t>Foreign exchange rates - long-term (US$: C$) | $ / $</t>
        </is>
      </c>
      <c r="B5" s="8" t="n">
        <v>1.28</v>
      </c>
    </row>
    <row r="6">
      <c r="A6" s="4" t="inlineStr">
        <is>
          <t>Discount rate</t>
        </is>
      </c>
      <c r="B6" s="9" t="n">
        <v>0.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Schedule of Amounts Receivable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Gold and copper concentrate sales receivable(1)</t>
        </is>
      </c>
      <c r="B3" s="6" t="n">
        <v>34715</v>
      </c>
      <c r="C3" s="6" t="n">
        <v>31916</v>
      </c>
    </row>
    <row r="4">
      <c r="A4" s="4" t="inlineStr">
        <is>
          <t>Molybdenum sales receivable(1)</t>
        </is>
      </c>
      <c r="B4" s="5" t="n">
        <v>47613</v>
      </c>
      <c r="C4" s="5" t="n">
        <v>29364</v>
      </c>
    </row>
    <row r="5">
      <c r="A5" s="4" t="inlineStr">
        <is>
          <t>Consumption and income tax receivable</t>
        </is>
      </c>
      <c r="B5" s="5" t="n">
        <v>5703</v>
      </c>
      <c r="C5" s="5" t="n">
        <v>11688</v>
      </c>
    </row>
    <row r="6">
      <c r="A6" s="4" t="inlineStr">
        <is>
          <t>Other receivables</t>
        </is>
      </c>
      <c r="B6" s="5" t="n">
        <v>4130</v>
      </c>
      <c r="C6" s="5" t="n">
        <v>3873</v>
      </c>
    </row>
    <row r="7">
      <c r="A7" s="4" t="inlineStr">
        <is>
          <t>Total amounts receivable</t>
        </is>
      </c>
      <c r="B7" s="5" t="n">
        <v>92161</v>
      </c>
      <c r="C7" s="5" t="n">
        <v>76841</v>
      </c>
    </row>
    <row r="8">
      <c r="A8" s="4" t="inlineStr">
        <is>
          <t>Oksut Mine</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Current value added tax receivables</t>
        </is>
      </c>
      <c r="B10" s="6" t="n">
        <v>2700</v>
      </c>
      <c r="C10" s="6" t="n">
        <v>8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 Schedule of Inventorie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Current ore stockpiles</t>
        </is>
      </c>
      <c r="B4" s="6" t="n">
        <v>46060</v>
      </c>
      <c r="C4" s="6" t="n">
        <v>30137</v>
      </c>
    </row>
    <row r="5">
      <c r="A5" s="4" t="inlineStr">
        <is>
          <t>Gold in-circuit</t>
        </is>
      </c>
      <c r="B5" s="5" t="n">
        <v>48358</v>
      </c>
      <c r="C5" s="5" t="n">
        <v>8108</v>
      </c>
    </row>
    <row r="6">
      <c r="A6" s="4" t="inlineStr">
        <is>
          <t>Ore on leach pads</t>
        </is>
      </c>
      <c r="B6" s="5" t="n">
        <v>28025</v>
      </c>
      <c r="C6" s="5" t="n">
        <v>17314</v>
      </c>
    </row>
    <row r="7">
      <c r="A7" s="4" t="inlineStr">
        <is>
          <t>Gold doré</t>
        </is>
      </c>
      <c r="B7" s="5" t="n">
        <v>17</v>
      </c>
      <c r="C7" s="5" t="n">
        <v>25</v>
      </c>
    </row>
    <row r="8">
      <c r="A8" s="4" t="inlineStr">
        <is>
          <t>Copper and gold concentrate</t>
        </is>
      </c>
      <c r="B8" s="5" t="n">
        <v>15226</v>
      </c>
      <c r="C8" s="5" t="n">
        <v>13702</v>
      </c>
    </row>
    <row r="9">
      <c r="A9" s="4" t="inlineStr">
        <is>
          <t>Molybdenum inventory</t>
        </is>
      </c>
      <c r="B9" s="5" t="n">
        <v>105060</v>
      </c>
      <c r="C9" s="5" t="n">
        <v>86090</v>
      </c>
    </row>
    <row r="10">
      <c r="A10" s="4" t="inlineStr">
        <is>
          <t>Total product inventories</t>
        </is>
      </c>
      <c r="B10" s="5" t="n">
        <v>242746</v>
      </c>
      <c r="C10" s="5" t="n">
        <v>155376</v>
      </c>
    </row>
    <row r="11">
      <c r="A11" s="4" t="inlineStr">
        <is>
          <t>Current production supplies</t>
        </is>
      </c>
      <c r="B11" s="5" t="n">
        <v>74053</v>
      </c>
      <c r="C11" s="5" t="n">
        <v>65844</v>
      </c>
    </row>
    <row r="12">
      <c r="A12" s="4" t="inlineStr">
        <is>
          <t>Total inventories</t>
        </is>
      </c>
      <c r="B12" s="5" t="n">
        <v>316799</v>
      </c>
      <c r="C12" s="5" t="n">
        <v>221220</v>
      </c>
    </row>
    <row r="13">
      <c r="A13" s="4" t="inlineStr">
        <is>
          <t>Amount of molybdenum mark-to-market adjustments, value</t>
        </is>
      </c>
      <c r="B13" s="5" t="n">
        <v>28500</v>
      </c>
      <c r="C13" s="5" t="n">
        <v>0</v>
      </c>
    </row>
    <row r="14">
      <c r="A14" s="4" t="inlineStr">
        <is>
          <t>Inventory impairment</t>
        </is>
      </c>
      <c r="B14" s="5" t="n">
        <v>2900</v>
      </c>
      <c r="C14" s="5" t="n">
        <v>0</v>
      </c>
    </row>
    <row r="15">
      <c r="A15" s="4" t="inlineStr">
        <is>
          <t>Gold-in-carbon</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Inventories</t>
        </is>
      </c>
      <c r="B17" s="5" t="n">
        <v>46900</v>
      </c>
      <c r="C17" s="4" t="inlineStr">
        <is>
          <t xml:space="preserve"> </t>
        </is>
      </c>
    </row>
    <row r="18">
      <c r="A18" s="4" t="inlineStr">
        <is>
          <t>Kumtor mine | Accumulated impairment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Current production supplies</t>
        </is>
      </c>
      <c r="B20" s="6" t="n">
        <v>10700</v>
      </c>
      <c r="C20" s="6" t="n">
        <v>84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Liabilities - Schedule of Other Current Assets and Other Current Liabilities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Current portion of derivative assets</t>
        </is>
      </c>
      <c r="B3" s="6" t="n">
        <v>11791</v>
      </c>
      <c r="C3" s="6" t="n">
        <v>11770</v>
      </c>
    </row>
    <row r="4">
      <c r="A4" s="4" t="inlineStr">
        <is>
          <t>Current receivables due from associates</t>
        </is>
      </c>
      <c r="B4" s="5" t="n">
        <v>25000</v>
      </c>
      <c r="C4" s="5" t="n">
        <v>0</v>
      </c>
    </row>
    <row r="5">
      <c r="A5" s="4" t="inlineStr">
        <is>
          <t>Prepaid insurance expenses</t>
        </is>
      </c>
      <c r="B5" s="5" t="n">
        <v>7213</v>
      </c>
      <c r="C5" s="5" t="n">
        <v>6867</v>
      </c>
    </row>
    <row r="6">
      <c r="A6" s="4" t="inlineStr">
        <is>
          <t>Deposits for consumable supplies</t>
        </is>
      </c>
      <c r="B6" s="5" t="n">
        <v>1686</v>
      </c>
      <c r="C6" s="5" t="n">
        <v>3836</v>
      </c>
    </row>
    <row r="7">
      <c r="A7" s="4" t="inlineStr">
        <is>
          <t>Marketable securities</t>
        </is>
      </c>
      <c r="B7" s="5" t="n">
        <v>830</v>
      </c>
      <c r="C7" s="5" t="n">
        <v>2171</v>
      </c>
    </row>
    <row r="8">
      <c r="A8" s="4" t="inlineStr">
        <is>
          <t>Other</t>
        </is>
      </c>
      <c r="B8" s="5" t="n">
        <v>3264</v>
      </c>
      <c r="C8" s="5" t="n">
        <v>1158</v>
      </c>
    </row>
    <row r="9">
      <c r="A9" s="4" t="inlineStr">
        <is>
          <t>Total other current assets</t>
        </is>
      </c>
      <c r="B9" s="5" t="n">
        <v>49784</v>
      </c>
      <c r="C9" s="5" t="n">
        <v>25802</v>
      </c>
    </row>
    <row r="10">
      <c r="A10" s="4" t="inlineStr">
        <is>
          <t>Current portion of lease obligations (note 15)</t>
        </is>
      </c>
      <c r="B10" s="5" t="n">
        <v>5245</v>
      </c>
      <c r="C10" s="5" t="n">
        <v>6144</v>
      </c>
    </row>
    <row r="11">
      <c r="A11" s="4" t="inlineStr">
        <is>
          <t>Current portion of derivative liabilities</t>
        </is>
      </c>
      <c r="B11" s="5" t="n">
        <v>14189</v>
      </c>
      <c r="C11" s="5" t="n">
        <v>2959</v>
      </c>
    </row>
    <row r="12">
      <c r="A12" s="4" t="inlineStr">
        <is>
          <t>Deferred milestone payment</t>
        </is>
      </c>
      <c r="B12" s="5" t="n">
        <v>30871</v>
      </c>
      <c r="C12" s="5" t="n">
        <v>0</v>
      </c>
    </row>
    <row r="13">
      <c r="A13" s="4" t="inlineStr">
        <is>
          <t>Deferred revenue</t>
        </is>
      </c>
      <c r="B13" s="5" t="n">
        <v>12283</v>
      </c>
      <c r="C13" s="5" t="n">
        <v>0</v>
      </c>
    </row>
    <row r="14">
      <c r="A14" s="4" t="inlineStr">
        <is>
          <t>Other</t>
        </is>
      </c>
      <c r="B14" s="5" t="n">
        <v>0</v>
      </c>
      <c r="C14" s="5" t="n">
        <v>10</v>
      </c>
    </row>
    <row r="15">
      <c r="A15" s="4" t="inlineStr">
        <is>
          <t>Total other current liabilities</t>
        </is>
      </c>
      <c r="B15" s="5" t="n">
        <v>73529</v>
      </c>
      <c r="C15" s="5" t="n">
        <v>15281</v>
      </c>
    </row>
    <row r="16">
      <c r="A16" s="4" t="inlineStr">
        <is>
          <t>Provision for decommissioning, restoration and rehabilitation costs</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Current portion of reclamation provision</t>
        </is>
      </c>
      <c r="B18" s="6" t="n">
        <v>10941</v>
      </c>
      <c r="C18" s="6" t="n">
        <v>61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arrying Value of Property, Plant and Equipment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Balance</t>
        </is>
      </c>
      <c r="B4" s="6" t="n">
        <v>1272091</v>
      </c>
      <c r="C4" s="4" t="inlineStr">
        <is>
          <t xml:space="preserve"> </t>
        </is>
      </c>
    </row>
    <row r="5">
      <c r="A5" s="4" t="inlineStr">
        <is>
          <t>Additions</t>
        </is>
      </c>
      <c r="B5" s="5" t="n">
        <v>275107</v>
      </c>
      <c r="C5" s="6" t="n">
        <v>118936</v>
      </c>
    </row>
    <row r="6">
      <c r="A6" s="4" t="inlineStr">
        <is>
          <t>Balance</t>
        </is>
      </c>
      <c r="B6" s="5" t="n">
        <v>1272792</v>
      </c>
      <c r="C6" s="5" t="n">
        <v>1272091</v>
      </c>
    </row>
    <row r="7">
      <c r="A7" s="4" t="inlineStr">
        <is>
          <t>Cost</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Balance</t>
        </is>
      </c>
      <c r="B9" s="5" t="n">
        <v>1561327</v>
      </c>
      <c r="C9" s="5" t="n">
        <v>3478105</v>
      </c>
    </row>
    <row r="10">
      <c r="A10" s="4" t="inlineStr">
        <is>
          <t>Additions</t>
        </is>
      </c>
      <c r="B10" s="5" t="n">
        <v>275107</v>
      </c>
      <c r="C10" s="5" t="n">
        <v>214635</v>
      </c>
    </row>
    <row r="11">
      <c r="A11" s="4" t="inlineStr">
        <is>
          <t>Disposal</t>
        </is>
      </c>
      <c r="B11" s="5" t="n">
        <v>-2144</v>
      </c>
      <c r="C11" s="5" t="n">
        <v>-17402</v>
      </c>
    </row>
    <row r="12">
      <c r="A12" s="4" t="inlineStr">
        <is>
          <t>Amount derecognized to loss of control of the Kumtor Mine</t>
        </is>
      </c>
      <c r="B12" s="4" t="inlineStr">
        <is>
          <t xml:space="preserve"> </t>
        </is>
      </c>
      <c r="C12" s="5" t="n">
        <v>2114011</v>
      </c>
    </row>
    <row r="13">
      <c r="A13" s="4" t="inlineStr">
        <is>
          <t>Impairment</t>
        </is>
      </c>
      <c r="B13" s="5" t="n">
        <v>145903</v>
      </c>
      <c r="C13" s="4" t="inlineStr">
        <is>
          <t xml:space="preserve"> </t>
        </is>
      </c>
    </row>
    <row r="14">
      <c r="A14" s="4" t="inlineStr">
        <is>
          <t>Transfers</t>
        </is>
      </c>
      <c r="B14" s="5" t="n">
        <v>0</v>
      </c>
      <c r="C14" s="5" t="n">
        <v>0</v>
      </c>
    </row>
    <row r="15">
      <c r="A15" s="4" t="inlineStr">
        <is>
          <t>Balance</t>
        </is>
      </c>
      <c r="B15" s="5" t="n">
        <v>1834290</v>
      </c>
      <c r="C15" s="5" t="n">
        <v>1561327</v>
      </c>
    </row>
    <row r="16">
      <c r="A16" s="4" t="inlineStr">
        <is>
          <t>Accumulated depreciation and other charges</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Balance</t>
        </is>
      </c>
      <c r="B18" s="5" t="n">
        <v>-289236</v>
      </c>
      <c r="C18" s="5" t="n">
        <v>-1792038</v>
      </c>
    </row>
    <row r="19">
      <c r="A19" s="4" t="inlineStr">
        <is>
          <t>Charge for the year</t>
        </is>
      </c>
      <c r="B19" s="5" t="n">
        <v>127887</v>
      </c>
      <c r="C19" s="5" t="n">
        <v>148164</v>
      </c>
    </row>
    <row r="20">
      <c r="A20" s="4" t="inlineStr">
        <is>
          <t>Disposal</t>
        </is>
      </c>
      <c r="B20" s="5" t="n">
        <v>1528</v>
      </c>
      <c r="C20" s="5" t="n">
        <v>6329</v>
      </c>
    </row>
    <row r="21">
      <c r="A21" s="4" t="inlineStr">
        <is>
          <t>Impairment</t>
        </is>
      </c>
      <c r="B21" s="4" t="inlineStr">
        <is>
          <t xml:space="preserve"> </t>
        </is>
      </c>
      <c r="C21" s="5" t="n">
        <v>-160000</v>
      </c>
    </row>
    <row r="22">
      <c r="A22" s="4" t="inlineStr">
        <is>
          <t>Balance</t>
        </is>
      </c>
      <c r="B22" s="5" t="n">
        <v>-561498</v>
      </c>
      <c r="C22" s="5" t="n">
        <v>-289236</v>
      </c>
    </row>
    <row r="23">
      <c r="A23" s="4" t="inlineStr">
        <is>
          <t>Amount derecognized to loss of control of the Kumtor Mine</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Amount derecognized to loss of control of the Kumtor Mine</t>
        </is>
      </c>
      <c r="B25" s="4" t="inlineStr">
        <is>
          <t xml:space="preserve"> </t>
        </is>
      </c>
      <c r="C25" s="5" t="n">
        <v>-1484637</v>
      </c>
    </row>
    <row r="26">
      <c r="A26" s="4" t="inlineStr">
        <is>
          <t>Buildings, plant and equipment</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Balance</t>
        </is>
      </c>
      <c r="B28" s="5" t="n">
        <v>835475</v>
      </c>
      <c r="C28" s="4" t="inlineStr">
        <is>
          <t xml:space="preserve"> </t>
        </is>
      </c>
    </row>
    <row r="29">
      <c r="A29" s="4" t="inlineStr">
        <is>
          <t>Balance</t>
        </is>
      </c>
      <c r="B29" s="5" t="n">
        <v>732848</v>
      </c>
      <c r="C29" s="5" t="n">
        <v>835475</v>
      </c>
    </row>
    <row r="30">
      <c r="A30" s="4" t="inlineStr">
        <is>
          <t>Buildings, plant and equipment | Cost</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Balance</t>
        </is>
      </c>
      <c r="B32" s="5" t="n">
        <v>1061812</v>
      </c>
      <c r="C32" s="5" t="n">
        <v>2040417</v>
      </c>
    </row>
    <row r="33">
      <c r="A33" s="4" t="inlineStr">
        <is>
          <t>Additions</t>
        </is>
      </c>
      <c r="B33" s="5" t="n">
        <v>11279</v>
      </c>
      <c r="C33" s="5" t="n">
        <v>14098</v>
      </c>
    </row>
    <row r="34">
      <c r="A34" s="4" t="inlineStr">
        <is>
          <t>Disposal</t>
        </is>
      </c>
      <c r="B34" s="5" t="n">
        <v>-2144</v>
      </c>
      <c r="C34" s="5" t="n">
        <v>-17402</v>
      </c>
    </row>
    <row r="35">
      <c r="A35" s="4" t="inlineStr">
        <is>
          <t>Amount derecognized to loss of control of the Kumtor Mine</t>
        </is>
      </c>
      <c r="B35" s="4" t="inlineStr">
        <is>
          <t xml:space="preserve"> </t>
        </is>
      </c>
      <c r="C35" s="5" t="n">
        <v>1036550</v>
      </c>
    </row>
    <row r="36">
      <c r="A36" s="4" t="inlineStr">
        <is>
          <t>Impairment</t>
        </is>
      </c>
      <c r="B36" s="5" t="n">
        <v>80250</v>
      </c>
      <c r="C36" s="4" t="inlineStr">
        <is>
          <t xml:space="preserve"> </t>
        </is>
      </c>
    </row>
    <row r="37">
      <c r="A37" s="4" t="inlineStr">
        <is>
          <t>Transfers</t>
        </is>
      </c>
      <c r="B37" s="5" t="n">
        <v>65196</v>
      </c>
      <c r="C37" s="5" t="n">
        <v>61249</v>
      </c>
    </row>
    <row r="38">
      <c r="A38" s="4" t="inlineStr">
        <is>
          <t>Balance</t>
        </is>
      </c>
      <c r="B38" s="5" t="n">
        <v>1136143</v>
      </c>
      <c r="C38" s="5" t="n">
        <v>1061812</v>
      </c>
    </row>
    <row r="39">
      <c r="A39" s="4" t="inlineStr">
        <is>
          <t>Buildings, plant and equipment | Accumulated depreciation and other charges</t>
        </is>
      </c>
      <c r="B39" s="4" t="inlineStr">
        <is>
          <t xml:space="preserve"> </t>
        </is>
      </c>
      <c r="C39" s="4" t="inlineStr">
        <is>
          <t xml:space="preserve"> </t>
        </is>
      </c>
    </row>
    <row r="40">
      <c r="A40" s="3" t="inlineStr">
        <is>
          <t>Statement Line Items [Line Items]</t>
        </is>
      </c>
      <c r="B40" s="4" t="inlineStr">
        <is>
          <t xml:space="preserve"> </t>
        </is>
      </c>
      <c r="C40" s="4" t="inlineStr">
        <is>
          <t xml:space="preserve"> </t>
        </is>
      </c>
    </row>
    <row r="41">
      <c r="A41" s="4" t="inlineStr">
        <is>
          <t>Balance</t>
        </is>
      </c>
      <c r="B41" s="5" t="n">
        <v>-226337</v>
      </c>
      <c r="C41" s="5" t="n">
        <v>-1149194</v>
      </c>
    </row>
    <row r="42">
      <c r="A42" s="4" t="inlineStr">
        <is>
          <t>Charge for the year</t>
        </is>
      </c>
      <c r="B42" s="5" t="n">
        <v>98236</v>
      </c>
      <c r="C42" s="5" t="n">
        <v>114634</v>
      </c>
    </row>
    <row r="43">
      <c r="A43" s="4" t="inlineStr">
        <is>
          <t>Disposal</t>
        </is>
      </c>
      <c r="B43" s="5" t="n">
        <v>1528</v>
      </c>
      <c r="C43" s="5" t="n">
        <v>6329</v>
      </c>
    </row>
    <row r="44">
      <c r="A44" s="4" t="inlineStr">
        <is>
          <t>Impairment</t>
        </is>
      </c>
      <c r="B44" s="4" t="inlineStr">
        <is>
          <t xml:space="preserve"> </t>
        </is>
      </c>
      <c r="C44" s="5" t="n">
        <v>-125774</v>
      </c>
    </row>
    <row r="45">
      <c r="A45" s="4" t="inlineStr">
        <is>
          <t>Balance</t>
        </is>
      </c>
      <c r="B45" s="5" t="n">
        <v>-403295</v>
      </c>
      <c r="C45" s="5" t="n">
        <v>-226337</v>
      </c>
    </row>
    <row r="46">
      <c r="A46" s="4" t="inlineStr">
        <is>
          <t>Buildings, plant and equipment | Amount derecognized to loss of control of the Kumtor Mine</t>
        </is>
      </c>
      <c r="B46" s="4" t="inlineStr">
        <is>
          <t xml:space="preserve"> </t>
        </is>
      </c>
      <c r="C46" s="4" t="inlineStr">
        <is>
          <t xml:space="preserve"> </t>
        </is>
      </c>
    </row>
    <row r="47">
      <c r="A47" s="3" t="inlineStr">
        <is>
          <t>Statement Line Items [Line Items]</t>
        </is>
      </c>
      <c r="B47" s="4" t="inlineStr">
        <is>
          <t xml:space="preserve"> </t>
        </is>
      </c>
      <c r="C47" s="4" t="inlineStr">
        <is>
          <t xml:space="preserve"> </t>
        </is>
      </c>
    </row>
    <row r="48">
      <c r="A48" s="4" t="inlineStr">
        <is>
          <t>Amount derecognized to loss of control of the Kumtor Mine</t>
        </is>
      </c>
      <c r="B48" s="4" t="inlineStr">
        <is>
          <t xml:space="preserve"> </t>
        </is>
      </c>
      <c r="C48" s="5" t="n">
        <v>-905388</v>
      </c>
    </row>
    <row r="49">
      <c r="A49" s="4" t="inlineStr">
        <is>
          <t>Mining properties</t>
        </is>
      </c>
      <c r="B49" s="4" t="inlineStr">
        <is>
          <t xml:space="preserve"> </t>
        </is>
      </c>
      <c r="C49" s="4" t="inlineStr">
        <is>
          <t xml:space="preserve"> </t>
        </is>
      </c>
    </row>
    <row r="50">
      <c r="A50" s="3" t="inlineStr">
        <is>
          <t>Statement Line Items [Line Items]</t>
        </is>
      </c>
      <c r="B50" s="4" t="inlineStr">
        <is>
          <t xml:space="preserve"> </t>
        </is>
      </c>
      <c r="C50" s="4" t="inlineStr">
        <is>
          <t xml:space="preserve"> </t>
        </is>
      </c>
    </row>
    <row r="51">
      <c r="A51" s="4" t="inlineStr">
        <is>
          <t>Balance</t>
        </is>
      </c>
      <c r="B51" s="5" t="n">
        <v>354898</v>
      </c>
      <c r="C51" s="4" t="inlineStr">
        <is>
          <t xml:space="preserve"> </t>
        </is>
      </c>
    </row>
    <row r="52">
      <c r="A52" s="4" t="inlineStr">
        <is>
          <t>Balance</t>
        </is>
      </c>
      <c r="B52" s="5" t="n">
        <v>494571</v>
      </c>
      <c r="C52" s="5" t="n">
        <v>354898</v>
      </c>
    </row>
    <row r="53">
      <c r="A53" s="4" t="inlineStr">
        <is>
          <t>Mining properties | Cost</t>
        </is>
      </c>
      <c r="B53" s="4" t="inlineStr">
        <is>
          <t xml:space="preserve"> </t>
        </is>
      </c>
      <c r="C53" s="4" t="inlineStr">
        <is>
          <t xml:space="preserve"> </t>
        </is>
      </c>
    </row>
    <row r="54">
      <c r="A54" s="3" t="inlineStr">
        <is>
          <t>Statement Line Items [Line Items]</t>
        </is>
      </c>
      <c r="B54" s="4" t="inlineStr">
        <is>
          <t xml:space="preserve"> </t>
        </is>
      </c>
      <c r="C54" s="4" t="inlineStr">
        <is>
          <t xml:space="preserve"> </t>
        </is>
      </c>
    </row>
    <row r="55">
      <c r="A55" s="4" t="inlineStr">
        <is>
          <t>Balance</t>
        </is>
      </c>
      <c r="B55" s="5" t="n">
        <v>382645</v>
      </c>
      <c r="C55" s="5" t="n">
        <v>550892</v>
      </c>
    </row>
    <row r="56">
      <c r="A56" s="4" t="inlineStr">
        <is>
          <t>Additions</t>
        </is>
      </c>
      <c r="B56" s="5" t="n">
        <v>205518</v>
      </c>
      <c r="C56" s="5" t="n">
        <v>17819</v>
      </c>
    </row>
    <row r="57">
      <c r="A57" s="4" t="inlineStr">
        <is>
          <t>Disposal</t>
        </is>
      </c>
      <c r="B57" s="5" t="n">
        <v>0</v>
      </c>
      <c r="C57" s="5" t="n">
        <v>0</v>
      </c>
    </row>
    <row r="58">
      <c r="A58" s="4" t="inlineStr">
        <is>
          <t>Amount derecognized to loss of control of the Kumtor Mine</t>
        </is>
      </c>
      <c r="B58" s="4" t="inlineStr">
        <is>
          <t xml:space="preserve"> </t>
        </is>
      </c>
      <c r="C58" s="5" t="n">
        <v>186066</v>
      </c>
    </row>
    <row r="59">
      <c r="A59" s="4" t="inlineStr">
        <is>
          <t>Impairment</t>
        </is>
      </c>
      <c r="B59" s="5" t="n">
        <v>48950</v>
      </c>
      <c r="C59" s="4" t="inlineStr">
        <is>
          <t xml:space="preserve"> </t>
        </is>
      </c>
    </row>
    <row r="60">
      <c r="A60" s="4" t="inlineStr">
        <is>
          <t>Transfers</t>
        </is>
      </c>
      <c r="B60" s="5" t="n">
        <v>3284</v>
      </c>
      <c r="C60" s="5" t="n">
        <v>0</v>
      </c>
    </row>
    <row r="61">
      <c r="A61" s="4" t="inlineStr">
        <is>
          <t>Balance</t>
        </is>
      </c>
      <c r="B61" s="5" t="n">
        <v>591447</v>
      </c>
      <c r="C61" s="5" t="n">
        <v>382645</v>
      </c>
    </row>
    <row r="62">
      <c r="A62" s="4" t="inlineStr">
        <is>
          <t>Mining properties | Accumulated depreciation and other charges</t>
        </is>
      </c>
      <c r="B62" s="4" t="inlineStr">
        <is>
          <t xml:space="preserve"> </t>
        </is>
      </c>
      <c r="C62" s="4" t="inlineStr">
        <is>
          <t xml:space="preserve"> </t>
        </is>
      </c>
    </row>
    <row r="63">
      <c r="A63" s="3" t="inlineStr">
        <is>
          <t>Statement Line Items [Line Items]</t>
        </is>
      </c>
      <c r="B63" s="4" t="inlineStr">
        <is>
          <t xml:space="preserve"> </t>
        </is>
      </c>
      <c r="C63" s="4" t="inlineStr">
        <is>
          <t xml:space="preserve"> </t>
        </is>
      </c>
    </row>
    <row r="64">
      <c r="A64" s="4" t="inlineStr">
        <is>
          <t>Balance</t>
        </is>
      </c>
      <c r="B64" s="5" t="n">
        <v>-27747</v>
      </c>
      <c r="C64" s="5" t="n">
        <v>-197703</v>
      </c>
    </row>
    <row r="65">
      <c r="A65" s="4" t="inlineStr">
        <is>
          <t>Charge for the year</t>
        </is>
      </c>
      <c r="B65" s="5" t="n">
        <v>20179</v>
      </c>
      <c r="C65" s="5" t="n">
        <v>20250</v>
      </c>
    </row>
    <row r="66">
      <c r="A66" s="4" t="inlineStr">
        <is>
          <t>Disposal</t>
        </is>
      </c>
      <c r="B66" s="5" t="n">
        <v>0</v>
      </c>
      <c r="C66" s="5" t="n">
        <v>0</v>
      </c>
    </row>
    <row r="67">
      <c r="A67" s="4" t="inlineStr">
        <is>
          <t>Impairment</t>
        </is>
      </c>
      <c r="B67" s="4" t="inlineStr">
        <is>
          <t xml:space="preserve"> </t>
        </is>
      </c>
      <c r="C67" s="5" t="n">
        <v>-34226</v>
      </c>
    </row>
    <row r="68">
      <c r="A68" s="4" t="inlineStr">
        <is>
          <t>Balance</t>
        </is>
      </c>
      <c r="B68" s="5" t="n">
        <v>-96876</v>
      </c>
      <c r="C68" s="5" t="n">
        <v>-27747</v>
      </c>
    </row>
    <row r="69">
      <c r="A69" s="4" t="inlineStr">
        <is>
          <t>Mining properties | Amount derecognized to loss of control of the Kumtor Mine</t>
        </is>
      </c>
      <c r="B69" s="4" t="inlineStr">
        <is>
          <t xml:space="preserve"> </t>
        </is>
      </c>
      <c r="C69" s="4" t="inlineStr">
        <is>
          <t xml:space="preserve"> </t>
        </is>
      </c>
    </row>
    <row r="70">
      <c r="A70" s="3" t="inlineStr">
        <is>
          <t>Statement Line Items [Line Items]</t>
        </is>
      </c>
      <c r="B70" s="4" t="inlineStr">
        <is>
          <t xml:space="preserve"> </t>
        </is>
      </c>
      <c r="C70" s="4" t="inlineStr">
        <is>
          <t xml:space="preserve"> </t>
        </is>
      </c>
    </row>
    <row r="71">
      <c r="A71" s="4" t="inlineStr">
        <is>
          <t>Amount derecognized to loss of control of the Kumtor Mine</t>
        </is>
      </c>
      <c r="B71" s="4" t="inlineStr">
        <is>
          <t xml:space="preserve"> </t>
        </is>
      </c>
      <c r="C71" s="5" t="n">
        <v>-155980</v>
      </c>
    </row>
    <row r="72">
      <c r="A72" s="4" t="inlineStr">
        <is>
          <t>Capitalized Stripping Costs</t>
        </is>
      </c>
      <c r="B72" s="4" t="inlineStr">
        <is>
          <t xml:space="preserve"> </t>
        </is>
      </c>
      <c r="C72" s="4" t="inlineStr">
        <is>
          <t xml:space="preserve"> </t>
        </is>
      </c>
    </row>
    <row r="73">
      <c r="A73" s="3" t="inlineStr">
        <is>
          <t>Statement Line Items [Line Items]</t>
        </is>
      </c>
      <c r="B73" s="4" t="inlineStr">
        <is>
          <t xml:space="preserve"> </t>
        </is>
      </c>
      <c r="C73" s="4" t="inlineStr">
        <is>
          <t xml:space="preserve"> </t>
        </is>
      </c>
    </row>
    <row r="74">
      <c r="A74" s="4" t="inlineStr">
        <is>
          <t>Balance</t>
        </is>
      </c>
      <c r="B74" s="5" t="n">
        <v>23910</v>
      </c>
      <c r="C74" s="4" t="inlineStr">
        <is>
          <t xml:space="preserve"> </t>
        </is>
      </c>
    </row>
    <row r="75">
      <c r="A75" s="4" t="inlineStr">
        <is>
          <t>Balance</t>
        </is>
      </c>
      <c r="B75" s="5" t="n">
        <v>14438</v>
      </c>
      <c r="C75" s="5" t="n">
        <v>23910</v>
      </c>
    </row>
    <row r="76">
      <c r="A76" s="4" t="inlineStr">
        <is>
          <t>Capitalized Stripping Costs | Cost</t>
        </is>
      </c>
      <c r="B76" s="4" t="inlineStr">
        <is>
          <t xml:space="preserve"> </t>
        </is>
      </c>
      <c r="C76" s="4" t="inlineStr">
        <is>
          <t xml:space="preserve"> </t>
        </is>
      </c>
    </row>
    <row r="77">
      <c r="A77" s="3" t="inlineStr">
        <is>
          <t>Statement Line Items [Line Items]</t>
        </is>
      </c>
      <c r="B77" s="4" t="inlineStr">
        <is>
          <t xml:space="preserve"> </t>
        </is>
      </c>
      <c r="C77" s="4" t="inlineStr">
        <is>
          <t xml:space="preserve"> </t>
        </is>
      </c>
    </row>
    <row r="78">
      <c r="A78" s="4" t="inlineStr">
        <is>
          <t>Balance</t>
        </is>
      </c>
      <c r="B78" s="5" t="n">
        <v>59062</v>
      </c>
      <c r="C78" s="5" t="n">
        <v>783996</v>
      </c>
    </row>
    <row r="79">
      <c r="A79" s="4" t="inlineStr">
        <is>
          <t>Additions</t>
        </is>
      </c>
      <c r="B79" s="5" t="n">
        <v>0</v>
      </c>
      <c r="C79" s="5" t="n">
        <v>67075</v>
      </c>
    </row>
    <row r="80">
      <c r="A80" s="4" t="inlineStr">
        <is>
          <t>Disposal</t>
        </is>
      </c>
      <c r="B80" s="5" t="n">
        <v>0</v>
      </c>
      <c r="C80" s="5" t="n">
        <v>0</v>
      </c>
    </row>
    <row r="81">
      <c r="A81" s="4" t="inlineStr">
        <is>
          <t>Amount derecognized to loss of control of the Kumtor Mine</t>
        </is>
      </c>
      <c r="B81" s="4" t="inlineStr">
        <is>
          <t xml:space="preserve"> </t>
        </is>
      </c>
      <c r="C81" s="5" t="n">
        <v>792009</v>
      </c>
    </row>
    <row r="82">
      <c r="A82" s="4" t="inlineStr">
        <is>
          <t>Impairment</t>
        </is>
      </c>
      <c r="B82" s="5" t="n">
        <v>0</v>
      </c>
      <c r="C82" s="4" t="inlineStr">
        <is>
          <t xml:space="preserve"> </t>
        </is>
      </c>
    </row>
    <row r="83">
      <c r="A83" s="4" t="inlineStr">
        <is>
          <t>Transfers</t>
        </is>
      </c>
      <c r="B83" s="5" t="n">
        <v>0</v>
      </c>
      <c r="C83" s="5" t="n">
        <v>0</v>
      </c>
    </row>
    <row r="84">
      <c r="A84" s="4" t="inlineStr">
        <is>
          <t>Balance</t>
        </is>
      </c>
      <c r="B84" s="5" t="n">
        <v>59062</v>
      </c>
      <c r="C84" s="5" t="n">
        <v>59062</v>
      </c>
    </row>
    <row r="85">
      <c r="A85" s="4" t="inlineStr">
        <is>
          <t>Capitalized Stripping Costs | Accumulated depreciation and other charges</t>
        </is>
      </c>
      <c r="B85" s="4" t="inlineStr">
        <is>
          <t xml:space="preserve"> </t>
        </is>
      </c>
      <c r="C85" s="4" t="inlineStr">
        <is>
          <t xml:space="preserve"> </t>
        </is>
      </c>
    </row>
    <row r="86">
      <c r="A86" s="3" t="inlineStr">
        <is>
          <t>Statement Line Items [Line Items]</t>
        </is>
      </c>
      <c r="B86" s="4" t="inlineStr">
        <is>
          <t xml:space="preserve"> </t>
        </is>
      </c>
      <c r="C86" s="4" t="inlineStr">
        <is>
          <t xml:space="preserve"> </t>
        </is>
      </c>
    </row>
    <row r="87">
      <c r="A87" s="4" t="inlineStr">
        <is>
          <t>Balance</t>
        </is>
      </c>
      <c r="B87" s="5" t="n">
        <v>-35152</v>
      </c>
      <c r="C87" s="5" t="n">
        <v>-445141</v>
      </c>
    </row>
    <row r="88">
      <c r="A88" s="4" t="inlineStr">
        <is>
          <t>Charge for the year</t>
        </is>
      </c>
      <c r="B88" s="5" t="n">
        <v>9472</v>
      </c>
      <c r="C88" s="5" t="n">
        <v>13280</v>
      </c>
    </row>
    <row r="89">
      <c r="A89" s="4" t="inlineStr">
        <is>
          <t>Disposal</t>
        </is>
      </c>
      <c r="B89" s="5" t="n">
        <v>0</v>
      </c>
      <c r="C89" s="5" t="n">
        <v>0</v>
      </c>
    </row>
    <row r="90">
      <c r="A90" s="4" t="inlineStr">
        <is>
          <t>Impairment</t>
        </is>
      </c>
      <c r="B90" s="4" t="inlineStr">
        <is>
          <t xml:space="preserve"> </t>
        </is>
      </c>
      <c r="C90" s="5" t="n">
        <v>0</v>
      </c>
    </row>
    <row r="91">
      <c r="A91" s="4" t="inlineStr">
        <is>
          <t>Balance</t>
        </is>
      </c>
      <c r="B91" s="5" t="n">
        <v>-44624</v>
      </c>
      <c r="C91" s="5" t="n">
        <v>-35152</v>
      </c>
    </row>
    <row r="92">
      <c r="A92" s="4" t="inlineStr">
        <is>
          <t>Capitalized Stripping Costs | Amount derecognized to loss of control of the Kumtor Mine</t>
        </is>
      </c>
      <c r="B92" s="4" t="inlineStr">
        <is>
          <t xml:space="preserve"> </t>
        </is>
      </c>
      <c r="C92" s="4" t="inlineStr">
        <is>
          <t xml:space="preserve"> </t>
        </is>
      </c>
    </row>
    <row r="93">
      <c r="A93" s="3" t="inlineStr">
        <is>
          <t>Statement Line Items [Line Items]</t>
        </is>
      </c>
      <c r="B93" s="4" t="inlineStr">
        <is>
          <t xml:space="preserve"> </t>
        </is>
      </c>
      <c r="C93" s="4" t="inlineStr">
        <is>
          <t xml:space="preserve"> </t>
        </is>
      </c>
    </row>
    <row r="94">
      <c r="A94" s="4" t="inlineStr">
        <is>
          <t>Amount derecognized to loss of control of the Kumtor Mine</t>
        </is>
      </c>
      <c r="B94" s="4" t="inlineStr">
        <is>
          <t xml:space="preserve"> </t>
        </is>
      </c>
      <c r="C94" s="5" t="n">
        <v>-423269</v>
      </c>
    </row>
    <row r="95">
      <c r="A95" s="4" t="inlineStr">
        <is>
          <t>Construction in Progress</t>
        </is>
      </c>
      <c r="B95" s="4" t="inlineStr">
        <is>
          <t xml:space="preserve"> </t>
        </is>
      </c>
      <c r="C95" s="4" t="inlineStr">
        <is>
          <t xml:space="preserve"> </t>
        </is>
      </c>
    </row>
    <row r="96">
      <c r="A96" s="3" t="inlineStr">
        <is>
          <t>Statement Line Items [Line Items]</t>
        </is>
      </c>
      <c r="B96" s="4" t="inlineStr">
        <is>
          <t xml:space="preserve"> </t>
        </is>
      </c>
      <c r="C96" s="4" t="inlineStr">
        <is>
          <t xml:space="preserve"> </t>
        </is>
      </c>
    </row>
    <row r="97">
      <c r="A97" s="4" t="inlineStr">
        <is>
          <t>Balance</t>
        </is>
      </c>
      <c r="B97" s="5" t="n">
        <v>57808</v>
      </c>
      <c r="C97" s="4" t="inlineStr">
        <is>
          <t xml:space="preserve"> </t>
        </is>
      </c>
    </row>
    <row r="98">
      <c r="A98" s="4" t="inlineStr">
        <is>
          <t>Balance</t>
        </is>
      </c>
      <c r="B98" s="5" t="n">
        <v>30935</v>
      </c>
      <c r="C98" s="5" t="n">
        <v>57808</v>
      </c>
    </row>
    <row r="99">
      <c r="A99" s="4" t="inlineStr">
        <is>
          <t>Construction in Progress | Cost</t>
        </is>
      </c>
      <c r="B99" s="4" t="inlineStr">
        <is>
          <t xml:space="preserve"> </t>
        </is>
      </c>
      <c r="C99" s="4" t="inlineStr">
        <is>
          <t xml:space="preserve"> </t>
        </is>
      </c>
    </row>
    <row r="100">
      <c r="A100" s="3" t="inlineStr">
        <is>
          <t>Statement Line Items [Line Items]</t>
        </is>
      </c>
      <c r="B100" s="4" t="inlineStr">
        <is>
          <t xml:space="preserve"> </t>
        </is>
      </c>
      <c r="C100" s="4" t="inlineStr">
        <is>
          <t xml:space="preserve"> </t>
        </is>
      </c>
    </row>
    <row r="101">
      <c r="A101" s="4" t="inlineStr">
        <is>
          <t>Balance</t>
        </is>
      </c>
      <c r="B101" s="5" t="n">
        <v>57808</v>
      </c>
      <c r="C101" s="5" t="n">
        <v>102800</v>
      </c>
    </row>
    <row r="102">
      <c r="A102" s="4" t="inlineStr">
        <is>
          <t>Additions</t>
        </is>
      </c>
      <c r="B102" s="5" t="n">
        <v>58310</v>
      </c>
      <c r="C102" s="5" t="n">
        <v>115643</v>
      </c>
    </row>
    <row r="103">
      <c r="A103" s="4" t="inlineStr">
        <is>
          <t>Disposal</t>
        </is>
      </c>
      <c r="B103" s="5" t="n">
        <v>0</v>
      </c>
      <c r="C103" s="5" t="n">
        <v>0</v>
      </c>
    </row>
    <row r="104">
      <c r="A104" s="4" t="inlineStr">
        <is>
          <t>Amount derecognized to loss of control of the Kumtor Mine</t>
        </is>
      </c>
      <c r="B104" s="4" t="inlineStr">
        <is>
          <t xml:space="preserve"> </t>
        </is>
      </c>
      <c r="C104" s="5" t="n">
        <v>99386</v>
      </c>
    </row>
    <row r="105">
      <c r="A105" s="4" t="inlineStr">
        <is>
          <t>Impairment</t>
        </is>
      </c>
      <c r="B105" s="5" t="n">
        <v>16703</v>
      </c>
      <c r="C105" s="4" t="inlineStr">
        <is>
          <t xml:space="preserve"> </t>
        </is>
      </c>
    </row>
    <row r="106">
      <c r="A106" s="4" t="inlineStr">
        <is>
          <t>Transfers</t>
        </is>
      </c>
      <c r="B106" s="5" t="n">
        <v>-68480</v>
      </c>
      <c r="C106" s="5" t="n">
        <v>-61249</v>
      </c>
    </row>
    <row r="107">
      <c r="A107" s="4" t="inlineStr">
        <is>
          <t>Balance</t>
        </is>
      </c>
      <c r="B107" s="5" t="n">
        <v>47638</v>
      </c>
      <c r="C107" s="5" t="n">
        <v>57808</v>
      </c>
    </row>
    <row r="108">
      <c r="A108" s="4" t="inlineStr">
        <is>
          <t>Construction in Progress | Accumulated depreciation and other charges</t>
        </is>
      </c>
      <c r="B108" s="4" t="inlineStr">
        <is>
          <t xml:space="preserve"> </t>
        </is>
      </c>
      <c r="C108" s="4" t="inlineStr">
        <is>
          <t xml:space="preserve"> </t>
        </is>
      </c>
    </row>
    <row r="109">
      <c r="A109" s="3" t="inlineStr">
        <is>
          <t>Statement Line Items [Line Items]</t>
        </is>
      </c>
      <c r="B109" s="4" t="inlineStr">
        <is>
          <t xml:space="preserve"> </t>
        </is>
      </c>
      <c r="C109" s="4" t="inlineStr">
        <is>
          <t xml:space="preserve"> </t>
        </is>
      </c>
    </row>
    <row r="110">
      <c r="A110" s="4" t="inlineStr">
        <is>
          <t>Balance</t>
        </is>
      </c>
      <c r="B110" s="5" t="n">
        <v>0</v>
      </c>
      <c r="C110" s="5" t="n">
        <v>0</v>
      </c>
    </row>
    <row r="111">
      <c r="A111" s="4" t="inlineStr">
        <is>
          <t>Charge for the year</t>
        </is>
      </c>
      <c r="B111" s="5" t="n">
        <v>0</v>
      </c>
      <c r="C111" s="5" t="n">
        <v>0</v>
      </c>
    </row>
    <row r="112">
      <c r="A112" s="4" t="inlineStr">
        <is>
          <t>Disposal</t>
        </is>
      </c>
      <c r="B112" s="5" t="n">
        <v>0</v>
      </c>
      <c r="C112" s="5" t="n">
        <v>0</v>
      </c>
    </row>
    <row r="113">
      <c r="A113" s="4" t="inlineStr">
        <is>
          <t>Impairment</t>
        </is>
      </c>
      <c r="B113" s="4" t="inlineStr">
        <is>
          <t xml:space="preserve"> </t>
        </is>
      </c>
      <c r="C113" s="5" t="n">
        <v>0</v>
      </c>
    </row>
    <row r="114">
      <c r="A114" s="4" t="inlineStr">
        <is>
          <t>Balance</t>
        </is>
      </c>
      <c r="B114" s="5" t="n">
        <v>-16703</v>
      </c>
      <c r="C114" s="5" t="n">
        <v>0</v>
      </c>
    </row>
    <row r="115">
      <c r="A115" s="4" t="inlineStr">
        <is>
          <t>Construction in Progress | Amount derecognized to loss of control of the Kumtor Mine</t>
        </is>
      </c>
      <c r="B115" s="4" t="inlineStr">
        <is>
          <t xml:space="preserve"> </t>
        </is>
      </c>
      <c r="C115" s="4" t="inlineStr">
        <is>
          <t xml:space="preserve"> </t>
        </is>
      </c>
    </row>
    <row r="116">
      <c r="A116" s="3" t="inlineStr">
        <is>
          <t>Statement Line Items [Line Items]</t>
        </is>
      </c>
      <c r="B116" s="4" t="inlineStr">
        <is>
          <t xml:space="preserve"> </t>
        </is>
      </c>
      <c r="C116" s="4" t="inlineStr">
        <is>
          <t xml:space="preserve"> </t>
        </is>
      </c>
    </row>
    <row r="117">
      <c r="A117" s="4" t="inlineStr">
        <is>
          <t>Amount derecognized to loss of control of the Kumtor Mine</t>
        </is>
      </c>
      <c r="B117" s="4" t="inlineStr">
        <is>
          <t xml:space="preserve"> </t>
        </is>
      </c>
      <c r="C117" s="6" t="n">
        <v>0</v>
      </c>
    </row>
    <row r="118">
      <c r="A118" s="4" t="inlineStr">
        <is>
          <t>Tangible exploration and evaluation assets</t>
        </is>
      </c>
      <c r="B118" s="4" t="inlineStr">
        <is>
          <t xml:space="preserve"> </t>
        </is>
      </c>
      <c r="C118" s="4" t="inlineStr">
        <is>
          <t xml:space="preserve"> </t>
        </is>
      </c>
    </row>
    <row r="119">
      <c r="A119" s="3" t="inlineStr">
        <is>
          <t>Statement Line Items [Line Items]</t>
        </is>
      </c>
      <c r="B119" s="4" t="inlineStr">
        <is>
          <t xml:space="preserve"> </t>
        </is>
      </c>
      <c r="C119" s="4" t="inlineStr">
        <is>
          <t xml:space="preserve"> </t>
        </is>
      </c>
    </row>
    <row r="120">
      <c r="A120" s="4" t="inlineStr">
        <is>
          <t>Balance</t>
        </is>
      </c>
      <c r="B120" s="6" t="n">
        <v>326600</v>
      </c>
      <c r="C1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Additions</t>
        </is>
      </c>
      <c r="B4" s="6" t="n">
        <v>275107</v>
      </c>
      <c r="C4" s="6" t="n">
        <v>118936</v>
      </c>
    </row>
    <row r="5">
      <c r="A5" s="4" t="inlineStr">
        <is>
          <t>Disposals, property, plant and equipment</t>
        </is>
      </c>
      <c r="B5" s="5" t="n">
        <v>600</v>
      </c>
      <c r="C5" s="5" t="n">
        <v>14900</v>
      </c>
    </row>
    <row r="6">
      <c r="A6" s="4" t="inlineStr">
        <is>
          <t>Net gains (losses) on disposals of property, plant and equipment</t>
        </is>
      </c>
      <c r="B6" s="5" t="n">
        <v>1400</v>
      </c>
      <c r="C6" s="5" t="n">
        <v>900</v>
      </c>
    </row>
    <row r="7">
      <c r="A7" s="4" t="inlineStr">
        <is>
          <t>Cost</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Additions</t>
        </is>
      </c>
      <c r="B9" s="5" t="n">
        <v>275107</v>
      </c>
      <c r="C9" s="5" t="n">
        <v>214635</v>
      </c>
    </row>
    <row r="10">
      <c r="A10" s="4" t="inlineStr">
        <is>
          <t>Amount derecognized to loss of control of the Kumtor Mine</t>
        </is>
      </c>
      <c r="B10" s="4" t="inlineStr">
        <is>
          <t xml:space="preserve"> </t>
        </is>
      </c>
      <c r="C10" s="5" t="n">
        <v>2114011</v>
      </c>
    </row>
    <row r="11">
      <c r="A11" s="4" t="inlineStr">
        <is>
          <t>Kumtor mine</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Amount derecognized to loss of control of the Kumtor Mine</t>
        </is>
      </c>
      <c r="B13" s="4" t="inlineStr">
        <is>
          <t xml:space="preserve"> </t>
        </is>
      </c>
      <c r="C13" s="5" t="n">
        <v>629400</v>
      </c>
    </row>
    <row r="14">
      <c r="A14" s="4" t="inlineStr">
        <is>
          <t>Kumtor mine | Cost</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dditions</t>
        </is>
      </c>
      <c r="B16" s="4" t="inlineStr">
        <is>
          <t xml:space="preserve"> </t>
        </is>
      </c>
      <c r="C16" s="6" t="n">
        <v>95700</v>
      </c>
    </row>
    <row r="17">
      <c r="A17" s="4" t="inlineStr">
        <is>
          <t>Goldfield Project | Cost</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Additions</t>
        </is>
      </c>
      <c r="B19" s="6" t="n">
        <v>208200</v>
      </c>
      <c r="C1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Schedule of Other Assets and Other Liabilities (Details) - USD ($) $ in Thousands</t>
        </is>
      </c>
      <c r="B1" s="2" t="inlineStr">
        <is>
          <t>Dec. 31, 2022</t>
        </is>
      </c>
      <c r="C1" s="2" t="inlineStr">
        <is>
          <t>Dec. 31, 2021</t>
        </is>
      </c>
    </row>
    <row r="2">
      <c r="A2" s="3" t="inlineStr">
        <is>
          <t>Other non-current assets and liabilities [Abstract]</t>
        </is>
      </c>
      <c r="B2" s="4" t="inlineStr">
        <is>
          <t xml:space="preserve"> </t>
        </is>
      </c>
      <c r="C2" s="4" t="inlineStr">
        <is>
          <t xml:space="preserve"> </t>
        </is>
      </c>
    </row>
    <row r="3">
      <c r="A3" s="4" t="inlineStr">
        <is>
          <t>VAT receivable</t>
        </is>
      </c>
      <c r="B3" s="6" t="n">
        <v>612</v>
      </c>
      <c r="C3" s="6" t="n">
        <v>1676</v>
      </c>
    </row>
    <row r="4">
      <c r="A4" s="4" t="inlineStr">
        <is>
          <t>Non-current derivative assets</t>
        </is>
      </c>
      <c r="B4" s="5" t="n">
        <v>5527</v>
      </c>
      <c r="C4" s="5" t="n">
        <v>2460</v>
      </c>
    </row>
    <row r="5">
      <c r="A5" s="4" t="inlineStr">
        <is>
          <t>Receivable from Orion</t>
        </is>
      </c>
      <c r="B5" s="5" t="n">
        <v>0</v>
      </c>
      <c r="C5" s="5" t="n">
        <v>25000</v>
      </c>
    </row>
    <row r="6">
      <c r="A6" s="4" t="inlineStr">
        <is>
          <t>Long-term supplies inventory</t>
        </is>
      </c>
      <c r="B6" s="5" t="n">
        <v>1732</v>
      </c>
      <c r="C6" s="5" t="n">
        <v>1734</v>
      </c>
    </row>
    <row r="7">
      <c r="A7" s="4" t="inlineStr">
        <is>
          <t>Other</t>
        </is>
      </c>
      <c r="B7" s="5" t="n">
        <v>2686</v>
      </c>
      <c r="C7" s="5" t="n">
        <v>1214</v>
      </c>
    </row>
    <row r="8">
      <c r="A8" s="4" t="inlineStr">
        <is>
          <t>Total other non-current assets</t>
        </is>
      </c>
      <c r="B8" s="5" t="n">
        <v>10557</v>
      </c>
      <c r="C8" s="5" t="n">
        <v>32084</v>
      </c>
    </row>
    <row r="9">
      <c r="A9" s="4" t="inlineStr">
        <is>
          <t>Long-term portion of lease obligations (note 15)</t>
        </is>
      </c>
      <c r="B9" s="5" t="n">
        <v>8730</v>
      </c>
      <c r="C9" s="5" t="n">
        <v>14053</v>
      </c>
    </row>
    <row r="10">
      <c r="A10" s="4" t="inlineStr">
        <is>
          <t>Post-retirement benefits</t>
        </is>
      </c>
      <c r="B10" s="5" t="n">
        <v>862</v>
      </c>
      <c r="C10" s="5" t="n">
        <v>4382</v>
      </c>
    </row>
    <row r="11">
      <c r="A11" s="4" t="inlineStr">
        <is>
          <t>Long-term derivative liabilities</t>
        </is>
      </c>
      <c r="B11" s="5" t="n">
        <v>4588</v>
      </c>
      <c r="C11" s="5" t="n">
        <v>990</v>
      </c>
    </row>
    <row r="12">
      <c r="A12" s="4" t="inlineStr">
        <is>
          <t>Total other non-current liabilities</t>
        </is>
      </c>
      <c r="B12" s="6" t="n">
        <v>14180</v>
      </c>
      <c r="C12" s="6" t="n">
        <v>194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Trade payables and accruals</t>
        </is>
      </c>
      <c r="B3" s="6" t="n">
        <v>111222</v>
      </c>
      <c r="C3" s="6" t="n">
        <v>66999</v>
      </c>
    </row>
    <row r="4">
      <c r="A4" s="4" t="inlineStr">
        <is>
          <t>Royalties payable</t>
        </is>
      </c>
      <c r="B4" s="5" t="n">
        <v>22224</v>
      </c>
      <c r="C4" s="5" t="n">
        <v>23736</v>
      </c>
    </row>
    <row r="5">
      <c r="A5" s="4" t="inlineStr">
        <is>
          <t>Wages, salaries and benefits payable</t>
        </is>
      </c>
      <c r="B5" s="5" t="n">
        <v>7677</v>
      </c>
      <c r="C5" s="5" t="n">
        <v>7534</v>
      </c>
    </row>
    <row r="6">
      <c r="A6" s="4" t="inlineStr">
        <is>
          <t>Amount due on the settlement of derivatives</t>
        </is>
      </c>
      <c r="B6" s="5" t="n">
        <v>0</v>
      </c>
      <c r="C6" s="5" t="n">
        <v>12878</v>
      </c>
    </row>
    <row r="7">
      <c r="A7" s="4" t="inlineStr">
        <is>
          <t>Amount due to Royal Gold</t>
        </is>
      </c>
      <c r="B7" s="5" t="n">
        <v>53749</v>
      </c>
      <c r="C7" s="5" t="n">
        <v>64229</v>
      </c>
    </row>
    <row r="8">
      <c r="A8" s="4" t="inlineStr">
        <is>
          <t>Liabilities for share-based compensation</t>
        </is>
      </c>
      <c r="B8" s="5" t="n">
        <v>4561</v>
      </c>
      <c r="C8" s="5" t="n">
        <v>11444</v>
      </c>
    </row>
    <row r="9">
      <c r="A9" s="4" t="inlineStr">
        <is>
          <t>Total accounts payable and accrued liabilities</t>
        </is>
      </c>
      <c r="B9" s="6" t="n">
        <v>199433</v>
      </c>
      <c r="C9" s="6" t="n">
        <v>1868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clamation - Reconciliation of Reclamation Provision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Provision for reclamation</t>
        </is>
      </c>
      <c r="B4" s="6" t="n">
        <v>227867</v>
      </c>
      <c r="C4" s="6" t="n">
        <v>331312</v>
      </c>
    </row>
    <row r="5">
      <c r="A5" s="4" t="inlineStr">
        <is>
          <t>Provision for decommissioning, restoration and rehabilitation costs</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Balance, beginning of year</t>
        </is>
      </c>
      <c r="B7" s="5" t="n">
        <v>337480</v>
      </c>
      <c r="C7" s="5" t="n">
        <v>352244</v>
      </c>
    </row>
    <row r="8">
      <c r="A8" s="4" t="inlineStr">
        <is>
          <t>Amount derecognized due to loss of control of the Kumtor Mine</t>
        </is>
      </c>
      <c r="B8" s="5" t="n">
        <v>0</v>
      </c>
      <c r="C8" s="5" t="n">
        <v>-56451</v>
      </c>
    </row>
    <row r="9">
      <c r="A9" s="4" t="inlineStr">
        <is>
          <t>Changes in estimate</t>
        </is>
      </c>
      <c r="B9" s="5" t="n">
        <v>75705</v>
      </c>
      <c r="C9" s="5" t="n">
        <v>24525</v>
      </c>
    </row>
    <row r="10">
      <c r="A10" s="4" t="inlineStr">
        <is>
          <t>Changes in discount rate</t>
        </is>
      </c>
      <c r="B10" s="5" t="n">
        <v>-168520</v>
      </c>
      <c r="C10" s="5" t="n">
        <v>15057</v>
      </c>
    </row>
    <row r="11">
      <c r="A11" s="4" t="inlineStr">
        <is>
          <t>Accretion</t>
        </is>
      </c>
      <c r="B11" s="5" t="n">
        <v>5616</v>
      </c>
      <c r="C11" s="5" t="n">
        <v>1626</v>
      </c>
    </row>
    <row r="12">
      <c r="A12" s="4" t="inlineStr">
        <is>
          <t>Liabilities settled</t>
        </is>
      </c>
      <c r="B12" s="5" t="n">
        <v>-3926</v>
      </c>
      <c r="C12" s="5" t="n">
        <v>-470</v>
      </c>
    </row>
    <row r="13">
      <c r="A13" s="4" t="inlineStr">
        <is>
          <t>Foreign exchange revaluation</t>
        </is>
      </c>
      <c r="B13" s="5" t="n">
        <v>-7546</v>
      </c>
      <c r="C13" s="5" t="n">
        <v>949</v>
      </c>
    </row>
    <row r="14">
      <c r="A14" s="4" t="inlineStr">
        <is>
          <t>Balance, end of year</t>
        </is>
      </c>
      <c r="B14" s="5" t="n">
        <v>238809</v>
      </c>
      <c r="C14" s="5" t="n">
        <v>337480</v>
      </c>
    </row>
    <row r="15">
      <c r="A15" s="4" t="inlineStr">
        <is>
          <t>Current portion of reclamation provision</t>
        </is>
      </c>
      <c r="B15" s="5" t="n">
        <v>10941</v>
      </c>
      <c r="C15" s="5" t="n">
        <v>6168</v>
      </c>
    </row>
    <row r="16">
      <c r="A16" s="4" t="inlineStr">
        <is>
          <t>Aggregate continuing and discontinued operations | Provision for decommissioning, restoration and rehabilitation costs</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Balance, beginning of year</t>
        </is>
      </c>
      <c r="B18" s="5" t="n">
        <v>337480</v>
      </c>
      <c r="C18" s="4" t="inlineStr">
        <is>
          <t xml:space="preserve"> </t>
        </is>
      </c>
    </row>
    <row r="19">
      <c r="A19" s="4" t="inlineStr">
        <is>
          <t>Balance, end of year</t>
        </is>
      </c>
      <c r="B19" s="5" t="n">
        <v>238809</v>
      </c>
      <c r="C19" s="5" t="n">
        <v>337480</v>
      </c>
    </row>
    <row r="20">
      <c r="A20" s="4" t="inlineStr">
        <is>
          <t>Aggregate continuing and discontinued operations | Current portion of reclamation provision</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Current portion of reclamation provision</t>
        </is>
      </c>
      <c r="B22" s="5" t="n">
        <v>10942</v>
      </c>
      <c r="C22" s="5" t="n">
        <v>6168</v>
      </c>
    </row>
    <row r="23">
      <c r="A23" s="4" t="inlineStr">
        <is>
          <t>Aggregate continuing and discontinued operations | Non-current portion of reclamation provision</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Provision for reclamation</t>
        </is>
      </c>
      <c r="B25" s="6" t="n">
        <v>227867</v>
      </c>
      <c r="C25" s="6" t="n">
        <v>3313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 for reclamation - Narrative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Other operating expenses</t>
        </is>
      </c>
      <c r="B4" s="6" t="n">
        <v>16661</v>
      </c>
      <c r="C4" s="6" t="n">
        <v>12759</v>
      </c>
    </row>
    <row r="5">
      <c r="A5" s="4" t="inlineStr">
        <is>
          <t>Contingent liability for decommissioning, restoration and rehabilitation costs</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Estimated financial effect of contingent liabilities</t>
        </is>
      </c>
      <c r="B7" s="6" t="n">
        <v>196700</v>
      </c>
      <c r="C7" s="6" t="n">
        <v>165700</v>
      </c>
    </row>
    <row r="8">
      <c r="A8" s="4" t="inlineStr">
        <is>
          <t>Discontinued operations | Thompson Creek Mine and Endako</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Risk-free interest rate used in discounting reclamation provision</t>
        </is>
      </c>
      <c r="B10" s="4" t="inlineStr">
        <is>
          <t xml:space="preserve"> </t>
        </is>
      </c>
      <c r="C10" s="10" t="n">
        <v>0.019</v>
      </c>
    </row>
    <row r="11">
      <c r="A11" s="4" t="inlineStr">
        <is>
          <t>Discontinued operations | Minimum | Thompson Creek Mine and Endako</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Risk-free interest rate used in discounting reclamation provision</t>
        </is>
      </c>
      <c r="B13" s="10" t="n">
        <v>0.033</v>
      </c>
      <c r="C13" s="4" t="inlineStr">
        <is>
          <t xml:space="preserve"> </t>
        </is>
      </c>
    </row>
    <row r="14">
      <c r="A14" s="4" t="inlineStr">
        <is>
          <t>Discontinued operations | Maximum | Thompson Creek Mine and Endako</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Risk-free interest rate used in discounting reclamation provision</t>
        </is>
      </c>
      <c r="B16" s="9" t="n">
        <v>0.04</v>
      </c>
      <c r="C16" s="4" t="inlineStr">
        <is>
          <t xml:space="preserve"> </t>
        </is>
      </c>
    </row>
    <row r="17">
      <c r="A17" s="4" t="inlineStr">
        <is>
          <t>Discontinued operations | Thompson Creek Mine and Endako</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Other operating expenses</t>
        </is>
      </c>
      <c r="B19" s="6" t="n">
        <v>-94000</v>
      </c>
      <c r="C19" s="6" t="n">
        <v>23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ation</t>
        </is>
      </c>
      <c r="B1" s="2" t="inlineStr">
        <is>
          <t>12 Months Ended</t>
        </is>
      </c>
    </row>
    <row r="2">
      <c r="B2" s="2" t="inlineStr">
        <is>
          <t>Dec. 31, 2022</t>
        </is>
      </c>
    </row>
    <row r="3">
      <c r="A3" s="3" t="inlineStr">
        <is>
          <t>Notes To Financial Statements [Abstract]</t>
        </is>
      </c>
      <c r="B3" s="4" t="inlineStr">
        <is>
          <t xml:space="preserve"> </t>
        </is>
      </c>
    </row>
    <row r="4">
      <c r="A4" s="4" t="inlineStr">
        <is>
          <t>Basis of Presentation</t>
        </is>
      </c>
      <c r="B4" s="4" t="inlineStr">
        <is>
          <t xml:space="preserve">Basis of presentationStatement of Compliance The consolidated financial statements of the Company and its subsidiaries are prepared in accordance with International Financial Reporting Standards (“IFRS”), as issued by the International Accounting Standards Board (“IASB”). These financial statements were authorized for issuance by the Board of Directors of the Company (the “Board”) on February 23, 2023. b. Basis of Presentation Overview These consolidated financial statements have been prepared on a going concern basis under the historical cost basis, except for certain financial assets and liabilities which are measured at fair value. The consolidated financial statements are presented in US dollars with all amounts rounded to the nearest thousand, except where otherwise noted. References to C$ are to Canadian dollars. Subsidiaries These consolidated financial statements include the accounts of the Company and its consolidated subsidiaries. All intercompany balances, transactions, income and expenses and gains or losses have been eliminated on consolidation. Subsidiaries consist of entities from which the Company is exposed, or has rights, to variable returns as well as the ability to affect those returns through the power to direct the relevant activities of the entity. Subsidiaries are fully consolidated from the date control is transferred to the Company and are de-consolidated from the date control ceases. The Company reassesses whether or not it controls a subsidiary if facts and circumstances indicate that there are changes to one or more of the elements of control. If the Company loses control over a subsidiary, it derecognizes the related assets, liabilities, non-controlling interest and other components of equity, while any resulting gain or loss is recognized in the statements of loss. Any investment retained is recognized at fair value. Joint Arrangements A joint arrangement is defined as an arrangement in which two or more parties have joint control. Joint control is the contractually agreed sharing of control over an arrangement between two or more parties. This exists only when the decisions about the relevant activities that significantly affect the returns of the arrangement require the unanimous consent of the parties sharing contro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Contractual Undiscounted Payments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Total undiscounted lease obligations</t>
        </is>
      </c>
      <c r="B3" s="6" t="n">
        <v>14981</v>
      </c>
      <c r="C3" s="6" t="n">
        <v>21722</v>
      </c>
    </row>
    <row r="4">
      <c r="A4" s="4" t="inlineStr">
        <is>
          <t>Less than one yea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Total undiscounted lease obligations</t>
        </is>
      </c>
      <c r="B6" s="5" t="n">
        <v>5801</v>
      </c>
      <c r="C6" s="5" t="n">
        <v>6592</v>
      </c>
    </row>
    <row r="7">
      <c r="A7" s="4" t="inlineStr">
        <is>
          <t>One to three years</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Total undiscounted lease obligations</t>
        </is>
      </c>
      <c r="B9" s="5" t="n">
        <v>6370</v>
      </c>
      <c r="C9" s="5" t="n">
        <v>9185</v>
      </c>
    </row>
    <row r="10">
      <c r="A10" s="4" t="inlineStr">
        <is>
          <t>More than three years</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Total undiscounted lease obligations</t>
        </is>
      </c>
      <c r="B12" s="6" t="n">
        <v>2810</v>
      </c>
      <c r="C12" s="6" t="n">
        <v>59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Lease ROU Asse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Beginning balance</t>
        </is>
      </c>
      <c r="B4" s="6" t="n">
        <v>19414</v>
      </c>
      <c r="C4" s="6" t="n">
        <v>17310</v>
      </c>
    </row>
    <row r="5">
      <c r="A5" s="4" t="inlineStr">
        <is>
          <t>Additions</t>
        </is>
      </c>
      <c r="B5" s="5" t="n">
        <v>1101</v>
      </c>
      <c r="C5" s="5" t="n">
        <v>6809</v>
      </c>
    </row>
    <row r="6">
      <c r="A6" s="4" t="inlineStr">
        <is>
          <t>Amortization</t>
        </is>
      </c>
      <c r="B6" s="5" t="n">
        <v>-6383</v>
      </c>
      <c r="C6" s="5" t="n">
        <v>-4705</v>
      </c>
    </row>
    <row r="7">
      <c r="A7" s="4" t="inlineStr">
        <is>
          <t>Ending balance</t>
        </is>
      </c>
      <c r="B7" s="6" t="n">
        <v>14132</v>
      </c>
      <c r="C7" s="6" t="n">
        <v>194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Obligation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 portion of lease obligations (note 15)</t>
        </is>
      </c>
      <c r="B3" s="6" t="n">
        <v>5245</v>
      </c>
      <c r="C3" s="6" t="n">
        <v>6144</v>
      </c>
    </row>
    <row r="4">
      <c r="A4" s="4" t="inlineStr">
        <is>
          <t>Long-term portion of lease obligations (note 15)</t>
        </is>
      </c>
      <c r="B4" s="5" t="n">
        <v>8730</v>
      </c>
      <c r="C4" s="5" t="n">
        <v>14053</v>
      </c>
    </row>
    <row r="5">
      <c r="A5" s="4" t="inlineStr">
        <is>
          <t>Lease liabilities</t>
        </is>
      </c>
      <c r="B5" s="6" t="n">
        <v>13975</v>
      </c>
      <c r="C5" s="6" t="n">
        <v>201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Consolidated Statements of (Loss) Earning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Interest expense on lease liabilities</t>
        </is>
      </c>
      <c r="B4" s="6" t="n">
        <v>679</v>
      </c>
      <c r="C4" s="6" t="n">
        <v>715</v>
      </c>
    </row>
    <row r="5">
      <c r="A5" s="4" t="inlineStr">
        <is>
          <t>Amortization of ROU assets</t>
        </is>
      </c>
      <c r="B5" s="5" t="n">
        <v>6383</v>
      </c>
      <c r="C5" s="5" t="n">
        <v>4705</v>
      </c>
    </row>
    <row r="6">
      <c r="A6" s="4" t="inlineStr">
        <is>
          <t>Variable lease payments not included in the measurement of lease liabilities(1)</t>
        </is>
      </c>
      <c r="B6" s="5" t="n">
        <v>21632</v>
      </c>
      <c r="C6" s="5" t="n">
        <v>32106</v>
      </c>
    </row>
    <row r="7">
      <c r="A7" s="4" t="inlineStr">
        <is>
          <t>Expenses relating to leases of low-value assets and short-term leases</t>
        </is>
      </c>
      <c r="B7" s="5" t="n">
        <v>7040</v>
      </c>
      <c r="C7" s="5" t="n">
        <v>1568</v>
      </c>
    </row>
    <row r="8">
      <c r="A8" s="4" t="inlineStr">
        <is>
          <t>Total recognized in the consolidated statements of loss</t>
        </is>
      </c>
      <c r="B8" s="5" t="n">
        <v>35734</v>
      </c>
      <c r="C8" s="6" t="n">
        <v>39094</v>
      </c>
    </row>
    <row r="9">
      <c r="A9" s="4" t="inlineStr">
        <is>
          <t>Contract mining costs capitalised</t>
        </is>
      </c>
      <c r="B9" s="6" t="n">
        <v>14400</v>
      </c>
      <c r="C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28" customWidth="1" min="2" max="2"/>
    <col width="28" customWidth="1" min="3" max="3"/>
  </cols>
  <sheetData>
    <row r="1">
      <c r="A1" s="1" t="inlineStr">
        <is>
          <t>Revenue - Total Revenue (Details) $ in Thousands</t>
        </is>
      </c>
      <c r="B1" s="2" t="inlineStr">
        <is>
          <t>12 Months Ended</t>
        </is>
      </c>
    </row>
    <row r="2">
      <c r="B2" s="2" t="inlineStr">
        <is>
          <t>Dec. 31, 2022 USD ($) oz lb</t>
        </is>
      </c>
      <c r="C2" s="2" t="inlineStr">
        <is>
          <t>Dec. 31, 2021 USD ($) oz lb</t>
        </is>
      </c>
    </row>
    <row r="3">
      <c r="A3" s="3" t="inlineStr">
        <is>
          <t>Statement Line Items [Line Items]</t>
        </is>
      </c>
      <c r="B3" s="4" t="inlineStr">
        <is>
          <t xml:space="preserve"> </t>
        </is>
      </c>
      <c r="C3" s="4" t="inlineStr">
        <is>
          <t xml:space="preserve"> </t>
        </is>
      </c>
    </row>
    <row r="4">
      <c r="A4" s="4" t="inlineStr">
        <is>
          <t>Revenue from contracts with customers</t>
        </is>
      </c>
      <c r="B4" s="6" t="n">
        <v>870231</v>
      </c>
      <c r="C4" s="6" t="n">
        <v>881120</v>
      </c>
    </row>
    <row r="5">
      <c r="A5" s="4" t="inlineStr">
        <is>
          <t>Provisional pricing adjustment on concentrate sales</t>
        </is>
      </c>
      <c r="B5" s="5" t="n">
        <v>-15293</v>
      </c>
      <c r="C5" s="5" t="n">
        <v>20390</v>
      </c>
    </row>
    <row r="6">
      <c r="A6" s="4" t="inlineStr">
        <is>
          <t>Metal content adjustments on concentrate sales</t>
        </is>
      </c>
      <c r="B6" s="5" t="n">
        <v>-4744</v>
      </c>
      <c r="C6" s="5" t="n">
        <v>-1369</v>
      </c>
    </row>
    <row r="7">
      <c r="A7" s="4" t="inlineStr">
        <is>
          <t>Total revenue</t>
        </is>
      </c>
      <c r="B7" s="6" t="n">
        <v>850194</v>
      </c>
      <c r="C7" s="6" t="n">
        <v>900141</v>
      </c>
    </row>
    <row r="8">
      <c r="A8" s="4" t="inlineStr">
        <is>
          <t>Amount of copper mark-to-market adjustments | lb</t>
        </is>
      </c>
      <c r="B8" s="5" t="n">
        <v>17439697</v>
      </c>
      <c r="C8" s="5" t="n">
        <v>26839507</v>
      </c>
    </row>
    <row r="9">
      <c r="A9" s="4" t="inlineStr">
        <is>
          <t>Amount of gold mark-to-market adjustments | oz</t>
        </is>
      </c>
      <c r="B9" s="5" t="n">
        <v>33672</v>
      </c>
      <c r="C9" s="5" t="n">
        <v>42495</v>
      </c>
    </row>
    <row r="10">
      <c r="A10" s="4" t="inlineStr">
        <is>
          <t>Amount of molybdenum mark-to-market adjustments | lb</t>
        </is>
      </c>
      <c r="B10" s="5" t="n">
        <v>563302</v>
      </c>
      <c r="C10" s="5" t="n">
        <v>65336</v>
      </c>
    </row>
    <row r="11">
      <c r="A11" s="4" t="inlineStr">
        <is>
          <t>Gold revenue</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Revenue from contracts with customers</t>
        </is>
      </c>
      <c r="B13" s="6" t="n">
        <v>349136</v>
      </c>
      <c r="C13" s="6" t="n">
        <v>467990</v>
      </c>
    </row>
    <row r="14">
      <c r="A14" s="4" t="inlineStr">
        <is>
          <t>Copper revenue</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Revenue from contracts with customers</t>
        </is>
      </c>
      <c r="B16" s="5" t="n">
        <v>242679</v>
      </c>
      <c r="C16" s="5" t="n">
        <v>209644</v>
      </c>
    </row>
    <row r="17">
      <c r="A17" s="4" t="inlineStr">
        <is>
          <t>Molybdenum revenue</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Revenue from contracts with customers</t>
        </is>
      </c>
      <c r="B19" s="5" t="n">
        <v>262697</v>
      </c>
      <c r="C19" s="5" t="n">
        <v>185465</v>
      </c>
    </row>
    <row r="20">
      <c r="A20" s="4" t="inlineStr">
        <is>
          <t>Other by-product</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Revenue from contracts with customers</t>
        </is>
      </c>
      <c r="B22" s="6" t="n">
        <v>15719</v>
      </c>
      <c r="C22" s="6" t="n">
        <v>180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Revenue by Material (Details) - USD ($) $ in Thousands</t>
        </is>
      </c>
      <c r="B1" s="2" t="inlineStr">
        <is>
          <t>12 Months Ended</t>
        </is>
      </c>
    </row>
    <row r="2">
      <c r="B2" s="2" t="inlineStr">
        <is>
          <t>Dec. 31, 2022</t>
        </is>
      </c>
      <c r="C2" s="2" t="inlineStr">
        <is>
          <t>Dec. 31, 2021</t>
        </is>
      </c>
    </row>
    <row r="3">
      <c r="A3" s="3" t="inlineStr">
        <is>
          <t>Revenue [abstract]</t>
        </is>
      </c>
      <c r="B3" s="4" t="inlineStr">
        <is>
          <t xml:space="preserve"> </t>
        </is>
      </c>
      <c r="C3" s="4" t="inlineStr">
        <is>
          <t xml:space="preserve"> </t>
        </is>
      </c>
    </row>
    <row r="4">
      <c r="A4" s="4" t="inlineStr">
        <is>
          <t>Gold revenue</t>
        </is>
      </c>
      <c r="B4" s="6" t="n">
        <v>350224</v>
      </c>
      <c r="C4" s="6" t="n">
        <v>467355</v>
      </c>
    </row>
    <row r="5">
      <c r="A5" s="4" t="inlineStr">
        <is>
          <t>Copper revenue</t>
        </is>
      </c>
      <c r="B5" s="5" t="n">
        <v>216487</v>
      </c>
      <c r="C5" s="5" t="n">
        <v>227715</v>
      </c>
    </row>
    <row r="6">
      <c r="A6" s="4" t="inlineStr">
        <is>
          <t>Molybdenum revenue</t>
        </is>
      </c>
      <c r="B6" s="5" t="n">
        <v>267829</v>
      </c>
      <c r="C6" s="5" t="n">
        <v>187162</v>
      </c>
    </row>
    <row r="7">
      <c r="A7" s="4" t="inlineStr">
        <is>
          <t>Other by-product revenue</t>
        </is>
      </c>
      <c r="B7" s="5" t="n">
        <v>15654</v>
      </c>
      <c r="C7" s="5" t="n">
        <v>17909</v>
      </c>
    </row>
    <row r="8">
      <c r="A8" s="4" t="inlineStr">
        <is>
          <t>Total revenue</t>
        </is>
      </c>
      <c r="B8" s="6" t="n">
        <v>850194</v>
      </c>
      <c r="C8" s="6" t="n">
        <v>9001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ustomer Information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Revenue</t>
        </is>
      </c>
      <c r="B4" s="6" t="n">
        <v>850194</v>
      </c>
      <c r="C4" s="6" t="n">
        <v>900141</v>
      </c>
    </row>
    <row r="5">
      <c r="A5" s="4" t="inlineStr">
        <is>
          <t>Customer 1</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Revenue</t>
        </is>
      </c>
      <c r="B7" s="5" t="n">
        <v>101593</v>
      </c>
      <c r="C7" s="5" t="n">
        <v>142841</v>
      </c>
    </row>
    <row r="8">
      <c r="A8" s="4" t="inlineStr">
        <is>
          <t>Customer 2</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Revenue</t>
        </is>
      </c>
      <c r="B10" s="5" t="n">
        <v>190705</v>
      </c>
      <c r="C10" s="5" t="n">
        <v>127942</v>
      </c>
    </row>
    <row r="11">
      <c r="A11" s="4" t="inlineStr">
        <is>
          <t>Customer 3</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Revenue</t>
        </is>
      </c>
      <c r="B13" s="5" t="n">
        <v>130340</v>
      </c>
      <c r="C13" s="5" t="n">
        <v>116705</v>
      </c>
    </row>
    <row r="14">
      <c r="A14" s="4" t="inlineStr">
        <is>
          <t>Customers exceeding 10% of revenue</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Revenue</t>
        </is>
      </c>
      <c r="B16" s="6" t="n">
        <v>422638</v>
      </c>
      <c r="C16" s="6" t="n">
        <v>387488</v>
      </c>
    </row>
    <row r="17">
      <c r="A17" s="4" t="inlineStr">
        <is>
          <t>Percentage of entity's revenue</t>
        </is>
      </c>
      <c r="B17" s="10" t="n">
        <v>0.497</v>
      </c>
      <c r="C17" s="9" t="n">
        <v>0.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administration - Schedule of Corporate Administration (Details) - USD ($) $ in Thousands</t>
        </is>
      </c>
      <c r="B1" s="2" t="inlineStr">
        <is>
          <t>12 Months Ended</t>
        </is>
      </c>
    </row>
    <row r="2">
      <c r="B2" s="2" t="inlineStr">
        <is>
          <t>Dec. 31, 2022</t>
        </is>
      </c>
      <c r="C2" s="2" t="inlineStr">
        <is>
          <t>Dec. 31, 2021</t>
        </is>
      </c>
    </row>
    <row r="3">
      <c r="A3" s="3" t="inlineStr">
        <is>
          <t>Corporate Administration [Abstract]</t>
        </is>
      </c>
      <c r="B3" s="4" t="inlineStr">
        <is>
          <t xml:space="preserve"> </t>
        </is>
      </c>
      <c r="C3" s="4" t="inlineStr">
        <is>
          <t xml:space="preserve"> </t>
        </is>
      </c>
    </row>
    <row r="4">
      <c r="A4" s="4" t="inlineStr">
        <is>
          <t>Administration and office costs(1)</t>
        </is>
      </c>
      <c r="B4" s="6" t="n">
        <v>46334</v>
      </c>
      <c r="C4" s="6" t="n">
        <v>25833</v>
      </c>
    </row>
    <row r="5">
      <c r="A5" s="4" t="inlineStr">
        <is>
          <t>Share-based compensation</t>
        </is>
      </c>
      <c r="B5" s="5" t="n">
        <v>913</v>
      </c>
      <c r="C5" s="5" t="n">
        <v>1301</v>
      </c>
    </row>
    <row r="6">
      <c r="A6" s="4" t="inlineStr">
        <is>
          <t>Corporate administration</t>
        </is>
      </c>
      <c r="B6" s="5" t="n">
        <v>47247</v>
      </c>
      <c r="C6" s="5" t="n">
        <v>27134</v>
      </c>
    </row>
    <row r="7">
      <c r="A7" s="4" t="inlineStr">
        <is>
          <t>Termination benefits expense</t>
        </is>
      </c>
      <c r="B7" s="5" t="n">
        <v>7900</v>
      </c>
      <c r="C7" s="4" t="inlineStr">
        <is>
          <t xml:space="preserve"> </t>
        </is>
      </c>
    </row>
    <row r="8">
      <c r="A8" s="4" t="inlineStr">
        <is>
          <t>Software cost</t>
        </is>
      </c>
      <c r="B8" s="5" t="n">
        <v>4100</v>
      </c>
      <c r="C8" s="4" t="inlineStr">
        <is>
          <t xml:space="preserve"> </t>
        </is>
      </c>
    </row>
    <row r="9">
      <c r="A9" s="4" t="inlineStr">
        <is>
          <t>Liabilities for share-based compensation</t>
        </is>
      </c>
      <c r="B9" s="6" t="n">
        <v>4561</v>
      </c>
      <c r="C9" s="6" t="n">
        <v>114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 Schedule of Other Operating Expenses (Details) - USD ($) $ in Thousands</t>
        </is>
      </c>
      <c r="B1" s="2" t="inlineStr">
        <is>
          <t>12 Months Ended</t>
        </is>
      </c>
    </row>
    <row r="2">
      <c r="B2" s="2" t="inlineStr">
        <is>
          <t>Dec. 31, 2022</t>
        </is>
      </c>
      <c r="C2" s="2" t="inlineStr">
        <is>
          <t>Dec. 31, 2021</t>
        </is>
      </c>
    </row>
    <row r="3">
      <c r="A3" s="3" t="inlineStr">
        <is>
          <t>Other Operating Expenses [Abstract]</t>
        </is>
      </c>
      <c r="B3" s="4" t="inlineStr">
        <is>
          <t xml:space="preserve"> </t>
        </is>
      </c>
      <c r="C3" s="4" t="inlineStr">
        <is>
          <t xml:space="preserve"> </t>
        </is>
      </c>
    </row>
    <row r="4">
      <c r="A4" s="4" t="inlineStr">
        <is>
          <t>Selling and marketing</t>
        </is>
      </c>
      <c r="B4" s="6" t="n">
        <v>12895</v>
      </c>
      <c r="C4" s="6" t="n">
        <v>11333</v>
      </c>
    </row>
    <row r="5">
      <c r="A5" s="4" t="inlineStr">
        <is>
          <t>Other, net</t>
        </is>
      </c>
      <c r="B5" s="5" t="n">
        <v>3766</v>
      </c>
      <c r="C5" s="5" t="n">
        <v>1426</v>
      </c>
    </row>
    <row r="6">
      <c r="A6" s="4" t="inlineStr">
        <is>
          <t>Other operating expenses</t>
        </is>
      </c>
      <c r="B6" s="6" t="n">
        <v>16661</v>
      </c>
      <c r="C6" s="6" t="n">
        <v>1275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operating (income) expenses - Schedule of Other Non-operating Expenses (Details) - USD ($) $ in Thousands</t>
        </is>
      </c>
      <c r="B1" s="2" t="inlineStr">
        <is>
          <t>12 Months Ended</t>
        </is>
      </c>
    </row>
    <row r="2">
      <c r="B2" s="2" t="inlineStr">
        <is>
          <t>Dec. 31, 2022</t>
        </is>
      </c>
      <c r="C2" s="2" t="inlineStr">
        <is>
          <t>Dec. 31, 2021</t>
        </is>
      </c>
    </row>
    <row r="3">
      <c r="A3" s="3" t="inlineStr">
        <is>
          <t>Other Non-operating Expenses [Abstract]</t>
        </is>
      </c>
      <c r="B3" s="4" t="inlineStr">
        <is>
          <t xml:space="preserve"> </t>
        </is>
      </c>
      <c r="C3" s="4" t="inlineStr">
        <is>
          <t xml:space="preserve"> </t>
        </is>
      </c>
    </row>
    <row r="4">
      <c r="A4" s="4" t="inlineStr">
        <is>
          <t>Kumtor Mine litigation and related costs</t>
        </is>
      </c>
      <c r="B4" s="6" t="n">
        <v>15036</v>
      </c>
      <c r="C4" s="6" t="n">
        <v>27547</v>
      </c>
    </row>
    <row r="5">
      <c r="A5" s="4" t="inlineStr">
        <is>
          <t>Interest income</t>
        </is>
      </c>
      <c r="B5" s="5" t="n">
        <v>-9419</v>
      </c>
      <c r="C5" s="5" t="n">
        <v>-2777</v>
      </c>
    </row>
    <row r="6">
      <c r="A6" s="4" t="inlineStr">
        <is>
          <t>Reversal of long term employee defined benefit liability</t>
        </is>
      </c>
      <c r="B6" s="5" t="n">
        <v>-4246</v>
      </c>
      <c r="C6" s="5" t="n">
        <v>0</v>
      </c>
    </row>
    <row r="7">
      <c r="A7" s="4" t="inlineStr">
        <is>
          <t>Foreign exchange (gain) loss</t>
        </is>
      </c>
      <c r="B7" s="5" t="n">
        <v>-4933</v>
      </c>
      <c r="C7" s="5" t="n">
        <v>900</v>
      </c>
    </row>
    <row r="8">
      <c r="A8" s="4" t="inlineStr">
        <is>
          <t>Other expenses (income)</t>
        </is>
      </c>
      <c r="B8" s="5" t="n">
        <v>1679</v>
      </c>
      <c r="C8" s="5" t="n">
        <v>-2177</v>
      </c>
    </row>
    <row r="9">
      <c r="A9" s="4" t="inlineStr">
        <is>
          <t>Other non-operating (income) expenses</t>
        </is>
      </c>
      <c r="B9" s="6" t="n">
        <v>-1883</v>
      </c>
      <c r="C9" s="6" t="n">
        <v>234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summarized below have been applied consistently to all periods presented in these consolidated financial statements. a. Business combinations The Company uses the acquisition method of accounting for business combinations, whereby the purchase consideration transferred in the acquisition is allocated to the identifiable net assets acquired on the basis of fair value. Certain fair values may be estimated at the acquisition date pending confirmation or completion of the valuation process, within a measurement period not to exceed one year from the acquisition date. Acquisition-related costs are expensed as incurred. Assets acquired and liabilities assumed in a business combination are measured initially at fair value at the acquisition date. The excess of the consideration transferred over the fair value of the net assets acquired is recorded as goodwill. A gain is recorded through the consolidated statements of loss and comprehensive loss if the cost of the acquisition is less than the fair values of the identifiable net assets acquired. Determination of whether a set of assets acquired and liabilities assumed constitute the acquisition of a business or asset may require may require the Company to make certain judgments as to whether or not the assets acquired and liabilities assumed include the inputs, processes and outputs necessary to constitute a busines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Group assesses whether the set of assets and activities acquired includes, at a minimum, an input and substantive process and whether the acquired set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gned identifiable asset or group of similar identifiable assets. The consideration transferred in the acquisition is generally measured at fair value, as are the identifiable net assets acquired. The consideration transferred does not include amounts related to the settlement of pre-existing relationships. Such amounts are recognized in profit or loss. Any contingent or deferred consideration is measured at fair value at the date of acquisition. b. Non-current assets and disposal groups held-for-sale Non-current assets or disposal groups are classified as assets held-for-sale (“HFS”) if it is highly probable that they will be sold in their current condition within one year from the date of classification. Assets and disposal groups that meet the criteria to be classified as HFS are recorded at the lower of carrying amount and fair value less cost of disposal. Impairment losses on initial classification as HFS and subsequent gains and losses on remeasurement are recognized in the consolidated statements of loss and comprehensive loss. Once classified as HFS, property, plant and equipment are no longer depreciated. The assets and disposal groups classified as HFS are presented separately in the consolidated statements of financial position. c. Discontinued operations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earnings or loss after tax from discontinued operations in the consolidated statement of loss and comprehensive loss. d. Foreign currency The functional currency of the Company, including its subsidiaries and joint operations is the currency of the primary economic environment in which it operates. The functional currency of the Company’s operations is the United States dollar (“USD”), except for the Greenstone Partnership, which had a functional currency of the Canadian dollar (“CAD”). Greenstone Partnership was disposed in the first quarter of 2021 (note 29). Any translation gains (losses) associated with Greenstone Partnership were recorded as part of other comprehensive (loss) income in the consolidated statements of loss and comprehensive loss. Once the Company determines the functional currency of an entity, it is not changed unless there is a significant change in the relevant underlying transactions, events and circumstances. Any change in a Company’s functional currency is accounted for prospectively from the date of the change, and the consolidated balance sheets are translated using the exchange rate at that date. Foreign currency transactions are translated into the Company’s functional currency as follows: • Non-monetary items that are measured at historical cost are translated at the historical exchange rates prevailing at each transaction date. Non-monetary items that are measured at fair value are translated at the exchange rate in effect at the date the fair value was measured. • Monetary items are translated at the closing rate in effect at the statement of financial position date. • Revenue and expense items are translated using the average exchange rate during the period. e. Cash and cash equivalents Cash and cash equivalents comprise cash balances and short-term investments with original maturities of 90 days or less. Cash and cash equivalents are classified as financial assets carried at amortized cost. f. Restricted cash and restricted short-term investments Cash and short-term investments which are subject to legal or contractual restrictions on their use are classified separately as restricted cash and restricted short-term investments. g. Inventories Metal inventories, including heap leach ore, stockpiled ore, in-circuit gold, gold-in-carbon, gold and copper concentrate, gold doré and molybdenum inventory are valued at the lower of cost and net realizable value (“NRV”). The cost of inventories is determined primarily on a weighted-average basis and includes all costs of purchase, costs of conversion and other costs incurred in bringing the inventories to their present location and condition. Costs of inventories include direct materials, direct labour, transportation, shipping, freight and insurance costs, mine-site overhead expenses and depreciation, depletion and amortization (“DDA”) of mining assets. Molybdenum inventory additionally includes amounts paid and payable, on a mark to market basis, for molybdenum concentrate purchased from third parties, as well as costs associated with beneficiation and roasting. NRV is calculated as the estimated price in the ordinary course of business, less costs to be incurred in converting the relevant inventories to saleable product and delivering it to a customer. Any write-down of inventories to NRV or reversals of previous write-downs are recognized in the consolidated statements of loss and comprehensive loss in the period that the write-down or reversal occurs. Supplies inventory and spare parts are valued at weighted average cost. Provisions are recorded to reduce supplies inventory to NRV, which is generally calculated by reference to its salvage or scrap value, when it is determined that the supplies are obsolete. h. Property, plant and equipment Buildings, plant and equipment Buildings, plant and equipment are recorded at cost, including all expenditures incurred to prepare an asset for its intended use. An item of buildings, plant and equipment is de-recognized upon disposal or when no further future economic benefits are expected from its use or disposal. Any gain or loss arising on de-recognition of the asset (calculated as the difference between any proceeds received and the carrying amount of the asset) is included in the consolidated statements of loss and comprehensive loss in the year the asset is de-recognized. Buildings, plant and equipment are depreciated according to either the units-of-production method or on a straight-line basis over their expected useful life, according to the pattern in which the asset’s future economic benefits are expected to be consumed. Depreciation commences when the assets are considered available for use. Once buildings, plant and equipment are considered available for use, they are measured at cost less accumulated depreciation and applicable impairment losses. Where an item of building, plant and equipment comprises major components with different useful lives, the components are depreciated separately but are grouped for disclosure purposes as building, plant and equipment. Major overhaul expenditures and the cost of replacement of a major component are depreciated over the average expected period between major overhauls. Management annually reviews the estimated useful lives, residual values and depreciation methods of the Company’s building, plant and equipment and also when events and circumstances indicate that such a review should be undertaken. Changes to estimated useful lives, residual values or depreciation methods resulting from such reviews are accounted for prospectively. The following table sets out the useful lives of certain assets depreciated using the straight-line basis: Useful Life Buildings, plant and equipment 2 to 20 years Mobile equipment 2 to 10 years Light vehicles and other mobile equipment 2 to 10 years Furniture, computer and office equipment 2 to 5 years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Directly attributable costs are capitalized until the asset is in a location and condition necessary for operation as intended by management. These costs include: the purchase price, installation costs, site preparation costs, survey costs, freight charges, transportation insurance costs, duties, testing and preparation charges and estimated costs of dismantling and removing the item and restoring the site on which it is located. Costs incurred on properties in the development stage are included in the carrying amount of the development project in construction-in-progress. A property is classified as a development property when a mine plan has been prepared and a decision is made to commercially develop the property. Development stage expenditures are costs incurred to obtain access to proven and probable mineral reserves or mineral resources and provide facilities for extracting, treating, gathering, transporting, and storing the minerals. All expenditures incurred from the time the development decision is made until when the asset is ready for its intended use are capitalized. Proceeds from mineral sales are offset against costs capitalized prior to a mine being capable of operating at levels intended by management and is not included in revenue from mining operations. Borrowing costs are capitalized to qualifying assets and are included in construction-in-progress. Qualifying assets are assets that take a substantial period of time to prepare for the Company’s intended use, which includes projects that are in the exploration and evaluation, pre-development and development stages. Borrowing costs attributable to the acquisition, construction or production of qualifying assets are added to the cost of those assets until such time as the assets are substantially ready for their intended use. All other borrowing costs are expensed as finance costs in the period in which they are incurred. Where the funds used to finance a qualifying asset form part of a general borrowing, the amount capitalized is calculated using a weighted average of rates applicable to the relevant borrowings during the period. Construction-in-progress is not depreciated. When an asset becomes available for use, its costs are transferred from construction-in-progress into the appropriate asset classification such as mineral properties, building, plant and equipment. Depreciation commences once the asset is complete and available for use. Mineral properties The cost of mineral properties includes the fair value attributable to proven and probable mineral reserves and mineral resources acquired, development costs, capitalized exploration and evaluation costs and capitalized borrowing costs. These costs incurred are directly attributable to bringing a mineral property to the state where it is capable of operating in the manner intended by management (“commercial production”). In determining whether a mine has achieved commercial production, the criteria considered include the following: • Substantial completion of the construction activities; • Ability to produce minerals in saleable form (within specifications); • Completion of a reasonable period of testing of mine plant and equipment; and • Ability to sustain ongoing production of minerals. After a mineral property has been brought into commercial production, costs are expensed as incurred or capitalized to inventory. Once in commercial production, sales are recognized as revenues and production costs as a component of cost of sales, instead of being deducted from or added to the capitalized construction cost of the mine and amortization of capitalized costs in property, plant and equipment commences. Mineral properties are depreciated on a units-of-production basis over the estimated economic life of the mine to which they relate. Deferred stripping costs In open pit mining operations, it is necessary to remove overburden and other waste materials to access ore from which minerals can be extracted economically. The process of mining overburden and waste materials to access ore from which minerals can be extracted economically is referred to as stripping. Stripping costs incurred in the production phase are accounted for as costs of the inventory produced during the period that the stripping costs are incurred, unless these costs are expected to provide a future economic benefit to an identifiable component of the ore body which will be extracted in the future. Components of the ore body are based on the distinct development phases identified by the mine planning engineers when determining the optimal development plan for the open pit. Stripping costs incurred in the production phase provide a future economic benefit when: • It is probable that the future economic benefit associated with the stripping activity will flow to the Company; • The Company can identify the component of the ore body for which access has been improved; and • The costs relating to the stripping activity associated with that component can be measured reliably by the Company. Where a mine operates several open pits that are regarded as separate operations for the purpose of mine planning, stripping costs are accounted for separately by reference to the ore from each separate pit. A “component” is a specific section of the ore body that is made more accessible by the stripping activity and is typically a subset of the larger ore body that is distinguished by a separate useful economic life. When the costs of the stripping activity asset and the inventory produced are not separately identifiable, the Company allocates the production stripping costs between the inventory produced and the stripping activity asset by using an allocation basis that is based on a relevant production measure. This production measure is calculated for the identified component of the ore body and is used as a benchmark to identify the extent to which the additional activity of creating a future benefit has taken place. The benchmark used divides the total tonnage mined (ore and waste) for the component or pit for the period by the quantity of minerals contained in the ore mined for the component or pit. Capitalized stripping costs are depleted on a units-of-production basis over the proven and probable reserves that become more accessible as a result of the stripping activity. h. Leases At inception of a contract, the Company assesses whether a contract is, or contains, a lease by assessing if the contract conveys the right to control the use of an identified asset for a period of time in exchange for consideration. The Company uses the following criteria to assess whether a contract conveys the right to control the use of an identified asset: • The contract involves the use of an explicitly or implicitly identified lease; • The Company has the right to obtain substantially all of the economic benefits from use of the asset throughout the period of use; and, • The Company has the right to direct the use of the asset. If a contract is assessed to contain a lease, a lease liability and right-of-use (“ROU”) asset is recognized at the commencement date of the lease (i.e. the date the underlying asset is available for use). ROU assets are measured at cost less any accumulated depreciation and impairment losses and adjusted for any remeasurements of the lease liability. Such costs include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OU assets are depreciated on a straight-line basis over the shorter of the estimated useful life and the lease term. ROU assets are subject to impairment. At the commencement date, the lease liability is measured at the present value of lease payments to settle the lease contract, discounted using the interest rate implicit in the lease agreement or, if that rate cannot be readily determined, the Company’s incremental borrowing rate. Generally, the Company uses its incremental borrowing rate as the discount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lease liability is increased by the interest cost on the lease liability and decreased by lease payments made. It is remeasured if there is a modification, a change in the lease term, a change in the fixed lease payments, changes based on an index or rate or a change in the assessment to purchase the underlying asset. i. Impairment and impairment reversal of long-lived assets Long-lived assets are reviewed for impairment indicators at each reporting period. If an indicator of impairment exists, the Company calculates the recoverable amount of the asset to determine if any impairment loss is required. The recoverable amount is determined for an individual asset unless the asset does not generate cash inflows that are independent of those generated from other assets or groups of assets, in which case, the individual assets are grouped together into cash generating units (“CGUs”) for impairment testing purposes. The recoverable amount is the greater of value-in-use (“VIU”) and fair value less costs of disposal (“FVLCD”) of an asset or CGU. An impairment loss is recognized for any excess of the carrying amount of the CGU over its recoverable amount. Impairment losses are recorded in the consolidated statements of loss in the period in which they occur. The Company applies the impairment loss to the CGU’s long-lived assets based on their carrying amounts on a pro-rata basis. Assumptions, such as gold price, copper price, molybdenum price, exchange rates, discount rate, expenditures underlying the estimate of recoverable value, value per in-situ gold equivalent ounce estimates and capital equipment values are subject to risks and uncertainties. CGUs with previous impairment charges to long-lived assets, other than goodwill, are monitored for potential indicators of impairment reversal each reporting period.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long-lived asset is calculated in order to determine if any impairment reversal is required. This reversal is recognized in earnings and is limited to the carrying value that would have been determined, net of any depreciation, depletion and amortization, where applicable, had no impairment charge been recognized previously. Impairment reversals are recorded in the consolidated statements of loss in the period in which they occur. j. Provision for reclamation Provisions for reclamation arise from the acquisition, development and construction of mining properties and plant and equipment that are subject to government controls and regulations that protect the environment on the closure and reclamation of mining properties. Provisions for reclamation are recognized at the time that an environmental disturbance occurs or a new legal or constructive obligation is determined. The major parts of the carrying amount of provisions relate to tailings facilities and heap leach pad closure and rehabilitation, demolition of buildings and mine facilities, ongoing water treatment and ongoing care and maintenance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and probabilities of alternative estimates of cash flows required to settle the obligation at each particular operation. Provisions for reclamation are measured at the expected value of future cash flows adjusted for the impact of short- and long-term inflation and discounted to their present value using a pre-tax risk-free discount rate. Each reporting period, provisions for reclamation are remeasured to reflect any changes to significant assumptions, including changes in discount rates, foreign exchange rates, inflation rates and the timing or amounts of the costs to be incurred. For operating sites, when the provision for reclamation is recognized or adjusted for an operating asset, the corresponding cost is capitalized to the related item of property, plant and equipment, except where a reduction in the obligation is greater than the amount capitalized, in which case the capitalized costs are reduced to nil and the remaining adjustment is included in the statements of loss. Reclamation provisions that result from disturbance in the land to extract ore in the current period are included in the cost of inventories. When the provision for reclamation is recognized or adjusted for closed sites, the cost is included in other operating expenses in the consolidated statements of loss and comprehensive income. The provisions are adjusted each period to reflect the passage of time and are recorded in finance costs in the period incurred. Upon settlement of the provision for reclamation, the Company records a gain or loss if the actual cost differs from the carrying amount of the provision. Settlement gains or losses are recorded in the consolidated statements of loss and comprehensive loss. k. Contingent liabilities and other provisions Provisions are recorded when a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amount required to settle the present obligation estimated at the end of each reporting period, taking into account the risks and uncertainties surrounding the obligation. A provision is measured using the present value of cash flows estimated to settle the present obligation, discounted using a pre-tax risk-free discount rate consistent with the time period of expected cash flows. The increase in provision due to the passage of time is recognized as a finance cost in the consolidated statements of loss and comprehensive loss. Contingent liabilities may exist as of the date the financial statements are issued, which may result in a loss to the Company, but which will only be resolved when one or more future events occur or fail to occur. In assessing loss contingencies, the Company, with assistance from its legal counsel, evaluates the perceived merits of any legal proceedings or unasserted claims as well as the perceived merits of the amount of relief sought or expected to be sought. If the assessment of a contingency suggests that a loss is probable, and the amount can be reliably estimated, then a provision is recorded. When a contingent loss is not probable, but is reasonably possible, or is probable but the amount of loss cannot be reliably estimated, then details of the contingent loss are disclosed. Loss contingencies considered remote are generally not disclosed. Legal fees incurred in connection with pending legal proceedings are expensed as incurred. l. Debt Debt is initially recognized at fair value, net of financing costs incurred. Debt is subsequently measured at amortized cost. Any difference between the amounts received and the redemption value of the debt is recognized in the consolidated statements of loss over the period to maturity using the effective interest method. m. Share-based compensation Employee Stock Option Plan Stock options are equity-settled share-based compensation awards. The fair value of stock options at the grant date is estimated using the Black-Scholes option pricing model. Compensation expense is recognized over the stock option vesting period based on the number of units estimated to vest. This expense is recognized as share-based compensation expense with a corresponding increase in contributed surplus. When options are exercised, the proceeds received by the Company, together with the amount in contributed surplus, are credited to common shares. Performance Share Unit Plan Under Centerra’s Performance Share Unit (“PSU”) Plan, PSUs can be granted to employees and officers of the Company. A PSU represents the right to receive the cash equivalent of a common share or, at the Company’s option, a common share purchased on the open market. PSUs are accounted for under the liability method using the Monte Carlo simulation option pricing model and vest over three years whereby 50% vest on December 31 of the year following the grant year (“end of year 2”) and the remaining 50% vest on December 31 of the subsequent year (“end of year 3”). Under this method, the fair value of the PSUs is recognized over the vesting period. The liability is adjusted to fair value at each reporting period and any resulting adjustment to the accrued obligation is recognized as an expense or, if negative, a recovery. The cash paid on exercise of these PSUs is recorded as a reduction of the accrued obligation. The number of units that vest is determined by multiplying the number of units granted to the participant by the adjustment factor based on Centerra’s total return performance relative to the total return index value (“TRIV”) from the S&amp;P/TSX Global Gold CAD$ Index during the applicable period. Deferred Share Unit Plan Centerra has a Deferred Share Unit (“DSU”) Plan for directors of the Company to receive all or a portion of their annual compensation as deferred share units. DSUs are settled in cash and are accounted for under the liability method. The DSUs cannot be converted to shares by the unit holder or by the Company. The DSUs vest immediately upon granting and can be redeemed only after a director no longer holds any position with the Company, but no later than December 15 of the following year in which the director ceased to hold all positions in the Company. A liability is recorded at grant date equal to the fair value of the DSUs. The liability is adjusted to fair value at each reporting period and any resulting adjustment to the accrued obligation is recognized as an expense or, if negative, a recovery. The cash paid on exercise of these deferred share units is recorded as a reduction of the accrued obligation. Restricted Share Unit Plan There are three types of Restricted Share Units (“RSUs”): the Executive RSUs, the Director RSUs, and the Discretionary RSUs. Executive RSUs are equity-settled share-based compensation awards. Effective in 2017, prior to the end of the first quarter of any fiscal year (or for US persons, prior to the commencement of the fiscal year), Executive RSU holders may elect to receive a portion of their annual incentive payments for that year as Executive RSUs. The Company will match 50% of the Executive RSUs granted to Executive RSU holders. Executive RSUs vest 50% as of the first anniversary of their grant dates and the remaining 50% vest as of the second anniversary of their grant dates. The fair value of the Executive RSUs at the grant date is the portion of the annual incentive payment elected by these employees to be received as RSUs, plus the 50% of the RSUs granted to such individuals that is matched by the Company. Compensation expense is recognized over the vesting period based on the number of units to vest. The expense is recognized as share-based compensation expense with a corresponding increase in contributed surplus. When the Executive RSUs are exercised (at the executive’s election any time following the vesting period), the proceeds received by the Company are reclassified from contributed surplus to common shares. The Director RSUs can be settled in cash or equity at the option of the holders. The Director RSUs vest immediately upon grant and are redeemed on a date chosen by the participant (subject to certain restrictions as set out in the plan). The Director RSUs granted are accounted for under the liability method whereby a liability is recorded at grant date equal to the fair value of the Director RSU. The Discretionary RSUs are granted to certain employees of the Company and can be settled in cash or equity at the option of the Board of Directors, determined at the time of the grant. Discretionary RSUs vest dates are defined by the Board of Directors at the time of the grant. The standard discretionary RSUs vesting terms are 25% as of the second anniversary of their grant dates, and 75% as of the third anniversary of their grant dates. The Discretionary RSUs are accounted for under the liability method whereby a liability is recorded at grant date equal to the fair value of the Discretionary RSU. Under this method, the fair value of the Discretionary RSUs are recognized over the vesting period. The liability is adjusted to fair value at each reporting period and any resulting adjustment to the accrued obligation is recognized as an expense or, if negative, a recovery. Employee Share Purchase Plan Centerra has an Employee Share Purchase Plan (“ESPP”) for employees of the Company. Under the ESPP, employees may elect to purchase the Company’s shares through a payroll deduction. Each year, employees may elect to contribute up to 10% of their base salary and the Company will match 25% of the contribution. Such contributions are then used to acquire Centerra shares on a quarterly basis. Shares purchased have no vesting requirement and may be issued from treasury or acquired on the open market. The Company records an expense equal to value of the match provided. Dividends When dividends are paid, participants under the PSU, DSU and RSU plans are allocated additional units equal in value to the dividend paid per c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e costs - Schedule of Finance Costs (Details) - USD ($) $ in Thousands</t>
        </is>
      </c>
      <c r="B1" s="2" t="inlineStr">
        <is>
          <t>12 Months Ended</t>
        </is>
      </c>
    </row>
    <row r="2">
      <c r="B2" s="2" t="inlineStr">
        <is>
          <t>Dec. 31, 2022</t>
        </is>
      </c>
      <c r="C2" s="2" t="inlineStr">
        <is>
          <t>Dec. 31, 2021</t>
        </is>
      </c>
    </row>
    <row r="3">
      <c r="A3" s="3" t="inlineStr">
        <is>
          <t>Finance Costs [Abstract]</t>
        </is>
      </c>
      <c r="B3" s="4" t="inlineStr">
        <is>
          <t xml:space="preserve"> </t>
        </is>
      </c>
      <c r="C3" s="4" t="inlineStr">
        <is>
          <t xml:space="preserve"> </t>
        </is>
      </c>
    </row>
    <row r="4">
      <c r="A4" s="4" t="inlineStr">
        <is>
          <t>Stand-by and transaction fees</t>
        </is>
      </c>
      <c r="B4" s="6" t="n">
        <v>2245</v>
      </c>
      <c r="C4" s="6" t="n">
        <v>2364</v>
      </c>
    </row>
    <row r="5">
      <c r="A5" s="4" t="inlineStr">
        <is>
          <t>Accretion expense on the provision for reclamation</t>
        </is>
      </c>
      <c r="B5" s="5" t="n">
        <v>5616</v>
      </c>
      <c r="C5" s="5" t="n">
        <v>1626</v>
      </c>
    </row>
    <row r="6">
      <c r="A6" s="4" t="inlineStr">
        <is>
          <t>Interest expense on lease liabilities</t>
        </is>
      </c>
      <c r="B6" s="5" t="n">
        <v>679</v>
      </c>
      <c r="C6" s="5" t="n">
        <v>715</v>
      </c>
    </row>
    <row r="7">
      <c r="A7" s="4" t="inlineStr">
        <is>
          <t>Other financing fees</t>
        </is>
      </c>
      <c r="B7" s="5" t="n">
        <v>983</v>
      </c>
      <c r="C7" s="5" t="n">
        <v>57</v>
      </c>
    </row>
    <row r="8">
      <c r="A8" s="4" t="inlineStr">
        <is>
          <t>Total finance costs</t>
        </is>
      </c>
      <c r="B8" s="6" t="n">
        <v>9523</v>
      </c>
      <c r="C8" s="6" t="n">
        <v>476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axes - Income Tax Expense (Recovery) (Details) - USD ($) $ in Thousands</t>
        </is>
      </c>
      <c r="B1" s="2" t="inlineStr">
        <is>
          <t>12 Months Ended</t>
        </is>
      </c>
    </row>
    <row r="2">
      <c r="B2" s="2" t="inlineStr">
        <is>
          <t>Dec. 31, 2022</t>
        </is>
      </c>
      <c r="C2" s="2" t="inlineStr">
        <is>
          <t>Dec. 31, 2021</t>
        </is>
      </c>
    </row>
    <row r="3">
      <c r="A3" s="3" t="inlineStr">
        <is>
          <t>Income Tax Expense [Abstract]</t>
        </is>
      </c>
      <c r="B3" s="4" t="inlineStr">
        <is>
          <t xml:space="preserve"> </t>
        </is>
      </c>
      <c r="C3" s="4" t="inlineStr">
        <is>
          <t xml:space="preserve"> </t>
        </is>
      </c>
    </row>
    <row r="4">
      <c r="A4" s="4" t="inlineStr">
        <is>
          <t>Current tax expense (income)</t>
        </is>
      </c>
      <c r="B4" s="6" t="n">
        <v>37068</v>
      </c>
      <c r="C4" s="6" t="n">
        <v>40087</v>
      </c>
    </row>
    <row r="5">
      <c r="A5" s="4" t="inlineStr">
        <is>
          <t>Deferred tax expense (income)</t>
        </is>
      </c>
      <c r="B5" s="5" t="n">
        <v>-4292</v>
      </c>
      <c r="C5" s="5" t="n">
        <v>-84102</v>
      </c>
    </row>
    <row r="6">
      <c r="A6" s="4" t="inlineStr">
        <is>
          <t>Income tax expense (recovery)</t>
        </is>
      </c>
      <c r="B6" s="6" t="n">
        <v>32776</v>
      </c>
      <c r="C6" s="6" t="n">
        <v>-4401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Reconciliation of Income Tax Expense (Recovery)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Loss) earnings before income tax</t>
        </is>
      </c>
      <c r="B4" s="6" t="n">
        <v>-44433</v>
      </c>
      <c r="C4" s="6" t="n">
        <v>402934</v>
      </c>
    </row>
    <row r="5">
      <c r="A5" s="4" t="inlineStr">
        <is>
          <t>Income tax at statutory tax rate of 26.5%</t>
        </is>
      </c>
      <c r="B5" s="5" t="n">
        <v>-11775</v>
      </c>
      <c r="C5" s="5" t="n">
        <v>106778</v>
      </c>
    </row>
    <row r="6">
      <c r="A6" s="4" t="inlineStr">
        <is>
          <t>Difference between Canadian and foreign tax rates</t>
        </is>
      </c>
      <c r="B6" s="5" t="n">
        <v>-11406</v>
      </c>
      <c r="C6" s="5" t="n">
        <v>-7008</v>
      </c>
    </row>
    <row r="7">
      <c r="A7" s="4" t="inlineStr">
        <is>
          <t>Change in unrecognized deductible temporary differences</t>
        </is>
      </c>
      <c r="B7" s="5" t="n">
        <v>51858</v>
      </c>
      <c r="C7" s="5" t="n">
        <v>-172247</v>
      </c>
    </row>
    <row r="8">
      <c r="A8" s="4" t="inlineStr">
        <is>
          <t>Impact of foreign currency on deferred tax balances</t>
        </is>
      </c>
      <c r="B8" s="5" t="n">
        <v>-3831</v>
      </c>
      <c r="C8" s="5" t="n">
        <v>25515</v>
      </c>
    </row>
    <row r="9">
      <c r="A9" s="4" t="inlineStr">
        <is>
          <t>Non-deductible costs</t>
        </is>
      </c>
      <c r="B9" s="5" t="n">
        <v>6102</v>
      </c>
      <c r="C9" s="5" t="n">
        <v>-1875</v>
      </c>
    </row>
    <row r="10">
      <c r="A10" s="4" t="inlineStr">
        <is>
          <t>Local mining taxes</t>
        </is>
      </c>
      <c r="B10" s="5" t="n">
        <v>1330</v>
      </c>
      <c r="C10" s="5" t="n">
        <v>4574</v>
      </c>
    </row>
    <row r="11">
      <c r="A11" s="4" t="inlineStr">
        <is>
          <t>Other</t>
        </is>
      </c>
      <c r="B11" s="5" t="n">
        <v>498</v>
      </c>
      <c r="C11" s="5" t="n">
        <v>248</v>
      </c>
    </row>
    <row r="12">
      <c r="A12" s="4" t="inlineStr">
        <is>
          <t>Income tax expense (recovery)</t>
        </is>
      </c>
      <c r="B12" s="5" t="n">
        <v>32776</v>
      </c>
      <c r="C12" s="5" t="n">
        <v>-44015</v>
      </c>
    </row>
    <row r="13">
      <c r="A13" s="4" t="inlineStr">
        <is>
          <t>Oksut Mine</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Income tax expense (recovery)</t>
        </is>
      </c>
      <c r="B15" s="6" t="n">
        <v>-1000</v>
      </c>
      <c r="C15" s="6" t="n">
        <v>87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Deferred Income Tax Assets and Liabilities (Details) - USD ($) $ in Thousands</t>
        </is>
      </c>
      <c r="B1" s="2" t="inlineStr">
        <is>
          <t>Dec. 31, 2022</t>
        </is>
      </c>
      <c r="C1" s="2" t="inlineStr">
        <is>
          <t>Dec. 31, 2021</t>
        </is>
      </c>
      <c r="D1" s="2" t="inlineStr">
        <is>
          <t>Dec. 31, 2020</t>
        </is>
      </c>
    </row>
    <row r="2">
      <c r="A2" s="3" t="inlineStr">
        <is>
          <t>Statement Line Items [Line Items]</t>
        </is>
      </c>
      <c r="B2" s="4" t="inlineStr">
        <is>
          <t xml:space="preserve"> </t>
        </is>
      </c>
      <c r="C2" s="4" t="inlineStr">
        <is>
          <t xml:space="preserve"> </t>
        </is>
      </c>
      <c r="D2" s="4" t="inlineStr">
        <is>
          <t xml:space="preserve"> </t>
        </is>
      </c>
    </row>
    <row r="3">
      <c r="A3" s="4" t="inlineStr">
        <is>
          <t>Deferred tax assets</t>
        </is>
      </c>
      <c r="B3" s="6" t="n">
        <v>-114980</v>
      </c>
      <c r="C3" s="6" t="n">
        <v>-140756</v>
      </c>
      <c r="D3" s="4" t="inlineStr">
        <is>
          <t xml:space="preserve"> </t>
        </is>
      </c>
    </row>
    <row r="4">
      <c r="A4" s="4" t="inlineStr">
        <is>
          <t>Deferred income tax liabilities</t>
        </is>
      </c>
      <c r="B4" s="5" t="n">
        <v>61799</v>
      </c>
      <c r="C4" s="5" t="n">
        <v>94317</v>
      </c>
      <c r="D4" s="4" t="inlineStr">
        <is>
          <t xml:space="preserve"> </t>
        </is>
      </c>
    </row>
    <row r="5">
      <c r="A5" s="4" t="inlineStr">
        <is>
          <t>Net deferred income tax assets</t>
        </is>
      </c>
      <c r="B5" s="5" t="n">
        <v>-53181</v>
      </c>
      <c r="C5" s="5" t="n">
        <v>-46439</v>
      </c>
      <c r="D5" s="6" t="n">
        <v>39473</v>
      </c>
    </row>
    <row r="6">
      <c r="A6" s="4" t="inlineStr">
        <is>
          <t>Temporary differences from provisions of asset retirements obligations and oth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Deferred tax assets</t>
        </is>
      </c>
      <c r="B8" s="5" t="n">
        <v>-41753</v>
      </c>
      <c r="C8" s="5" t="n">
        <v>-55341</v>
      </c>
      <c r="D8" s="4" t="inlineStr">
        <is>
          <t xml:space="preserve"> </t>
        </is>
      </c>
    </row>
    <row r="9">
      <c r="A9" s="4" t="inlineStr">
        <is>
          <t>Unused tax losses</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Deferred tax assets</t>
        </is>
      </c>
      <c r="B11" s="5" t="n">
        <v>-73227</v>
      </c>
      <c r="C11" s="5" t="n">
        <v>-85415</v>
      </c>
      <c r="D11" s="4" t="inlineStr">
        <is>
          <t xml:space="preserve"> </t>
        </is>
      </c>
    </row>
    <row r="12">
      <c r="A12" s="4" t="inlineStr">
        <is>
          <t>Temporary differences from inventory</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Deferred income tax liabilities</t>
        </is>
      </c>
      <c r="B14" s="5" t="n">
        <v>5950</v>
      </c>
      <c r="C14" s="5" t="n">
        <v>0</v>
      </c>
      <c r="D14" s="4" t="inlineStr">
        <is>
          <t xml:space="preserve"> </t>
        </is>
      </c>
    </row>
    <row r="15">
      <c r="A15" s="4" t="inlineStr">
        <is>
          <t>Temporary differences from property, plant and equipment</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Deferred income tax liabilities</t>
        </is>
      </c>
      <c r="B17" s="5" t="n">
        <v>55849</v>
      </c>
      <c r="C17" s="5" t="n">
        <v>81917</v>
      </c>
      <c r="D17" s="4" t="inlineStr">
        <is>
          <t xml:space="preserve"> </t>
        </is>
      </c>
    </row>
    <row r="18">
      <c r="A18" s="4" t="inlineStr">
        <is>
          <t>Temporary differences from investments in subsidiaries</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Deferred income tax liabilities</t>
        </is>
      </c>
      <c r="B20" s="6" t="n">
        <v>0</v>
      </c>
      <c r="C20" s="6" t="n">
        <v>12400</v>
      </c>
      <c r="D2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axes - Narrative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Deferred tax assets</t>
        </is>
      </c>
      <c r="B4" s="6" t="n">
        <v>114980</v>
      </c>
      <c r="C4" s="6" t="n">
        <v>140756</v>
      </c>
    </row>
    <row r="5">
      <c r="A5" s="4" t="inlineStr">
        <is>
          <t>Deferred tax liabilities</t>
        </is>
      </c>
      <c r="B5" s="5" t="n">
        <v>61799</v>
      </c>
      <c r="C5" s="5" t="n">
        <v>94317</v>
      </c>
    </row>
    <row r="6">
      <c r="A6" s="4" t="inlineStr">
        <is>
          <t>Recognized in the statement of loss</t>
        </is>
      </c>
      <c r="B6" s="5" t="n">
        <v>-4292</v>
      </c>
      <c r="C6" s="5" t="n">
        <v>-84102</v>
      </c>
    </row>
    <row r="7">
      <c r="A7" s="4" t="inlineStr">
        <is>
          <t>Deductible temporary differences for which no deferred tax asset is recognised</t>
        </is>
      </c>
      <c r="B7" s="5" t="n">
        <v>1119700</v>
      </c>
      <c r="C7" s="5" t="n">
        <v>1016300</v>
      </c>
    </row>
    <row r="8">
      <c r="A8" s="4" t="inlineStr">
        <is>
          <t>Non-capital losses</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Deductible temporary differences for which no deferred tax asset is recognised</t>
        </is>
      </c>
      <c r="B10" s="5" t="n">
        <v>544200</v>
      </c>
      <c r="C10" s="4" t="inlineStr">
        <is>
          <t xml:space="preserve"> </t>
        </is>
      </c>
    </row>
    <row r="11">
      <c r="A11" s="4" t="inlineStr">
        <is>
          <t>United States</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Deductible temporary differences for which no deferred tax asset is recognised</t>
        </is>
      </c>
      <c r="B13" s="5" t="n">
        <v>123300</v>
      </c>
      <c r="C13" s="5" t="n">
        <v>160500</v>
      </c>
    </row>
    <row r="14">
      <c r="A14" s="4" t="inlineStr">
        <is>
          <t>United States | Restricted non-capital losses</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Deductible temporary differences for which no deferred tax asset is recognised</t>
        </is>
      </c>
      <c r="B16" s="6" t="n">
        <v>75600</v>
      </c>
      <c r="C16" s="4" t="inlineStr">
        <is>
          <t xml:space="preserve"> </t>
        </is>
      </c>
    </row>
    <row r="17">
      <c r="A17" s="4" t="inlineStr">
        <is>
          <t>Mount Milligan Mine</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Deferred tax assets</t>
        </is>
      </c>
      <c r="B19" s="4" t="inlineStr">
        <is>
          <t xml:space="preserve"> </t>
        </is>
      </c>
      <c r="C19" s="6" t="n">
        <v>394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Offsetting Deferred Income Tax Assets Against Liabilities (Details) - USD ($) $ in Thousands</t>
        </is>
      </c>
      <c r="B1" s="2" t="inlineStr">
        <is>
          <t>Dec. 31, 2022</t>
        </is>
      </c>
      <c r="C1" s="2" t="inlineStr">
        <is>
          <t>Dec. 31, 2021</t>
        </is>
      </c>
      <c r="D1" s="2" t="inlineStr">
        <is>
          <t>Dec. 31, 2020</t>
        </is>
      </c>
    </row>
    <row r="2">
      <c r="A2" s="3" t="inlineStr">
        <is>
          <t>Statement Line Items [Line Items]</t>
        </is>
      </c>
      <c r="B2" s="4" t="inlineStr">
        <is>
          <t xml:space="preserve"> </t>
        </is>
      </c>
      <c r="C2" s="4" t="inlineStr">
        <is>
          <t xml:space="preserve"> </t>
        </is>
      </c>
      <c r="D2" s="4" t="inlineStr">
        <is>
          <t xml:space="preserve"> </t>
        </is>
      </c>
    </row>
    <row r="3">
      <c r="A3" s="4" t="inlineStr">
        <is>
          <t>Deferred income tax assets</t>
        </is>
      </c>
      <c r="B3" s="6" t="n">
        <v>-61900</v>
      </c>
      <c r="C3" s="6" t="n">
        <v>-101300</v>
      </c>
      <c r="D3" s="4" t="inlineStr">
        <is>
          <t xml:space="preserve"> </t>
        </is>
      </c>
    </row>
    <row r="4">
      <c r="A4" s="4" t="inlineStr">
        <is>
          <t>Deferred income tax liabilities</t>
        </is>
      </c>
      <c r="B4" s="5" t="n">
        <v>8719</v>
      </c>
      <c r="C4" s="5" t="n">
        <v>54861</v>
      </c>
      <c r="D4" s="4" t="inlineStr">
        <is>
          <t xml:space="preserve"> </t>
        </is>
      </c>
    </row>
    <row r="5">
      <c r="A5" s="4" t="inlineStr">
        <is>
          <t>Net deferred income tax assets</t>
        </is>
      </c>
      <c r="B5" s="5" t="n">
        <v>-53181</v>
      </c>
      <c r="C5" s="5" t="n">
        <v>-46439</v>
      </c>
      <c r="D5" s="6" t="n">
        <v>39473</v>
      </c>
    </row>
    <row r="6">
      <c r="A6" s="4" t="inlineStr">
        <is>
          <t>Deferred tax assets (liabilities)</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Deferred income tax assets</t>
        </is>
      </c>
      <c r="B8" s="5" t="n">
        <v>-61900</v>
      </c>
      <c r="C8" s="5" t="n">
        <v>-101300</v>
      </c>
      <c r="D8" s="4" t="inlineStr">
        <is>
          <t xml:space="preserve"> </t>
        </is>
      </c>
    </row>
    <row r="9">
      <c r="A9" s="4" t="inlineStr">
        <is>
          <t>Deferred income tax liabilities</t>
        </is>
      </c>
      <c r="B9" s="6" t="n">
        <v>8719</v>
      </c>
      <c r="C9" s="6" t="n">
        <v>54861</v>
      </c>
      <c r="D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Reconciliation of Movements Between Deferred Income Tax Assets and Liabilities (Details) - USD ($) $ in Thousand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Balance at the beginning of year</t>
        </is>
      </c>
      <c r="B4" s="6" t="n">
        <v>-46439</v>
      </c>
      <c r="C4" s="6" t="n">
        <v>39473</v>
      </c>
    </row>
    <row r="5">
      <c r="A5" s="4" t="inlineStr">
        <is>
          <t>Recognized in the statement of loss</t>
        </is>
      </c>
      <c r="B5" s="5" t="n">
        <v>-4292</v>
      </c>
      <c r="C5" s="5" t="n">
        <v>-84102</v>
      </c>
    </row>
    <row r="6">
      <c r="A6" s="4" t="inlineStr">
        <is>
          <t>Recognized in other comprehensive loss</t>
        </is>
      </c>
      <c r="B6" s="5" t="n">
        <v>-2450</v>
      </c>
      <c r="C6" s="5" t="n">
        <v>-1810</v>
      </c>
    </row>
    <row r="7">
      <c r="A7" s="4" t="inlineStr">
        <is>
          <t>Balance at the end of the year</t>
        </is>
      </c>
      <c r="B7" s="6" t="n">
        <v>-53181</v>
      </c>
      <c r="C7" s="6" t="n">
        <v>-4643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es - Deferred Tax Assets Not Recognized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Deductible temporary differences for which no deferred tax asset is recognised</t>
        </is>
      </c>
      <c r="B3" s="6" t="n">
        <v>1119700</v>
      </c>
      <c r="C3" s="6" t="n">
        <v>1016300</v>
      </c>
    </row>
    <row r="4">
      <c r="A4" s="4" t="inlineStr">
        <is>
          <t>Canada</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ductible temporary differences for which no deferred tax asset is recognised</t>
        </is>
      </c>
      <c r="B6" s="5" t="n">
        <v>335100</v>
      </c>
      <c r="C6" s="5" t="n">
        <v>251600</v>
      </c>
    </row>
    <row r="7">
      <c r="A7" s="4" t="inlineStr">
        <is>
          <t>United States</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ductible temporary differences for which no deferred tax asset is recognised</t>
        </is>
      </c>
      <c r="B9" s="5" t="n">
        <v>123300</v>
      </c>
      <c r="C9" s="5" t="n">
        <v>160500</v>
      </c>
    </row>
    <row r="10">
      <c r="A10" s="4" t="inlineStr">
        <is>
          <t>Türkiye</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ductible temporary differences for which no deferred tax asset is recognised</t>
        </is>
      </c>
      <c r="B12" s="5" t="n">
        <v>0</v>
      </c>
      <c r="C12" s="5" t="n">
        <v>30900</v>
      </c>
    </row>
    <row r="13">
      <c r="A13" s="4" t="inlineStr">
        <is>
          <t>Deductible temporary differences</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eductible temporary differences for which no deferred tax asset is recognised</t>
        </is>
      </c>
      <c r="B15" s="5" t="n">
        <v>458400</v>
      </c>
      <c r="C15" s="5" t="n">
        <v>443000</v>
      </c>
    </row>
    <row r="16">
      <c r="A16" s="4" t="inlineStr">
        <is>
          <t>British Columbia mining tax deductible temporary differences</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Deductible temporary differences for which no deferred tax asset is recognised</t>
        </is>
      </c>
      <c r="B18" s="5" t="n">
        <v>655200</v>
      </c>
      <c r="C18" s="5" t="n">
        <v>566800</v>
      </c>
    </row>
    <row r="19">
      <c r="A19" s="4" t="inlineStr">
        <is>
          <t>British Columbia mining tax credits</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Deductible temporary differences for which no deferred tax asset is recognised</t>
        </is>
      </c>
      <c r="B21" s="5" t="n">
        <v>1300</v>
      </c>
      <c r="C21" s="5" t="n">
        <v>1400</v>
      </c>
    </row>
    <row r="22">
      <c r="A22" s="4" t="inlineStr">
        <is>
          <t>Capital losses</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Deductible temporary differences for which no deferred tax asset is recognised</t>
        </is>
      </c>
      <c r="B24" s="6" t="n">
        <v>4800</v>
      </c>
      <c r="C24" s="6" t="n">
        <v>5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2" customWidth="1" min="2" max="2"/>
  </cols>
  <sheetData>
    <row r="1">
      <c r="A1" s="1" t="inlineStr">
        <is>
          <t>Taxes - Capital Loss Carryforwards (Details) $ in Thousands</t>
        </is>
      </c>
      <c r="B1" s="2" t="inlineStr">
        <is>
          <t>Dec. 31, 2022 USD ($)</t>
        </is>
      </c>
    </row>
    <row r="2">
      <c r="A2" s="3" t="inlineStr">
        <is>
          <t>Statement Line Items [Line Items]</t>
        </is>
      </c>
      <c r="B2" s="4" t="inlineStr">
        <is>
          <t xml:space="preserve"> </t>
        </is>
      </c>
    </row>
    <row r="3">
      <c r="A3" s="4" t="inlineStr">
        <is>
          <t>Non-capital tax losses</t>
        </is>
      </c>
      <c r="B3" s="6" t="n">
        <v>842983</v>
      </c>
    </row>
    <row r="4">
      <c r="A4" s="4" t="inlineStr">
        <is>
          <t>2029</t>
        </is>
      </c>
      <c r="B4" s="4" t="inlineStr">
        <is>
          <t xml:space="preserve"> </t>
        </is>
      </c>
    </row>
    <row r="5">
      <c r="A5" s="3" t="inlineStr">
        <is>
          <t>Statement Line Items [Line Items]</t>
        </is>
      </c>
      <c r="B5" s="4" t="inlineStr">
        <is>
          <t xml:space="preserve"> </t>
        </is>
      </c>
    </row>
    <row r="6">
      <c r="A6" s="4" t="inlineStr">
        <is>
          <t>Non-capital tax losses</t>
        </is>
      </c>
      <c r="B6" s="5" t="n">
        <v>19794</v>
      </c>
    </row>
    <row r="7">
      <c r="A7" s="4" t="inlineStr">
        <is>
          <t>Thereafter</t>
        </is>
      </c>
      <c r="B7" s="4" t="inlineStr">
        <is>
          <t xml:space="preserve"> </t>
        </is>
      </c>
    </row>
    <row r="8">
      <c r="A8" s="3" t="inlineStr">
        <is>
          <t>Statement Line Items [Line Items]</t>
        </is>
      </c>
      <c r="B8" s="4" t="inlineStr">
        <is>
          <t xml:space="preserve"> </t>
        </is>
      </c>
    </row>
    <row r="9">
      <c r="A9" s="4" t="inlineStr">
        <is>
          <t>Non-capital tax losses</t>
        </is>
      </c>
      <c r="B9" s="5" t="n">
        <v>823189</v>
      </c>
    </row>
    <row r="10">
      <c r="A10" s="4" t="inlineStr">
        <is>
          <t>Canada</t>
        </is>
      </c>
      <c r="B10" s="4" t="inlineStr">
        <is>
          <t xml:space="preserve"> </t>
        </is>
      </c>
    </row>
    <row r="11">
      <c r="A11" s="3" t="inlineStr">
        <is>
          <t>Statement Line Items [Line Items]</t>
        </is>
      </c>
      <c r="B11" s="4" t="inlineStr">
        <is>
          <t xml:space="preserve"> </t>
        </is>
      </c>
    </row>
    <row r="12">
      <c r="A12" s="4" t="inlineStr">
        <is>
          <t>Non-capital tax losses</t>
        </is>
      </c>
      <c r="B12" s="5" t="n">
        <v>666000</v>
      </c>
    </row>
    <row r="13">
      <c r="A13" s="4" t="inlineStr">
        <is>
          <t>Canada | 2029</t>
        </is>
      </c>
      <c r="B13" s="4" t="inlineStr">
        <is>
          <t xml:space="preserve"> </t>
        </is>
      </c>
    </row>
    <row r="14">
      <c r="A14" s="3" t="inlineStr">
        <is>
          <t>Statement Line Items [Line Items]</t>
        </is>
      </c>
      <c r="B14" s="4" t="inlineStr">
        <is>
          <t xml:space="preserve"> </t>
        </is>
      </c>
    </row>
    <row r="15">
      <c r="A15" s="4" t="inlineStr">
        <is>
          <t>Non-capital tax losses</t>
        </is>
      </c>
      <c r="B15" s="5" t="n">
        <v>18897</v>
      </c>
    </row>
    <row r="16">
      <c r="A16" s="4" t="inlineStr">
        <is>
          <t>Canada | Thereafter</t>
        </is>
      </c>
      <c r="B16" s="4" t="inlineStr">
        <is>
          <t xml:space="preserve"> </t>
        </is>
      </c>
    </row>
    <row r="17">
      <c r="A17" s="3" t="inlineStr">
        <is>
          <t>Statement Line Items [Line Items]</t>
        </is>
      </c>
      <c r="B17" s="4" t="inlineStr">
        <is>
          <t xml:space="preserve"> </t>
        </is>
      </c>
    </row>
    <row r="18">
      <c r="A18" s="4" t="inlineStr">
        <is>
          <t>Non-capital tax losses</t>
        </is>
      </c>
      <c r="B18" s="5" t="n">
        <v>647103</v>
      </c>
    </row>
    <row r="19">
      <c r="A19" s="4" t="inlineStr">
        <is>
          <t>United States</t>
        </is>
      </c>
      <c r="B19" s="4" t="inlineStr">
        <is>
          <t xml:space="preserve"> </t>
        </is>
      </c>
    </row>
    <row r="20">
      <c r="A20" s="3" t="inlineStr">
        <is>
          <t>Statement Line Items [Line Items]</t>
        </is>
      </c>
      <c r="B20" s="4" t="inlineStr">
        <is>
          <t xml:space="preserve"> </t>
        </is>
      </c>
    </row>
    <row r="21">
      <c r="A21" s="4" t="inlineStr">
        <is>
          <t>Non-capital tax losses</t>
        </is>
      </c>
      <c r="B21" s="5" t="n">
        <v>176983</v>
      </c>
    </row>
    <row r="22">
      <c r="A22" s="4" t="inlineStr">
        <is>
          <t>United States | 2029</t>
        </is>
      </c>
      <c r="B22" s="4" t="inlineStr">
        <is>
          <t xml:space="preserve"> </t>
        </is>
      </c>
    </row>
    <row r="23">
      <c r="A23" s="3" t="inlineStr">
        <is>
          <t>Statement Line Items [Line Items]</t>
        </is>
      </c>
      <c r="B23" s="4" t="inlineStr">
        <is>
          <t xml:space="preserve"> </t>
        </is>
      </c>
    </row>
    <row r="24">
      <c r="A24" s="4" t="inlineStr">
        <is>
          <t>Non-capital tax losses</t>
        </is>
      </c>
      <c r="B24" s="5" t="n">
        <v>897</v>
      </c>
    </row>
    <row r="25">
      <c r="A25" s="4" t="inlineStr">
        <is>
          <t>United States | Thereafter</t>
        </is>
      </c>
      <c r="B25" s="4" t="inlineStr">
        <is>
          <t xml:space="preserve"> </t>
        </is>
      </c>
    </row>
    <row r="26">
      <c r="A26" s="3" t="inlineStr">
        <is>
          <t>Statement Line Items [Line Items]</t>
        </is>
      </c>
      <c r="B26" s="4" t="inlineStr">
        <is>
          <t xml:space="preserve"> </t>
        </is>
      </c>
    </row>
    <row r="27">
      <c r="A27" s="4" t="inlineStr">
        <is>
          <t>Non-capital tax losses</t>
        </is>
      </c>
      <c r="B27" s="6" t="n">
        <v>1760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0" customWidth="1" min="5" max="5"/>
    <col width="25" customWidth="1" min="6" max="6"/>
    <col width="29" customWidth="1" min="7" max="7"/>
    <col width="25" customWidth="1" min="8" max="8"/>
    <col width="25" customWidth="1" min="9" max="9"/>
  </cols>
  <sheetData>
    <row r="1">
      <c r="A1" s="1" t="inlineStr">
        <is>
          <t>Shareholders' equity - Narrative (Details) $ / shares in Units, $ in Thousands</t>
        </is>
      </c>
      <c r="E1" s="2" t="inlineStr">
        <is>
          <t>12 Months Ended</t>
        </is>
      </c>
    </row>
    <row r="2">
      <c r="B2" s="2" t="inlineStr">
        <is>
          <t>Oct. 11, 2022 shares</t>
        </is>
      </c>
      <c r="C2" s="2" t="inlineStr">
        <is>
          <t>Jul. 29, 2022 USD ($) shares</t>
        </is>
      </c>
      <c r="D2" s="2" t="inlineStr">
        <is>
          <t>Apr. 02, 2022 shares</t>
        </is>
      </c>
      <c r="E2" s="2" t="inlineStr">
        <is>
          <t>Dec. 31, 2022 USD ($) $ / shares shares</t>
        </is>
      </c>
      <c r="F2" s="2" t="inlineStr">
        <is>
          <t>Dec. 31, 2022 $ / shares</t>
        </is>
      </c>
      <c r="G2" s="2" t="inlineStr">
        <is>
          <t>Dec. 31, 2021 USD ($) shares</t>
        </is>
      </c>
      <c r="H2" s="2" t="inlineStr">
        <is>
          <t>Dec. 31, 2021 $ / shares</t>
        </is>
      </c>
      <c r="I2" s="2" t="inlineStr">
        <is>
          <t>Feb. 23, 2023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s and cancellations (in shares) | shares</t>
        </is>
      </c>
      <c r="B4" s="4" t="inlineStr">
        <is>
          <t xml:space="preserve"> </t>
        </is>
      </c>
      <c r="C4" s="5" t="n">
        <v>77401766</v>
      </c>
      <c r="D4" s="5" t="n">
        <v>77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ue to loss of control of the Kumtor Mine</t>
        </is>
      </c>
      <c r="B5" s="4" t="inlineStr">
        <is>
          <t xml:space="preserve"> </t>
        </is>
      </c>
      <c r="C5" s="4" t="inlineStr">
        <is>
          <t xml:space="preserve"> </t>
        </is>
      </c>
      <c r="D5" s="4" t="inlineStr">
        <is>
          <t xml:space="preserve"> </t>
        </is>
      </c>
      <c r="E5" s="6" t="n">
        <v>93340</v>
      </c>
      <c r="F5" s="4" t="inlineStr">
        <is>
          <t xml:space="preserve"> </t>
        </is>
      </c>
      <c r="G5" s="4" t="inlineStr">
        <is>
          <t xml:space="preserve"> </t>
        </is>
      </c>
      <c r="H5" s="4" t="inlineStr">
        <is>
          <t xml:space="preserve"> </t>
        </is>
      </c>
      <c r="I5" s="4" t="inlineStr">
        <is>
          <t xml:space="preserve"> </t>
        </is>
      </c>
    </row>
    <row r="6">
      <c r="A6" s="4" t="inlineStr">
        <is>
          <t>Payments of transaction costs</t>
        </is>
      </c>
      <c r="B6" s="4" t="inlineStr">
        <is>
          <t xml:space="preserve"> </t>
        </is>
      </c>
      <c r="C6" s="6" t="n">
        <v>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to the Normal Course Issuer Bid ("NCIB")</t>
        </is>
      </c>
      <c r="B7" s="4" t="inlineStr">
        <is>
          <t xml:space="preserve"> </t>
        </is>
      </c>
      <c r="C7" s="4" t="inlineStr">
        <is>
          <t xml:space="preserve"> </t>
        </is>
      </c>
      <c r="D7" s="4" t="inlineStr">
        <is>
          <t xml:space="preserve"> </t>
        </is>
      </c>
      <c r="E7" s="6" t="n">
        <v>-11159</v>
      </c>
      <c r="F7" s="4" t="inlineStr">
        <is>
          <t xml:space="preserve"> </t>
        </is>
      </c>
      <c r="G7" s="4" t="inlineStr">
        <is>
          <t xml:space="preserve"> </t>
        </is>
      </c>
      <c r="H7" s="4" t="inlineStr">
        <is>
          <t xml:space="preserve"> </t>
        </is>
      </c>
      <c r="I7" s="4" t="inlineStr">
        <is>
          <t xml:space="preserve"> </t>
        </is>
      </c>
    </row>
    <row r="8">
      <c r="A8" s="4" t="inlineStr">
        <is>
          <t>Vesting period of options (Year)</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c r="I8" s="4" t="inlineStr">
        <is>
          <t xml:space="preserve"> </t>
        </is>
      </c>
    </row>
    <row r="9">
      <c r="A9" s="4" t="inlineStr">
        <is>
          <t>Options life, term</t>
        </is>
      </c>
      <c r="B9" s="4" t="inlineStr">
        <is>
          <t xml:space="preserve"> </t>
        </is>
      </c>
      <c r="C9" s="4" t="inlineStr">
        <is>
          <t xml:space="preserve"> </t>
        </is>
      </c>
      <c r="D9" s="4" t="inlineStr">
        <is>
          <t xml:space="preserve"> </t>
        </is>
      </c>
      <c r="E9" s="4" t="inlineStr">
        <is>
          <t>8 years</t>
        </is>
      </c>
      <c r="F9" s="4" t="inlineStr">
        <is>
          <t xml:space="preserve"> </t>
        </is>
      </c>
      <c r="G9" s="4" t="inlineStr">
        <is>
          <t xml:space="preserve"> </t>
        </is>
      </c>
      <c r="H9" s="4" t="inlineStr">
        <is>
          <t xml:space="preserve"> </t>
        </is>
      </c>
      <c r="I9" s="4" t="inlineStr">
        <is>
          <t xml:space="preserve"> </t>
        </is>
      </c>
    </row>
    <row r="10">
      <c r="A10" s="4" t="inlineStr">
        <is>
          <t>Weighted average share price for share options in share-based payment arrangement exercised during period at date of exercise (in dollars per share) | $ / shares</t>
        </is>
      </c>
      <c r="B10" s="4" t="inlineStr">
        <is>
          <t xml:space="preserve"> </t>
        </is>
      </c>
      <c r="C10" s="4" t="inlineStr">
        <is>
          <t xml:space="preserve"> </t>
        </is>
      </c>
      <c r="D10" s="4" t="inlineStr">
        <is>
          <t xml:space="preserve"> </t>
        </is>
      </c>
      <c r="E10" s="4" t="inlineStr">
        <is>
          <t xml:space="preserve"> </t>
        </is>
      </c>
      <c r="F10" s="7" t="n">
        <v>10.88</v>
      </c>
      <c r="G10" s="4" t="inlineStr">
        <is>
          <t xml:space="preserve"> </t>
        </is>
      </c>
      <c r="H10" s="7" t="n">
        <v>11.74</v>
      </c>
      <c r="I10" s="4" t="inlineStr">
        <is>
          <t xml:space="preserve"> </t>
        </is>
      </c>
    </row>
    <row r="11">
      <c r="A11" s="4" t="inlineStr">
        <is>
          <t>Issued under the employee share purchase plan (in shares) | shares</t>
        </is>
      </c>
      <c r="B11" s="4" t="inlineStr">
        <is>
          <t xml:space="preserve"> </t>
        </is>
      </c>
      <c r="C11" s="4" t="inlineStr">
        <is>
          <t xml:space="preserve"> </t>
        </is>
      </c>
      <c r="D11" s="4" t="inlineStr">
        <is>
          <t xml:space="preserve"> </t>
        </is>
      </c>
      <c r="E11" s="5" t="n">
        <v>132966</v>
      </c>
      <c r="F11" s="4" t="inlineStr">
        <is>
          <t xml:space="preserve"> </t>
        </is>
      </c>
      <c r="G11" s="5" t="n">
        <v>137203</v>
      </c>
      <c r="H11" s="4" t="inlineStr">
        <is>
          <t xml:space="preserve"> </t>
        </is>
      </c>
      <c r="I11" s="4" t="inlineStr">
        <is>
          <t xml:space="preserve"> </t>
        </is>
      </c>
    </row>
    <row r="12">
      <c r="A12" s="4" t="inlineStr">
        <is>
          <t>Issued under the employee share purchase plan</t>
        </is>
      </c>
      <c r="B12" s="4" t="inlineStr">
        <is>
          <t xml:space="preserve"> </t>
        </is>
      </c>
      <c r="C12" s="4" t="inlineStr">
        <is>
          <t xml:space="preserve"> </t>
        </is>
      </c>
      <c r="D12" s="4" t="inlineStr">
        <is>
          <t xml:space="preserve"> </t>
        </is>
      </c>
      <c r="E12" s="6" t="n">
        <v>900</v>
      </c>
      <c r="F12" s="4" t="inlineStr">
        <is>
          <t xml:space="preserve"> </t>
        </is>
      </c>
      <c r="G12" s="6" t="n">
        <v>1175</v>
      </c>
      <c r="H12" s="4" t="inlineStr">
        <is>
          <t xml:space="preserve"> </t>
        </is>
      </c>
      <c r="I12" s="4" t="inlineStr">
        <is>
          <t xml:space="preserve"> </t>
        </is>
      </c>
    </row>
    <row r="13">
      <c r="A13" s="4" t="inlineStr">
        <is>
          <t>Issued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e to loss of control of the Kumtor Mine</t>
        </is>
      </c>
      <c r="B15" s="4" t="inlineStr">
        <is>
          <t xml:space="preserve"> </t>
        </is>
      </c>
      <c r="C15" s="6" t="n">
        <v>-93300</v>
      </c>
      <c r="D15" s="4" t="inlineStr">
        <is>
          <t xml:space="preserve"> </t>
        </is>
      </c>
      <c r="E15" s="6" t="n">
        <v>93340</v>
      </c>
      <c r="F15" s="4" t="inlineStr">
        <is>
          <t xml:space="preserve"> </t>
        </is>
      </c>
      <c r="G15" s="4" t="inlineStr">
        <is>
          <t xml:space="preserve"> </t>
        </is>
      </c>
      <c r="H15" s="4" t="inlineStr">
        <is>
          <t xml:space="preserve"> </t>
        </is>
      </c>
      <c r="I15" s="4" t="inlineStr">
        <is>
          <t xml:space="preserve"> </t>
        </is>
      </c>
    </row>
    <row r="16">
      <c r="A16" s="4" t="inlineStr">
        <is>
          <t>NCIB repurchases and cancellations (in shares) | shares</t>
        </is>
      </c>
      <c r="B16" s="5" t="n">
        <v>15610813</v>
      </c>
      <c r="C16" s="4" t="inlineStr">
        <is>
          <t xml:space="preserve"> </t>
        </is>
      </c>
      <c r="D16" s="4" t="inlineStr">
        <is>
          <t xml:space="preserve"> </t>
        </is>
      </c>
      <c r="E16" s="5" t="n">
        <v>2183900</v>
      </c>
      <c r="F16" s="4" t="inlineStr">
        <is>
          <t xml:space="preserve"> </t>
        </is>
      </c>
      <c r="G16" s="4" t="inlineStr">
        <is>
          <t xml:space="preserve"> </t>
        </is>
      </c>
      <c r="H16" s="4" t="inlineStr">
        <is>
          <t xml:space="preserve"> </t>
        </is>
      </c>
      <c r="I16" s="4" t="inlineStr">
        <is>
          <t xml:space="preserve"> </t>
        </is>
      </c>
    </row>
    <row r="17">
      <c r="A17" s="4" t="inlineStr">
        <is>
          <t>Related to the Normal Course Issuer Bid ("NCIB")</t>
        </is>
      </c>
      <c r="B17" s="4" t="inlineStr">
        <is>
          <t xml:space="preserve"> </t>
        </is>
      </c>
      <c r="C17" s="4" t="inlineStr">
        <is>
          <t xml:space="preserve"> </t>
        </is>
      </c>
      <c r="D17" s="4" t="inlineStr">
        <is>
          <t xml:space="preserve"> </t>
        </is>
      </c>
      <c r="E17" s="6" t="n">
        <v>-11159</v>
      </c>
      <c r="F17" s="4" t="inlineStr">
        <is>
          <t xml:space="preserve"> </t>
        </is>
      </c>
      <c r="G17" s="4" t="inlineStr">
        <is>
          <t xml:space="preserve"> </t>
        </is>
      </c>
      <c r="H17" s="4" t="inlineStr">
        <is>
          <t xml:space="preserve"> </t>
        </is>
      </c>
      <c r="I17" s="4" t="inlineStr">
        <is>
          <t xml:space="preserve"> </t>
        </is>
      </c>
    </row>
    <row r="18">
      <c r="A18" s="4" t="inlineStr">
        <is>
          <t>Repurchase and cancellation of common shares, NCIB, value per share (in USD or CAD per share) | (per share)</t>
        </is>
      </c>
      <c r="B18" s="4" t="inlineStr">
        <is>
          <t xml:space="preserve"> </t>
        </is>
      </c>
      <c r="C18" s="4" t="inlineStr">
        <is>
          <t xml:space="preserve"> </t>
        </is>
      </c>
      <c r="D18" s="4" t="inlineStr">
        <is>
          <t xml:space="preserve"> </t>
        </is>
      </c>
      <c r="E18" s="7" t="n">
        <v>5.11</v>
      </c>
      <c r="F18" s="7" t="n">
        <v>6.87</v>
      </c>
      <c r="G18" s="4" t="inlineStr">
        <is>
          <t xml:space="preserve"> </t>
        </is>
      </c>
      <c r="H18" s="4" t="inlineStr">
        <is>
          <t xml:space="preserve"> </t>
        </is>
      </c>
      <c r="I18" s="4" t="inlineStr">
        <is>
          <t xml:space="preserve"> </t>
        </is>
      </c>
    </row>
    <row r="19">
      <c r="A19" s="4" t="inlineStr">
        <is>
          <t>Issued under the employee share purchase plan (in shares) | shares</t>
        </is>
      </c>
      <c r="B19" s="4" t="inlineStr">
        <is>
          <t xml:space="preserve"> </t>
        </is>
      </c>
      <c r="C19" s="4" t="inlineStr">
        <is>
          <t xml:space="preserve"> </t>
        </is>
      </c>
      <c r="D19" s="4" t="inlineStr">
        <is>
          <t xml:space="preserve"> </t>
        </is>
      </c>
      <c r="E19" s="5" t="n">
        <v>132966</v>
      </c>
      <c r="F19" s="4" t="inlineStr">
        <is>
          <t xml:space="preserve"> </t>
        </is>
      </c>
      <c r="G19" s="5" t="n">
        <v>137023</v>
      </c>
      <c r="H19" s="4" t="inlineStr">
        <is>
          <t xml:space="preserve"> </t>
        </is>
      </c>
      <c r="I19" s="4" t="inlineStr">
        <is>
          <t xml:space="preserve"> </t>
        </is>
      </c>
    </row>
    <row r="20">
      <c r="A20" s="4" t="inlineStr">
        <is>
          <t>Issued under the employee share purchase plan</t>
        </is>
      </c>
      <c r="B20" s="4" t="inlineStr">
        <is>
          <t xml:space="preserve"> </t>
        </is>
      </c>
      <c r="C20" s="4" t="inlineStr">
        <is>
          <t xml:space="preserve"> </t>
        </is>
      </c>
      <c r="D20" s="4" t="inlineStr">
        <is>
          <t xml:space="preserve"> </t>
        </is>
      </c>
      <c r="E20" s="6" t="n">
        <v>900</v>
      </c>
      <c r="F20" s="4" t="inlineStr">
        <is>
          <t xml:space="preserve"> </t>
        </is>
      </c>
      <c r="G20" s="6" t="n">
        <v>1175</v>
      </c>
      <c r="H20" s="4" t="inlineStr">
        <is>
          <t xml:space="preserve"> </t>
        </is>
      </c>
      <c r="I20" s="4" t="inlineStr">
        <is>
          <t xml:space="preserve"> </t>
        </is>
      </c>
    </row>
    <row r="21">
      <c r="A21" s="4" t="inlineStr">
        <is>
          <t>Performance shar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ther equity instruments granted in share-based payment arrangement</t>
        </is>
      </c>
      <c r="B23" s="4" t="inlineStr">
        <is>
          <t xml:space="preserve"> </t>
        </is>
      </c>
      <c r="C23" s="4" t="inlineStr">
        <is>
          <t xml:space="preserve"> </t>
        </is>
      </c>
      <c r="D23" s="4" t="inlineStr">
        <is>
          <t xml:space="preserve"> </t>
        </is>
      </c>
      <c r="E23" s="5" t="n">
        <v>873123</v>
      </c>
      <c r="F23" s="4" t="inlineStr">
        <is>
          <t xml:space="preserve"> </t>
        </is>
      </c>
      <c r="G23" s="5" t="n">
        <v>545898</v>
      </c>
      <c r="H23" s="4" t="inlineStr">
        <is>
          <t xml:space="preserve"> </t>
        </is>
      </c>
      <c r="I23" s="4" t="inlineStr">
        <is>
          <t xml:space="preserve"> </t>
        </is>
      </c>
    </row>
    <row r="24">
      <c r="A24" s="4" t="inlineStr">
        <is>
          <t>Dividends appro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proposed or declared per share before financial statements authorised for issue but not recognised as distribution to owner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7000000000000001</v>
      </c>
    </row>
  </sheetData>
  <mergeCells count="2">
    <mergeCell ref="A1:A2"/>
    <mergeCell ref="E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9:33Z</dcterms:created>
  <dcterms:modified xmlns:dcterms="http://purl.org/dc/terms/" xmlns:xsi="http://www.w3.org/2001/XMLSchema-instance" xsi:type="dcterms:W3CDTF">2023-03-30T21:09:33Z</dcterms:modified>
</cp:coreProperties>
</file>